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Reserve For Losses, LAE And Fut" sheetId="10" state="visible" r:id="rId10"/>
    <sheet xmlns:r="http://schemas.openxmlformats.org/officeDocument/2006/relationships" name="Fair Value" sheetId="11" state="visible" r:id="rId11"/>
    <sheet xmlns:r="http://schemas.openxmlformats.org/officeDocument/2006/relationships" name="Credit Facilities" sheetId="12" state="visible" r:id="rId12"/>
    <sheet xmlns:r="http://schemas.openxmlformats.org/officeDocument/2006/relationships" name="Senior Notes" sheetId="13" state="visible" r:id="rId13"/>
    <sheet xmlns:r="http://schemas.openxmlformats.org/officeDocument/2006/relationships" name="Long Term Subordinated Notes" sheetId="14" state="visible" r:id="rId14"/>
    <sheet xmlns:r="http://schemas.openxmlformats.org/officeDocument/2006/relationships" name="Collateralized Reinsurance And " sheetId="15" state="visible" r:id="rId15"/>
    <sheet xmlns:r="http://schemas.openxmlformats.org/officeDocument/2006/relationships" name="Operating Lease Agreements" sheetId="16" state="visible" r:id="rId16"/>
    <sheet xmlns:r="http://schemas.openxmlformats.org/officeDocument/2006/relationships" name="Income Taxes" sheetId="17" state="visible" r:id="rId17"/>
    <sheet xmlns:r="http://schemas.openxmlformats.org/officeDocument/2006/relationships" name="Reinsurance" sheetId="18" state="visible" r:id="rId18"/>
    <sheet xmlns:r="http://schemas.openxmlformats.org/officeDocument/2006/relationships" name="Comprehensive Income (Loss)" sheetId="19" state="visible" r:id="rId19"/>
    <sheet xmlns:r="http://schemas.openxmlformats.org/officeDocument/2006/relationships" name="Employee Benefit Plans" sheetId="20" state="visible" r:id="rId20"/>
    <sheet xmlns:r="http://schemas.openxmlformats.org/officeDocument/2006/relationships" name="Dividend Restrictions And Statu" sheetId="21" state="visible" r:id="rId21"/>
    <sheet xmlns:r="http://schemas.openxmlformats.org/officeDocument/2006/relationships" name="Commitments And Contingencies" sheetId="22" state="visible" r:id="rId22"/>
    <sheet xmlns:r="http://schemas.openxmlformats.org/officeDocument/2006/relationships" name="Share-Based Compensation Plans" sheetId="23" state="visible" r:id="rId23"/>
    <sheet xmlns:r="http://schemas.openxmlformats.org/officeDocument/2006/relationships" name="Segment Reporting" sheetId="24" state="visible" r:id="rId24"/>
    <sheet xmlns:r="http://schemas.openxmlformats.org/officeDocument/2006/relationships" name="Disposition" sheetId="25" state="visible" r:id="rId25"/>
    <sheet xmlns:r="http://schemas.openxmlformats.org/officeDocument/2006/relationships" name="Subsequent Events" sheetId="26" state="visible" r:id="rId26"/>
    <sheet xmlns:r="http://schemas.openxmlformats.org/officeDocument/2006/relationships" name="Unaudited Quarterly Financial D"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Reserve For Losses, LAE And F_2" sheetId="35" state="visible" r:id="rId35"/>
    <sheet xmlns:r="http://schemas.openxmlformats.org/officeDocument/2006/relationships" name="Fair Value (Tables)" sheetId="36" state="visible" r:id="rId36"/>
    <sheet xmlns:r="http://schemas.openxmlformats.org/officeDocument/2006/relationships" name="Credit Facilities (Tables)" sheetId="37" state="visible" r:id="rId37"/>
    <sheet xmlns:r="http://schemas.openxmlformats.org/officeDocument/2006/relationships" name="Senior Notes (Tables)" sheetId="38" state="visible" r:id="rId38"/>
    <sheet xmlns:r="http://schemas.openxmlformats.org/officeDocument/2006/relationships" name="Long Term Subordinated Notes (T" sheetId="39" state="visible" r:id="rId39"/>
    <sheet xmlns:r="http://schemas.openxmlformats.org/officeDocument/2006/relationships" name="Collateralized Reinsurance An_2" sheetId="40" state="visible" r:id="rId40"/>
    <sheet xmlns:r="http://schemas.openxmlformats.org/officeDocument/2006/relationships" name="Operating Lease Agreements (Tab" sheetId="41" state="visible" r:id="rId41"/>
    <sheet xmlns:r="http://schemas.openxmlformats.org/officeDocument/2006/relationships" name="Income Taxes (Tables)" sheetId="42" state="visible" r:id="rId42"/>
    <sheet xmlns:r="http://schemas.openxmlformats.org/officeDocument/2006/relationships" name="Reinsurance (Tables)" sheetId="43" state="visible" r:id="rId43"/>
    <sheet xmlns:r="http://schemas.openxmlformats.org/officeDocument/2006/relationships" name="Comprehensive Income (Loss) (Ta" sheetId="44" state="visible" r:id="rId44"/>
    <sheet xmlns:r="http://schemas.openxmlformats.org/officeDocument/2006/relationships" name="Employee Benefit Plans (Tables)" sheetId="45" state="visible" r:id="rId45"/>
    <sheet xmlns:r="http://schemas.openxmlformats.org/officeDocument/2006/relationships" name="Dividend Restrictions And Sta_2" sheetId="46" state="visible" r:id="rId46"/>
    <sheet xmlns:r="http://schemas.openxmlformats.org/officeDocument/2006/relationships" name="Commitments And Contingencies (" sheetId="47" state="visible" r:id="rId47"/>
    <sheet xmlns:r="http://schemas.openxmlformats.org/officeDocument/2006/relationships" name="Share-Based Compensation Plans " sheetId="48" state="visible" r:id="rId48"/>
    <sheet xmlns:r="http://schemas.openxmlformats.org/officeDocument/2006/relationships" name="Segment Reporting (Tables)" sheetId="49" state="visible" r:id="rId49"/>
    <sheet xmlns:r="http://schemas.openxmlformats.org/officeDocument/2006/relationships" name="Unaudited Quarterly Financial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Investments (Narrative) (Detail" sheetId="58" state="visible" r:id="rId58"/>
    <sheet xmlns:r="http://schemas.openxmlformats.org/officeDocument/2006/relationships" name="Investments (Summary Of Unreali" sheetId="59" state="visible" r:id="rId59"/>
    <sheet xmlns:r="http://schemas.openxmlformats.org/officeDocument/2006/relationships" name="Investments (Summary Of Amortiz" sheetId="60" state="visible" r:id="rId60"/>
    <sheet xmlns:r="http://schemas.openxmlformats.org/officeDocument/2006/relationships" name="Investments (Summary Of Changes" sheetId="61" state="visible" r:id="rId61"/>
    <sheet xmlns:r="http://schemas.openxmlformats.org/officeDocument/2006/relationships" name="Investments (Summary Of Aggrega" sheetId="62" state="visible" r:id="rId62"/>
    <sheet xmlns:r="http://schemas.openxmlformats.org/officeDocument/2006/relationships" name="Investments (Summary Of Aggre_2" sheetId="63" state="visible" r:id="rId63"/>
    <sheet xmlns:r="http://schemas.openxmlformats.org/officeDocument/2006/relationships" name="Investments (Summary Of Compone" sheetId="64" state="visible" r:id="rId64"/>
    <sheet xmlns:r="http://schemas.openxmlformats.org/officeDocument/2006/relationships" name="Investments (Summary Of Compo_2" sheetId="65" state="visible" r:id="rId65"/>
    <sheet xmlns:r="http://schemas.openxmlformats.org/officeDocument/2006/relationships" name="Investments (Summary Of Gross G" sheetId="66" state="visible" r:id="rId66"/>
    <sheet xmlns:r="http://schemas.openxmlformats.org/officeDocument/2006/relationships" name="Reserve For Losses, LAE And F_3" sheetId="67" state="visible" r:id="rId67"/>
    <sheet xmlns:r="http://schemas.openxmlformats.org/officeDocument/2006/relationships" name="Reserve For Losses, LAE And F_4" sheetId="68" state="visible" r:id="rId68"/>
    <sheet xmlns:r="http://schemas.openxmlformats.org/officeDocument/2006/relationships" name="Reserve For Losses, LAE And F_5" sheetId="69" state="visible" r:id="rId69"/>
    <sheet xmlns:r="http://schemas.openxmlformats.org/officeDocument/2006/relationships" name="Reserve For Losses, LAE And F_6" sheetId="70" state="visible" r:id="rId70"/>
    <sheet xmlns:r="http://schemas.openxmlformats.org/officeDocument/2006/relationships" name="Reserve For Losses, LAE And F_7" sheetId="71" state="visible" r:id="rId71"/>
    <sheet xmlns:r="http://schemas.openxmlformats.org/officeDocument/2006/relationships" name="Reserve For Losses, LAE And F_8" sheetId="72" state="visible" r:id="rId72"/>
    <sheet xmlns:r="http://schemas.openxmlformats.org/officeDocument/2006/relationships" name="Reserve For Losses, LAE And F_9" sheetId="73" state="visible" r:id="rId73"/>
    <sheet xmlns:r="http://schemas.openxmlformats.org/officeDocument/2006/relationships" name="Fair Value (Narrative) (Details" sheetId="74" state="visible" r:id="rId74"/>
    <sheet xmlns:r="http://schemas.openxmlformats.org/officeDocument/2006/relationships" name="Fair Value (Fair Value Measurem" sheetId="75" state="visible" r:id="rId75"/>
    <sheet xmlns:r="http://schemas.openxmlformats.org/officeDocument/2006/relationships" name="Fair Value (Activity Under Leve" sheetId="76" state="visible" r:id="rId76"/>
    <sheet xmlns:r="http://schemas.openxmlformats.org/officeDocument/2006/relationships" name="Fair Value (Fair Value Measur_2" sheetId="77" state="visible" r:id="rId77"/>
    <sheet xmlns:r="http://schemas.openxmlformats.org/officeDocument/2006/relationships" name="Credit Facilities (Narrative) (" sheetId="78" state="visible" r:id="rId78"/>
    <sheet xmlns:r="http://schemas.openxmlformats.org/officeDocument/2006/relationships" name="Credit Facilities (Summary Of C" sheetId="79" state="visible" r:id="rId79"/>
    <sheet xmlns:r="http://schemas.openxmlformats.org/officeDocument/2006/relationships" name="Credit Facilities (Summary Of O" sheetId="80" state="visible" r:id="rId80"/>
    <sheet xmlns:r="http://schemas.openxmlformats.org/officeDocument/2006/relationships" name="Senior Notes (Narrative) (Detai" sheetId="81" state="visible" r:id="rId81"/>
    <sheet xmlns:r="http://schemas.openxmlformats.org/officeDocument/2006/relationships" name="Senior Notes (Schedule Of Outst" sheetId="82" state="visible" r:id="rId82"/>
    <sheet xmlns:r="http://schemas.openxmlformats.org/officeDocument/2006/relationships" name="Senior Notes (Schedule Of Inter" sheetId="83" state="visible" r:id="rId83"/>
    <sheet xmlns:r="http://schemas.openxmlformats.org/officeDocument/2006/relationships" name="Long Term Subordinated Notes (N" sheetId="84" state="visible" r:id="rId84"/>
    <sheet xmlns:r="http://schemas.openxmlformats.org/officeDocument/2006/relationships" name="Long Term Subordinated Notes (S" sheetId="85" state="visible" r:id="rId85"/>
    <sheet xmlns:r="http://schemas.openxmlformats.org/officeDocument/2006/relationships" name="Long Term Subordinated Notes _2" sheetId="86" state="visible" r:id="rId86"/>
    <sheet xmlns:r="http://schemas.openxmlformats.org/officeDocument/2006/relationships" name="Collateralized Reinsurance An_3" sheetId="87" state="visible" r:id="rId87"/>
    <sheet xmlns:r="http://schemas.openxmlformats.org/officeDocument/2006/relationships" name="Collateralized Reinsurance An_4" sheetId="88" state="visible" r:id="rId88"/>
    <sheet xmlns:r="http://schemas.openxmlformats.org/officeDocument/2006/relationships" name="Operating Lease Agreements (Nar" sheetId="89" state="visible" r:id="rId89"/>
    <sheet xmlns:r="http://schemas.openxmlformats.org/officeDocument/2006/relationships" name="Operating Lease Agreements (Fut" sheetId="90" state="visible" r:id="rId90"/>
    <sheet xmlns:r="http://schemas.openxmlformats.org/officeDocument/2006/relationships" name="Income Taxes (Narrative) (Detai" sheetId="91" state="visible" r:id="rId91"/>
    <sheet xmlns:r="http://schemas.openxmlformats.org/officeDocument/2006/relationships" name="Income Taxes (Components Of The" sheetId="92" state="visible" r:id="rId92"/>
    <sheet xmlns:r="http://schemas.openxmlformats.org/officeDocument/2006/relationships" name="Income Taxes (Reconciliation Of" sheetId="93" state="visible" r:id="rId93"/>
    <sheet xmlns:r="http://schemas.openxmlformats.org/officeDocument/2006/relationships" name="Income Taxes (Reconciliation _2" sheetId="94" state="visible" r:id="rId94"/>
    <sheet xmlns:r="http://schemas.openxmlformats.org/officeDocument/2006/relationships" name="Income Taxes (Net Deferred Inco" sheetId="95" state="visible" r:id="rId95"/>
    <sheet xmlns:r="http://schemas.openxmlformats.org/officeDocument/2006/relationships" name="Reinsurance (Details)" sheetId="96" state="visible" r:id="rId96"/>
    <sheet xmlns:r="http://schemas.openxmlformats.org/officeDocument/2006/relationships" name="Comprehensive Income (Loss) (Co" sheetId="97" state="visible" r:id="rId97"/>
    <sheet xmlns:r="http://schemas.openxmlformats.org/officeDocument/2006/relationships" name="Comprehensive Income (Loss) (Re" sheetId="98" state="visible" r:id="rId98"/>
    <sheet xmlns:r="http://schemas.openxmlformats.org/officeDocument/2006/relationships" name="Comprehensive Income (Loss) (_2" sheetId="99" state="visible" r:id="rId99"/>
    <sheet xmlns:r="http://schemas.openxmlformats.org/officeDocument/2006/relationships" name="Employee Benefit Plans (Narrati" sheetId="100" state="visible" r:id="rId100"/>
    <sheet xmlns:r="http://schemas.openxmlformats.org/officeDocument/2006/relationships" name="Employee Benefit Plans (Summary" sheetId="101" state="visible" r:id="rId101"/>
    <sheet xmlns:r="http://schemas.openxmlformats.org/officeDocument/2006/relationships" name="Employee Benefit Plans (Summa_2" sheetId="102" state="visible" r:id="rId102"/>
    <sheet xmlns:r="http://schemas.openxmlformats.org/officeDocument/2006/relationships" name="Employee Benefit Plans (Summa_3" sheetId="103" state="visible" r:id="rId103"/>
    <sheet xmlns:r="http://schemas.openxmlformats.org/officeDocument/2006/relationships" name="Employee Benefit Plans (Amounts" sheetId="104" state="visible" r:id="rId104"/>
    <sheet xmlns:r="http://schemas.openxmlformats.org/officeDocument/2006/relationships" name="Employee Benefit Plans (Amoun_2" sheetId="105" state="visible" r:id="rId105"/>
    <sheet xmlns:r="http://schemas.openxmlformats.org/officeDocument/2006/relationships" name="Employee Benefit Plans (Other C" sheetId="106" state="visible" r:id="rId106"/>
    <sheet xmlns:r="http://schemas.openxmlformats.org/officeDocument/2006/relationships" name="Employee Benefit Plans (Net Per" sheetId="107" state="visible" r:id="rId107"/>
    <sheet xmlns:r="http://schemas.openxmlformats.org/officeDocument/2006/relationships" name="Employee Benefit Plans (Summa_4" sheetId="108" state="visible" r:id="rId108"/>
    <sheet xmlns:r="http://schemas.openxmlformats.org/officeDocument/2006/relationships" name="Employee Benefit Plans (Project" sheetId="109" state="visible" r:id="rId109"/>
    <sheet xmlns:r="http://schemas.openxmlformats.org/officeDocument/2006/relationships" name="Employee Benefit Plans (Accumul" sheetId="110" state="visible" r:id="rId110"/>
    <sheet xmlns:r="http://schemas.openxmlformats.org/officeDocument/2006/relationships" name="Employee Benefit Plans (Expecte" sheetId="111" state="visible" r:id="rId111"/>
    <sheet xmlns:r="http://schemas.openxmlformats.org/officeDocument/2006/relationships" name="Employee Benefit Plans (Fair Va" sheetId="112" state="visible" r:id="rId112"/>
    <sheet xmlns:r="http://schemas.openxmlformats.org/officeDocument/2006/relationships" name="Employee Benefit Plans (Incurre" sheetId="113" state="visible" r:id="rId113"/>
    <sheet xmlns:r="http://schemas.openxmlformats.org/officeDocument/2006/relationships" name="Employee Benefit Plans (Incur_2" sheetId="114" state="visible" r:id="rId114"/>
    <sheet xmlns:r="http://schemas.openxmlformats.org/officeDocument/2006/relationships" name="Employee Benefit Plans (Changes" sheetId="115" state="visible" r:id="rId115"/>
    <sheet xmlns:r="http://schemas.openxmlformats.org/officeDocument/2006/relationships" name="Employee Benefit Plans (Post-Re" sheetId="116" state="visible" r:id="rId116"/>
    <sheet xmlns:r="http://schemas.openxmlformats.org/officeDocument/2006/relationships" name="Dividend Restrictions And Sta_3" sheetId="117" state="visible" r:id="rId117"/>
    <sheet xmlns:r="http://schemas.openxmlformats.org/officeDocument/2006/relationships" name="Dividend Restrictions And Sta_4" sheetId="118" state="visible" r:id="rId118"/>
    <sheet xmlns:r="http://schemas.openxmlformats.org/officeDocument/2006/relationships" name="Commitments And Contingencies_2" sheetId="119" state="visible" r:id="rId119"/>
    <sheet xmlns:r="http://schemas.openxmlformats.org/officeDocument/2006/relationships" name="Share-Based Compensation Plan_2" sheetId="120" state="visible" r:id="rId120"/>
    <sheet xmlns:r="http://schemas.openxmlformats.org/officeDocument/2006/relationships" name="Share-Based Compensation Plan_3" sheetId="121" state="visible" r:id="rId121"/>
    <sheet xmlns:r="http://schemas.openxmlformats.org/officeDocument/2006/relationships" name="Share-Based Compensation Plan_4" sheetId="122" state="visible" r:id="rId122"/>
    <sheet xmlns:r="http://schemas.openxmlformats.org/officeDocument/2006/relationships" name="Share-Based Compensation Plan_5" sheetId="123" state="visible" r:id="rId123"/>
    <sheet xmlns:r="http://schemas.openxmlformats.org/officeDocument/2006/relationships" name="Share-Based Compensation Plan_6" sheetId="124" state="visible" r:id="rId124"/>
    <sheet xmlns:r="http://schemas.openxmlformats.org/officeDocument/2006/relationships" name="Segment Reporting (Narrative) (" sheetId="125" state="visible" r:id="rId125"/>
    <sheet xmlns:r="http://schemas.openxmlformats.org/officeDocument/2006/relationships" name="Segment Reporting (Schedule Of " sheetId="126" state="visible" r:id="rId126"/>
    <sheet xmlns:r="http://schemas.openxmlformats.org/officeDocument/2006/relationships" name="Segment Reporting (Schedule O_2" sheetId="127" state="visible" r:id="rId127"/>
    <sheet xmlns:r="http://schemas.openxmlformats.org/officeDocument/2006/relationships" name="Segment Reporting (Schedule O_3" sheetId="128" state="visible" r:id="rId128"/>
    <sheet xmlns:r="http://schemas.openxmlformats.org/officeDocument/2006/relationships" name="Disposition (Narrative) (Detail" sheetId="129" state="visible" r:id="rId129"/>
    <sheet xmlns:r="http://schemas.openxmlformats.org/officeDocument/2006/relationships" name="Unaudited Quarterly Financial_3" sheetId="130" state="visible" r:id="rId130"/>
    <sheet xmlns:r="http://schemas.openxmlformats.org/officeDocument/2006/relationships" name="Schedule I - Summary Of Inves_2" sheetId="131" state="visible" r:id="rId131"/>
    <sheet xmlns:r="http://schemas.openxmlformats.org/officeDocument/2006/relationships" name="Schedule II - Condensed Finan_2" sheetId="132" state="visible" r:id="rId132"/>
    <sheet xmlns:r="http://schemas.openxmlformats.org/officeDocument/2006/relationships" name="Schedule II - Condensed Finan_3" sheetId="133" state="visible" r:id="rId133"/>
    <sheet xmlns:r="http://schemas.openxmlformats.org/officeDocument/2006/relationships" name="Schedule II - Condensed Finan_4" sheetId="134" state="visible" r:id="rId134"/>
    <sheet xmlns:r="http://schemas.openxmlformats.org/officeDocument/2006/relationships" name="Schedule II - Condensed Finan_5" sheetId="135" state="visible" r:id="rId135"/>
    <sheet xmlns:r="http://schemas.openxmlformats.org/officeDocument/2006/relationships" name="Schedule III - Supplementary _2" sheetId="136" state="visible" r:id="rId136"/>
    <sheet xmlns:r="http://schemas.openxmlformats.org/officeDocument/2006/relationships" name="Schedule IV - Reinsurance (Deta" sheetId="137" state="visible" r:id="rId137"/>
  </sheets>
  <definedNames/>
  <calcPr calcId="124519" fullCalcOnLoad="1"/>
</workbook>
</file>

<file path=xl/sharedStrings.xml><?xml version="1.0" encoding="utf-8"?>
<sst xmlns="http://schemas.openxmlformats.org/spreadsheetml/2006/main" uniqueCount="1585">
  <si>
    <t>Document And Entity Information - USD ($) $ in Thousands</t>
  </si>
  <si>
    <t>12 Months Ended</t>
  </si>
  <si>
    <t>Dec. 31, 2018</t>
  </si>
  <si>
    <t>Feb.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EVEREST RE GROUP LTD</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Small Business</t>
  </si>
  <si>
    <t>Entity Emerging Growth Company</t>
  </si>
  <si>
    <t>Entity Shell Company</t>
  </si>
  <si>
    <t>Entity Public Float</t>
  </si>
  <si>
    <t>Entity Common Stock, Shares Outstanding</t>
  </si>
  <si>
    <t>Consolidated Balance Sheets - USD ($) $ in Thousands</t>
  </si>
  <si>
    <t>Dec. 31, 2017</t>
  </si>
  <si>
    <t>ASSETS:</t>
  </si>
  <si>
    <t>Fixed maturities - available for sale, at market value (amortized cost: 2018, $15,406,572; 2017, $14,689,598)</t>
  </si>
  <si>
    <t>Fixed maturities - available for sale, at Fair value</t>
  </si>
  <si>
    <t>Equity securities, at market value (cost: 2018, $0; 2017, $130,287)</t>
  </si>
  <si>
    <t>Equity securities, at fair value</t>
  </si>
  <si>
    <t>Short-term investments (cost: 2018, $241,010; 2017, $509,682)</t>
  </si>
  <si>
    <t>Other invested assets (cost: 2018, $1,591,745; 2017, $1,628,753)</t>
  </si>
  <si>
    <t>Cash</t>
  </si>
  <si>
    <t>Total investments and cash</t>
  </si>
  <si>
    <t>Accrued investment income</t>
  </si>
  <si>
    <t>Premiums receivable</t>
  </si>
  <si>
    <t>Reinsurance receivables</t>
  </si>
  <si>
    <t>Funds held by reinsureds</t>
  </si>
  <si>
    <t>Deferred acquisition costs</t>
  </si>
  <si>
    <t>Prepaid reinsurance premiums</t>
  </si>
  <si>
    <t>Income taxes</t>
  </si>
  <si>
    <t>Other assets</t>
  </si>
  <si>
    <t>TOTAL ASSETS</t>
  </si>
  <si>
    <t>LIABILITIES:</t>
  </si>
  <si>
    <t>Reserve for losses and loss adjustment expenses</t>
  </si>
  <si>
    <t>Future policy benefit reserve</t>
  </si>
  <si>
    <t>Unearned premium reserve</t>
  </si>
  <si>
    <t>Funds held under reinsurance treaties</t>
  </si>
  <si>
    <t>Other net payable to reinsurers</t>
  </si>
  <si>
    <t>Senior notes due 6/1/2044</t>
  </si>
  <si>
    <t>Long term notes due 5/1/2067</t>
  </si>
  <si>
    <t>Accrued interest on debt and borrowings</t>
  </si>
  <si>
    <t>Equity index put option liability</t>
  </si>
  <si>
    <t>Unsettled securities payable</t>
  </si>
  <si>
    <t>Other liabilities</t>
  </si>
  <si>
    <t>Total liabilities</t>
  </si>
  <si>
    <t>Commitments and contingencies (Note 15)</t>
  </si>
  <si>
    <t xml:space="preserve"> </t>
  </si>
  <si>
    <t>SHAREHOLDERS' EQUITY:</t>
  </si>
  <si>
    <t>Preferred shares, par value: $0.01; 50,000 shares authorized; no shares issued and outstanding</t>
  </si>
  <si>
    <t>Common shares, par value: $0.01; 200,000 shares authorized; (2018) 69,202 and (2017) 69,044 outstanding before treasury shares</t>
  </si>
  <si>
    <t>Additional paid-in capital</t>
  </si>
  <si>
    <t>Accumulated other comprehensive income (loss), net of deferred income tax expense (benefit) of ($20,697) at 2018 and $9,356 at 2017</t>
  </si>
  <si>
    <t>Treasury shares, at cost; 28,551 shares (2018) and 28,208 shares (2017)</t>
  </si>
  <si>
    <t>Retained earnings</t>
  </si>
  <si>
    <t>Total shareholders' equity</t>
  </si>
  <si>
    <t>TOTAL LIABILITIES AND SHAREHOLDERS' EQUITY</t>
  </si>
  <si>
    <t>Consolidated Balance Sheets (Parenthetical) - USD ($) $ in Thousands</t>
  </si>
  <si>
    <t>Fixed maturities - available for sale, at market value, amortized cost</t>
  </si>
  <si>
    <t>Equity securities, at market value, cost</t>
  </si>
  <si>
    <t>Short-term investments, at cost</t>
  </si>
  <si>
    <t>Other invested assets, at cost</t>
  </si>
  <si>
    <t>Preferred shares, par value</t>
  </si>
  <si>
    <t>Preferred shares, authorized</t>
  </si>
  <si>
    <t>Preferred shares, issued</t>
  </si>
  <si>
    <t>Preferred shares, outstanding</t>
  </si>
  <si>
    <t>Common shares, par value</t>
  </si>
  <si>
    <t>Common shares, authorized</t>
  </si>
  <si>
    <t>Common shares, outstanding</t>
  </si>
  <si>
    <t>Accumulated other comprehensive income (loss), net of deferred income tax expense (benefit)</t>
  </si>
  <si>
    <t>Treasury shares</t>
  </si>
  <si>
    <t>4.868% Senior notes due 6/1/2044 [Member] | Senior Notes [Member]</t>
  </si>
  <si>
    <t>Debt instrument, maturity date</t>
  </si>
  <si>
    <t>Jun. 1,
		2044</t>
  </si>
  <si>
    <t>6.6 % Long Term Subordinated Notes [Member] | Subordinated Debt [Member]</t>
  </si>
  <si>
    <t>May 1,
		2067</t>
  </si>
  <si>
    <t>Consolidated Statements Of Operations And Comprehensive Income (Loss) - USD ($) $ in Thousands</t>
  </si>
  <si>
    <t>Dec. 31, 2016</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Net derivative gain (loss)</t>
  </si>
  <si>
    <t>Other income (expense)</t>
  </si>
  <si>
    <t>Total revenues</t>
  </si>
  <si>
    <t>CLAIMS AND EXPENSES:</t>
  </si>
  <si>
    <t>Incurred losses and loss adjustment expenses</t>
  </si>
  <si>
    <t>Commission, brokerage, taxes and fees</t>
  </si>
  <si>
    <t>Other underwriting expenses</t>
  </si>
  <si>
    <t>Corporate expenses</t>
  </si>
  <si>
    <t>Interest, fees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Reclassification adjustment for realized losses (gains) included in net income (loss)</t>
  </si>
  <si>
    <t>Total URA(D) on securities arising during the period</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COMPREHENSIVE INCOME (LOSS)</t>
  </si>
  <si>
    <t>EARNINGS PER COMMON SHARE:</t>
  </si>
  <si>
    <t>Basic</t>
  </si>
  <si>
    <t>Diluted</t>
  </si>
  <si>
    <t>Consolidated Statements Of Changes In Shareholders' Equity - USD ($) $ in Thousands</t>
  </si>
  <si>
    <t>Common Shares Outstanding [Member]</t>
  </si>
  <si>
    <t>Common Shares [Member]</t>
  </si>
  <si>
    <t>Additional Paid-In Capital [Member]</t>
  </si>
  <si>
    <t>Accumulated Other Comprehensive Income (Loss) [Member]</t>
  </si>
  <si>
    <t>Retained Earnings [Member]</t>
  </si>
  <si>
    <t>Treasury Shares At Cost [Member]</t>
  </si>
  <si>
    <t>Total</t>
  </si>
  <si>
    <t>Balance, beginning of period, shares at Dec. 31, 2015</t>
  </si>
  <si>
    <t>Issued during the period, net, shares</t>
  </si>
  <si>
    <t>Treasury shares acquired, shares</t>
  </si>
  <si>
    <t>Balance, end of period, shares at Dec. 31, 2016</t>
  </si>
  <si>
    <t>Balance, beginning of period at Dec. 31, 2015</t>
  </si>
  <si>
    <t>Issued during the period, net</t>
  </si>
  <si>
    <t>Share-based compensation plans</t>
  </si>
  <si>
    <t>Net increase (decrease) during the period</t>
  </si>
  <si>
    <t>Net income (loss)</t>
  </si>
  <si>
    <t>Dividends declared ($5.30 per share in 2018, $5.05 per share in 2017 and $4.70 per share in 2016)</t>
  </si>
  <si>
    <t>Purchase of treasury shares</t>
  </si>
  <si>
    <t>Balance, end of period at Dec. 31, 2016</t>
  </si>
  <si>
    <t>Balance, end of period, shares at Dec. 31, 2017</t>
  </si>
  <si>
    <t>Balance, end of period at Dec. 31, 2017</t>
  </si>
  <si>
    <t>Reclass due to early adoption of Accounting Standards Update 2018-02</t>
  </si>
  <si>
    <t>Balance, end of period, shares at Dec. 31, 2018</t>
  </si>
  <si>
    <t>Balance, end of period at Dec. 31, 2018</t>
  </si>
  <si>
    <t>Change to beginning balance due to adoption of Accounting Standards Update 2016-01</t>
  </si>
  <si>
    <t>Consolidated Statements Of Changes In Shareholders' Equity (Parenthetical) - $ / shares</t>
  </si>
  <si>
    <t>Consolidated Statements Of Changes In Shareholders' Equity [Abstract]</t>
  </si>
  <si>
    <t>Dividends declared</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future policy benefit reserve</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fixed maturities sold - available for sale, at fair value</t>
  </si>
  <si>
    <t>Proceeds from equity securities sold, at market value</t>
  </si>
  <si>
    <t>Proceeds from equity securities sold, at fair value</t>
  </si>
  <si>
    <t>Distributions from other invested assets</t>
  </si>
  <si>
    <t>Proceeds from sale of subsidiary (net of cash disposed)</t>
  </si>
  <si>
    <t>Cost of fixed maturities acquired - available for sale, at market value</t>
  </si>
  <si>
    <t>Cost of fixed maturities acquired - available for sale, at fair value</t>
  </si>
  <si>
    <t>Cost of equity securities acquired, at market value</t>
  </si>
  <si>
    <t>Cost of equity securities acquired, at fair value</t>
  </si>
  <si>
    <t>Cost of other invested assets acquired</t>
  </si>
  <si>
    <t>Net change in short-term investments</t>
  </si>
  <si>
    <t>Net change in unsettled securities transactions</t>
  </si>
  <si>
    <t>Net cash provided by (used in) investing activities</t>
  </si>
  <si>
    <t>CASH FLOWS FROM FINANCING ACTIVITIES:</t>
  </si>
  <si>
    <t>Common shares issued during the period for share-based compensation, net of expense</t>
  </si>
  <si>
    <t>Dividends paid to shareholders</t>
  </si>
  <si>
    <t>Cost of shares withheld for taxes on settlements of share-based compensation awards</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NON-CASH TRANSACTIONS:</t>
  </si>
  <si>
    <t>Fixed maturities - available for sale, at market value</t>
  </si>
  <si>
    <t>Short-term investments</t>
  </si>
  <si>
    <t>Other invested assets</t>
  </si>
  <si>
    <t>Summary Of Significant Accounting Policies</t>
  </si>
  <si>
    <t>Summary Of Significant Accounting Policies [Abstract]</t>
  </si>
  <si>
    <t xml:space="preserve"> 1. SUMMARY OF SIGNIFICANT ACCOUNTING POLICIES
A. Business and Basis of Presentation. Everest Re Group, Ltd. ("Group"), a Bermuda company, through its subsidiaries, principally provides reinsurance and insurance in the U.S., Bermuda and international markets. As used in this document, "Company" means Group and its subsidiaries. During the fourth quarter of 2017, the Company established a new Irish insurance subsidiary, Everest Insurance (Ireland), designated activity company ("Ireland Insurance"), which will write insurance business mainly in the European markets. During the third quarter of 2016, the Company established domestic subsidiaries, Everest Premier Insurance Company ("Everest Premier") and Everest Denali Insurance Company ("Everest Denali"), which are used in the continued expansion of the Insurance operations. Effective August 24, 2016, the Company sold its wholly-owned subsidiary, Heartland Crop Insurance Company ("Heartland"), a managing agent for crop insurance, to CGB Diversified Services, Inc. ("CGB"). The operating results of Heartland through August 24, 2016, are included within the Company's financial statements. Effective July 1, 2016, the Company established a new Irish holding company, Everest Dublin Insurance Holdings Limited (Ireland) ("Everest Dublin Holding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Mt. Logan Insurance Managers, Ltd., Mt. Logan Management, Ltd., Everest International Holdings (Bermuda), Ltd. ("International Holdings"), Everest Corporate Member Limited, Everest Service Company (UK), Ltd., Everest Preferred International Holdings, Ltd. ("Preferred International"), Everest Reinsurance (Bermuda), Ltd. ("Bermuda Re"), Everest Re Advisors, Ltd., Everest Advisors (UK), Ltd., Everest Underwriting Group (Ireland), Limited ("Holdings Ireland"), Everest Global Services, Inc. ("Global Services"), Everest Insurance Company of Canada ("Everest Canada"), Premiere Insurance Underwriting Services ("Premiere"), Everest Dublin Holdings, Ireland Insurance, Everest Reinsurance Company (Ireland), designated activity company ("Ireland Re"), Everest Reinsurance Holdings, Inc. ("Holdings"), Heartland, Everest International Assurance, Ltd. (Bermuda) ("Everest Assurance"), Specialty Insurance Group, Inc. ("Specialty"), Specialty Insurance Group - Leisure and Entertainment Risk Purchasing Group LLC ("Specialty RPG"), Mt. McKinley Managers, L.L.C., Everest Specialty Underwriters Services, LLC, Everest Reinsurance Company ("Everest Re"), Everest National Insurance Company ("Everest National"), Everest Reinsurance Company Ltda. (Brazil), Mt. Whitney Securities, Inc., Everest Indemnity Insurance Company ("Everest Indemnity"), Everest Denali, Everest Premier and Everest Security Insurance Company ("Everest Security").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Effective January 1, 2016, the Company adopted Accounting Standards Update ("ASU") 2015-02, "Consolidation (Topic 810) Amendments to the Consolidation Analysis" issued by the United States Financial Accounting Standards Board ("FASB"), which changed the method in which the Company determines whether entities are consolidated by the Company. The adoption of this amended accounting guidance was implemented utilizing a full retrospective application for prior periods.
The amended guidance includes changes in the identification of the primary beneficiary of companies considered to be VIEs. These changes resulted in the Company concluding that Mt. Logan Re, Ltd. (Bermuda) ("Mt. Logan Re") is a VIE given it has insufficient equity at risk and that each underlying separate segregated account is likewise a VIE. The Company has concluded that it is the primary beneficiary of Mt. Logan Re, but not of the underlying separate segregated accounts and therefore has deconsolidated these segregated accounts. This change had no impact to the net income or retained earnings of the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8 presentation.
B. Investments. Fixed mat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ixed maturity and equity securities carried at fair value reflect fair value re-measurements as net realized capital gains and losses in the consolidated statements of operations and comprehensive income (loss). The Company records changes in fair value for its fixed maturities available for sale, at market value through share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As of January 1, 2018, the Company carries all of its equity securities at fair value. For equity securities,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prior to July 1, 2018, a private placement liquidity sweep facility.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8
2017
Reinsurance receivables and premium receivables
$
25,611
$
23,473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8
2017
2016
Deferred acquisition costs
$
1,519,030
$
1,303,963
$
1,188,692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
G.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
H. Prepaid Reinsurance Premiums. Prepaid reinsurance premiums represent unearned premium reserves ceded to other reinsurers. Prepaid reinsurance premiums for any foreign reinsurers comprising more than 10
I. Income Taxes. Holdings and its wholly-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
J.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
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Dollars in thousands, except per share amounts)
2018
2017
2016
Net income (loss) per share:
Numerator
Net income (loss)
$
103,552
$
468,968
$
996,344
Less: dividends declared-common shares and nonvested common shares
(216,221
)
(207,242
)
(195,384
)
Undistributed earnings
(112,669
)
261,725
800,960
Percentage allocated to common shareholders (1)
99.0
%
98.9
%
98.9
%
(111,490
)
258,952
792,415
Add: dividends declared-common shareholders
214,088
205,182
193,413
Numerator for basic and diluted earnings per common share
$
102,598
$
464,134
$
985,829
Denominator
Denominator for basic earnings per weighted-average common shares
40,388
40,595
41,329
Effect of dilutive securities:
Options
198
248
300
Denominator for diluted earnings per adjusted weighted-average common shares
40,586
40,843
41,628
Per common share net income (loss)
Basic
$
2.54
$
11.43
$
23.85
Diluted
$
2.53
$
11.36
$
23.68
(1)
Basic weighted-average common shares outstanding
40,388
40,595
41,329
Basic weighted-average common shares outstanding and nonvested common shares expected to vest
40,816
41,030
41,774
Percentage allocated to common shareholders
99.0
%
98.9
%
98.9
%
(Some amounts may not reconcile due to rounding.)
There were no All outstanding options expire on or between February 18, 2019 September 19, 2022
L. Segmentation. The Company, through its subsidiaries, operates in four
M. Derivatives. The Company sold seven two One June 9, 2017 no The fair value of the equity index put options can be found in the Company's consolidated balance sheets as follows:
(Dollars in thousands)
Derivatives not designated as
Location of fair value
At December 31,
hedging instruments
in balance sheets
2018
2017
Equity index put option contracts
Equity index put option liability
$
11,958
$
12,477
Total
$
11,958
$
12,477
The change in fair value of the equity index put option contracts can be found in the Company's statement of operations and comprehensive income (loss) as follows:
(Dollars in thousands)
Derivatives not designated as
Location of gain (loss) in statements of
For the Years Ended December 31,
hedging instruments
operations and comprehensive income (loss)
2018
2017
2016
Equity index put option contracts
Net derivative gain (loss)
$
520
$
9,581
$
18,647
Total
$
520
$
9,581
$
18,647
N.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
O.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6.
P. Application of Recently Issued Accounting Guidance. Simplification of Disclosure Requirements. In August 2018, the Securities and Exchange Commission ("SEC") issued Final Rule Release #33-10532 ("the Rule") which addresses the simplification of the SEC's disclosure requirements for quarterly and annual financial reports. The main changes addressed by the Rule that are applicable to the Company are 1) elimination of the requirement to disclose dividend per share information on the face of the Statements of Operations and Comprehensive Income (Loss) and 2) a new requirement to disclose changes in equity by line item with subtotals for each interim reporting period on the Statements of Changes in Shareholders' Equity. The Rule became effective for all financial reports filed after November 5, 2018 (30 days after its publication in the Federal Register), except for the additional requirement for the Statements of Changes in Shareholders' Equity which can be implemented for first quarter 2019 reporting. The Company has adopted the portions of the Rule that became effective November 5, 2018. The portion of the Rule related to the new requirement for the Statements of Changes in Shareholders' Equity will be adopted by the Company in the first quarter of 2019. Accounting for Cloud Computing Arrangement. In August 2018, The Financial Accounting Standards Board ("FASB") issued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is currently evaluating the impact of the adoption of ASU 2018-15 on it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is effective for annual reporting periods beginning after December 15, 2020 and interim periods within that annual reporting period. The Company is currently evaluating the impact of the adoption of ASU 2018-12 on its financial statements.
Accounting for Deferred Taxes in Accumulated Other Comprehensive Income (AOCI). In February 2018, FASB issued ASU 2018-02 which outlines guidance on the treatment of trapped deferred taxes contained within AOCI on the consolidated balance sheets. The new guidance allows the amount of trapped deferred taxes in AOCI, resulting from the change in the U.S. tax rate from 35 21 1,250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9. The Company does not expect the adoption of ASU 2017-08 to have a material impact on its financial statements. Presentation and Disclosure of Net Periodic Benefit Costs. In March 2017, FASB issued ASU 2017-07 which outlines guidance on the presentation of net periodic costs of benefit plans. The new gui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tions the components are reported. The guidance is effective for annual and interim reporting periods beginning after December 15, 2017. The Company adopted the guidance effective January 1, 2018. The adoption of ASU 2017-07 did not have a material impact on the Company's financial statements. Disclosure of Restricted Cash. In November 2016, FASB issued ASU 2016-18 and in August 2016, FASB issued ASU 2016-15 which outline guidance on the presentation in the statements of cash flows of changes in restricted cash. The new guidance requires that the statements of cash flows should reflect all changes in cash, cash equivalents and restricted cash in total and not segregated individually. The guidance is effective for annual and interim reporting periods beginning after December 15, 2017. The Company adopted the guidance effective January 1, 2018. The adoption of ASU 2016-18 and ASU 2016-15 did not have a material impact on the Company's financial statements. Intra-Entity Asset Transfers. In October 2016, FASB issued ASU 2016-16 which outlines guidance on the tax accounting for intra-entity asset sales and transfers, other than inventory. The new guidance requires that reporting entities recognize tax expense from the intra-entity transfer of an ass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ements. Valuation of Financial Instruments. In June 2016, FASB issued ASU 2016-13 which outlines guidance on the valuation of and accounting for ass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ember 15, 2019. The Company is currently evaluating the impact of the adoption of ASU 2016-13 on its financial statements. Accounting for Share-Based Compensation. In March 2016, the FASB issued ASU 2016-09, authoritative guidance regarding the accounting for share-based compensation. This guidance requires that the income tax effects resulting from the change in the value of share-based compensation awards between grant and settlement will be recorded as part of the consolidated statements of operations and comprehensive income/(loss). Previously, excess tax benefits have been recorded as part of the additional paid in capital within the consolidated balance sheets. The guidance is effective for annual reporting periods beginning after December 15, 2016 and interim periods within that annual reporting period. The Company has implemented this guidance prospectively as of January 1, 2017. The guidance also requires that the cost of employee taxes paid via shares withheld upon settlement of share-based compensation awards must be shown as a financing activity within the Statements of Cash Flows. The Company has implemented this guidance retrospectively as of January 1, 2017. The following table presents certain financial statement line items as previously reported in 2016, the effect of those line items due to treating the cost of shares withheld upon settlement of share-based compensation awards as a financing activity with the Statements of Cash Flows and the line items as currently reported within the financial statements.
Consolidated Statements of Cash Flows:
At December 31, 2016
Effect of
adoption of
As previously
new accounting
reported
policy
As adopted
(Dollars in thousands)
CASH FLOWS FROM OPERATING ACTIVITIES:
Change in other assets and liabilities, net
$
(56,204
)
$
10,595
$
(45,609
)
Net cash provided by (used in) operating activities
1,373,005
10,595
1,383,600
CASH FLOWS FROM FINANCING ACTIVITIES:
Cost of shares withheld for taxes on settlements of
share-based compensation awards
-
(10,595
)
(10,595
)
Net cash provided by (used in) financing activities
(570,921
)
(10,595
)
(581,516
)
Leases. $75,000 Recognition and Measurement of Financial Instruments. In January 2016, the FASB issued ASU 2016-01 which outlines revised guidance on the accounting for equity investments. The new guidance states that all equity investments in unconsolidated entities will be measured at fair value, with the change in value being recorded through the income statement rather than being recorded within other comprehensive income. The updated guidance is effective for annual and interim reporting periods beginning after December 15, 2017. The Company adopted the guidance effective January 1, 2018. The adoption of ASU 2016-01 resulted in a cumulative change adjustment of $1,201 thousand between AOCI and retained earnings, which is disclosed separately within the consolidated statement of changes in shareholders' equity. Disclosures about Short-Duration Contracts. In May 2015, the FASB issued ASU 2015-09, authoritative guidance regarding required disclosures associated with short duration insurance contracts. The new disclosure requirements focus on information about initial claim estimates and subsequent claim estimate adjustment, methodologies in estimating claims and the timing, frequency and severity of claims related to short duration insurance contracts. This guidance is effective for annual reporting periods beginning after December 15, 2015 and interim reporting periods beginning after December 15, 2016. The Company implemented this guidance effective in the fourth quarter of 2016. Disclosures for Investments in Certain Entities that Calculate Net Asset Value Per Share. In May 2015, the FASB issued ASU 2015-07, which removes the requirement to categorize, within the fair value hierarchy, investments for which fair values are estimated using the net asset value practical expedient provided by Accounting Standards Codification 820, Fair Value Measurement. The updated guidance is effective for annual reporting periods beginning after December 15, 2015. The Company implemented this guidance effective in the fourth quarter of 2016. The adoption did not have a material impact on the Company's financial statements. Debt Issuance Costs. In April 2015, The FASB issued ASU 2015–03, authoritative guidance on the presentation of debt issuance costs. This guidance requires that debt issuance costs be presented within the balance sheet as a reduction of the carrying value of the debt liability, rather than as a separate asset. This guidance is effective for annual reporting periods beginning after December 15, 2015 and related interim reporting periods. The Company implemented this guidance effective in the second quarter of 2016. The adoption did not have a material impact on the Company's financial statements. Consolidation. In February 2015, the FASB issued ASU 2015-02, authoritative guidance regarding consolidation of reporting entities. The new guidance focuses on the required evaluation of whether certain legal entities should be consolidated. This guidance is effective for annual and interim reporting periods beginning after December 15, 2015. Based upon this guidance, the Company has determined that the separate segregated accounts associated with Mt. Logan Re should not be consolidated. The Company implemented the guidance effective January 1, 2016. Revenue Recognition. In May 2014, the FASB issued ASU 2014-09 and in August 2015, FASB issued ASU 2015-14 which outline revised guidance on the recognition of revenue arising from contracts with customers. The new guidance states that reporting entities should apply certain steps to determine when revenue should be recognized, based upon fulfillment of performance obligations to complete contracts. The updated guidance is effective for annual and interim reporting periods beginning after December 15, 2017. The Company adopted the guidance effective January 1, 2018. The adoption of ASU 2014-09 and ASU 2015-14 did not have a material impact on the Company's financial statements. Any issued guidance and pronouncements, other than those directly referenced above, are deemed by the Company to be either not applicable or immaterial to its financial statements. </t>
  </si>
  <si>
    <t>Investments</t>
  </si>
  <si>
    <t>Investments [Abstract]</t>
  </si>
  <si>
    <t xml:space="preserve"> 2. INVESTMENTS The amortized cost, market value and gross unrealized appreciation and depreciation of available for sale, fixed maturity, equity security investments, carried at market value and other-than-temporary impairments ("OTTI") in accumulated other comprehensive income ("AOCI") are as follows for the periods indicated:
At December 31, 2018
Amortized
Unrealized
Unrealized
Market
OTTI in AOCI
(Dollars in thousands)
Cost
Appreciation
Depreciation
Value
(a)
Fixed maturity securities
U.S. Treasury securities and obligations of
U.S. government agencies and corporations
$
2,629,454
$
16,781
$
(15,101
)
$
2,631,134
$
-
Obligations of U.S. states and political subdivisions
490,018
12,915
(2,839
)
500,094
439
Corporate securities
5,538,582
48,465
(141,515
)
5,445,532
1,688
Asset-backed securities
545,427
162
(5,492
)
540,097
-
Mortgage-backed securities
Commercial
329,883
2,167
(5,340
)
326,710
-
Agency residential
1,832,760
7,325
(43,821
)
1,796,264
-
Non-agency residential
10,198
37
(26
)
10,209
-
Foreign government securities
1,335,328
34,743
(55,906
)
1,314,165
98
Foreign corporate securities
2,694,922
63,994
(97,858
)
2,661,058
320
Total fixed maturity securities
$
15,406,572
$
186,589
$
(367,898
)
$
15,225,263
$
2,545
Equity securities
$
-
$
-
$
-
$
-
$
-
At December 31, 2017
Amortized
Unrealized
Unrealized
Market
OTTI in AOCI
(Dollars in thousands)
Cost
Appreciation
Depreciation
Value
(a)
Fixed maturity securities
U.S. Treasury securities and obligations of
U.S. government agencies and corporations
$
1,540,952
$
9,816
$
(14,076
)
$
1,536,692
$
-
Obligations of U.S. states and political subdivisions
563,790
22,123
(444
)
585,469
-
Corporate securities
5,658,456
81,724
(41,175
)
5,699,005
2,488
Asset-backed securities
532,473
869
(1,982
)
531,360
-
Mortgage-backed securities
Commercial
235,794
616
(2,369
)
234,041
-
Agency residential
2,236,361
10,379
(35,838
)
2,210,902
-
Non-agency residential
497
41
(44
)
494
-
Foreign government securities
1,305,070
43,804
(34,847
)
1,314,027
178
Foreign corporate securities
2,616,205
77,045
(48,406
)
2,644,844
950
Total fixed maturity securities
$
14,689,598
$
246,417
$
(179,181
)
$
14,756,834
$
3,616
Equity securities
$
130,287
$
2,615
$
(3,372
)
$
129,530
$
-
(a) Represents the amount of OTTI recognized in AOCI. Amount includes unrealized gains and losses on impaired securities relating to changes in the value of such securities subsequent to the impairment measurement date Effective January 1, 2018, the Company adopted ASU 2016-01, which requires equity investments in unconsolidated entities to be measured at fair value, with any change in value being recorded within net realized capital gains/(losses) as part of the consolidated statements of operations and comprehensive income (loss). Previously, changes in the market value had been recorded within AOCI as part of the consolidated balance sheets. Therefore, effective January 1, 2018, equity security investments no longer have an impact upon the AOCI balance.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December 31, 2018
At December 31, 2017
Amortized
Market
Amortized
Market
(Dollars in thousands)
Cost
Value
Cost
Value
Fixed maturity securities – available for sale:
Due in one year or less
$
1,328,571
$
1,330,534
$
1,041,885
$
1,050,094
Due after one year through five years
8,114,247
8,016,490
7,545,731
7,554,248
Due after five years through ten years
2,455,911
2,413,846
2,214,473
2,231,456
Due after ten years
789,575
791,113
882,384
944,239
Asset-backed securities
545,427
540,097
532,473
531,360
Mortgage-backed securities:
Commercial
329,883
326,710
235,794
234,041
Agency residential
1,832,760
1,796,264
2,236,361
2,210,902
Non-agency residential
10,198
10,209
497
494
Total fixed maturity securities
$
15,406,572
$
15,225,263
$
14,689,598
$
14,756,834
The changes in net unrealized appreciation (depreciation) for the Company's investments are derived from the following sources for the periods indicated:
Years Ended December 31,
(Dollars in thousands)
2018
2017
Increase (decrease) during the period between the market value and cost
of investments carried at market value, and deferred taxes thereon:
Fixed maturity securities
$
(247,497
)
$
(101,940
)
Fixed maturity securities, other-than-temporary impairment
(1,071
)
(5,618
)
Equity securities
-
9,730
Other invested assets
-
3,037
Change in unrealized appreciation (depreciation), pre-tax
(248,568
)
(94,791
)
Deferred tax benefit (expense)
20,543
21,905
Deferred tax benefit (expense), other-than-temporary impairment
(135
)
1,588
Change in unrealized appreciation (depreciation),
net of deferred taxes, included in shareholders' equity
$
(228,160
)
$
(71,298
) The Company frequently reviews all of its fixed maturity, available for sale securities for declines in market value and focuses its attention on securities whose fair value has fallen below 80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Upon the adoption of ASU 2016-01 as of January 1, 2018, all equity investments in unconsolidated entities are recorded at fair value. Prior to the adoption of ASU 2016-01, the Company presented certain equity securities at market value. The majority of the Company's equity securities presented at market value prior to January 1, 2018 were primarily comprised of mutual fund investments whose underlying securities consisted of fixed maturity securities. When a fund's value reflected an unrealized loss, the Company assessed whether the decline in value was temporary or other-than-temporary. In making its assessment, the Company considered the composition of its portfolios and their related markets, reports received from the portfolio managers and discussions with portfolio managers. If the Company determined that the declines were temporary and it had the ability and intent to continue to hold the investments, then the declines were recorded as unrealized losses in accumulated other comprehensive income (loss). If declines were deemed to be other-than-temporary, then the carrying value of the investment was written down to fair value and recorded in net realized capital gains (losses) in the Company's consolidated statements of operations and comprehensive income (los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76,226
$
(158
)
$
777,409
$
(14,943
)
$
853,635
$
(15,101
)
Obligations of U.S. states and political subdivisions
71,559
(1,444
)
38,105
(1,395
)
109,664
(2,839
)
Corporate securities
2,513,463
(69,619
)
1,683,729
(71,896
)
4,197,192
(141,515
)
Asset-backed securities
230,285
(2,746
)
245,300
(2,746
)
475,585
(5,492
)
Mortgage-backed securities
Commercial
71,167
(1,128
)
154,201
(4,212
)
225,368
(5,340
)
Agency residential
156,930
(975
)
1,373,629
(42,846
)
1,530,559
(43,821
)
Non-agency residential
10,174
(26
)
-
-
10,174
(26
)
Foreign government securities
196,303
(9,719
)
494,156
(46,187
)
690,459
(55,906
)
Foreign corporate securities
939,808
(35,023
)
782,405
(62,835
)
1,722,213
(97,858
)
Total fixed maturity securities
$
4,265,915
$
(120,838
)
$
5,548,934
$
(247,060
)
$
9,814,849
$
(367,898
)
Equity securities
-
-
-
-
-
-
Total
$
4,265,915
$
(120,838
)
$
5,548,934
$
(247,060
)
$
9,814,849
$
(367,898
)
Duration of Unrealized Loss at December 31, 2018 By Maturity
Less than 12 months
Greater than 12 months
Total
Gross
Gross
Gross
Unrealized
Unrealized
Unrealized
(Dollars in thousands)
Market Value
Depreciation
Market Value
Depreciation
Market Value
Depreciation
Fixed maturity securities
Due in one year or less
$
454,239
$
(2,558
)
$
427,513
$
(20,675
)
$
881,752
$
(23,233
)
Due in one year through five years
2,014,704
(45,148
)
2,764,981
(129,940
)
4,779,685
(175,088
)
Due in five years through ten years
1,082,568
(51,300
)
492,216
(34,210
)
1,574,784
(85,510
)
Due after ten years
245,848
(16,957
)
91,094
(12,431
)
336,942
(29,388
)
Asset-backed securities
230,285
(2,746
)
245,300
(2,746
)
475,585
(5,492
)
Mortgage-backed securities
238,271
(2,129
)
1,527,830
(47,058
)
1,766,101
(49,187
)
Total fixed maturity securities
$
4,265,915
$
(120,838
)
$
5,548,934
$
(247,060
)
$
9,814,849
$
(367,898
) The aggregate market value and gross unrealized losses related to investments in an unrealized loss position at December 31, 2018 were $ 9,814,849 367,898 5.7 120,838 74,729 247,060 230,560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077,051
$
(8,380
)
$
224,189
$
(5,696
)
$
1,301,240
$
(14,076
)
Obligations of U.S. states and political subdivisions
4,400
(27
)
37,886
(417
)
42,286
(444
)
Corporate securities
1,779,292
(24,942
)
700,098
(16,233
)
2,479,390
(41,175
)
Asset-backed securities
301,316
(1,467
)
72,780
(515
)
374,096
(1,982
)
Mortgage-backed securities
Commercial
101,821
(572
)
64,272
(1,797
)
166,093
(2,369
)
Agency residential
610,941
(4,836
)
1,343,547
(31,002
)
1,954,488
(35,838
)
Non-agency residential
-
-
69
(44
)
69
(44
)
Foreign government securities
327,790
(12,811
)
331,432
(22,036
)
659,222
(34,847
)
Foreign corporate securities
691,865
(19,381
)
450,860
(29,025
)
1,142,725
(48,406
)
Total fixed maturity securities
$
4,894,476
$
(72,416
)
$
3,225,133
$
(106,765
)
$
8,119,609
$
(179,181
)
Equity securities
-
-
113,506
(3,372
)
113,506
(3,372
)
Total
$
4,894,476
$
(72,416
)
$
3,338,639
$
(110,137
)
$
8,233,115
$
(182,553
)
Duration of Unrealized Loss at December 31, 2017 By Maturity
Less than 12 months
Greater than 12 months
Total
Gross
Gross
Gross
Unrealized
Unrealized
Unrealized
(Dollars in thousands)
Market Value
Depreciation
Market Value
Depreciation
Market Value
Depreciation
Fixed maturity securities
Due in one year or less
$
247,927
$
(962
)
$
206,113
$
(7,643
)
$
454,040
$
(8,605
)
Due in one year through five years
2,930,977
(42,480
)
1,200,414
(52,143
)
4,131,391
(94,623
)
Due in five years through ten years
612,702
(20,154
)
292,245
(12,680
)
904,947
(32,834
)
Due after ten years
88,792
(1,945
)
45,693
(941
)
134,485
(2,886
)
Asset-backed securities
301,316
(1,467
)
72,780
(515
)
374,096
(1,982
)
Mortgage-backed securities
712,762
(5,408
)
1,407,888
(32,843
)
2,120,650
(38,251
)
Total fixed maturity securities
$
4,894,476
$
(72,416
)
$
3,225,133
$
(106,765
)
$
8,119,609
$
(179,181
) The aggregate market value and gross unrealized losses related to investments in an unrealized loss position at December 31, 2017 were $ 8,233,115 182,553 8.9 72,416 68,107 106,765 103,739 no The components of net investment income are presented in the table below for the periods indicated:
Years Ended December 31,
(Dollars in thousands)
2018
2017
2016
Fixed maturities
$
465,793
$
427,379
$
410,337
Equity securities
25,327
34,523
40,707
Short-term investments and cash
14,395
4,177
1,769
Other invested assets
Limited partnerships
93,327
83,569
38,647
Other
16,960
10,125
2,852
Gross investment income before adjustments
615,802
559,773
494,312
Funds held interest income (expense)
6,300
11,874
7,853
Future policy benefit reserve income (expense)
(1,419
)
(1,282
)
(1,633
)
Gross investment income
620,683
570,365
500,532
Investment expenses
(39,500
)
(27,467
)
(27,447
)
Net investment income
$
581,183
$
542,898
$
473,085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648,423 Beginning in the first quarter of 2016, the Company participated in a private placement liquidity sweep facility ("the facility"). The primary purpose of the facility is to enhance the Company's return on its short-term investments and cash positions. The facility invests in high quality, short-duration securities and permits daily liquidity. Through the second quarter of 2018, the Company's participation in the facility was classified within other invested assets on the Company's Balance Sheets. Starting in the third quarter of 2018, the Company has consolidated its participation in the facility. As a result of the consolidation of the underlying investments of the facility, effective July 1, 2018, the Company has reclassified $ 143,656 243,864 263,292 The components of net realized capital gains (losses) are presented in the table below for the periods indicated:
Years Ended December 31,
(Dollars in thousands)
2018
2017
2016
Fixed maturity securities, market value:
Other-than-temporary impairments
$
(8,110
)
$
(7,093
)
$
(31,595
)
Gains (losses) from sales
(21,719
)
17,714
6,918
Fixed maturity securities, fair value:
Gains (losses) from sales
(1,799
)
-
(1,586
)
Gains (losses) from fair value adjustments
1,506
-
1,381
Equity securities, market value:
Gains (losses) from sales
-
(3,424
)
1,426
Equity securities, fair value:
Gains (losses) from sales
(29,941
)
6,969
(13,442
)
Gains (losses) from fair value adjustments
(68,832
)
138,973
57,686
Sale of Subsidiary
-
-
(28,032
)
Other invested assets
1,815
61
18
Short-term investments gain (loss)
(56
)
(6
)
10
Total net realized capital gains (losses)
$
(127,136
)
$
153,194
$
(7,216
)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Years Ended December 31,
(Dollars in thousands)
2018
2017
2016
Proceeds from sales of fixed maturity securities
$
3,150,179
$
2,401,844
$
1,264,271
Gross gains from sales
33,996
58,589
53,093
Gross losses from sales
(57,514
)
(40,875
)
(47,761
)
Proceeds from sales of equity securities
$
1,199,409
$
651,433
$
729,782
Gross gains from sales
31,718
24,809
18,462
Gross losses from sales
(61,659
)
(21,264
)
(30,478
) Securities with a carrying value amount of $ 1,471,451 </t>
  </si>
  <si>
    <t>Reserve For Losses, LAE And Future Policy Benefit Reserve</t>
  </si>
  <si>
    <t>Reserve For Losses LAE And Future Policy Benefit Reserve [Abstract]</t>
  </si>
  <si>
    <t>Reserve For Losses LAE And Future Policy Benefit Reserve</t>
  </si>
  <si>
    <t xml:space="preserve"> 3. RESERVE FOR LOSSES, LAE AND FUTURE POLICY BENEFIT RESERVE Reserves for losses and LAE.
Activity in the reserve for losses and LAE is summarized for the periods indicated:
At December 31,
(Dollars in thousands)
2018
2017
2016
Gross reserves at January 1
$
11,884,321
$
10,312,313
$
9,951,798
Less reinsurance recoverables
(1,212,649
)
(990,862
)
(881,503
)
Net reserves at January 1
10,671,672
9,321,451
9,070,295
Incurred related to:
Current year
5,264,327
4,815,967
3,434,964
Prior years
387,076
(293,386
)
(295,335
)
Total incurred losses and LAE
5,651,403
4,522,581
3,139,629
Paid related to:
Current year
1,700,765
1,280,605
745,642
Prior years
3,011,175
2,062,634
2,042,972
Total paid losses and LAE
4,711,940
3,343,239
2,788,614
Foreign exchange/translation adjustment
(111,686
)
170,879
(99,859
)
Net reserves at December 31
11,499,449
10,671,672
9,321,451
Plus reinsurance recoverables
1,619,641
1,212,649
990,862
Gross reserves at December 31
$
13,119,090
$
11,884,321
$
10,312,313
Current year incurred losses were $ 5,264,327 4,815,967 $3,434,964 16.7% 406,992 Incurred prior years' reserves increased by $ 387,076 293,386 295,335 561,197 174,121 The decrease for 2017 was attributable to favorable development in the reinsurance segments of $ 238,378 37,137 55,007 The decrease for 2016 was attributable to favorable development in the reinsurance segments of $ 468,749 60,000 16,720 43,280 173,414 unfavorable development in the insurance segment primarily related to run-off construction liability and umbrella program business. The following is information about incurred and paid claims development as of December 31, 2018, net of reinsurance, as well as cumulative claim frequency and the total of incurred but not reported liabilities (IBNR)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2 to December 31, 2017 is presented as supplementary information. These tables present seven years of incurred and paid claims development as it is impracticable to retrospectively create the tables for ten years. For the reinsurance groups, for the years prior to 2012, the total of IBNR plus expected development on reported claims was not prepared on an accident year basis. The Company calculated these IBNR amounts in the aggregate for each business unit in total as of prior year end points in time. While business written in the United States would have been allocated to accident year for regulatory reporting purposes, business written outside of the United States would not have been similarly allocated. Attempting to allocate the non-U.S. business IBNR reserves to accident year currently for older year end valuations would require making assumptions and estimates which may not be in line with assumptions that would have been made at the time. A similar situation applies to insurance where the accumulation of the business lines reported in the regulatory filings are not consistent with the breakout of the tables presented below. As a result of not being able to present the information prior to 2012, prospectively an additional year will be added to the tables each reporting year until a ten year table is presented. The Cumulative Number of Reported Claims is shown only for Insurance Casualty as it is impracticable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mp;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The following tables present the ultimate loss and ALAE and the paid loss and ALAE, net of reinsurance for casualty and property, as well as the average annual percentage payout of incurred claims by age, net of reinsurance for each of our disclosed lines of business.
U.S. Reinsurance – Casual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401,071
$
395,957
$
329,314
$
325,429
$
321,461
$
321,479
$
326,806
10,999
N/A
2013
311,025
388,483
385,863
388,568
372,805
365,605
19,447
N/A
2014
367,551
383,763
392,514
375,608
365,466
39,295
N/A
2015
326,374
354,296
346,420
347,972
64,286
N/A
2016
330,366
345,836
347,112
126,677
N/A
2017
337,211
383,183
205,494
N/A
2018
424,578
306,262
N/A
$
2,560,722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0,024
$
38,586
$
83,172
$
143,722
$
187,522
$
218,966
$
273,144
2013
14,885
49,047
108,956
171,047
211,503
286,865
2014
18,841
54,321
110,327
164,664
256,790
2015
19,920
53,639
107,033
206,455
2016
18,929
58,309
136,547
2017
25,802
87,654
2018
44,519
$
1,291,974
All outstanding liabilities prior to 2012, net of reinsurance
766,701
Liabilities for claims and claim adjustment expenses, net of reinsurance
$
2,035,448
(Some amounts may not reconcile due to rounding.)
Average Annual Percentage Payout of Incurred Claims by Age, Net of Reinsurance (unaudited)
Years
1
2
3
4
5
6
7
Casualty
6.0%
10.9%
16.7%
19.7%
16.7%
15.4%
16.6%
U.S. Reinsurance – Proper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937,847
$
724,114
$
622,599
$
609,592
$
609,221
$
605,617
$
588,422
447
N/A
2013
622,319
548,468
495,300
456,379
449,359
445,910
388
N/A
2014
641,682
550,695
474,136
438,584
432,638
563
N/A
2015
679,227
544,371
488,878
463,808
9,543
N/A
2016
966,373
791,526
763,544
26,165
N/A
2017
1,583,224
1,370,879
80,155
N/A
2018
2,510,226
1,018,868
N/A
$
6,575,427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242,393
$
402,441
$
493,375
$
529,745
$
547,202
$
564,014
$
566,019
2013
234,591
323,178
381,893
405,980
420,329
426,444
2014
218,743
321,677
370,142
396,142
406,522
2015
226,256
327,633
389,474
417,755
2016
286,110
552,068
641,815
2017
570,824
946,466
2018
923,030
$
4,328,051
All outstanding liabilities prior to 2012, net of reinsurance
44,374
Liabilities for claims and claim adjustment expenses, net of reinsurance
$
2,291,749
(Some amounts may not reconcile due to rounding.)
Average Annual Percentage Payout of Incurred Claims by Age, Net of Reinsurance (unaudited)
Years
1
2
3
4
5
6
7
Property
41.1%
26.9%
13.0%
5.9%
2.9%
2.2%
0.3% International – Casual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22,133
$
144,930
$
134,301
$
134,537
$
117,757
$
119,753
118,521
12,511
N/A
2013
182,248
166,761
164,076
145,345
142,454
140,933
22,458
N/A
2014
193,655
186,565
169,129
167,361
167,300
38,937
N/A
2015
192,112
178,898
173,427
176,819
50,962
N/A
2016
182,864
180,313
194,754
82,359
N/A
2017
190,450
212,683
112,439
N/A
2018
213,696
139,575
N/A
$
1,224,708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8,951
$
30,257
$
46,283
$
56,773
$
66,611
$
77,658
$
84,250
2013
17,931
41,532
54,912
68,095
76,594
87,864
2014
25,920
45,022
62,968
74,571
87,331
2015
24,324
49,039
70,370
83,888
2016
26,556
51,325
73,376
2017
26,751
65,352
2018
42,745
$
524,806
All outstanding liabilities prior to 2012, net of reinsurance
134,507
Liabilities for claims and claim adjustment expenses, net of reinsurance
$
834,410
(Some amounts may not reconcile due to rounding.)
Average Annual Percentage Payout of Incurred Claims by Age, Net of Reinsurance (unaudited)
Years
1
2
3
4
5
6
7
Casualty
15.0%
14.1%
11.4%
8.1%
7.3%
8.6%
5.6% Interrnational – Proper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560,846
$
513,661
$
460,161
$
464,190
$
464,468
$
465,344
464,331
1,684
N/A
2013
488,693
439,340
403,169
394,940
394,770
394,293
2,327
N/A
2014
585,885
528,957
482,816
427,469
419,651
4,077
N/A
2015
560,099
427,930
426,695
415,349
5,363
N/A
2016
525,694
495,804
473,262
6,494
N/A
2017
898,568
735,824
63,579
N/A
2018
900,443
283,147
N/A
$
3,803,153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99,774
$
325,557
$
393,284
$
417,136
$
430,438
$
441,346
$
445,139
2013
133,577
268,313
321,289
351,447
365,252
371,349
2014
160,761
279,587
345,699
376,890
388,877
2015
143,474
259,981
328,818
364,391
2016
154,471
284,995
375,090
2017
275,487
481,665
2018
331,806
$
2,758,317
All outstanding liabilities prior to 2012, net of reinsurance
71,452
Liabilities for claims and claim adjustment expenses, net of reinsurance
$
1,116,288
(Some amounts may not reconcile due to rounding.)
Average Annual Percentage Payout of Incurred Claims by Age, Net of Reinsurance (unaudited)
Years
1
2
3
4
5
6
7
Property
36.8%
28.7%
16.0%
7.1%
3.1%
2.0%
0.8% Bermuda – Casual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81,244
$
259,000
$
238,059
$
227,918
$
234,498
$
234,752
$
239,750
41,516
N/A
2013
225,224
255,280
249,831
258,408
247,754
236,753
59,324
N/A
2014
208,813
241,109
258,275
254,844
243,331
89,698
N/A
2015
272,058
299,304
305,728
309,221
116,863
N/A
2016
290,327
348,318
358,604
165,626
N/A
2017
349,666
401,587
273,964
N/A
2018
465,351
407,072
N/A
$
2,254,597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2,858
$
24,498
$
50,981
$
75,262
$
101,357
$
129,265
$
148,732
2013
16,852
33,681
51,906
76,711
102,137
124,532
2014
13,555
24,904
42,751
67,476
93,245
2015
13,827
59,746
93,949
128,983
2016
46,440
84,942
123,837
2017
30,073
70,228
2018
26,304
$
715,862
All outstanding liabilities prior to 2012, net of reinsurance
396,191
Liabilities for claims and claim adjustment expenses, net of reinsurance
$
1,934,926
(Some amounts may not reconcile due to rounding.)
Average Annual Percentage Payout of Incurred Claims by Age, Net of Reinsurance (unaudited)
Years
1
2
3
4
5
6
7
Casualty
7.1%
9.5%
9.4%
10.6%
10.7%
10.6%
8.1% Bermuda – Proper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35,647
$
178,542
$
163,046
$
158,650
$
159,011
$
159,810
$
158,772
44
N/A
2013
205,875
148,275
130,693
121,612
121,024
120,638
93
N/A
2014
180,617
158,678
132,743
129,395
129,403
1,345
N/A
2015
190,578
156,407
143,576
149,560
5,773
N/A
2016
204,475
173,515
183,022
14,247
N/A
2017
397,639
326,371
68,179
N/A
2018
417,933
211,999
N/A
$
1,485,698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45,230
$
84,263
$
115,420
$
141,232
$
147,802
$
150,694
$
152,352
2013
31,476
68,081
107,590
114,644
116,653
117,649
2014
28,654
82,208
101,831
121,289
123,600
2015
32,878
72,123
109,036
132,327
2016
26,771
76,426
128,948
2017
39,296
130,013
2018
76,805
$
861,694
All outstanding liabilities prior to 2012, net of reinsurance
35,767
Liabilities for claims and claim adjustment expenses, net of reinsurance
$
659,771
(Some amounts may not reconcile due to rounding.)
Average Annual Percentage Payout of Incurred Claims by Age, Net of Reinsurance (unaudited)
Years
1
2
3
4
5
6
7
Property
18.9%
28.9%
24.2%
13.5%
2.7%
1.4%
1.0% Insurance – Casual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349,247
$
351,052
$
346,636
$
347,954
$
353,113
$
343,717
$
346,604
26,417
15,746
2013
393,165
393,076
392,513
392,818
351,105
344,070
24,697
21,314
2014
430,475
456,454
453,994
460,074
396,313
48,264
25,112
2015
518,596
526,974
534,548
540,769
160,787
26,729
2016
552,091
554,468
578,911
211,614
31,120
2017
615,187
601,464
309,285
33,822
2018
701,774
526,090
27,224
$
3,509,905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33,158
$
101,253
$
157,822
$
213,349
$
246,274
$
271,891
$
294,202
2013
33,301
117,013
176,273
224,548
260,075
285,680
2014
41,181
124,856
201,527
256,586
297,317
2015
44,296
134,644
218,475
291,468
2016
54,707
164,012
268,510
2017
53,869
171,978
2018
63,379
$
1,672,535
All outstanding liabilities prior to 2012, net of reinsurance
354,740
Liabilities for claims and claim adjustment expenses, net of reinsurance
$
2,192,111
(Some amounts may not reconcile due to rounding.)
Average Annual Percentage Payout of Incurred Claims by Age, Net of Reinsurance (unaudited)
Years
1
2
3
4
5
6
7
Casualty
9.2%
19.7%
17.3%
14.2%
10.0%
7.4%
6.4% Insurance – Proper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106,216
$
88,892
$
81,671
$
82,369
$
81,945
$
81,729
$
81,906
103
N/A
2013
111,910
97,831
91,017
91,921
92,011
92,171
499
N/A
2014
131,473
123,455
119,753
119,296
119,105
464
N/A
2015
172,467
152,521
143,558
146,356
695
N/A
2016
300,481
273,901
278,813
1,185
N/A
2017
523,669
485,125
27,538
N/A
2018
416,396
86,295
N/A
$
1,619,872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56,497
$
81,700
$
80,394
$
81,674
$
81,818
$
81,609
$
81,747
2013
68,649
92,914
91,618
91,888
91,498
91,537
2014
81,755
115,890
118,060
118,043
118,375
2015
101,975
140,960
142,089
144,823
2016
161,993
248,555
270,765
2017
206,334
408,176
2018
254,270
$
1,369,694
All outstanding liabilities prior to 2012, net of reinsurance
330
Liabilities for claims and claim adjustment expenses, net of reinsurance
$
250,508
(Some amounts may not reconcile due to rounding.)
Average Annual Percentage Payout of Incurred Claims by Age, Net of Reinsurance (unaudited)
Years
1
2
3
4
5
6
7
Property
63.4%
30.8%
3.2%
1.0%
0.1%
0.1%
0.2%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December 31, 2018
(Dollars in thousands)
Net outstanding liabilities
U.S. Reinsurance Casualty
$
2,035,448
U.S. Reinsurance Property
2,291,749
International Casualty
834,410
International Property
1,116,288
Bermuda Casualty
1,934,926
Bermuda Property
659,771
Insurance Casualty
2,192,111
Insurance Property
250,508
Liabilities for unpaid claims and claim adjustment expenses, net of reinsurance
11,315,210
Reinsurance recoverable on unpaid claims
U.S. Reinsurance Casualty
395,446
U.S. Reinsurance Property
232,957
International Casualty
100,335
International Property
99,430
Bermuda Casualty
(25
)
Bermuda Property
143,752
Insurance Casualty
520,754
Insurance Property
126,992
Total reinsurance recoverable on unpaid claims
1,619,641
Insurance lines other than short-duration
-
Unallocated claims adjustment expenses
144,554
Other
39,685
184,239
Total gross liability for unpaid claims and claim adjustment expense
$
13,119,090
(Some amounts may not reconcile due to rounding.) Reserving Methodology The Company maintains reserves equal to our estimated ultimate liability for losses and loss adjustment expense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which analyze loss reporting and payment experience, reports from ceding companies and historical trends, such as reserving patterns, loss payments, and product mix; (4) current legal interpretations of coverage and liability; and (5) economic conditions. Insurance and reinsurance loss and LAE reserves represent the Company's best estimate of its ultimate liability. Actual loss and LAE ultimately paid may deviate, perhaps substantially, from such reserves. Net income (gain or loss)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to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s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200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The reliability of the method depends on the accuracy of the selected a priori loss ratio. Although the Company uses similar actuarial methods for both short tail and long tail lines, the faster reporting of experience for the short tail lines allows the Company to have greater confidence in its estimates of ultimate losses for short tail lines at an earlier stage than for long tail lines. As a result, the Company utilizes, as well, exposure-based methods to estimate its ultimate losses for longer tail lines, especially for immature underwriting or accident years. For both short and long tail lines, the Company supplements these general approaches with analytically based judgments. Key actuarial assumptions contain no explicit provisions for reserve uncertainty nor does the Company supplement the actuarially determined reserves for uncertainty. Carried reserves at each reporting date are the Company'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Mt. McKinley's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18
2017
2016
Gross basis:
Beginning of period reserves
$
448,994
$
441,111
$
433,117
Incurred losses
(2,473
)
90,009
73,336
Paid losses
(99,026
)
(82,126
)
(65,342
)
End of period reserves
$
347,495
$
448,994
$
441,111
Net basis:
Beginning of period reserves
$
318,081
$
319,072
$
319,620
Incurred losses
-
37,137
53,909
Paid losses
(56,624
)
(38,128
)
(54,457
)
End of period reserves
$
261,456
$
318,081
$
319,072
In 2015, the Company sold Mt. McKinley, a Delaware domiciled insurance company and wholly-owned subsidiary of the Company to Clearwater Insurance Company, a Delaware domiciled insurance company. Concurrently with the closing, the Company entered into a retrocession treaty with an affiliate of Clearwater Insurance Company. Per the retrocession treaty, the Company retroceded 100 140,279 440,279 300,000
Reinsurance Receivables. Reinsurance receivables for both paid and recoverable on unpaid losses totaled $ 1,787,648 1,348,226 683,775 38.3 125,519 7.0 122,050 6.8 103,052 5.8 5 Future Policy Benefit Reserve. Activity in the reserve for future policy benefits is summarized for the periods indicated:
At December 31,
(Dollars in thousands)
2018
2017
2016
Balance at beginning of year
$
51,014
$
55,074
$
58,910
Liabilities assumed
110
115
175
Adjustments to reserves
806
(437
)
303
Benefits paid in the current year
(5,151
)
(3,738
)
(4,315
)
Balance at end of year
$
46,778
$
51,014
$
55,074
(Some amounts may not reconcile due to rounding.) </t>
  </si>
  <si>
    <t>Fair Value</t>
  </si>
  <si>
    <t>Fair Value [Abstract]</t>
  </si>
  <si>
    <t xml:space="preserve"> 4.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December 31, 2018, $ 435,959 2,337 354,143 2,337 80,663 1,153 165,173 $51,965 The Company internally manages a public equity portfolio which had a fair value at December 31, 2018 and December 31, 2017 of $ 124,228 386,241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Company sold seven The Company has five 2 zero 3 412,550 2,506.85 no The Company has one 24 zero 3 40,058 6,728.13 no At December 31, 2018 and 2017, the fair value for these equity put options was $ 11,958 12,477 The Company's liability for equity index put options is categorized as level 3 since there is no active market for these equity put options. The fair values for these options are calculated by the Company using an industry accepted pricing model, Black-Scholes. The model inputs and assumptions are: risk free interest rates, equity market indexes values, volatilities and dividend yields and duration. The model results are then adjusted for the Company's credit default swap rate. All of these inputs and assumptions are updated quarterly. One of the option contacts is in British Pound Sterling so the fair value for this contract is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8
(Level 1)
(Level 2)
(Level 3)
Assets:
Fixed maturities, market value
U.S. Treasury securities and obligations of
U.S. government agencies and corporations
$
2,631,134
$
-
$
2,631,134
$
-
Obligations of U.S. States and political subdivisions
500,094
-
500,094
-
Corporate securities
5,445,532
-
5,017,317
428,215
Asset-backed securities
540,097
-
540,097
-
Mortgage-backed securities
Commercial
326,710
-
326,710
-
Agency residential
1,796,264
-
1,796,264
-
Non-agency residential
10,209
-
10,209
-
Foreign government securities
1,314,165
-
1,314,165
-
Foreign corporate securities
2,661,058
-
2,653,314
7,744
Total fixed maturities, market value
15,225,263
-
14,789,304
435,959
Fixed maturities, fair value
2,337
-
-
2,337
Equity securities, fair value
716,639
674,433
42,206
-
Liabilities:
Equity index put option contracts
$
11,958
$
-
$
-
$
11,958
There were no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7
(Level 1)
(Level 2)
(Level 3)
Assets:
Fixed maturities, market value
U.S. Treasury securities and obligations of
U.S. government agencies and corporations
$
1,536,692
$
-
$
1,536,692
$
-
Obligations of U.S. States and political subdivisions
585,469
-
585,469
-
Corporate securities
5,699,005
-
5,488,819
210,186
Asset-backed securities
531,360
-
531,360
-
Mortgage-backed securities
Commercial
234,041
-
234,041
-
Agency residential
2,210,902
-
2,210,902
-
Non-agency residential
494
-
494
-
Foreign government securities
1,314,027
-
1,314,027
-
Foreign corporate securities
2,644,844
-
2,637,892
6,952
Total fixed maturities, market value
14,756,834
-
14,539,696
217,138
Equity securities, market value
129,530
113,506
16,024
-
Equity securities, fair value
963,572
941,739
21,833
-
Liabilities:
Equity index put option contracts
$
12,477
$
-
$
-
$
12,477
In addition, $ 117,662 79,505 The following tables present the activity under Level 3, fair value measurements using significant unobservable inputs by asset type, for the periods indicated:
Total Fixed Maturities, Market Value
December 31, 2018
December 31, 2017
Corporate
Foreign
Corporate
Foreign
(Dollars in thousands)
Securities
Corporate
Total
Securities
Corporate
Total
Beginning balance fixed maturities at market value
$
210,186
$
6,952
$
217,138
$
65,197
$
2,538
$
67,735
Total gains or (losses) (realized/unrealized)
Included in earnings
(92
)
(660
)
(752
)
1,655
356
2,011
Included in other comprehensive income (loss)
1,091
-
1,091
(992
)
46
(946
)
Purchases, issuances and settlements
215,838
(298
)
215,540
144,326
4,800
149,126
Transfers in and/or (out) of Level 3
1,192
1,750
2,942
-
(788
)
(788
)
Ending balance
$
428,215
$
7,744
$
435,959
$
210,186
$
6,952
$
217,138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December 31, 2018
December 31, 2017
Foreign
Foreign
(Dollars in thousands)
Corporate
Total
Corporate
Total
Beginning balance fixed maturities at fair value
$
-
$
-
$
-
$
-
Total gains or (losses) (realized/unrealized)
Included in earnings
(293
)
(293
)
-
-
Included in other comprehensive income (loss)
-
-
-
-
Purchases, issuances and settlements
2,630
2,630
-
-
Transfers in and/or (out) of Level 3
-
-
-
-
Ending balance
$
2,337
$
2,337
$
-
$
-
The amount of total gains or losses for the period included in earnings
(or changes in net assets) attributable to the change in unrealized
gains or losses relating to assets still held at the reporting date
$
-
$
-
$
-
$
-
(Some amounts may not reconcile due to rounding.)
The net transfers to/(from) level 3, fair value measurements using significant unobservable inputs were $ 2,942 788 The following table presents the activity under Level 3, fair value measurements using significant unobservable inputs for equity index put option contracts, for the periods indicated:
Years Ended December 31,
(Dollars in thousands)
2018
2017
Liabilities:
Balance, beginning of period
$
12,477
$
22,059
Total (gains) or losses (realized/unrealized)
Included in earnings
(520
)
(9,581
)
Included in other comprehensive income (loss)
-
-
Purchases, issuances and settlements
-
-
Transfers in and/or (out) of Level 3
-
-
Balance, end of period
$
11,958
$
12,477
The amount of total gains or losses for the period included in earnings
(or changes in net assets) attributable to the change in unrealized
gains or losses relating to liabilities still held at the reporting date
$
-
$
-
(Some amounts may not reconcile due to rounding.)</t>
  </si>
  <si>
    <t>Credit Facilities</t>
  </si>
  <si>
    <t>Credit Facilities [Abstract]</t>
  </si>
  <si>
    <t xml:space="preserve"> 5. CREDIT FACILITIES The Company has two 1,000,000 30,000
Years Ended December 31,
(Dollars in thousands)
2018
2017
2016
Credit facility fees incurred
$
420
$
420
$
793
The terms and outstanding amounts for each facility are discussed below: Group Credit Facility Effective May 26, 2016, Group, Everest Reinsurance (Bermuda), Ltd. ("Bermuda Re") and Everest International Reinsurance, Ltd. ("Everest International"), both direct subsidiaries of Group, entered into a five 800,000 four 800,000 two 200,000 an adjusted London Interbank Offered Rate ("LIBOR") plus a margin. prime commercial lending rate established by Wells Fargo Bank Federal Funds Rate plus 0.5 one month LIBOR Rate plus 1.0 600,000 The Group Credit Facility requires Group to maintain a debt to capital ratio of not greater than 0.35 5,370,979 25 25 5,994,924 The following table summarizes the outstanding letters of credit and/or borrowings for the periods indicated:
(Dollars in thousands)
At December 31, 2018
At December 31, 2017
Bank
Commitment
In Use
Date of Expiry
Commitment
In Use
Date of Expiry
Wells Fargo Bank Group Credit Facility
Tranche One
$
200,000
$
-
$
200,000
$
-
Tranche Two
600,000
558,818
12/31/2019
600,000
538,214
12/31/2018
Total Wells Fargo Bank Group Credit Facility
$
800,000
$
558,818
$
800,000
$
538,214
Bermuda Re Letter of Credit Facility Effective December 10, 2018, Bermuda Re renewed its letter of credit issuance facility with Citibank N.A. referred to as the "Bermuda Re Letter of Credit Facility", which commitment is reconfirmed annually with updated fees. The current renewal of the Bermuda Re Letter of Credit Facility provides for the issuance of up to $ 200,000 0.35 % per annum of the principal amount of issued standard letters of credit (expiry of 15 0.45 % per annum of the principal amount of issued extended tenor letters of credit (expiry maximum of up to 60 0.15 The following table summarizes the outstanding letters of credit for the periods indicated:
(Dollars in thousands)
At December 31, 2018
At December 31, 2017
Bank
Commitment
In Use
Date of Expiry
Commitment
In Use
Date of Expiry
Citibank Bilateral Letter of Credit Agreement
$
200,000
$
3,482
2/28/2019
$
250,000
$
3,297
2/28/2018
3,672
11/24/2019
3,672
11/24/2018
72,443
12/31/2019
73,626
12/31/2018
296
8/15/2020
344
8/30/2019
177
12/16/2020
93,855
12/30/2021
125
12/20/2020
-
1,851
11/4/2022
-
407
11/13/2022
-
59,293
12/30/2022
-
Total Citibank Bilateral Agreement
$
200,000
$
141,746
$
250,000
$
174,794
Everest International Credit Facility Effective November 9, 2018, Everest International renewed its credit facility with Lloyds Bank plc ("Everest International Credit Facility"). The current renewal of the Everest International Credit Facility has a four 30,000 0.1 0.35 The Everest International Credit Facility requires Group to maintain a debt to capital ratio of not greater than 0.35 5,326,009 70 25 25 5,985,672 The following table summarizes the outstanding letters of credit for the periods indicated:
(Dollars in thousands)
At December 31, 2018
At December 31, 2017
Bank
Commitment
In Use
Date of Expiry
Commitment
In Use
Date of Expiry
Lloyd's Bank plc
£
30,000
£
26,000
12/31/2022
£
145,000
£
-
-
-
-
-
Total Lloyd's Bank Credit Facility
£
30,000
£
26,000
£
145,000
£
-</t>
  </si>
  <si>
    <t>Senior Notes</t>
  </si>
  <si>
    <t>Senior Notes [Abstract]</t>
  </si>
  <si>
    <t xml:space="preserve"> 6. SENIOR NOTES The table below displays Holdings' outstanding senior notes. Market value is based on quoted market prices, but due to limited trading activity, these senior notes are considered Level 2 in the fair value hierarchy.
December 31, 2018
December 31, 2017
Consolidated Balance
Consolidated Balance
(Dollars in thousands)
Date Issued
Date Due
Principal Amounts
Sheet Amount
Market Value
Sheet Amount
Market Value
Senior notes
06/05/2014
06/01/2044
400,000
$
396,954
$
396,968
$
396,834
$
420,340
On June 5, 2014 400,000 30 4.868 June 1, 2044 Interest expense incurred in connection with these senior notes is as follows for the periods indicated:
Years Ended December 31,
(Dollars in thousands)
2018
2017
2016
Interest expense incurred
$
19,472
$
19,472
$
19,472</t>
  </si>
  <si>
    <t>Long Term Subordinated Notes</t>
  </si>
  <si>
    <t>Long Term Subordinated Notes [Abstract]</t>
  </si>
  <si>
    <t xml:space="preserve"> 7.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December 31, 2018
December 31, 2017
Original
Consolidated Balance
Consolidated Balance
(Dollars in thousands)
Date Issued
Principal Amount
Scheduled
Final
Sheet Amount
Market Value
Sheet Amount
Market Value
Long term subordinated notes
04/26/2007
$
400,000
05/15/2037
05/01/2067
$
236,659
$
200,390
$
236,561
$
233,072
During the fixed rate interest period from May 3, 2007 May 14, 2017 6.6 November 15, 2007 3 238.5 ten 5.0 Holdings may redeem the long term subordinated notes on or after May 15, 2017, in whole or in part at 100 May 1, 2047 5.40 October 15, 2014 4.868 June 1, 2044 On March 19, 2009, Group announced the commencement of a cash tender offer for any and all of the 6.60% fixed to floating rate long term subordinated notes. Upon expiration of the tender offer, the Company had reduced its outstanding debt by $ 161,441 Interest expense incurred in connection with these long term subordinated notes is as follows for the periods indicated:
Years Ended December 31,
(Dollars in thousands)
2018
2017
2016
Interest expense incurred
$
10,926
$
11,498
$
15,749</t>
  </si>
  <si>
    <t>Collateralized Reinsurance And Trust Agreements</t>
  </si>
  <si>
    <t>Collateralized Reinsurance And Trust Agreements [Abstract]</t>
  </si>
  <si>
    <t xml:space="preserve">8. COLLATERALIZED REINSURANCE AND TRUST AGREEMENTS Certain subsidiaries of Group have established trust agreements, which effectively use the Company's investments as collateral, as security for assumed losses payable to certain non-affiliated ceding companies. At December 31, 2018, the total amount on deposit in trust accounts was $ 772,497 The Company reinsures some of its catastrophe exposures with the segregated accounts of Mt. Logan Re. Mt. Logan Re is a Class 3 insurer registered in Bermuda effective February 27, 2013 under The Segregated Accounts Companies Act 2000 and 100 The following table summarizes the premiums and losses that are ceded by the Company to Mt. Logan Re segregated accounts and assumed by the Company from Mt. Logan Re segregated accounts.
Years Ended December 31,
Mt. Logan Re Segregated Accounts
2018
2017
2016
(Dollars in thousands)
Ceded written premiums
242,755
228,514
197,537
Ceded earned premiums
247,334
226,505
191,568
Ceded losses and LAE
311,274
323,664
44,802
Assumed written premiums
10,582
11,984
14,563
Assumed earned premiums
10,582
11,984
14,563
Assumed losses and LAE
-
-
- Each segregated account is permitted to assume net risk exposures equal to the amount of its available posted collateral, which in the aggregate was $ 1,156,853 837,202 45,625 50,373 Effective April 1, 2018, the Company entered into a retroactive reinsurance transaction with one of the Mt. Logan Re segregated accounts to retrocede $ 269,198 2002 2015 252,000 319,000 On April 24, 2014, the Company entered into two 250,000 200,000 April, 2018 On November 18, 2014, the Company entered into a collateralized reinsurance agreement with Kilimanjaro to provide the Company with catastrophe reinsurance coverage. This agreement is a multi-year reinsurance contract which covers specified earthquake events. The agreement provides up to $ 500,000 On December 1, 2015 the Company entered into two collateralized reinsurance agreements with Kilimanjaro to provide the Company with catastrophe reinsurance coverage. These agreements are multi-year reinsurance contracts which cover named storm and earthquake events. The first agreement provides up to $ 300,000 325,000 On April 13, 2017 the Company entered into six three four 225,000 400,000 325,000 three five 50,000 75,000 175,000 On April 30, 2018 the Company entered into four two four 62,500 200,000 two five 62,500 200,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the 2017 catastrophe events have exceeded the single event retentions under the terms of the agreements that would result in a recovery. In addition, the aggregation of the to-date published insured loss estimates for the 2017 covered events have not exceeded the aggregated retentions for recovery. However, if the published estimates for insured losses for the covered 2017 events increase, the aggregate losses may exceed the aggregate event retentions under the agreements resulting in a recovery. Kilimanjaro has financed the various property catastrophe reinsurance coverages by issuing catastrophe bonds to unrelated, external investors. On April 24, 2014, Kilimanjaro issued $ 450,000 450,000 500,000 625,000 950,000 300,000 262,500 262,500 </t>
  </si>
  <si>
    <t>Operating Lease Agreements</t>
  </si>
  <si>
    <t>Operating Lease Agreements [Abstract]</t>
  </si>
  <si>
    <t xml:space="preserve"> 9 . OPERATING LEASE AGREEMENTS The future minimum rental commitments, exclusive of cost escalation clauses, at December 31, 2018, for all of the Company's operating leases with remaining non-cancelable terms in excess of one year are as follows:
(Dollars in thousands)
2019
$
18,992
2020
18,365
2021
9,469
2022
9,180
2023
8,919
Thereafter
26,916
Net commitments
$
91,841
(Some amounts may not reconcile due to rounding.)
All of these leases, the expiration terms of which range from 2019 2032 22,883 19,490 17,663 </t>
  </si>
  <si>
    <t>Income Taxes</t>
  </si>
  <si>
    <t>Income Taxes [Abstract]</t>
  </si>
  <si>
    <t xml:space="preserve"> 10. INCOME TAXES Under Bermuda law, no income or capital gains taxes are imposed on Group and its Bermuda Subsidiaries. The Minister of Finance of Bermuda has assured Group and its Bermuda subsidiaries that, pursuant to The Exempted Undertakings Tax Protection Amendment Act of 2011, they will be exempt until 2035 from imposition of any such taxes. All of the income of Group's non-Bermuda subsidiaries is subject to the applicable federal, foreign, state and local taxes on corporations. Additionally, the income of the foreign branches of the Company's insurance operating companies, in particular the UK branch of Bermuda Re, is subject to various rates of income tax. Group's U.S. subsidiaries conduct business in and are subject to taxation in the U.S. Should the U.S. subsidiaries distribute current or accumulated earnings and profits in the form of dividends or otherwise, the Company would be subject to an accrual of 5 no 8,246 21 35
Years Ended December 31,
(Dollars in thousands)
2018
2017
2016
Current tax expense (benefit):
U.S.
$
(38,625
)
$
(117,173
)
$
30,971
Non-U.S.
6,497
2,849
4,228
Total current tax expense (benefit)
(32,128
)
(114,324
)
35,199
Deferred tax expense (benefit):
U.S.
(297,798
)
49,763
70,995
Non-U.S.
(97
)
777
(2,694
)
Total deferred tax expense (benefit)
(297,895
)
50,540
68,301
Total income tax expense (benefit)
$
(330,023
)
$
(63,784
)
$
103,500
(Some amounts may not reconcile due to rounding.)
The weighted average expected tax provision has been calculated using the pre-tax income (loss) in each jurisdiction multiplied by that jurisdiction's applicable statutory tax rate. Reconciliation of the difference between the provision for income taxes and the expected tax provision at the weighted average tax rate for the periods indicated is provided below:
Years Ended December 31,
(Dollars in thousands)
2018
2017
2016
U.S.
Non-U.S.
U.S.
Non-U.S.
U.S.
Non-U.S.
Underwriting gain (loss)
$
(1,407,020
)
$
796,745
$
(516,167
)
$
308,646
$
208,821
$
480,602
Net investment income
283,569
297,614
255,310
287,588
230,691
242,393
Net realized capital gains (losses)
(90,033
)
(37,103
)
148,099
5,095
(16,465
)
9,249
Net derivative gain (loss)
-
520
-
9,581
-
18,647
Corporate expenses
(11,035
)
(19,637
)
(7,394
)
(18,529
)
(8,276
)
(18,955
)
Interest, fee and bond issue cost amortization expense
(30,611
)
(420
)
(31,183
)
(420
)
(35,435
)
(793
)
Other income (expense)
(177
)
(8,883
)
30,325
(65,767
)
(5,536
)
(5,101
)
Pre-tax income (loss)
$
(1,255,307
)
$
1,028,836
$
(121,010
)
$
526,194
$
373,801
$
726,043
Expected tax provision at the applicable statutory rate(s)
(263,712
)
9,647
(42,355
)
6,843
130,830
2,387
Increase (decrease) in taxes resulting from:
Tax exempt income
(3,824
)
-
(8,488
)
-
(9,078
)
-
Dividend received deduction
(1,520
)
-
(4,639
)
-
(4,913
)
-
Proration
1,150
-
1,760
-
1,931
-
Affiliated preferred stock dividends
6,517
-
10,861
-
10,861
-
Creditable foreign premium tax
(13,475
)
-
(7,515
)
-
(6,134
)
-
Tax audit settlement
(2,094
)
-
(11,516
)
-
(18,644
)
-
U.S. rate differential on carryback of net operation losses to PY
(43,734
)
-
-
-
-
-
U.S. rate differential on deferred tax 2017 return to provision
(28,411
)
-
-
-
-
-
Share based compensation tax benefits formerly in APIC
(3,333
)
(120
)
(6,716
)
(235
)
-
-
Impact of U.S. tax reform
-
-
8,246
-
-
-
Impact of prior year accounting adjustment
-
-
(8,986
)
-
-
-
Change in uncertain tax positions
8,434
-
-
-
-
-
Other
7,579
(3,127
)
1,938
(2,982
)
(2,887
)
(853
)
Total income tax provision
$
(336,423
)
$
6,400
$
(67,410
)
$
3,626
$
101,966
$
1,534
(Some amounts may not reconcile due to rounding.)
Reconciliation of the beginning and ending unrecognized tax benefits, for the periods indicated, is as follows:
(Dollars in thousands)
2018
2017
2016
Balance at January 1
$
-
$
-
$
-
Additions based on tax positions related to the current year
-
-
-
Additions for tax positions of prior years
8,434
-
-
Reductions for tax positions of prior years
-
-
-
Settlements with taxing authorities
-
-
-
Lapses of applicable statutes of limitations
-
-
-
Balance at December 31
$
8,434
$
-
$
-
At December 31, 2018, the Company's unrecognized tax benefits, excluding interest and penalties, that would impact the effective tax rate were $ 8,434 Interest and penalties related to unrecognized tax benefits are recognized in income tax expense. At December 31, 2018, the Company accrued $ 0 12 During 2016, the Internal Revenue Service ("IRS") completed its audit of the Company for the 2009 through 2013 tax years and issued a final Revenue Agent Report ("RAR"). The Company received the expected net tax refund for $ 43,682 1,252 The Company's 2014 and subsequent U.S. tax years are open to audit by the IRS and, in 2018, the IRS opened an audit of the 2014 tax year. To date, the Company has not received any notices of proposed adjustments. The Company did propose affirmative beneficial tax return adjustments to the IRS at the start of the audit. In total, the Company expects a net tax refund of $ 35,087 1,539 For tax year 2015, the total amount expected to be refunded from the IRS is $ 44,611 668 For tax year 2016, the total amount expected to be refunded from the IRS is $ 48,268 267 Deferred Income taxes reflect the tax effect of the temporary differences between the value of assets and liabilities for financial statement purposes and such values as measured by the U.S. tax laws and regulations. The principal items making up the net deferred income tax assets/(liabilities) are as follows for the periods indicated:
Years Ended December 31,
(Dollars in thousands)
2018
2017
Deferred tax assets:
Foreign Tax Credits
$
167,685
$
15,914
Net operating loss carryforward
105,787
9,645
Loss reserves
64,135
52,649
Unearned premium reserves
63,309
55,034
Net unrealized losses on benefit plans
17,921
19,120
Unrealized foreign currency losses
12,596
1,550
Net unrealized investment losses
10,815
-
Net fair value losses
7,196
-
Uncollectible reinsurance reserves
3,142
3,320
Deferred expenses
1,992
1,759
Investment impairments
1,291
1,144
Benefit plan liability
-
10,417
Alternative minimum tax credits
-
363
Other assets
9,529
10,494
Total deferred tax assets
465,398
181,409
Deferred tax liabilities:
Deferred acquisition costs
74,736
64,997
Partnership investments
14,936
2,149
Benefit plan asset
3,600
-
Net fair value income
-
58,983
Net unrealized investment gains
-
11,576
Gain on tender of debt
-
3,287
Other liabilities
3,868
2,174
Total deferred tax liabilities
97,140
143,165
Net deferred tax assets
368,258
38,244
Less: Valuation allowance
(9,309
)
(9,560
)
Total net deferred tax assets
$
358,949
$
28,684
(Some amounts may not reconcile due to rounding.)
At December 31, 2018, the Company has $ 167,685 0 96,564 2038 Management believes that it is more likely than not that the Company will realize the majority of its deferred tax assets, however, a valuation allowance of $ 9,309 9,560 In performing our assessment of the recoverability of the deferred tax asset pursuant to ASC 740, the Company considered tax laws governing the utilization of the net operating loss and foreign tax credit carryforwards and other deferred tax assets in each applicable jurisdiction. Under U.S. tax law, a company generally must use its net operating loss carryforwards before it can use its foreign tax credit carryforwards. The Company evaluated all negative and positive evidence impacting the realization of its deferred tax assets as of December 31, 2018 in the U.S. tax jurisdiction. Evidence considered in the analysis included the Company's ability to carryback net operating losses generated in 2017 and 2018. In addition, the Company implemented planning actions during 2018 and early 2019 to increase its planned U.S. source and foreign source income to better enable it to utilize its U.S. deferred tax assets and tax attributes. As of December 31, 2018, based on all available evidence, the Company has concluded it is more likely than not that the U.S. net operating loss and foreign tax credit carryforwards will be utilized prior to expiration and, thus, no valuation allowance has been established in the U.S. jurisdiction. As a result of the TCJA, the Company recognized an $ 8,246 During 2018, the Company completed its accounting, including interpretation of additional guidance issued by the IRS and U.S. Department of the Treasury, and recognized an income tax benefit of $ 28,411 Effective January 1, 2017, the Company adopted ASU 2016-09 which provided new guidance on the treatment of the tax effects of share based compensation transactions. ASU 2016-09 required that the income tax effects of restricted stock vestings and stock option exercises resulting from the change in value of share based compensation awards between the grant date and settlement (vesting/exercise) date be recorded as part of income tax expense (benefit) within the consolidated statements of operations and comprehensive income (loss). Per the new guidance, the Company recorded excess tax benefits of $ 3,453 6,951 In years prior to 2017, the Company recorded tax benefits related to restricted stock vestings and stock option exercises as part of additional paid-in capital in the shareholders' equity section of the consolidated balance sheets. The adoption of ASU 2016-09 did not impact the accounting treatment of tax benefits related to dividends on restricted stock. The tax benefits related to the payment of dividends on restricted stock have been recorded as part of additional paid-in capital in the shareholders' equity section of the consolidated balance sheets in all years. The tax benefits related to the payment of dividends on restricted stock were $ 403 626 597 </t>
  </si>
  <si>
    <t>Reinsurance</t>
  </si>
  <si>
    <t>Reinsurance [Abstract]</t>
  </si>
  <si>
    <t xml:space="preserve"> 11. 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 may hold partial collateral, including letters of credit and funds held, under these agreements. See also Note 1C, Note 3 and Note 8. Premiums written and earned and incurred losses and LAE are comprised of the following for the periods indicated:
Years Ended December 31,
(Dollars in thousands)
2018
2017
2016
Written premiums:
Direct
$
2,240,951
$
2,083,555
$
1,819,588
Assumed
6,234,203
5,090,367
4,214,286
Ceded
(1,060,726
)
(929,261
)
(762,969
)
Net written premiums
$
7,414,428
$
6,244,661
$
5,270,905
Premiums earned:
Direct
$
2,129,320
$
1,825,705
$
1,694,702
Assumed
5,807,332
4,945,522
4,361,944
Ceded
(1,004,953
)
(833,387
)
(736,180
)
Net premiums earned
$
6,931,699
$
5,937,840
$
5,320,466
Incurred losses and LAE:
Direct
$
1,372,589
$
1,311,682
$
1,496,455
Assumed
5,046,947
3,909,816
2,121,902
Ceded
(768,133
)
(698,917
)
(478,728
)
Net incurred losses and LAE
$
5,651,403
$
4,522,581
$
3,139,629</t>
  </si>
  <si>
    <t>Comprehensive Income (Loss)</t>
  </si>
  <si>
    <t>Comprehensive Income (Loss) [Abstract]</t>
  </si>
  <si>
    <t>12. COMPREHENSIVE INCOME (LOSS) The following table presents the components of comprehensive income (loss) in the consolidated statements of operations for the periods indicated:
Years Ended December 31,
2018
2017
2016
(Dollars in thousands)
Before Tax
Tax Effect
Net of Tax
Before Tax
Tax Effect
Net of Tax
Before Tax
Tax Effect
Net of Tax
Unrealized appreciation (depreciation) ("URA(D)") on securities - temporary
$
(275,511
)
$
21,061
$
(254,450
)
$
(81,915
)
$
21,597
$
(60,318
)
$
65,645
$
(13,961
)
$
51,684
URA(D) on securities - OTTI
(1,071
)
(135
)
(1,206
)
(5,618
)
1,588
(4,030
)
7,734
(1,789
)
5,945
Reclassification of net realized losses (gains) included in net income (loss)
28,014
(518
)
27,496
(7,258
)
308
(6,950
)
23,232
(8,114
)
15,118
Foreign currency translation adjustments
(86,520
)
9,704
(76,816
)
142,054
(20,137
)
121,917
(53,802
)
(1,539
)
(55,341
)
Benefit plan actuarial net gain (loss)
(646
)
136
(510
)
1,300
(273
)
1,027
(11,520
)
4,032
(7,488
)
Reclassification of benefit plan liability amortization included in net income (loss)
6,356
(1,335
)
5,021
8,426
(2,949
)
5,477
7,805
(2,732
)
5,073
Total other comprehensive income (loss)
$
(329,378
)
$
28,913
$
(300,465
)
$
56,989
$
134
$
57,123
$
39,094
$
(24,103
)
$
14,991
The following table presents details of the amounts reclassified from AOCI for the periods indicated:
Years Ended December 31,
Affected line item within the statements of
AOCI component
2018
2017
operations and comprehensive income (loss)
(Dollars in thousands)
URA(D) on securities
$
28,014
$
(7,258
)
Other net realized capital gains (losses)
(518
)
308
Income tax expense (benefit)
$
27,496
$
(6,950
)
Net income (loss)
Benefit plan net gain (loss)
$
6,356
$
8,426
Other underwriting expenses
(1,335
)
(2,949
)
Income tax expense (benefit)
$
5,021
$
5,477
Net income (loss) The following table presents the components of accumulated other comprehensive income (loss), net of tax, in the consolidated balance sheets for the periods indicated:
Years Ended December 31,
(Dollars in thousands)
2018
2017
Beginning balance of URA (D) on securities
$
49,969
$
115,558
Change to beginning balance due to adoption of ASU 2016-01
(1,201
)
-
Current period change in URA (D) of investments - temporary
(226,954
)
(67,268
)
Current period change in URA (D) of investments - non-credit OTTI
(1,206
)
(4,030
)
Reclass due to early adoption of ASU 2018-02
-
5,709
Ending balance of URA (D) on securities
(179,392
)
49,969
Beginning balance of foreign currency translation adjustments
(138,931
)
(266,818
)
Current period change in foreign currency translation adjustments
(76,816
)
121,917
Reclass due to early adoption of ASU 2018-02
-
5,970
Ending balance of foreign currency translation adjustments
(215,747
)
(138,931
)
Beginning balance of benefit plan net gain (loss)
(71,929
)
(65,504
)
Current period change in benefit plan net gain (loss)
4,511
6,504
Reclass due to early adoption of ASU 2018-02
-
(12,929
)
Ending balance of benefit plan net gain (loss)
(67,418
)
(71,929
)
Ending balance of accumulated other comprehensive income (loss)
$
(462,557
)
$
(160,891
)
(Some amounts may not reconcile due to rounding.)</t>
  </si>
  <si>
    <t>Employee Benefit Plans</t>
  </si>
  <si>
    <t>Retirement Benefits [Abstract]</t>
  </si>
  <si>
    <t xml:space="preserve"> 13.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Although not required to make contributions under IRS regulations, the following table summarizes the Company's contributions to the defined benefit pension plans for the periods indicated:
Years Ended December 31,
(Dollars in thousands)
2018
2017
2016
Company contributions
$
77,743
$
10,534
$
30,821
The following table summarizes the Company's pension expense for the periods indicated:
Years Ended December 31,
(Dollars in thousands)
2018
2017
2016
Pension expense
$
9,728
$
16,299
$
17,188
The following table summarizes the status of these defined benefit plans for U.S. employees for the periods indicated:
Years Ended December 31,
(Dollars in thousands)
2018
2017
Change in projected benefit obligation:
Benefit obligation at beginning of year
$
316,202
$
281,853
Service cost
9,801
10,949
Interest cost
10,290
10,034
Actuarial (gain)/loss
(29,966
)
24,679
Curtailment
-
(6,209
)
Benefits paid
(6,084
)
(5,104
)
Projected benefit obligation at end of year
300,244
316,202
Change in plan assets:
Fair value of plan assets at beginning of year
210,267
171,506
Actual return on plan assets
(21,395
)
33,331
Actual contributions during the year
77,743
10,534
Administrative expenses paid
-
-
Benefits paid
(6,084
)
(5,104
)
Fair value of plan assets at end of year
260,531
210,267
Funded status at end of year
$
(39,713
)
$
(105,935
)
(Some amounts may not reconcile due to rounding.)
Amounts recognized in the consolidated balance sheets for the periods indicated:
At December 31,
(Dollars in thousands)
2018
2017
Other assets (due beyond one year)
$
-
$
-
Other liabilities (due within one year)
(7,530
)
(3,871
)
Other liabilities (due beyond one year)
(32,182
)
(102,065
)
Net amount recognized in the consolidated balance sheets
$
(39,713
)
$
(105,935
)
(Some amounts may not reconcile due to rounding.)
Amounts not yet reflected in net periodic benefit cost and included in accumulated other comprehensive income (loss) for the periods indicated:
At December 31,
(Dollars in thousands)
2018
2017
Accumulated income (loss)
$
(88,580
)
$
(86,788
)
Accumulated other comprehensive income (loss)
$
(88,580
)
$
(86,788
)
(Some amounts may not reconcile due to rounding.)
Other changes in other comprehensive income (loss) for the periods indicated are as follows:
Years Ended December 31,
(Dollars in thousands)
2018
2017
Other comprehensive income (loss) at December 31, prior year
$
(86,788
)
$
(96,965
)
Net gain (loss) arising during period
(8,631
)
(4,398
)
Recognition of amortizations in net periodic benefit cost:
Actuarial loss
6,839
8,366
Curtailment loss recognized
-
6,209
Other comprehensive income (loss) at December 31, current year
$
(88,580
)
$
(86,788
)
(Some amounts may not reconcile due to rounding.)
Net periodic benefit cost for U.S. employees included the following components for the periods indicated:
Years Ended December 31,
(Dollars in thousands)
2018
2017
2016
Service cost
$
9,801
$
10,949
$
10,924
Interest cost
10,290
10,034
9,485
Expected return on assets
(17,202
)
(13,050
)
(11,158
)
Amortization of actuarial loss from earlier periods
6,839
8,366
7,937
Net periodic benefit cost
$
9,728
$
16,299
$
17,188
Other changes recognized in other comprehensive income (loss):
Other comprehensive income (loss) attributable to change from prior year
1,792
(10,177
)
Total recognized in net periodic benefit cost and other
comprehensive income (loss)
$
11,520
$
6,122
(Some amounts may not reconcile due to rounding.)
The estimated transition obligation, actuarial loss and prior service cost that will be amortized from accumulated other comprehensive income into net periodic benefit cost over the next year are $ 0 8,107 0 The weighted average discount rates used to determine net periodic benefit cost for 2018, 2017 and 2016 were 3.62 4.16 4.38 4.00 7.00 7.50 The weighted average discount rates used to determine the actuarial present value of the projected benefit obligation for years end 2018, 2017 and 2016 were 4.27 3.62 4.16 The following table summarizes the accumulated benefit obligation for the periods indicated:
At December 31,
(Dollars in thousands)
2018
2017
Qualified Plan
$
237,855
$
245,430
Non-qualified Plan
24,472
24,482
Total
$
262,327
$
269,912
(Some amounts may not reconcile due to rounding.)
The following table displays the plans with projected benefit obligations in excess of plan assets for the periods indicated:
At December 31,
(Dollars in thousands)
2018
2017
Qualified Plan
Projected benefit obligation
$
275,772
$
291,720
Fair value of plan assets
260,531
210,267
Non-qualified Plan
Projected benefit obligation
$
24,472
$
24,482
Fair value of plan assets
-
-
The following table displays the plans with accumulated benefit obligations in excess of plan assets for the periods indicated:
At December 31,
(Dollars in thousands)
2018
2017
Qualified Plan
Accumulated benefit obligation
$
-
$
245,430
Fair value of plan assets
-
210,267
Non-qualified Plan
Accumulated benefit obligation
$
24,472
$
24,482
Fair value of plan assets
-
-
The following table displays the expected benefit payments in the periods indicated:
(Dollars in thousands)
2019
14,772
2020
13,087
2021
11,137
2022
12,104
2023
12,779
Next 5 years
79,289 Plan assets consist of shares in investment trusts with 59 32 8 1 70 30 The following tables present the fair value measurement levels for the qualified plan assets at fair value for the periods indicated:
Fair Value Measurement Using:
Quoted Prices
in Active
Significant
Markets for
Other
Significant
Identical
Observable
Unobservable
Assets
Inputs
Inputs
(Dollars in thousands)
December 31, 2018
(Level 1)
(Level 2)
(Level 3)
Assets:
Short-term investments, which approximates fair value (a)
$
2,872
$
2,872
$
-
$
-
Mutual funds, fair value
Fixed income (b)
82,633
82,633
-
-
Equities (c)
154,935
154,935
-
-
Total
$
240,440
$
240,44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30
(c)
This category includes funds, which invest in small, mid and multi-cap equity securities including common stocks, securities convertible into common stock and securities with common stock characteristics, such as rights and warrants, with approximately 50 50 There were no transfers between Level 1 and Level 2 for the twelve months ended December 31, 2018.
Fair Value Measurement Using:
Quoted Prices
in Active
Significant
Markets for
Other
Significant
Identical
Observable
Unobservable
Assets
Inputs
Inputs
(Dollars in thousands)
December 31, 2017
(Level 1)
(Level 2)
(Level 3)
Assets:
Short-term investments, which approximates fair value (a)
$
1,031
$
1,031
$
-
$
-
Mutual funds, fair value
Fixed income (b)
23,361
23,361
-
-
Equities (c)
159,578
159,578
-
-
Total
$
183,970
$
183,97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50
(c)
This category includes funds, which invest in small, mid and multi-cap equity securities including common stocks, securities convertible into common stock and securities with common stock characteristics, such as rights and warrants, with approximately 90 10 In addition, $ 20,091 26,297 The Company contributed $ 77,000 10,000 Defined Contribution Plans. The Company also maintains both qualified and non-qualified defined contribution plans ("Savings Plan" and "Non-Qualified Savings Plan", respectively) covering U.S. employees. Under the plans, the Company contributes up to a maximum 3 3 8 100 The following table presents the Company's incurred expenses related to these plans for the periods indicated:
Years Ended December 31,
(Dollars in thousands)
2018
2017
2016
Incurred expenses
$
9,301
$
7,167
$
6,058
In addition, the Company maintains several defined contribution pension plans covering non-U.S. employees. Each non-U.S. office (Brazil, Canada, London, Belgium, Singapore, Ireland, Zurich and Bermuda) maintains a separate plan for the non-U.S. employees working in that location. The Company contributes various amounts based on salary, age and/or years of service. In the current year, the contributions as a percentage of salary for the branch offices ranged from 3.4 48.4
Years Ended December 31,
(Dollars in thousands)
2018
2017
2016
Incurred expenses
$
2,057
$
1,849
$
1,560
Post-Retirement Plan. The Company sponsors a Retiree Health Plan for employees employed prior to April 1, 2010. This plan provides healthcare benefits for eligible retired employees (and their eligible dependa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A medical cost trend rate of 7.25 4.50 Changes in the assumed healthcare cost trend can have a significant effect on the amounts reported for the healthcare plans. A one percent change in the rate would have the following effects on:
Percentage
Percentage
Point Increase
Point Decrease
(Dollars in thousands)
($ Impact)
($ Impact)
a. Effect on total service and interest cost components
$
577
$
(436
)
b. Effect on accumulated post-retirement benefit obligation
5,987
(4,643
) The following table presents the post-retirement benefit expenses for the periods indicated:
Years Ended December 31,
(Dollars in thousands)
2018
2017
2016
Post-retirement benefit expenses
$
1,829
$
2,814
$
2,293
The following table summarizes the status of this plan for the periods indicated:
At December 31,
(Dollars in thousands)
2018
2017
Change in projected benefit obligation:
Benefit obligation at beginning of year
$
34,717
$
32,071
Service cost
1,312
1,570
Interest cost
999
1,184
Amendments
-
(3,526
)
Actuarial (gain)/loss
(7,985
)
4,038
Benefits paid
(561
)
(619
)
Benefit obligation at end of year
28,483
34,717
Change in plan assets:
Fair value of plan assets at beginning of year
-
-
Employer contributions
561
619
Benefits paid
(561
)
(619
)
Fair value of plan assets at end of year
-
-
Funded status at end of year
$
(28,483
)
$
(34,717
) Amounts recognized in the consolidated balance sheets for the periods indicated:
At December 31,
(Dollars in thousands)
2018
2017
Other liabilities (due within one year)
$
(608
)
$
(655
)
Other liabilities (due beyond one year)
(27,875
)
(34,062
)
Net amount recognized in the consolidated balance sheets
$
(28,483
)
$
(34,717
)
(Some amounts may not reconcile due to rounding.)
Amounts not yet reflected in net periodic benefit cost and included in accumulated other comprehensive income (loss) for the periods indicated:
At December 31,
(Dollars in thousands)
2018
2017
Accumulated income (loss)
$
(238
)
$
(8,317
)
Accumulated prior service credit (cost)
3,480
4,057
Accumulated other comprehensive income (loss)
$
3,242
$
(4,260
) Other changes in other comprehensive income (loss) for the periods indicated are as follows:
Years Ended December 31,
(Dollars in thousands)
2018
2017
Other comprehensive income (loss) at December 31, prior year
$
(4,260
)
$
(3,809
)
Net gain (loss) arising during period
7,985
(4,038
)
Prior Service credit (cost) arising during period
-
3,526
Recognition of amortizations in net periodic benefit cost:
Actuarial loss (gain)
94
192
Prior service cost
(577
)
(131
)
Other comprehensive income (loss) at December 31, current year
$
3,242
$
(4,260
) Net periodic benefit cost included the following components for the periods indicated:
Years Ended December 31,
(Dollars in thousands)
2018
2017
2016
Service cost
$
1,312
$
1,570
$
1,418
Interest cost
999
1,184
1,007
Prior service credit recognition
(577
)
(131
)
(132
)
Net gain recognition
94
192
-
Net periodic cost
$
1,829
$
2,814
$
2,293
Other changes recognized in other comprehensive income (loss):
Other comprehensive gain (loss) attributable to change from prior year
(7,502
)
451
Total recognized in net periodic benefit cost and
other comprehensive income (loss)
$
(5,673
)
$
3,265
(Some amounts may not reconcile due to rounding.)
The estimated transition obligation, actuarial loss and prior service credit that will be amortized from accumulated other comprehensive income (loss) into net periodic benefit cost over the next fiscal year are $ 0 0 577 The weighted average discount rates used to determine net periodic benefit cost for 2018, 2017 and 2016 were 3.62 4.16 4.38 The weighted average discount rates used to determine the actuarial present value of the projected benefit obligation at year end 2018, 2017 and 2016 were 4.27 3.62 4.16 The following table displays the expected benefit payments in the years indicated:
(Dollars in thousands)
2019
$
608
2020
663
2021
740
2022
852
2023
944
Next 5 years
6,469</t>
  </si>
  <si>
    <t>Dividend Restrictions And Statutory Financial Information</t>
  </si>
  <si>
    <t>Dividend Restrictions And Statutory Financial Information [Abstract]</t>
  </si>
  <si>
    <t xml:space="preserve"> 14. DIVIDEND RESTRICTIONS AND STATUTORY FINANCIAL INFORMATION Group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Group and one of its primary operating subsidiaries, Bermuda Re, are regulated by Bermuda law and its other primary operating subsidiary, Everest Re, is regulated by Delaware law. Bermuda Re is subject to the Bermuda Solvency Capital Requirement ("BSCR") administered by the Bermuda Monetary Authority ("BMA") and Everest Re is subject to the Risk-Based Capital Model ("RBC") developed by the National Association of Insurance Commissioners ("NAIC"). These models represent the aggregate regulatory restrictions on net assets and statutory capital and surplus. Dividend Restrictions. Under Bermuda law, Group is prohibited from declaring or paying a dividend if such payment would reduce the realizable value of its assets to an amount less than the aggregate value of its liabilities and its issued share capital and share premium (additional paid-in capital) accounts. Group's ability to pay dividends and its operating expenses is dependent upon dividends from its subsidiaries. Under Bermuda law, Bermuda Re is prohibited from declaring or making payment of a dividend if it fails to meet its minimum solvency margin or minimum liquidity ratio. As a long term insurer, Bermuda Re is also unable to declare or pay a dividend to anyone who is not a policyholder unless, after payment of the dividend, the value of the assets in their long term business fund, as certified by their approved actuary, exceeds their liabilities for long term business by at least the $ 250 Prior approval of the BMA is required if Bermuda Re's dividend payments would exceed 25 Bermuda Re prepares its statutory financial statements in conformity with the accounting principles set forth in Bermuda in The Insurance Act 1978, amendments thereto and related regulations. The statutory capital and surplus of Bermuda Re was $ 3,061,136 3,085,882 865,225 582,128 666,155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10 365,059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 3,650,594 3,391,852 1,317,991 391,419 523,547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Bermuda, Bermuda Re is subject to the BSCR administered by the BMA. No regulatory action is taken if an insurer's capital and surplus is equal to or in excess of their enhanced capital requirement determined by the BSCR model. In addition, the BMA has established a target capital level for each insurer, which is 120 In the United States, Everest Re is subject to the RBC developed by the NAIC which determines an authorized control level risk-based capital. As long as the total adjusted capital is 200 The regulatory targeted capital and the actual statutory capital for Bermuda Re and Everest Re were as follows:
Bermuda Re (1)
Everest Re (2)
At December 31,
At December 31,
(Dollars in thousands)
2018 (3)
2017
2018
2017
Regulatory targeted capital
$
-
$
2,368,620
$
2,172,958
$
2,076,892
Actual capital
$
3,061,136
$
3,085,882
$
3,650,594
$
3,391,852
(1) Regulatory targeted capital represents the target capital level from the applicable year's BSCR calculation. (2) Regulatory targeted capital represents 200 (3) The 2018 BSCR calculation is not yet due to be completed; however, the Company anticipates that Bermuda Re's December 31, 2018 actual capital will exceed the targeted capital level. </t>
  </si>
  <si>
    <t>Commitments And Contingencies</t>
  </si>
  <si>
    <t>Commitments And Contingencies [Abstract]</t>
  </si>
  <si>
    <t xml:space="preserve"> 15.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December 31,
(Dollars in thousands)
2018
2017
The Prudential Insurance Company of America
$
142,754
$
144,618
Unaffiliated life insurance company
34,717
34,444</t>
  </si>
  <si>
    <t>Share-Based Compensation Plans</t>
  </si>
  <si>
    <t>Share-Based Compensation Plans [Abstract]</t>
  </si>
  <si>
    <t xml:space="preserve"> 16. SHARE-BASED COMPENSATION PLANS The Company has a 2010 Stock Incentive Plan ("2010 Employee Plan"), a 2009 Non-Employee Director Stock Option and Restricted Stock Plan ("2009 Director Plan") and a 2003 Non-Employee Director Equity Compensation Plan ("2003 Director Plan"). Under the 2010 Employee Plan, 4,000,000 2,476,261 no 37,439 34,957 500,000 336,214 Options and restricted shares granted under the 2010 Employee Plan and the 2002 Employee Plan vest at the earliest of 20 33 ten Performance Share Unit awards granted under the 2010 Employee Plan will vest 100 three 0 1.75 50 three 50 For share options, restricted shares and performance share units granted under the 2010 Employee Plan, the 2002 Employee Plan, the 2009 Director Plan and the 2003 Director Plan, share-based compensation expense recognized in the consolidated statements of operations and comprehensive income (loss) was $ 32,369 30,297 26,398 7,401 14,824 6,898 For the year ended December 31, 2018, a total of 173,065 242.39 226.95 218.065 215.2175 13,325 242.39 No The Company recognizes, as an increase to additional paid-in capital, a realized income tax benefit from dividends, charged to retained earnings and paid to employees on equity classified non-vested equity shares. In addition, the amount recognized in additional paid-in capital for the realized income tax benefit from dividends on those awards is included in the pool of excess tax benefits available to absorb tax deficiencies on share-based payment awards. For the years ended December 31, 2018, 2017 and 2016, the Company recognized $ 403 626 597 A summary of the option activity under the Company's shareholder approved plans as of December 31, 2018, 2017 and 2016, and changes during the year then ended is presented in the following tables:
Weighted-
Weighted-
Average
Average
Remaining
Aggregate
(Aggregate Intrinsic Value in thousands)
Exercise
Contractual
Intrinsic
Options
Shares
Price/Share
Term
Value
Outstanding at January 1, 2018
360,364
$
84.10
Granted
-
-
Exercised
81,200
84.99
Forfeited/Cancelled/Expired
-
-
Outstanding at December 31, 2018
279,164
83.84
1.9
$
37,386
Exercisable at December 31, 2018
279,164
83.84
1.9
$
37,386
Weighted-
Weighted-
Average
Average
Remaining
Aggregate
(Aggregate Intrinsic Value in thousands)
Exercise
Contractual
Intrinsic
Options
Shares
Price/Share
Term
Value
Outstanding at January 1, 2017
454,994
$
84.88
Granted
-
-
Exercised
94,630
87.84
Forfeited/Cancelled/Expired
-
-
Outstanding at December 31, 2017
360,364
84.10
2.7
$
49,428
Exercisable at December 31, 2017
360,364
84.10
2.7
$
49,428
Weighted-
Weighted-
Average
Average
Remaining
Aggregate
(Aggregate Intrinsic Value in thousands)
Exercise
Contractual
Intrinsic
Options
Shares
Price/Share
Term
Value
Outstanding at January 1, 2016
648,034
$
85.61
Granted
-
-
Exercised
187,940
87.31
Forfeited/Cancelled/Expired
5,100
88.25
Outstanding at December 31, 2016
454,994
84.88
3.7
$
59,843
Exercisable at December 31, 2016
410,694
84.50
3.5
$
54,169
There were no 11,737 14,130 19,876 6,902 2,311 The following table summarizes information about share options outstanding for the period indicated:
At December 31, 2018
Options Outstanding
Options Exercisable
Weighted-
Average
Weighted-
Weighted-
Number
Remaining
Average
Number
Average
Range of
Outstanding
Contractual
Exercise
Exercisable
Exercise
Exercise Prices
at 12/31/18
Life
Price
at 12/31/18
Price
$ 71.7150
57,770
0.1
$
71.72
57,770
$
71.72
$ 78.1800
51,300
1.1
84.63
51,300
84.63
$ 85.6400
73,140
2.2
86.62
73,140
86.62
$ 87.4800 89.4100
91,000
3.1
88.32
91,000
88.32
$ 89.4200
5,954
2.5
91.99
5,954
91.99
279,164
1.9
83.84
279,164
83.84
The following table summarizes the status of the Company's non-vested shares and changes for the periods indicated:
Years Ended December 31,
2018
2017
2016
Weighted-
Weighted-
Weighted-
Average
Average
Average
Grant Date
Grant Date
Grant Date
Restricted (non-vested) Shares
Shares
Fair Value
Shares
Fair Value
Shares
Fair Value
Outstanding at January 1,
421,261
$
194.01
435,338
$
164.21
435,336
$
143.02
Granted
173,065
240.59
160,185
234.01
173,546
186.37
Vested
141,982
178.31
152,397
151.80
145,834
130.54
Forfeited
37,937
212.48
21,865
187.82
27,710
147.32
Outstanding at December 31,
414,407
217.15
421,261
194.01
435,338
164.21
As of December 31, 2018, there was $ 60,439 3.2 25,317 23,134 19,037 6,267 In addition to the 2010 Employee Plan, the 2009 Director Plan and the 2003 Director Plan, Group issued 480 404 547 113 94 103 Since its 1995 initial public offering, the Company has issued to certain key employees of the Company 2,304,122 318,389 156,317 no 65,974 60,453 70,010 14,202 14,240 12,111 The following table summarized the status of the Company's non-vested performance share unit awards and changes for the period indicated:
Year Ended December 31,
2018
2017
2016
Weighted-
Weighted-
Weighted-
Average
Average
Average
Grant Date
Grant Date
Grant Date
Performance Share Unit Awards
Shares
Fair Value
Shares
Fair Value
Shares
Fair Value
Outstanding at January 1,
33,454
$
-
21,223
$
-
10,705
$
-
Granted
13,325
242.39
11,245
234.03
11,130
186.02
Increase/(Decrease) on vesting units due to performance
(267
)
-
986
-
894
-
Vested
12,435
242.39
-
-
-
-
Forfeited
1,695
-
-
-
1,506
-
Outstanding at December 31,
32,382
-
33,454
-
21,223
-
The Company acquired 5,214 1,264 </t>
  </si>
  <si>
    <t>Segment Reporting</t>
  </si>
  <si>
    <t>Segment Reporting [Abstract]</t>
  </si>
  <si>
    <t xml:space="preserve"> 17.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and Singapore and through offices in Brazil, Miami and New Jersey. The Bermuda operation provides reinsurance and insurance to worldwide property and casualty markets through brokers and directly with ceding companies from its Bermuda office and reinsurance to the United Kingdom and European markets through its UK branch and Ireland Re. The Insurance operation writes property and casualty insurance directly and through brokers, surplus lines brokers and general agents within the U.S., Canada and Europe.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For inter-affiliate reinsurance and business written through the Lloyd's Syndicate, business is generally reported within the segment in which the business was first produced, consistent with how the business is manag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U.S. Reinsurance
Years Ended December 31,
(Dollars in thousands)
2018
2017
2016
Gross written premiums
$
3,014,338
$
2,592,972
$
2,125,792
Net written premiums
2,642,182
2,245,422
1,970,575
Premiums earned
$
2,528,991
$
2,181,160
$
2,072,155
Incurred losses and LAE
2,784,181
1,632,795
1,068,475
Commission and brokerage
568,374
462,487
465,953
Other underwriting expenses
60,266
55,881
54,107
Underwriting gain (loss)
$
(883,830
)
$
29,997
$
483,620
International
Years Ended December 31,
(Dollars in thousands)
2018
2017
2016
Gross written premiums
$
1,543,946
$
1,316,701
$
1,230,683
Net written premiums
1,458,745
1,229,597
1,082,712
Premiums earned
$
1,439,882
$
1,202,043
$
1,119,121
Incurred losses and LAE
992,704
1,059,640
486,550
Commission and brokerage
364,010
287,688
283,447
Other underwriting expenses
39,042
38,844
35,512
Underwriting gain (loss)
$
44,126
$
(184,129
)
$
313,612
Bermuda
Years Ended December 31,
(Dollars in thousands)
2018
2017
2016
Gross written premiums
$
1,666,317
$
1,205,001
$
890,375
Net written premiums
1,605,526
1,139,082
831,931
Premiums earned
$
1,324,198
$
1,093,250
$
837,964
Incurred losses and LAE
808,717
735,292
461,909
Commission and brokerage
319,197
303,707
233,989
Other underwriting expenses
43,566
38,011
36,331
Underwriting gain (loss)
$
152,718
$
16,240
$
105,735
Insurance
Years Ended December 31,
(Dollars in thousands)
2018
2017
2016
Gross written premiums
$
2,250,552
$
2,059,248
$
1,787,024
Net written premiums
1,707,975
1,630,560
1,385,687
Premiums earned
$
1,638,628
$
1,461,387
$
1,291,226
Incurred losses and LAE
1,065,801
1,094,854
1,122,695
Commission and brokerage
267,449
250,081
205,303
Other underwriting expenses
228,667
186,081
176,772
Underwriting gain (loss)
$
76,711
$
(69,629
)
$
(213,544
) The following table reconciles the underwriting results for the operating segments to income before taxes as reported in the consolidated statements of operations and comprehensive income (loss) for the periods indicated:
Years Ended December 31,
(Dollars in thousands)
2018
2017
2016
Underwriting gain (loss)
$
(610,275
)
$
(207,521
)
$
689,423
Net investment income
581,183
542,898
473,085
Net realized capital gains (losses)
(127,136
)
153,194
(7,216
)
Net derivative gain (loss)
520
9,581
18,647
Corporate expenses
(30,672
)
(25,923
)
(27,231
)
Interest, fee and bond issue cost amortization expense
(31,031
)
(31,603
)
(36,228
)
Other income (expense)
(9,060
)
(35,442
)
(10,636
)
Income (loss) before taxes
$
(226,471
)
$
405,184
$
1,099,844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s Ended December 31,
(Dollars in thousands)
2018
2017
2016
United Kingdom
$
914,612
$
730,826
$
688,598
Approximately 19.7 20.4 19.4 </t>
  </si>
  <si>
    <t>Disposition</t>
  </si>
  <si>
    <t>Disposition [Abstract]</t>
  </si>
  <si>
    <t xml:space="preserve"> 18. DISPOSITIONS On August 24, 2016, the Company sold Heartland, its crop Managing General Agent to CGB for $ 49,000 12,942</t>
  </si>
  <si>
    <t>Subsequent Events</t>
  </si>
  <si>
    <t>Subsequent Events [Abstract]</t>
  </si>
  <si>
    <t xml:space="preserve"> 19. SUBSEQUENT EVENTS The Company has evaluated known recognized and non-recognized subsequent events. The Company does not have any subsequent events to report.</t>
  </si>
  <si>
    <t>Unaudited Quarterly Financial Data</t>
  </si>
  <si>
    <t>Unaudited Quarterly Financial Data [Abstract]</t>
  </si>
  <si>
    <t xml:space="preserve"> 20. UNAUDITED QUARTERLY FINANCIAL DATA Summarized quarterly financial data for the periods indicated:
2018
(Dollars in thousands, except per share amounts)
1st Quarter
2nd Quarter
3rd Quarter
4th Quarter
Operating data:
Gross written premiums
$
1,931,607
$
2,066,521
$
2,198,664
$
2,278,361
Net written premiums
1,672,206
1,746,378
1,938,773
2,057,071
Premiums earned
1,619,427
1,729,818
1,731,479
1,850,975
Net investment income
138,294
141,322
161,363
140,204
Net realized capital gains (losses)
(24,901
)
15,776
54,804
(172,815
)
Total claims and underwriting expenses
1,511,100
1,817,815
1,731,201
2,481,858
Net income (loss)
210,318
69,895
205,613
(382,274
)
Earnings per common share attributable to Everest Re Group:
Basic
$
5.14
$
1.71
$
5.04
$
(9.50
)
Diluted
$
5.11
$
1.70
$
5.02
$
(9.50
)
2017
(Dollars in thousands, except per share amounts)
1st Quarter
2nd Quarter
3rd Quarter
4th Quarter
Operating data:
Gross written premiums
$
1,600,944
$
1,601,649
$
2,044,902
$
1,926,427
Net written premiums
1,413,814
1,339,133
1,798,089
1,693,625
Premiums earned
1,312,097
1,369,681
1,598,875
1,657,187
Net investment income
122,289
134,508
136,973
149,128
Net realized capital gains (losses)
52,728
25,268
41,535
33,663
Total claims and underwriting expenses
1,128,944
1,240,100
2,616,340
1,159,977
Net income (loss)
291,643
245,674
(639,374
)
571,025
Earnings per common share attributable to Everest Re Group:
Basic
$
7.12
$
5.98
$
(15.73
)
$
13.92
Diluted
$
7.07
$
5.95
$
(15.73
)
$
13.85</t>
  </si>
  <si>
    <t>Schedule I - Summary Of Investments - Other Than Investments In Related Parties</t>
  </si>
  <si>
    <t>Schedule I - Summary Of Investments - Other Than Investments In Related Parties [Abstract]</t>
  </si>
  <si>
    <t>SCHEDULE I — SUMMARY OF INVESTMENTS —
OTHER THAN INVESTMENTS IN RELATED PARTIES
December 31, 2018
Column A
Column B
Column C
Column D
Amount
Shown in
Market
Balance
(Dollars in thousands)
Cost
Value
Sheet
Fixed maturities-available for sale
Bonds:
U.S. government and government agencies
$
2,629,454
$
2,631,134
$
2,631,134
State, municipalities and political subdivisions
490,018
500,094
500,094
Foreign government securities
1,335,328
1,314,165
1,314,165
Foreign corporate securities
2,694,922
2,661,058
2,661,058
Public utilities
287,784
283,903
283,903
All other corporate bonds
5,792,179
5,698,522
5,698,522
Mortgage - backed securities:
Commercial
329,883
326,710
326,710
Agency residential
1,832,760
1,796,264
1,796,264
Non-agency residential
10,198
10,209
10,209
Redeemable preferred stock
4,046
3,204
3,204
Total fixed maturities-available for sale
15,406,572
15,225,263
15,225,263
Fixed maturities - available for sale at fair value
2,337
2,337
2,337
Equity securities - at fair value (1)
766,102
716,639
716,639
Short-term investments
241,010
240,987
240,987
Other invested assets
1,591,745
1,591,745
1,591,745
Cash
656,095
656,095
656,095
Total investments and cash
$
18,663,861
$
18,433,066
$
18,433,066
(1) Original cost does not reflect fair value adjustments, which have been realized through the statements of operations and comprehensive income (loss).</t>
  </si>
  <si>
    <t>Schedule II - Condensed Financial Information Of The Registrant</t>
  </si>
  <si>
    <t>Schedule II - Condensed Financial Information Of The Registrant [Abstract]</t>
  </si>
  <si>
    <t xml:space="preserve">SCHEDULE II — CONDENSED FINANCIAL INFORMATION OF THE REGISTRANT
CONDENSED BALANCE SHEETS
December 31,
(Dollars and share amounts in thousands, except par value per share)
2018
2017
ASSETS:
Fixed maturities - available for sale, at market value
$
76,170
$
100,697
(amortized cost: 2018, $ 76,274 100,703
Other invested assets (cost: 2018, $ 91 102,559
91
102,559
Cash
198
3,275
Investment in subsidiaries, at equity in the underlying net assets
7,776,940
8,356,791
Accrued investment income
277
394
Receivable from subsidiaries
6,726
7,361
Other assets
44,737
49,829
TOTAL ASSETS
$
7,905,139
$
8,620,906
LIABILITIES:
Long term note payable - Affiliated
$
-
$
250,000
Due to subsidiaries
1,065
1,017
Other liabilities
270
657
Total liabilities
1,335
251,674
SHAREHOLDERS' EQUITY:
Preferred shares, par value: $ 0.01 50,000
no shares issued outstanding
-
-
Common shares, par value: $ 0.01 200,000
(2018) 69,202 69,044 issued outstanding
692
691
Additional paid-in capital
2,188,777
2,165,768
Accumulated other comprehensive income (loss), net of deferred income
tax expense (benefit) of ($ 20,697 9,356
(462,557
)
(160,891
)
Treasury shares, at cost; 28,551 28,208
(3,397,548
)
(3,322,244
)
Retained earnings
9,574,440
9,685,908
Total shareholders' equity
7,903,804
8,369,232
TOTAL LIABILITIES AND SHAREHOLDERS' EQUITY
$
7,905,139
$
8,620,906
See notes to consolidated financial statements.
SCHEDULE II — CONDENSED FINANCIAL INFORMATION OF THE REGISTRANT
CONDENSED STATEMENTS OF OPERATIONS
Years Ended December 31,
2018
2017
2016
(Dollars in thousands)
REVENUES:
Net investment income
$
3,790
$
1,344
$
879
Net realized capital gains (losses)
(57
)
80
144
Other income (expense)
(5,298
)
(6,873
)
5,022
Net income (loss) of subsidiaries
127,369
495,496
1,012,315
Total revenues
125,804
490,048
1,018,360
EXPENSES:
Interest expense - affiliated
4,085
4,300
4,300
Other expenses
18,167
16,780
17,716
Total expenses
22,252
21,080
22,016
INCOME (LOSS) BEFORE TAXES
103,552
468,968
996,344
Income tax expense (benefit)
-
-
-
NET INCOME (LOSS)
$
103,552
$
468,968
$
996,344
Other comprehensive income (loss), net of tax:
Unrealized appreciation (depreciation) ("URA(D)") on securities arising during the period
(255,656
)
(64,348
)
57,629
Reclassification adjustment for realized losses (gains) included in net income (loss)
27,496
(6,950
)
15,118
Total URA(D) on securities arising during the period
(228,160
)
(71,298
)
72,747
Foreign currency translation adjustments
(76,816
)
121,917
(55,341
)
Benefit plan actuarial net gain (loss) for the period
(510
)
1,027
(7,488
)
Reclassification adjustment for amortization of net (gain) loss included in net income (loss)
5,021
5,477
5,073
Total benefit plan net gain (loss) for the period
4,511
6,504
(2,415
)
Total other comprehensive income (loss), net of tax
(300,465
)
57,123
14,991
COMPREHENSIVE INCOME (LOSS)
$
(196,913
)
$
526,091
$
1,011,335
See notes to consolidated financial statements.
SCHEDULE II — CONDENSED FINANCIAL INFORMATION OF THE REGISTRANT
CONDENSED STATEMENTS OF CASH FLOWS
Years Ended December 31,
(Dollars in thousands)
2018
2017
2016
CASH FLOWS FROM OPERATING ACTIVITIES:
Net income (loss)
$
103,552
$
468,968
$
996,344
Adjustments to reconcile net income to net cash provided by operating activities:
Equity in retained (earnings) deficit of subsidiaries
(127,369
)
(495,496
)
(1,012,315
)
Dividends received from Bermuda Re
750,000
400,000
650,000
Dividends received from Everest International
200,000
-
40,000
Dividends received from Mt. Logan Re
-
25,000
-
Change in other assets and liabilities, net
4,823
6,107
66
Increase (decrease) in due to/from affiliates
683
(6,470
)
(206
)
Amortization of bond premium (accrual of bond discount)
(577
)
12
(56
)
Realized capital losses (gains)
57
(80
)
(144
)
Non-cash compensation expense
2,740
3,448
2,311
Net cash provided by (used in) operating activities
933,909
401,489
676,000
CASH FLOWS FROM INVESTING ACTIVITIES:
Additional investment in subsidiaries
(542,965
)
(109,815
)
(77,324
)
Proceeds from fixed maturities matured/called - available for sale, at market value
93
696
1,152
Proceeds from fixed maturities sold - available for sale, at market value
24,856
90,154
75,025
Distribution from other invested assets
1,026,297
546,414
757,399
Cost of fixed maturities acquired - available for sale, at market value
-
(189,308
)
-
Cost of other invested assets acquired
(923,828
)
(503,937
)
(902,435
)
Net change in short-term investments
-
-
18,288
Net cash provided by (used in) investing activities
(415,547
)
(165,796
)
(127,895
)
CASH FLOWS FROM FINANCING ACTIVITIES:
Common shares issued during the period, net
20,086
22,790
34,861
Purchase of treasury shares
(75,304
)
(50,000
)
(386,288
)
Dividends paid to shareholders
(216,221
)
(207,242
)
(195,384
)
Cost of repayment of long term note - affiliated
(250,000
)
-
-
Net cash provided by (used in) financing activities
(521,439
)
(234,452
)
(546,811
)
EFFECT OF EXCHANGE RATE CHANGES ON CASH
-
-
-
Net increase (decrease) in cash
(3,077
)
1,241
1,294
Cash, beginning of period
3,275
2,034
740
Cash, end of period
$
198
$
3,275
$
2,034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 Group, Ltd. and its Subsidiaries.
2.)
Everest Re Group, Ltd. entered into a $ 250,000 December 31, 2023
3.)
Everest Re Group, Ltd. has invested funds in the segregated accounts of Mt. Logan Re, Ltd. ("Mt. Logan Re"), an affiliated entity. On the Condensed Balance Sheets, investments in Mt. Logan Re valued at $ 45,625 50,373 4,695 6,352 5,536 </t>
  </si>
  <si>
    <t>Schedule III - Supplementary Insurance Information</t>
  </si>
  <si>
    <t>Schedule III - Supplementary Insurance Information [Abstract]</t>
  </si>
  <si>
    <t>SCHEDULE III — SUPPLEMENTARY INSURANCE INFORMATION
Column A
Column B
Column C
Column D
Column E
Column F
Column G
Column H
Column I
Column J
Reserve
Incurred
Geographic Area
for Losses
Loss and
Amortization
Deferred
and Loss
Unearned
Net
Loss
of Deferred
Other
Net
Acquisition
Adjustment
Premium
Premiums
Investment
Adjustment
Acquisition
Operating
Written
(Dollars in thousands)
Costs
Expenses
Reserves
Earned
Income
Expenses
Costs
Expenses
Premium
December 31, 2018
Domestic
$
334,818
$
8,154,003
$
1,695,208
$
4,167,619
$
287,002
$
3,849,982
$
835,823
$
288,933
$
4,350,157
International
54,253
2,209,202
261,611
1,439,882
34,965
992,704
364,010
39,042
1,458,745
Bermuda
122,502
2,755,885
560,793
1,324,198
259,216
808,717
319,197
43,566
1,605,526
Total
$
511,573
$
13,119,090
$
2,517,612
$
6,931,699
$
581,183
$
5,651,403
$
1,519,030
$
371,541
$
7,414,428
December 31, 2017
Domestic
$
289,636
$
7,254,043
$
1,460,291
$
3,642,547
$
259,621
$
2,727,649
$
712,568
$
241,962
$
3,875,982
International
53,186
2,175,500
253,626
1,202,043
32,407
1,059,640
287,688
38,844
1,229,597
Bermuda
68,765
2,454,778
286,639
1,093,250
250,870
735,292
303,707
38,011
1,139,082
Total
$
411,587
$
11,884,321
$
2,000,556
$
5,937,840
$
542,898
$
4,522,581
$
1,303,963
$
318,817
$
6,244,661
December 31, 2016
Domestic
$
220,864
$
6,604,867
$
1,110,528
$
3,363,381
$
234,123
$
2,191,170
$
671,256
$
230,879
$
3,356,262
International
52,014
1,748,380
237,120
1,119,121
33,059
486,550
283,447
35,512
1,082,712
Bermuda
71,174
1,959,065
229,898
837,964
205,902
461,909
233,989
36,331
831,931
Total
$
344,052
$
10,312,313
$
1,577,546
$
5,320,466
$
473,085
$
3,139,629
$
1,188,692
$
302,722
$
5,270,905</t>
  </si>
  <si>
    <t>Schedule IV - Reinsurance</t>
  </si>
  <si>
    <t>Schedule IV - Reinsurance [Abstract]</t>
  </si>
  <si>
    <t xml:space="preserve">SCHEDULE IV — REINSURANCE
Column A
Column B
Column C
Column D
Column E
Column F
Ceded to
Assumed
Gross
Other
from Other
Net
Assumed
(Dollars in thousands)
Amount
Companies
Companies
Amount
to Net
December 31, 2018
Total property and liability insurance
premiums earned
$
2,129,320
$
1,004,953
$
5,807,332
$
6,931,699
83.8
%
December 31, 2017
Total property and liability insurance
premiums earned
$
1,825,705
$
833,387
$
4,945,522
$
5,937,840
83.3
%
December 31, 2016
Total property and liability insurance
premiums earned
$
1,694,702
$
736,180
$
4,361,944
$
5,320,466
82.0
% </t>
  </si>
  <si>
    <t>Summary Of Significant Accounting Policies (Policy)</t>
  </si>
  <si>
    <t>Business And Basis Of Presentation</t>
  </si>
  <si>
    <t>A. Business and Basis of Presentation. Everest Re Group, Ltd. ("Group"), a Bermuda company, through its subsidiaries, principally provides reinsurance and insurance in the U.S., Bermuda and international markets. As used in this document, "Company" means Group and its subsidiaries. During the fourth quarter of 2017, the Company established a new Irish insurance subsidiary, Everest Insurance (Ireland), designated activity company ("Ireland Insurance"), which will write insurance business mainly in the European markets. During the third quarter of 2016, the Company established domestic subsidiaries, Everest Premier Insurance Company ("Everest Premier") and Everest Denali Insurance Company ("Everest Denali"), which are used in the continued expansion of the Insurance operations. Effective August 24, 2016, the Company sold its wholly-owned subsidiary, Heartland Crop Insurance Company ("Heartland"), a managing agent for crop insurance, to CGB Diversified Services, Inc. ("CGB"). The operating results of Heartland through August 24, 2016, are included within the Company's financial statements. Effective July 1, 2016, the Company established a new Irish holding company, Everest Dublin Insurance Holdings Limited (Ireland) ("Everest Dublin Holding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Mt. Logan Insurance Managers, Ltd., Mt. Logan Management, Ltd., Everest International Holdings (Bermuda), Ltd. ("International Holdings"), Everest Corporate Member Limited, Everest Service Company (UK), Ltd., Everest Preferred International Holdings, Ltd. ("Preferred International"), Everest Reinsurance (Bermuda), Ltd. ("Bermuda Re"), Everest Re Advisors, Ltd., Everest Advisors (UK), Ltd., Everest Underwriting Group (Ireland), Limited ("Holdings Ireland"), Everest Global Services, Inc. ("Global Services"), Everest Insurance Company of Canada ("Everest Canada"), Premiere Insurance Underwriting Services ("Premiere"), Everest Dublin Holdings, Ireland Insurance, Everest Reinsurance Company (Ireland), designated activity company ("Ireland Re"), Everest Reinsurance Holdings, Inc. ("Holdings"), Heartland, Everest International Assurance, Ltd. (Bermuda) ("Everest Assurance"), Specialty Insurance Group, Inc. ("Specialty"), Specialty Insurance Group - Leisure and Entertainment Risk Purchasing Group LLC ("Specialty RPG"), Mt. McKinley Managers, L.L.C., Everest Specialty Underwriters Services, LLC, Everest Reinsurance Company ("Everest Re"), Everest National Insurance Company ("Everest National"), Everest Reinsurance Company Ltda. (Brazil), Mt. Whitney Securities, Inc., Everest Indemnity Insurance Company ("Everest Indemnity"), Everest Denali, Everest Premier and Everest Security Insurance Company ("Everest Security").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Effective January 1, 2016, the Company adopted Accounting Standards Update ("ASU") 2015-02, "Consolidation (Topic 810) Amendments to the Consolidation Analysis" issued by the United States Financial Accounting Standards Board ("FASB"), which changed the method in which the Company determines whether entities are consolidated by the Company. The adoption of this amended accounting guidance was implemented utilizing a full retrospective application for prior periods.
The amended guidance includes changes in the identification of the primary beneficiary of companies considered to be VIEs. These changes resulted in the Company concluding that Mt. Logan Re, Ltd. (Bermuda) ("Mt. Logan Re") is a VIE given it has insufficient equity at risk and that each underlying separate segregated account is likewise a VIE. The Company has concluded that it is the primary beneficiary of Mt. Logan Re, but not of the underlying separate segregated accounts and therefore has deconsolidated these segregated accounts. This change had no impact to the net income or retained earnings of the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8 presentation.</t>
  </si>
  <si>
    <t>B. Investments. Fixed mat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ixed maturity and equity securities carried at fair value reflect fair value re-measurements as net realized capital gains and losses in the consolidated statements of operations and comprehensive income (loss). The Company records changes in fair value for its fixed maturities available for sale, at market value through share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As of January 1, 2018, the Company carries all of its equity securities at fair value. For equity securities,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prior to July 1, 2018, a private placement liquidity sweep facility.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t>
  </si>
  <si>
    <t>Uncollectible Receivable Balances</t>
  </si>
  <si>
    <t>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8
2017
Reinsurance receivables and premium receivables
$
25,611
$
23,473</t>
  </si>
  <si>
    <t>Deferred Acquisition Costs</t>
  </si>
  <si>
    <t>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8
2017
2016
Deferred acquisition costs
$
1,519,030
$
1,303,963
$
1,188,692</t>
  </si>
  <si>
    <t>Reserve For Losses And Loss Adjustment Expenses</t>
  </si>
  <si>
    <t>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si>
  <si>
    <t>Future Policy Benefit Reserve</t>
  </si>
  <si>
    <t>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t>
  </si>
  <si>
    <t>Premium Revenues</t>
  </si>
  <si>
    <t xml:space="preserve">G.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 </t>
  </si>
  <si>
    <t>Prepaid Reinsurance Premiums</t>
  </si>
  <si>
    <t>H. Prepaid Reinsurance Premiums. Prepaid reinsurance premiums represent unearned premium reserves ceded to other reinsurers. Prepaid reinsurance premiums for any foreign reinsurers comprising more than 10</t>
  </si>
  <si>
    <t>I. Income Taxes. Holdings and its wholly-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t>
  </si>
  <si>
    <t>Foreign Currency</t>
  </si>
  <si>
    <t>J.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t>
  </si>
  <si>
    <t>Earnings Per Common Share</t>
  </si>
  <si>
    <t>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Dollars in thousands, except per share amounts)
2018
2017
2016
Net income (loss) per share:
Numerator
Net income (loss)
$
103,552
$
468,968
$
996,344
Less: dividends declared-common shares and nonvested common shares
(216,221
)
(207,242
)
(195,384
)
Undistributed earnings
(112,669
)
261,725
800,960
Percentage allocated to common shareholders (1)
99.0
%
98.9
%
98.9
%
(111,490
)
258,952
792,415
Add: dividends declared-common shareholders
214,088
205,182
193,413
Numerator for basic and diluted earnings per common share
$
102,598
$
464,134
$
985,829
Denominator
Denominator for basic earnings per weighted-average common shares
40,388
40,595
41,329
Effect of dilutive securities:
Options
198
248
300
Denominator for diluted earnings per adjusted weighted-average common shares
40,586
40,843
41,628
Per common share net income (loss)
Basic
$
2.54
$
11.43
$
23.85
Diluted
$
2.53
$
11.36
$
23.68
(1)
Basic weighted-average common shares outstanding
40,388
40,595
41,329
Basic weighted-average common shares outstanding and nonvested common shares expected to vest
40,816
41,030
41,774
Percentage allocated to common shareholders
99.0
%
98.9
%
98.9
%
(Some amounts may not reconcile due to rounding.)
There were no All outstanding options expire on or between February 18, 2019 September 19, 2022</t>
  </si>
  <si>
    <t>Segmentation</t>
  </si>
  <si>
    <t>L. Segmentation. The Company, through its subsidiaries, operates in four</t>
  </si>
  <si>
    <t>Derivatives</t>
  </si>
  <si>
    <t>M. Derivatives. The Company sold seven two One June 9, 2017 no The fair value of the equity index put options can be found in the Company's consolidated balance sheets as follows:
(Dollars in thousands)
Derivatives not designated as
Location of fair value
At December 31,
hedging instruments
in balance sheets
2018
2017
Equity index put option contracts
Equity index put option liability
$
11,958
$
12,477
Total
$
11,958
$
12,477
The change in fair value of the equity index put option contracts can be found in the Company's statement of operations and comprehensive income (loss) as follows:
(Dollars in thousands)
Derivatives not designated as
Location of gain (loss) in statements of
For the Years Ended December 31,
hedging instruments
operations and comprehensive income (loss)
2018
2017
2016
Equity index put option contracts
Net derivative gain (loss)
$
520
$
9,581
$
18,647
Total
$
520
$
9,581
$
18,647</t>
  </si>
  <si>
    <t>Deposit Assets And Liabilities</t>
  </si>
  <si>
    <t>N.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t>
  </si>
  <si>
    <t>Share-Based Compensation</t>
  </si>
  <si>
    <t>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6.</t>
  </si>
  <si>
    <t>Application Of Recently Issued Accounting Guidance</t>
  </si>
  <si>
    <t>P. Application of Recently Issued Accounting Guidance. Simplification of Disclosure Requirements. In August 2018, the Securities and Exchange Commission ("SEC") issued Final Rule Release #33-10532 ("the Rule") which addresses the simplification of the SEC's disclosure requirements for quarterly and annual financial reports. The main changes addressed by the Rule that are applicable to the Company are 1) elimination of the requirement to disclose dividend per share information on the face of the Statements of Operations and Comprehensive Income (Loss) and 2) a new requirement to disclose changes in equity by line item with subtotals for each interim reporting period on the Statements of Changes in Shareholders' Equity. The Rule became effective for all financial reports filed after November 5, 2018 (30 days after its publication in the Federal Register), except for the additional requirement for the Statements of Changes in Shareholders' Equity which can be implemented for first quarter 2019 reporting. The Company has adopted the portions of the Rule that became effective November 5, 2018. The portion of the Rule related to the new requirement for the Statements of Changes in Shareholders' Equity will be adopted by the Company in the first quarter of 2019. Accounting for Cloud Computing Arrangement. In August 2018, The Financial Accounting Standards Board ("FASB") issued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is currently evaluating the impact of the adoption of ASU 2018-15 on it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is effective for annual reporting periods beginning after December 15, 2020 and interim periods within that annual reporting period. The Company is currently evaluating the impact of the adoption of ASU 2018-12 on its financial statements.
Accounting for Deferred Taxes in Accumulated Other Comprehensive Income (AOCI). In February 2018, FASB issued ASU 2018-02 which outlines guidance on the treatment of trapped deferred taxes contained within AOCI on the consolidated balance sheets. The new guidance allows the amount of trapped deferred taxes in AOCI, resulting from the change in the U.S. tax rate from 35 21 1,250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9. The Company does not expect the adoption of ASU 2017-08 to have a material impact on its financial statements. Presentation and Disclosure of Net Periodic Benefit Costs. In March 2017, FASB issued ASU 2017-07 which outlines guidance on the presentation of net periodic costs of benefit plans. The new gui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tions the components are reported. The guidance is effective for annual and interim reporting periods beginning after December 15, 2017. The Company adopted the guidance effective January 1, 2018. The adoption of ASU 2017-07 did not have a material impact on the Company's financial statements. Disclosure of Restricted Cash. In November 2016, FASB issued ASU 2016-18 and in August 2016, FASB issued ASU 2016-15 which outline guidance on the presentation in the statements of cash flows of changes in restricted cash. The new guidance requires that the statements of cash flows should reflect all changes in cash, cash equivalents and restricted cash in total and not segregated individually. The guidance is effective for annual and interim reporting periods beginning after December 15, 2017. The Company adopted the guidance effective January 1, 2018. The adoption of ASU 2016-18 and ASU 2016-15 did not have a material impact on the Company's financial statements. Intra-Entity Asset Transfers. In October 2016, FASB issued ASU 2016-16 which outlines guidance on the tax accounting for intra-entity asset sales and transfers, other than inventory. The new guidance requires that reporting entities recognize tax expense from the intra-entity transfer of an ass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ements. Valuation of Financial Instruments. In June 2016, FASB issued ASU 2016-13 which outlines guidance on the valuation of and accounting for ass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ember 15, 2019. The Company is currently evaluating the impact of the adoption of ASU 2016-13 on its financial statements. Accounting for Share-Based Compensation. In March 2016, the FASB issued ASU 2016-09, authoritative guidance regarding the accounting for share-based compensation. This guidance requires that the income tax effects resulting from the change in the value of share-based compensation awards between grant and settlement will be recorded as part of the consolidated statements of operations and comprehensive income/(loss). Previously, excess tax benefits have been recorded as part of the additional paid in capital within the consolidated balance sheets. The guidance is effective for annual reporting periods beginning after December 15, 2016 and interim periods within that annual reporting period. The Company has implemented this guidance prospectively as of January 1, 2017. The guidance also requires that the cost of employee taxes paid via shares withheld upon settlement of share-based compensation awards must be shown as a financing activity within the Statements of Cash Flows. The Company has implemented this guidance retrospectively as of January 1, 2017. The following table presents certain financial statement line items as previously reported in 2016, the effect of those line items due to treating the cost of shares withheld upon settlement of share-based compensation awards as a financing activity with the Statements of Cash Flows and the line items as currently reported within the financial statements.
Consolidated Statements of Cash Flows:
At December 31, 2016
Effect of
adoption of
As previously
new accounting
reported
policy
As adopted
(Dollars in thousands)
CASH FLOWS FROM OPERATING ACTIVITIES:
Change in other assets and liabilities, net
$
(56,204
)
$
10,595
$
(45,609
)
Net cash provided by (used in) operating activities
1,373,005
10,595
1,383,600
CASH FLOWS FROM FINANCING ACTIVITIES:
Cost of shares withheld for taxes on settlements of
share-based compensation awards
-
(10,595
)
(10,595
)
Net cash provided by (used in) financing activities
(570,921
)
(10,595
)
(581,516
)
Leases. $75,000 Recognition and Measurement of Financial Instruments. In January 2016, the FASB issued ASU 2016-01 which outlines revised guidance on the accounting for equity investments. The new guidance states that all equity investments in unconsolidated entities will be measured at fair value, with the change in value being recorded through the income statement rather than being recorded within other comprehensive income. The updated guidance is effective for annual and interim reporting periods beginning after December 15, 2017. The Company adopted the guidance effective January 1, 2018. The adoption of ASU 2016-01 resulted in a cumulative change adjustment of $1,201 thousand between AOCI and retained earnings, which is disclosed separately within the consolidated statement of changes in shareholders' equity. Disclosures about Short-Duration Contracts. In May 2015, the FASB issued ASU 2015-09, authoritative guidance regarding required disclosures associated with short duration insurance contracts. The new disclosure requirements focus on information about initial claim estimates and subsequent claim estimate adjustment, methodologies in estimating claims and the timing, frequency and severity of claims related to short duration insurance contracts. This guidance is effective for annual reporting periods beginning after December 15, 2015 and interim reporting periods beginning after December 15, 2016. The Company implemented this guidance effective in the fourth quarter of 2016. Disclosures for Investments in Certain Entities that Calculate Net Asset Value Per Share. In May 2015, the FASB issued ASU 2015-07, which removes the requirement to categorize, within the fair value hierarchy, investments for which fair values are estimated using the net asset value practical expedient provided by Accounting Standards Codification 820, Fair Value Measurement. The updated guidance is effective for annual reporting periods beginning after December 15, 2015. The Company implemented this guidance effective in the fourth quarter of 2016. The adoption did not have a material impact on the Company's financial statements. Debt Issuance Costs. In April 2015, The FASB issued ASU 2015–03, authoritative guidance on the presentation of debt issuance costs. This guidance requires that debt issuance costs be presented within the balance sheet as a reduction of the carrying value of the debt liability, rather than as a separate asset. This guidance is effective for annual reporting periods beginning after December 15, 2015 and related interim reporting periods. The Company implemented this guidance effective in the second quarter of 2016. The adoption did not have a material impact on the Company's financial statements. Consolidation. In February 2015, the FASB issued ASU 2015-02, authoritative guidance regarding consolidation of reporting entities. The new guidance focuses on the required evaluation of whether certain legal entities should be consolidated. This guidance is effective for annual and interim reporting periods beginning after December 15, 2015. Based upon this guidance, the Company has determined that the separate segregated accounts associated with Mt. Logan Re should not be consolidated. The Company implemented the guidance effective January 1, 2016. Revenue Recognition. In May 2014, the FASB issued ASU 2014-09 and in August 2015, FASB issued ASU 2015-14 which outline revised guidance on the recognition of revenue arising from contracts with customers. The new guidance states that reporting entities should apply certain steps to determine when revenue should be recognized, based upon fulfillment of performance obligations to complete contracts. The updated guidance is effective for annual and interim reporting periods beginning after December 15, 2017. The Company adopted the guidance effective January 1, 2018. The adoption of ASU 2014-09 and ASU 2015-14 did not have a material impact on the Company's financial statements. Any issued guidance and pronouncements, other than those directly referenced above, are deemed by the Company to be either not applicable or immaterial to its financial statements.</t>
  </si>
  <si>
    <t>Summary Of Significant Accounting Policies (Tables)</t>
  </si>
  <si>
    <t>Schedule Of Uncollectible Reinsurance Recoverable And Premium Receivables</t>
  </si>
  <si>
    <t>Years Ended December 31,
(Dollars in thousands)
2018
2017
Reinsurance receivables and premium receivables
$
25,611
$
23,473</t>
  </si>
  <si>
    <t>Schedule Of Deferred Acquisition Costs Amortized To Income</t>
  </si>
  <si>
    <t>Years Ended December 31,
(Dollars in thousands)
2018
2017
2016
Deferred acquisition costs
$
1,519,030
$
1,303,963
$
1,188,692</t>
  </si>
  <si>
    <t>Net Income (Loss) Per Common Share</t>
  </si>
  <si>
    <t>Years Ended December 31,
(Dollars in thousands, except per share amounts)
2018
2017
2016
Net income (loss) per share:
Numerator
Net income (loss)
$
103,552
$
468,968
$
996,344
Less: dividends declared-common shares and nonvested common shares
(216,221
)
(207,242
)
(195,384
)
Undistributed earnings
(112,669
)
261,725
800,960
Percentage allocated to common shareholders (1)
99.0
%
98.9
%
98.9
%
(111,490
)
258,952
792,415
Add: dividends declared-common shareholders
214,088
205,182
193,413
Numerator for basic and diluted earnings per common share
$
102,598
$
464,134
$
985,829
Denominator
Denominator for basic earnings per weighted-average common shares
40,388
40,595
41,329
Effect of dilutive securities:
Options
198
248
300
Denominator for diluted earnings per adjusted weighted-average common shares
40,586
40,843
41,628
Per common share net income (loss)
Basic
$
2.54
$
11.43
$
23.85
Diluted
$
2.53
$
11.36
$
23.68
(1)
Basic weighted-average common shares outstanding
40,388
40,595
41,329
Basic weighted-average common shares outstanding and nonvested common shares expected to vest
40,816
41,030
41,774
Percentage allocated to common shareholders
99.0
%
98.9
%
98.9
%
(Some amounts may not reconcile due to rounding.)</t>
  </si>
  <si>
    <t>Fair Value Of The Equity Index Put Options</t>
  </si>
  <si>
    <t>(Dollars in thousands)
Derivatives not designated as
Location of fair value
At December 31,
hedging instruments
in balance sheets
2018
2017
Equity index put option contracts
Equity index put option liability
$
11,958
$
12,477
Total
$
11,958
$
12,477</t>
  </si>
  <si>
    <t>Change In Fair Value Of The Equity Index Put Option Contracts</t>
  </si>
  <si>
    <t>(Dollars in thousands)
Derivatives not designated as
Location of gain (loss) in statements of
For the Years Ended December 31,
hedging instruments
operations and comprehensive income (loss)
2018
2017
2016
Equity index put option contracts
Net derivative gain (loss)
$
520
$
9,581
$
18,647
Total
$
520
$
9,581
$
18,647</t>
  </si>
  <si>
    <t>Accounting Standards Update 2016-02 [Member]</t>
  </si>
  <si>
    <t>Schedule of Effect of Newly Adopted Accounting Policies, Cash Flow</t>
  </si>
  <si>
    <t>Consolidated Statements of Cash Flows:
At December 31, 2016
Effect of
adoption of
As previously
new accounting
reported
policy
As adopted
(Dollars in thousands)
CASH FLOWS FROM OPERATING ACTIVITIES:
Change in other assets and liabilities, net
$
(56,204
)
$
10,595
$
(45,609
)
Net cash provided by (used in) operating activities
1,373,005
10,595
1,383,600
CASH FLOWS FROM FINANCING ACTIVITIES:
Cost of shares withheld for taxes on settlements of
share-based compensation awards
-
(10,595
)
(10,595
)
Net cash provided by (used in) financing activities
(570,921
)
(10,595
)
(581,516
)</t>
  </si>
  <si>
    <t>Investments (Tables)</t>
  </si>
  <si>
    <t>Summary Of Unrealized Appreciation (Depreciation) Of Available For Sale, Fixed Maturity And Equity Security Investments</t>
  </si>
  <si>
    <t xml:space="preserve">At December 31, 2018
Amortized
Unrealized
Unrealized
Market
OTTI in AOCI
(Dollars in thousands)
Cost
Appreciation
Depreciation
Value
(a)
Fixed maturity securities
U.S. Treasury securities and obligations of
U.S. government agencies and corporations
$
2,629,454
$
16,781
$
(15,101
)
$
2,631,134
$
-
Obligations of U.S. states and political subdivisions
490,018
12,915
(2,839
)
500,094
439
Corporate securities
5,538,582
48,465
(141,515
)
5,445,532
1,688
Asset-backed securities
545,427
162
(5,492
)
540,097
-
Mortgage-backed securities
Commercial
329,883
2,167
(5,340
)
326,710
-
Agency residential
1,832,760
7,325
(43,821
)
1,796,264
-
Non-agency residential
10,198
37
(26
)
10,209
-
Foreign government securities
1,335,328
34,743
(55,906
)
1,314,165
98
Foreign corporate securities
2,694,922
63,994
(97,858
)
2,661,058
320
Total fixed maturity securities
$
15,406,572
$
186,589
$
(367,898
)
$
15,225,263
$
2,545
Equity securities
$
-
$
-
$
-
$
-
$
-
At December 31, 2017
Amortized
Unrealized
Unrealized
Market
OTTI in AOCI
(Dollars in thousands)
Cost
Appreciation
Depreciation
Value
(a)
Fixed maturity securities
U.S. Treasury securities and obligations of
U.S. government agencies and corporations
$
1,540,952
$
9,816
$
(14,076
)
$
1,536,692
$
-
Obligations of U.S. states and political subdivisions
563,790
22,123
(444
)
585,469
-
Corporate securities
5,658,456
81,724
(41,175
)
5,699,005
2,488
Asset-backed securities
532,473
869
(1,982
)
531,360
-
Mortgage-backed securities
Commercial
235,794
616
(2,369
)
234,041
-
Agency residential
2,236,361
10,379
(35,838
)
2,210,902
-
Non-agency residential
497
41
(44
)
494
-
Foreign government securities
1,305,070
43,804
(34,847
)
1,314,027
178
Foreign corporate securities
2,616,205
77,045
(48,406
)
2,644,844
950
Total fixed maturity securities
$
14,689,598
$
246,417
$
(179,181
)
$
14,756,834
$
3,616
Equity securities
$
130,287
$
2,615
$
(3,372
)
$
129,530
$
-
(a) Represents the amount of OTTI recognized in AOCI. Amount includes unrealized gains and losses on impaired securities relating to changes in the value of such securities subsequent to the impairment measurement date. </t>
  </si>
  <si>
    <t>Summary Of Amortized Cost And Market Value Of Fixed Maturity Securities, By Contractual Maturity</t>
  </si>
  <si>
    <t>At December 31, 2018
At December 31, 2017
Amortized
Market
Amortized
Market
(Dollars in thousands)
Cost
Value
Cost
Value
Fixed maturity securities – available for sale:
Due in one year or less
$
1,328,571
$
1,330,534
$
1,041,885
$
1,050,094
Due after one year through five years
8,114,247
8,016,490
7,545,731
7,554,248
Due after five years through ten years
2,455,911
2,413,846
2,214,473
2,231,456
Due after ten years
789,575
791,113
882,384
944,239
Asset-backed securities
545,427
540,097
532,473
531,360
Mortgage-backed securities:
Commercial
329,883
326,710
235,794
234,041
Agency residential
1,832,760
1,796,264
2,236,361
2,210,902
Non-agency residential
10,198
10,209
497
494
Total fixed maturity securities
$
15,406,572
$
15,225,263
$
14,689,598
$
14,756,834</t>
  </si>
  <si>
    <t>Summary Of Changes In Net Unrealized Appreciation (Depreciation) For The Company's Investments</t>
  </si>
  <si>
    <t>Years Ended December 31,
(Dollars in thousands)
2018
2017
Increase (decrease) during the period between the market value and cost
of investments carried at market value, and deferred taxes thereon:
Fixed maturity securities
$
(247,497
)
$
(101,940
)
Fixed maturity securities, other-than-temporary impairment
(1,071
)
(5,618
)
Equity securities
-
9,730
Other invested assets
-
3,037
Change in unrealized appreciation (depreciation), pre-tax
(248,568
)
(94,791
)
Deferred tax benefit (expense)
20,543
21,905
Deferred tax benefit (expense), other-than-temporary impairment
(135
)
1,588
Change in unrealized appreciation (depreciation),
net of deferred taxes, included in shareholders' equity
$
(228,160
)
$
(71,298
)</t>
  </si>
  <si>
    <t>Summary Of Aggregate Market Value And Gross Unrealized Depreciation Of Fixed Maturity And Equity Securities, By Security Type</t>
  </si>
  <si>
    <t>Duration of Unrealized Loss at December 31,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76,226
$
(158
)
$
777,409
$
(14,943
)
$
853,635
$
(15,101
)
Obligations of U.S. states and political subdivisions
71,559
(1,444
)
38,105
(1,395
)
109,664
(2,839
)
Corporate securities
2,513,463
(69,619
)
1,683,729
(71,896
)
4,197,192
(141,515
)
Asset-backed securities
230,285
(2,746
)
245,300
(2,746
)
475,585
(5,492
)
Mortgage-backed securities
Commercial
71,167
(1,128
)
154,201
(4,212
)
225,368
(5,340
)
Agency residential
156,930
(975
)
1,373,629
(42,846
)
1,530,559
(43,821
)
Non-agency residential
10,174
(26
)
-
-
10,174
(26
)
Foreign government securities
196,303
(9,719
)
494,156
(46,187
)
690,459
(55,906
)
Foreign corporate securities
939,808
(35,023
)
782,405
(62,835
)
1,722,213
(97,858
)
Total fixed maturity securities
$
4,265,915
$
(120,838
)
$
5,548,934
$
(247,060
)
$
9,814,849
$
(367,898
)
Equity securities
-
-
-
-
-
-
Total
$
4,265,915
$
(120,838
)
$
5,548,934
$
(247,060
)
$
9,814,849
$
(367,898
)
Duration of Unrealized Loss at December 31,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077,051
$
(8,380
)
$
224,189
$
(5,696
)
$
1,301,240
$
(14,076
)
Obligations of U.S. states and political subdivisions
4,400
(27
)
37,886
(417
)
42,286
(444
)
Corporate securities
1,779,292
(24,942
)
700,098
(16,233
)
2,479,390
(41,175
)
Asset-backed securities
301,316
(1,467
)
72,780
(515
)
374,096
(1,982
)
Mortgage-backed securities
Commercial
101,821
(572
)
64,272
(1,797
)
166,093
(2,369
)
Agency residential
610,941
(4,836
)
1,343,547
(31,002
)
1,954,488
(35,838
)
Non-agency residential
-
-
69
(44
)
69
(44
)
Foreign government securities
327,790
(12,811
)
331,432
(22,036
)
659,222
(34,847
)
Foreign corporate securities
691,865
(19,381
)
450,860
(29,025
)
1,142,725
(48,406
)
Total fixed maturity securities
$
4,894,476
$
(72,416
)
$
3,225,133
$
(106,765
)
$
8,119,609
$
(179,181
)
Equity securities
-
-
113,506
(3,372
)
113,506
(3,372
)
Total
$
4,894,476
$
(72,416
)
$
3,338,639
$
(110,137
)
$
8,233,115
$
(182,553
)</t>
  </si>
  <si>
    <t>Summary Of Aggregate Market Value And Gross Unrealized Depreciation Of Fixed Maturity And Equity Securities, By Contractual Maturity</t>
  </si>
  <si>
    <t>Duration of Unrealized Loss at December 31, 2018 By Maturity
Less than 12 months
Greater than 12 months
Total
Gross
Gross
Gross
Unrealized
Unrealized
Unrealized
(Dollars in thousands)
Market Value
Depreciation
Market Value
Depreciation
Market Value
Depreciation
Fixed maturity securities
Due in one year or less
$
454,239
$
(2,558
)
$
427,513
$
(20,675
)
$
881,752
$
(23,233
)
Due in one year through five years
2,014,704
(45,148
)
2,764,981
(129,940
)
4,779,685
(175,088
)
Due in five years through ten years
1,082,568
(51,300
)
492,216
(34,210
)
1,574,784
(85,510
)
Due after ten years
245,848
(16,957
)
91,094
(12,431
)
336,942
(29,388
)
Asset-backed securities
230,285
(2,746
)
245,300
(2,746
)
475,585
(5,492
)
Mortgage-backed securities
238,271
(2,129
)
1,527,830
(47,058
)
1,766,101
(49,187
)
Total fixed maturity securities
$
4,265,915
$
(120,838
)
$
5,548,934
$
(247,060
)
$
9,814,849
$
(367,898
)
Duration of Unrealized Loss at December 31, 2017 By Maturity
Less than 12 months
Greater than 12 months
Total
Gross
Gross
Gross
Unrealized
Unrealized
Unrealized
(Dollars in thousands)
Market Value
Depreciation
Market Value
Depreciation
Market Value
Depreciation
Fixed maturity securities
Due in one year or less
$
247,927
$
(962
)
$
206,113
$
(7,643
)
$
454,040
$
(8,605
)
Due in one year through five years
2,930,977
(42,480
)
1,200,414
(52,143
)
4,131,391
(94,623
)
Due in five years through ten years
612,702
(20,154
)
292,245
(12,680
)
904,947
(32,834
)
Due after ten years
88,792
(1,945
)
45,693
(941
)
134,485
(2,886
)
Asset-backed securities
301,316
(1,467
)
72,780
(515
)
374,096
(1,982
)
Mortgage-backed securities
712,762
(5,408
)
1,407,888
(32,843
)
2,120,650
(38,251
)
Total fixed maturity securities
$
4,894,476
$
(72,416
)
$
3,225,133
$
(106,765
)
$
8,119,609
$
(179,181
)</t>
  </si>
  <si>
    <t>Summary Of Components Of Net Investment Income</t>
  </si>
  <si>
    <t>Years Ended December 31,
(Dollars in thousands)
2018
2017
2016
Fixed maturities
$
465,793
$
427,379
$
410,337
Equity securities
25,327
34,523
40,707
Short-term investments and cash
14,395
4,177
1,769
Other invested assets
Limited partnerships
93,327
83,569
38,647
Other
16,960
10,125
2,852
Gross investment income before adjustments
615,802
559,773
494,312
Funds held interest income (expense)
6,300
11,874
7,853
Future policy benefit reserve income (expense)
(1,419
)
(1,282
)
(1,633
)
Gross investment income
620,683
570,365
500,532
Investment expenses
(39,500
)
(27,467
)
(27,447
)
Net investment income
$
581,183
$
542,898
$
473,085</t>
  </si>
  <si>
    <t>Summary Of Components Of Net Realized Capital Gains (Losses)</t>
  </si>
  <si>
    <t>Years Ended December 31,
(Dollars in thousands)
2018
2017
2016
Fixed maturity securities, market value:
Other-than-temporary impairments
$
(8,110
)
$
(7,093
)
$
(31,595
)
Gains (losses) from sales
(21,719
)
17,714
6,918
Fixed maturity securities, fair value:
Gains (losses) from sales
(1,799
)
-
(1,586
)
Gains (losses) from fair value adjustments
1,506
-
1,381
Equity securities, market value:
Gains (losses) from sales
-
(3,424
)
1,426
Equity securities, fair value:
Gains (losses) from sales
(29,941
)
6,969
(13,442
)
Gains (losses) from fair value adjustments
(68,832
)
138,973
57,686
Sale of Subsidiary
-
-
(28,032
)
Other invested assets
1,815
61
18
Short-term investments gain (loss)
(56
)
(6
)
10
Total net realized capital gains (losses)
$
(127,136
)
$
153,194
$
(7,216
)</t>
  </si>
  <si>
    <t>Summary Of Gross Gains (Losses) From Sales Of Fixed Maturity And Equity Securities</t>
  </si>
  <si>
    <t>Years Ended December 31,
(Dollars in thousands)
2018
2017
2016
Proceeds from sales of fixed maturity securities
$
3,150,179
$
2,401,844
$
1,264,271
Gross gains from sales
33,996
58,589
53,093
Gross losses from sales
(57,514
)
(40,875
)
(47,761
)
Proceeds from sales of equity securities
$
1,199,409
$
651,433
$
729,782
Gross gains from sales
31,718
24,809
18,462
Gross losses from sales
(61,659
)
(21,264
)
(30,478
)</t>
  </si>
  <si>
    <t>Reserve For Losses, LAE And Future Policy Benefit Reserve (Tables)</t>
  </si>
  <si>
    <t>Summary Of Activity In The Reserve For Losses And LAE</t>
  </si>
  <si>
    <t xml:space="preserve">At December 31,
(Dollars in thousands)
2018
2017
2016
Gross reserves at January 1
$
11,884,321
$
10,312,313
$
9,951,798
Less reinsurance recoverables
(1,212,649
)
(990,862
)
(881,503
)
Net reserves at January 1
10,671,672
9,321,451
9,070,295
Incurred related to:
Current year
5,264,327
4,815,967
3,434,964
Prior years
387,076
(293,386
)
(295,335
)
Total incurred losses and LAE
5,651,403
4,522,581
3,139,629
Paid related to:
Current year
1,700,765
1,280,605
745,642
Prior years
3,011,175
2,062,634
2,042,972
Total paid losses and LAE
4,711,940
3,343,239
2,788,614
Foreign exchange/translation adjustment
(111,686
)
170,879
(99,859
)
Net reserves at December 31
11,499,449
10,671,672
9,321,451
Plus reinsurance recoverables
1,619,641
1,212,649
990,862
Gross reserves at December 31
$
13,119,090
$
11,884,321
$
10,312,313 </t>
  </si>
  <si>
    <t>Ultimate Loss and ALAE And Paid Loss And ALAE, Net Of Reinsurance</t>
  </si>
  <si>
    <t xml:space="preserve">U.S. Reinsurance – Casual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401,071
$
395,957
$
329,314
$
325,429
$
321,461
$
321,479
$
326,806
10,999
N/A
2013
311,025
388,483
385,863
388,568
372,805
365,605
19,447
N/A
2014
367,551
383,763
392,514
375,608
365,466
39,295
N/A
2015
326,374
354,296
346,420
347,972
64,286
N/A
2016
330,366
345,836
347,112
126,677
N/A
2017
337,211
383,183
205,494
N/A
2018
424,578
306,262
N/A
$
2,560,722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0,024
$
38,586
$
83,172
$
143,722
$
187,522
$
218,966
$
273,144
2013
14,885
49,047
108,956
171,047
211,503
286,865
2014
18,841
54,321
110,327
164,664
256,790
2015
19,920
53,639
107,033
206,455
2016
18,929
58,309
136,547
2017
25,802
87,654
2018
44,519
$
1,291,974
All outstanding liabilities prior to 2012, net of reinsurance
766,701
Liabilities for claims and claim adjustment expenses, net of reinsurance
$
2,035,448
(Some amounts may not reconcile due to rounding.) U.S. Reinsurance – Proper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937,847
$
724,114
$
622,599
$
609,592
$
609,221
$
605,617
$
588,422
447
N/A
2013
622,319
548,468
495,300
456,379
449,359
445,910
388
N/A
2014
641,682
550,695
474,136
438,584
432,638
563
N/A
2015
679,227
544,371
488,878
463,808
9,543
N/A
2016
966,373
791,526
763,544
26,165
N/A
2017
1,583,224
1,370,879
80,155
N/A
2018
2,510,226
1,018,868
N/A
$
6,575,427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242,393
$
402,441
$
493,375
$
529,745
$
547,202
$
564,014
$
566,019
2013
234,591
323,178
381,893
405,980
420,329
426,444
2014
218,743
321,677
370,142
396,142
406,522
2015
226,256
327,633
389,474
417,755
2016
286,110
552,068
641,815
2017
570,824
946,466
2018
923,030
$
4,328,051
All outstanding liabilities prior to 2012, net of reinsurance
44,374
Liabilities for claims and claim adjustment expenses, net of reinsurance
$
2,291,749
(Some amounts may not reconcile due to rounding.) International – Casual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22,133
$
144,930
$
134,301
$
134,537
$
117,757
$
119,753
118,521
12,511
N/A
2013
182,248
166,761
164,076
145,345
142,454
140,933
22,458
N/A
2014
193,655
186,565
169,129
167,361
167,300
38,937
N/A
2015
192,112
178,898
173,427
176,819
50,962
N/A
2016
182,864
180,313
194,754
82,359
N/A
2017
190,450
212,683
112,439
N/A
2018
213,696
139,575
N/A
$
1,224,708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8,951
$
30,257
$
46,283
$
56,773
$
66,611
$
77,658
$
84,250
2013
17,931
41,532
54,912
68,095
76,594
87,864
2014
25,920
45,022
62,968
74,571
87,331
2015
24,324
49,039
70,370
83,888
2016
26,556
51,325
73,376
2017
26,751
65,352
2018
42,745
$
524,806
All outstanding liabilities prior to 2012, net of reinsurance
134,507
Liabilities for claims and claim adjustment expenses, net of reinsurance
$
834,410
(Some amounts may not reconcile due to rounding.) International – Proper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560,846
$
513,661
$
460,161
$
464,190
$
464,468
$
465,344
464,331
1,684
N/A
2013
488,693
439,340
403,169
394,940
394,770
394,293
2,327
N/A
2014
585,885
528,957
482,816
427,469
419,651
4,077
N/A
2015
560,099
427,930
426,695
415,349
5,363
N/A
2016
525,694
495,804
473,262
6,494
N/A
2017
898,568
735,824
63,579
N/A
2018
900,443
283,147
N/A
$
3,803,153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99,774
$
325,557
$
393,284
$
417,136
$
430,438
$
441,346
$
445,139
2013
133,577
268,313
321,289
351,447
365,252
371,349
2014
160,761
279,587
345,699
376,890
388,877
2015
143,474
259,981
328,818
364,391
2016
154,471
284,995
375,090
2017
275,487
481,665
2018
331,806
$
2,758,317
All outstanding liabilities prior to 2012, net of reinsurance
71,452
Liabilities for claims and claim adjustment expenses, net of reinsurance
$
1,116,288
(Some amounts may not reconcile due to rounding.) Bermuda – Casual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81,244
$
259,000
$
238,059
$
227,918
$
234,498
$
234,752
$
239,750
41,516
N/A
2013
225,224
255,280
249,831
258,408
247,754
236,753
59,324
N/A
2014
208,813
241,109
258,275
254,844
243,331
89,698
N/A
2015
272,058
299,304
305,728
309,221
116,863
N/A
2016
290,327
348,318
358,604
165,626
N/A
2017
349,666
401,587
273,964
N/A
2018
465,351
407,072
N/A
$
2,254,597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2,858
$
24,498
$
50,981
$
75,262
$
101,357
$
129,265
$
148,732
2013
16,852
33,681
51,906
76,711
102,137
124,532
2014
13,555
24,904
42,751
67,476
93,245
2015
13,827
59,746
93,949
128,983
2016
46,440
84,942
123,837
2017
30,073
70,228
2018
26,304
$
715,862
All outstanding liabilities prior to 2012, net of reinsurance
396,191
Liabilities for claims and claim adjustment expenses, net of reinsurance
$
1,934,926
(Some amounts may not reconcile due to rounding.) Bermuda – Proper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35,647
$
178,542
$
163,046
$
158,650
$
159,011
$
159,810
$
158,772
44
N/A
2013
205,875
148,275
130,693
121,612
121,024
120,638
93
N/A
2014
180,617
158,678
132,743
129,395
129,403
1,345
N/A
2015
190,578
156,407
143,576
149,560
5,773
N/A
2016
204,475
173,515
183,022
14,247
N/A
2017
397,639
326,371
68,179
N/A
2018
417,933
211,999
N/A
$
1,485,698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45,230
$
84,263
$
115,420
$
141,232
$
147,802
$
150,694
$
152,352
2013
31,476
68,081
107,590
114,644
116,653
117,649
2014
28,654
82,208
101,831
121,289
123,600
2015
32,878
72,123
109,036
132,327
2016
26,771
76,426
128,948
2017
39,296
130,013
2018
76,805
$
861,694
All outstanding liabilities prior to 2012, net of reinsurance
35,767
Liabilities for claims and claim adjustment expenses, net of reinsurance
$
659,771
(Some amounts may not reconcile due to rounding.) Insurance – Casual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349,247
$
351,052
$
346,636
$
347,954
$
353,113
$
343,717
$
346,604
26,417
15,746
2013
393,165
393,076
392,513
392,818
351,105
344,070
24,697
21,314
2014
430,475
456,454
453,994
460,074
396,313
48,264
25,112
2015
518,596
526,974
534,548
540,769
160,787
26,729
2016
552,091
554,468
578,911
211,614
31,120
2017
615,187
601,464
309,285
33,822
2018
701,774
526,090
27,224
$
3,509,905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33,158
$
101,253
$
157,822
$
213,349
$
246,274
$
271,891
$
294,202
2013
33,301
117,013
176,273
224,548
260,075
285,680
2014
41,181
124,856
201,527
256,586
297,317
2015
44,296
134,644
218,475
291,468
2016
54,707
164,012
268,510
2017
53,869
171,978
2018
63,379
$
1,672,535
All outstanding liabilities prior to 2012, net of reinsurance
354,740
Liabilities for claims and claim adjustment expenses, net of reinsurance
$
2,192,111
(Some amounts may not reconcile due to rounding.) Insurance – Property Business
At December 31, 2018
Total of
IBNR Liabilit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106,216
$
88,892
$
81,671
$
82,369
$
81,945
$
81,729
$
81,906
103
N/A
2013
111,910
97,831
91,017
91,921
92,011
92,171
499
N/A
2014
131,473
123,455
119,753
119,296
119,105
464
N/A
2015
172,467
152,521
143,558
146,356
695
N/A
2016
300,481
273,901
278,813
1,185
N/A
2017
523,669
485,125
27,538
N/A
2018
416,396
86,295
N/A
$
1,619,872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56,497
$
81,700
$
80,394
$
81,674
$
81,818
$
81,609
$
81,747
2013
68,649
92,914
91,618
91,888
91,498
91,537
2014
81,755
115,890
118,060
118,043
118,375
2015
101,975
140,960
142,089
144,823
2016
161,993
248,555
270,765
2017
206,334
408,176
2018
254,270
$
1,369,694
All outstanding liabilities prior to 2012, net of reinsurance
330
Liabilities for claims and claim adjustment expenses, net of reinsurance
$
250,508
(Some amounts may not reconcile due to rounding.) </t>
  </si>
  <si>
    <t>Average Annual Percentage Payout Incurred Claims By Age, Net Of Reinsurance</t>
  </si>
  <si>
    <t xml:space="preserve"> U.S. Reinsurance – Casualty Business
Average Annual Percentage Payout of Incurred Claims by Age, Net of Reinsurance (unaudited)
Years
1
2
3
4
5
6
7
Casualty
6.0%
10.9%
16.7%
19.7%
16.7%
15.4%
16.6% U.S. Reinsurance – Property Business
Average Annual Percentage Payout of Incurred Claims by Age, Net of Reinsurance (unaudited)
Years
1
2
3
4
5
6
7
Property
41.1%
26.9%
13.0%
5.9%
2.9%
2.2%
0.3% International – Casualty Business
Average Annual Percentage Payout of Incurred Claims by Age, Net of Reinsurance (unaudited)
Years
1
2
3
4
5
6
7
Casualty
15.0%
14.1%
11.4%
8.1%
7.3%
8.6%
5.6% International – Property Business
Average Annual Percentage Payout of Incurred Claims by Age, Net of Reinsurance (unaudited)
Years
1
2
3
4
5
6
7
Property
36.8%
28.7%
16.0%
7.1%
3.1%
2.0%
0.8% Bermuda – Casualty Business
Average Annual Percentage Payout of Incurred Claims by Age, Net of Reinsurance (unaudited)
Years
1
2
3
4
5
6
7
Casualty
7.1%
9.5%
9.4%
10.6%
10.7%
10.6%
8.1% Bermuda – Property Business
Average Annual Percentage Payout of Incurred Claims by Age, Net of Reinsurance (unaudited)
Years
1
2
3
4
5
6
7
Property
18.9%
28.9%
24.2%
13.5%
2.7%
1.4%
1.0% Insurance – Casualty Business
Average Annual Percentage Payout of Incurred Claims by Age, Net of Reinsurance (unaudited)
Years
1
2
3
4
5
6
7
Casualty
9.2%
19.7%
17.3%
14.2%
10.0%
7.4%
6.4% Insurance – Property Business
Average Annual Percentage Payout of Incurred Claims by Age, Net of Reinsurance (unaudited)
Years
1
2
3
4
5
6
7
Property
63.4%
30.8%
3.2%
1.0%
0.1%
0.1%
0.2% </t>
  </si>
  <si>
    <t>Reconciliation of the Net Incurred and Paid Claims Development</t>
  </si>
  <si>
    <t xml:space="preserve">December 31, 2018
(Dollars in thousands)
Net outstanding liabilities
U.S. Reinsurance Casualty
$
2,035,448
U.S. Reinsurance Property
2,291,749
International Casualty
834,410
International Property
1,116,288
Bermuda Casualty
1,934,926
Bermuda Property
659,771
Insurance Casualty
2,192,111
Insurance Property
250,508
Liabilities for unpaid claims and claim adjustment expenses, net of reinsurance
11,315,210
Reinsurance recoverable on unpaid claims
U.S. Reinsurance Casualty
395,446
U.S. Reinsurance Property
232,957
International Casualty
100,335
International Property
99,430
Bermuda Casualty
(25
)
Bermuda Property
143,752
Insurance Casualty
520,754
Insurance Property
126,992
Total reinsurance recoverable on unpaid claims
1,619,641
Insurance lines other than short-duration
-
Unallocated claims adjustment expenses
144,554
Other
39,685
184,239
Total gross liability for unpaid claims and claim adjustment expense
$
13,119,090
(Some amounts may not reconcile due to rounding.) </t>
  </si>
  <si>
    <t>Summary Of Incurred Losses With Respect To A&amp;E Reserve On Both Gross And Net Of Reinsurance Basis</t>
  </si>
  <si>
    <t>At December 31,
(Dollars in thousands)
2018
2017
2016
Gross basis:
Beginning of period reserves
$
448,994
$
441,111
$
433,117
Incurred losses
(2,473
)
90,009
73,336
Paid losses
(99,026
)
(82,126
)
(65,342
)
End of period reserves
$
347,495
$
448,994
$
441,111
Net basis:
Beginning of period reserves
$
318,081
$
319,072
$
319,620
Incurred losses
-
37,137
53,909
Paid losses
(56,624
)
(38,128
)
(54,457
)
End of period reserves
$
261,456
$
318,081
$
319,072</t>
  </si>
  <si>
    <t>Summary Of Activity In The Reserve For Future Policy Benefits</t>
  </si>
  <si>
    <t xml:space="preserve">At December 31,
(Dollars in thousands)
2018
2017
2016
Balance at beginning of year
$
51,014
$
55,074
$
58,910
Liabilities assumed
110
115
175
Adjustments to reserves
806
(437
)
303
Benefits paid in the current year
(5,151
)
(3,738
)
(4,315
)
Balance at end of year
$
46,778
$
51,014
$
55,074
(Some amounts may not reconcile due to rounding.) </t>
  </si>
  <si>
    <t>Fair Value (Tables)</t>
  </si>
  <si>
    <t>Fair Value Measurement Levels For All Assets And Liabilities</t>
  </si>
  <si>
    <t>Fair Value Measurement Using:
Quoted Prices
in Active
Significant
Markets for
Other
Significant
Identical
Observable
Unobservable
Assets
Inputs
Inputs
(Dollars in thousands)
December 31, 2018
(Level 1)
(Level 2)
(Level 3)
Assets:
Fixed maturities, market value
U.S. Treasury securities and obligations of
U.S. government agencies and corporations
$
2,631,134
$
-
$
2,631,134
$
-
Obligations of U.S. States and political subdivisions
500,094
-
500,094
-
Corporate securities
5,445,532
-
5,017,317
428,215
Asset-backed securities
540,097
-
540,097
-
Mortgage-backed securities
Commercial
326,710
-
326,710
-
Agency residential
1,796,264
-
1,796,264
-
Non-agency residential
10,209
-
10,209
-
Foreign government securities
1,314,165
-
1,314,165
-
Foreign corporate securities
2,661,058
-
2,653,314
7,744
Total fixed maturities, market value
15,225,263
-
14,789,304
435,959
Fixed maturities, fair value
2,337
-
-
2,337
Equity securities, fair value
716,639
674,433
42,206
-
Liabilities:
Equity index put option contracts
$
11,958
$
-
$
-
$
11,958
Fair Value Measurement Using:
Quoted Prices
in Active
Significant
Markets for
Other
Significant
Identical
Observable
Unobservable
Assets
Inputs
Inputs
(Dollars in thousands)
December 31, 2017
(Level 1)
(Level 2)
(Level 3)
Assets:
Fixed maturities, market value
U.S. Treasury securities and obligations of
U.S. government agencies and corporations
$
1,536,692
$
-
$
1,536,692
$
-
Obligations of U.S. States and political subdivisions
585,469
-
585,469
-
Corporate securities
5,699,005
-
5,488,819
210,186
Asset-backed securities
531,360
-
531,360
-
Mortgage-backed securities
Commercial
234,041
-
234,041
-
Agency residential
2,210,902
-
2,210,902
-
Non-agency residential
494
-
494
-
Foreign government securities
1,314,027
-
1,314,027
-
Foreign corporate securities
2,644,844
-
2,637,892
6,952
Total fixed maturities, market value
14,756,834
-
14,539,696
217,138
Equity securities, market value
129,530
113,506
16,024
-
Equity securities, fair value
963,572
941,739
21,833
-
Liabilities:
Equity index put option contracts
$
12,477
$
-
$
-
$
12,477</t>
  </si>
  <si>
    <t>Activity Under Level 3, Fair Value Measurements Using Significant Unobservable Inputs By Asset Type</t>
  </si>
  <si>
    <t>Total Fixed Maturities, Market Value
December 31, 2018
December 31, 2017
Corporate
Foreign
Corporate
Foreign
(Dollars in thousands)
Securities
Corporate
Total
Securities
Corporate
Total
Beginning balance fixed maturities at market value
$
210,186
$
6,952
$
217,138
$
65,197
$
2,538
$
67,735
Total gains or (losses) (realized/unrealized)
Included in earnings
(92
)
(660
)
(752
)
1,655
356
2,011
Included in other comprehensive income (loss)
1,091
-
1,091
(992
)
46
(946
)
Purchases, issuances and settlements
215,838
(298
)
215,540
144,326
4,800
149,126
Transfers in and/or (out) of Level 3
1,192
1,750
2,942
-
(788
)
(788
)
Ending balance
$
428,215
$
7,744
$
435,959
$
210,186
$
6,952
$
217,138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December 31, 2018
December 31, 2017
Foreign
Foreign
(Dollars in thousands)
Corporate
Total
Corporate
Total
Beginning balance fixed maturities at fair value
$
-
$
-
$
-
$
-
Total gains or (losses) (realized/unrealized)
Included in earnings
(293
)
(293
)
-
-
Included in other comprehensive income (loss)
-
-
-
-
Purchases, issuances and settlements
2,630
2,630
-
-
Transfers in and/or (out) of Level 3
-
-
-
-
Ending balance
$
2,337
$
2,337
$
-
$
-
The amount of total gains or losses for the period included in earnings
(or changes in net assets) attributable to the change in unrealized
gains or losses relating to assets still held at the reporting date
$
-
$
-
$
-
$
-
(Some amounts may not reconcile due to rounding.)</t>
  </si>
  <si>
    <t>Fair Value Measurements Using Significant Unobservable Inputs For Equity Index Put Option Contracts</t>
  </si>
  <si>
    <t>Years Ended December 31,
(Dollars in thousands)
2018
2017
Liabilities:
Balance, beginning of period
$
12,477
$
22,059
Total (gains) or losses (realized/unrealized)
Included in earnings
(520
)
(9,581
)
Included in other comprehensive income (loss)
-
-
Purchases, issuances and settlements
-
-
Transfers in and/or (out) of Level 3
-
-
Balance, end of period
$
11,958
$
12,477
The amount of total gains or losses for the period included in earnings
(or changes in net assets) attributable to the change in unrealized
gains or losses relating to liabilities still held at the reporting date
$
-
$
-
(Some amounts may not reconcile due to rounding.)</t>
  </si>
  <si>
    <t>Credit Facilities (Tables)</t>
  </si>
  <si>
    <t>Line of Credit Facility [Line Items]</t>
  </si>
  <si>
    <t>Summary Of Costs Incurred Connection With Credit Facilities</t>
  </si>
  <si>
    <t>Years Ended December 31,
(Dollars in thousands)
2018
2017
2016
Credit facility fees incurred
$
420
$
420
$
793</t>
  </si>
  <si>
    <t>Wells Fargo Bank Group Credit Facility [Member]</t>
  </si>
  <si>
    <t>Summary Of Outstanding Letters Of Credit And/Or Borrowings</t>
  </si>
  <si>
    <t>(Dollars in thousands)
At December 31, 2018
At December 31, 2017
Bank
Commitment
In Use
Date of Expiry
Commitment
In Use
Date of Expiry
Wells Fargo Bank Group Credit Facility
Tranche One
$
200,000
$
-
$
200,000
$
-
Tranche Two
600,000
558,818
12/31/2019
600,000
538,214
12/31/2018
Total Wells Fargo Bank Group Credit Facility
$
800,000
$
558,818
$
800,000
$
538,214</t>
  </si>
  <si>
    <t>Citibank Bilateral Agreement [Member]</t>
  </si>
  <si>
    <t>(Dollars in thousands)
At December 31, 2018
At December 31, 2017
Bank
Commitment
In Use
Date of Expiry
Commitment
In Use
Date of Expiry
Citibank Bilateral Letter of Credit Agreement
$
200,000
$
3,482
2/28/2019
$
250,000
$
3,297
2/28/2018
3,672
11/24/2019
3,672
11/24/2018
72,443
12/31/2019
73,626
12/31/2018
296
8/15/2020
344
8/30/2019
177
12/16/2020
93,855
12/30/2021
125
12/20/2020
-
1,851
11/4/2022
-
407
11/13/2022
-
59,293
12/30/2022
-
Total Citibank Bilateral Agreement
$
200,000
$
141,746
$
250,000
$
174,794</t>
  </si>
  <si>
    <t>Lloyds Bank plc Credit Facility [Member]</t>
  </si>
  <si>
    <t>(Dollars in thousands)
At December 31, 2018
At December 31, 2017
Bank
Commitment
In Use
Date of Expiry
Commitment
In Use
Date of Expiry
Lloyd's Bank plc
£
30,000
£
26,000
12/31/2022
£
145,000
£
-
-
-
-
-
Total Lloyd's Bank Credit Facility
£
30,000
£
26,000
£
145,000
£
-</t>
  </si>
  <si>
    <t>Senior Notes (Tables)</t>
  </si>
  <si>
    <t>Schedule Of Outstanding Senior Notes</t>
  </si>
  <si>
    <t>December 31, 2018
December 31, 2017
Consolidated Balance
Consolidated Balance
(Dollars in thousands)
Date Issued
Date Due
Principal Amounts
Sheet Amount
Market Value
Sheet Amount
Market Value
Senior notes
06/05/2014
06/01/2044
400,000
$
396,954
$
396,968
$
396,834
$
420,340</t>
  </si>
  <si>
    <t>Schedule Of Interest Expense Incurred In Connection With Senior Notes</t>
  </si>
  <si>
    <t>Years Ended December 31,
(Dollars in thousands)
2018
2017
2016
Interest expense incurred
$
19,472
$
19,472
$
19,472</t>
  </si>
  <si>
    <t>Long Term Subordinated Notes (Tables)</t>
  </si>
  <si>
    <t>Schedule Of Outstanding Fixed To Floating Rate Long Term Subordinated Notes</t>
  </si>
  <si>
    <t>Maturity Date
December 31, 2018
December 31, 2017
Original
Consolidated Balance
Consolidated Balance
(Dollars in thousands)
Date Issued
Principal Amount
Scheduled
Final
Sheet Amount
Market Value
Sheet Amount
Market Value
Long term subordinated notes
04/26/2007
$
400,000
05/15/2037
05/01/2067
$
236,659
$
200,390
$
236,561
$
233,072</t>
  </si>
  <si>
    <t>Schedule Of Interest Expense Incurred In Connection With Long Term Subordinated Notes</t>
  </si>
  <si>
    <t>Years Ended December 31,
(Dollars in thousands)
2018
2017
2016
Interest expense incurred
$
10,926
$
11,498
$
15,749</t>
  </si>
  <si>
    <t>Collateralized Reinsurance And Trust Agreements (Tables)</t>
  </si>
  <si>
    <t>Premiums And Losses Ceded By The Company To Affiliate</t>
  </si>
  <si>
    <t>Years Ended December 31,
Mt. Logan Re Segregated Accounts
2018
2017
2016
(Dollars in thousands)
Ceded written premiums
242,755
228,514
197,537
Ceded earned premiums
247,334
226,505
191,568
Ceded losses and LAE
311,274
323,664
44,802
Assumed written premiums
10,582
11,984
14,563
Assumed earned premiums
10,582
11,984
14,563
Assumed losses and LAE
-
-
-</t>
  </si>
  <si>
    <t>Operating Lease Agreements (Tables)</t>
  </si>
  <si>
    <t>Future Minimum Rental Commitments</t>
  </si>
  <si>
    <t>(Dollars in thousands)
2019
$
18,992
2020
18,365
2021
9,469
2022
9,180
2023
8,919
Thereafter
26,916
Net commitments
$
91,841
(Some amounts may not reconcile due to rounding.)</t>
  </si>
  <si>
    <t>Income Taxes (Tables)</t>
  </si>
  <si>
    <t>Components Of The Provision</t>
  </si>
  <si>
    <t>Years Ended December 31,
(Dollars in thousands)
2018
2017
2016
Current tax expense (benefit):
U.S.
$
(38,625
)
$
(117,173
)
$
30,971
Non-U.S.
6,497
2,849
4,228
Total current tax expense (benefit)
(32,128
)
(114,324
)
35,199
Deferred tax expense (benefit):
U.S.
(297,798
)
49,763
70,995
Non-U.S.
(97
)
777
(2,694
)
Total deferred tax expense (benefit)
(297,895
)
50,540
68,301
Total income tax expense (benefit)
$
(330,023
)
$
(63,784
)
$
103,500
(Some amounts may not reconcile due to rounding.)</t>
  </si>
  <si>
    <t>Reconciliation Of The Difference Between The Provision For Income Taxes And The Expected Tax Provision At The Weighted Average Tax Rate</t>
  </si>
  <si>
    <t>Years Ended December 31,
(Dollars in thousands)
2018
2017
2016
U.S.
Non-U.S.
U.S.
Non-U.S.
U.S.
Non-U.S.
Underwriting gain (loss)
$
(1,407,020
)
$
796,745
$
(516,167
)
$
308,646
$
208,821
$
480,602
Net investment income
283,569
297,614
255,310
287,588
230,691
242,393
Net realized capital gains (losses)
(90,033
)
(37,103
)
148,099
5,095
(16,465
)
9,249
Net derivative gain (loss)
-
520
-
9,581
-
18,647
Corporate expenses
(11,035
)
(19,637
)
(7,394
)
(18,529
)
(8,276
)
(18,955
)
Interest, fee and bond issue cost amortization expense
(30,611
)
(420
)
(31,183
)
(420
)
(35,435
)
(793
)
Other income (expense)
(177
)
(8,883
)
30,325
(65,767
)
(5,536
)
(5,101
)
Pre-tax income (loss)
$
(1,255,307
)
$
1,028,836
$
(121,010
)
$
526,194
$
373,801
$
726,043
Expected tax provision at the applicable statutory rate(s)
(263,712
)
9,647
(42,355
)
6,843
130,830
2,387
Increase (decrease) in taxes resulting from:
Tax exempt income
(3,824
)
-
(8,488
)
-
(9,078
)
-
Dividend received deduction
(1,520
)
-
(4,639
)
-
(4,913
)
-
Proration
1,150
-
1,760
-
1,931
-
Affiliated preferred stock dividends
6,517
-
10,861
-
10,861
-
Creditable foreign premium tax
(13,475
)
-
(7,515
)
-
(6,134
)
-
Tax audit settlement
(2,094
)
-
(11,516
)
-
(18,644
)
-
U.S. rate differential on carryback of net operation losses to PY
(43,734
)
-
-
-
-
-
U.S. rate differential on deferred tax 2017 return to provision
(28,411
)
-
-
-
-
-
Share based compensation tax benefits formerly in APIC
(3,333
)
(120
)
(6,716
)
(235
)
-
-
Impact of U.S. tax reform
-
-
8,246
-
-
-
Impact of prior year accounting adjustment
-
-
(8,986
)
-
-
-
Change in uncertain tax positions
8,434
-
-
-
-
-
Other
7,579
(3,127
)
1,938
(2,982
)
(2,887
)
(853
)
Total income tax provision
$
(336,423
)
$
6,400
$
(67,410
)
$
3,626
$
101,966
$
1,534
(Some amounts may not reconcile due to rounding.)</t>
  </si>
  <si>
    <t>Reconciliation Of The Beginning And Ending Amount Of Unrecognized Tax Benefits</t>
  </si>
  <si>
    <t>(Dollars in thousands)
2018
2017
2016
Balance at January 1
$
-
$
-
$
-
Additions based on tax positions related to the current year
-
-
-
Additions for tax positions of prior years
8,434
-
-
Reductions for tax positions of prior years
-
-
-
Settlements with taxing authorities
-
-
-
Lapses of applicable statutes of limitations
-
-
-
Balance at December 31
$
8,434
$
-
$
-</t>
  </si>
  <si>
    <t>Net Deferred Income Tax Assets</t>
  </si>
  <si>
    <t>Years Ended December 31,
(Dollars in thousands)
2018
2017
Deferred tax assets:
Foreign Tax Credits
$
167,685
$
15,914
Net operating loss carryforward
105,787
9,645
Loss reserves
64,135
52,649
Unearned premium reserves
63,309
55,034
Net unrealized losses on benefit plans
17,921
19,120
Unrealized foreign currency losses
12,596
1,550
Net unrealized investment losses
10,815
-
Net fair value losses
7,196
-
Uncollectible reinsurance reserves
3,142
3,320
Deferred expenses
1,992
1,759
Investment impairments
1,291
1,144
Benefit plan liability
-
10,417
Alternative minimum tax credits
-
363
Other assets
9,529
10,494
Total deferred tax assets
465,398
181,409
Deferred tax liabilities:
Deferred acquisition costs
74,736
64,997
Partnership investments
14,936
2,149
Benefit plan asset
3,600
-
Net fair value income
-
58,983
Net unrealized investment gains
-
11,576
Gain on tender of debt
-
3,287
Other liabilities
3,868
2,174
Total deferred tax liabilities
97,140
143,165
Net deferred tax assets
368,258
38,244
Less: Valuation allowance
(9,309
)
(9,560
)
Total net deferred tax assets
$
358,949
$
28,684
(Some amounts may not reconcile due to rounding.)</t>
  </si>
  <si>
    <t>Reinsurance (Tables)</t>
  </si>
  <si>
    <t>Premiums Written And Earned And Incurred Losses And LAE</t>
  </si>
  <si>
    <t>Years Ended December 31,
(Dollars in thousands)
2018
2017
2016
Written premiums:
Direct
$
2,240,951
$
2,083,555
$
1,819,588
Assumed
6,234,203
5,090,367
4,214,286
Ceded
(1,060,726
)
(929,261
)
(762,969
)
Net written premiums
$
7,414,428
$
6,244,661
$
5,270,905
Premiums earned:
Direct
$
2,129,320
$
1,825,705
$
1,694,702
Assumed
5,807,332
4,945,522
4,361,944
Ceded
(1,004,953
)
(833,387
)
(736,180
)
Net premiums earned
$
6,931,699
$
5,937,840
$
5,320,466
Incurred losses and LAE:
Direct
$
1,372,589
$
1,311,682
$
1,496,455
Assumed
5,046,947
3,909,816
2,121,902
Ceded
(768,133
)
(698,917
)
(478,728
)
Net incurred losses and LAE
$
5,651,403
$
4,522,581
$
3,139,629</t>
  </si>
  <si>
    <t>Comprehensive Income (Loss) (Tables)</t>
  </si>
  <si>
    <t>Components Of Comprehensive Income (Loss) In The Consolidated Statements Of Operations</t>
  </si>
  <si>
    <t>Years Ended December 31,
2018
2017
2016
(Dollars in thousands)
Before Tax
Tax Effect
Net of Tax
Before Tax
Tax Effect
Net of Tax
Before Tax
Tax Effect
Net of Tax
Unrealized appreciation (depreciation) ("URA(D)") on securities - temporary
$
(275,511
)
$
21,061
$
(254,450
)
$
(81,915
)
$
21,597
$
(60,318
)
$
65,645
$
(13,961
)
$
51,684
URA(D) on securities - OTTI
(1,071
)
(135
)
(1,206
)
(5,618
)
1,588
(4,030
)
7,734
(1,789
)
5,945
Reclassification of net realized losses (gains) included in net income (loss)
28,014
(518
)
27,496
(7,258
)
308
(6,950
)
23,232
(8,114
)
15,118
Foreign currency translation adjustments
(86,520
)
9,704
(76,816
)
142,054
(20,137
)
121,917
(53,802
)
(1,539
)
(55,341
)
Benefit plan actuarial net gain (loss)
(646
)
136
(510
)
1,300
(273
)
1,027
(11,520
)
4,032
(7,488
)
Reclassification of benefit plan liability amortization included in net income (loss)
6,356
(1,335
)
5,021
8,426
(2,949
)
5,477
7,805
(2,732
)
5,073
Total other comprehensive income (loss)
$
(329,378
)
$
28,913
$
(300,465
)
$
56,989
$
134
$
57,123
$
39,094
$
(24,103
)
$
14,991</t>
  </si>
  <si>
    <t>Reclassification From Accumulated Other Comprehensive Income</t>
  </si>
  <si>
    <t>Years Ended December 31,
Affected line item within the statements of
AOCI component
2018
2017
operations and comprehensive income (loss)
(Dollars in thousands)
URA(D) on securities
$
28,014
$
(7,258
)
Other net realized capital gains (losses)
(518
)
308
Income tax expense (benefit)
$
27,496
$
(6,950
)
Net income (loss)
Benefit plan net gain (loss)
$
6,356
$
8,426
Other underwriting expenses
(1,335
)
(2,949
)
Income tax expense (benefit)
$
5,021
$
5,477
Net income (loss)</t>
  </si>
  <si>
    <t>Components Of Accumulated Other Comprehensive Income (Loss), Net Of Tax, In The Consolidated Balance Sheets</t>
  </si>
  <si>
    <t>Years Ended December 31,
(Dollars in thousands)
2018
2017
Beginning balance of URA (D) on securities
$
49,969
$
115,558
Change to beginning balance due to adoption of ASU 2016-01
(1,201
)
-
Current period change in URA (D) of investments - temporary
(226,954
)
(67,268
)
Current period change in URA (D) of investments - non-credit OTTI
(1,206
)
(4,030
)
Reclass due to early adoption of ASU 2018-02
-
5,709
Ending balance of URA (D) on securities
(179,392
)
49,969
Beginning balance of foreign currency translation adjustments
(138,931
)
(266,818
)
Current period change in foreign currency translation adjustments
(76,816
)
121,917
Reclass due to early adoption of ASU 2018-02
-
5,970
Ending balance of foreign currency translation adjustments
(215,747
)
(138,931
)
Beginning balance of benefit plan net gain (loss)
(71,929
)
(65,504
)
Current period change in benefit plan net gain (loss)
4,511
6,504
Reclass due to early adoption of ASU 2018-02
-
(12,929
)
Ending balance of benefit plan net gain (loss)
(67,418
)
(71,929
)
Ending balance of accumulated other comprehensive income (loss)
$
(462,557
)
$
(160,891
)
(Some amounts may not reconcile due to rounding.)</t>
  </si>
  <si>
    <t>Employee Benefit Plans (Tables)</t>
  </si>
  <si>
    <t>Defined Benefit Plan Disclosure [Line Items]</t>
  </si>
  <si>
    <t>Summary Of Contributions To Defined Benefit Pension Plans</t>
  </si>
  <si>
    <t>Years Ended December 31,
(Dollars in thousands)
2018
2017
2016
Company contributions
$
77,743
$
10,534
$
30,821</t>
  </si>
  <si>
    <t>Summary Of Accumulated Benefit Obligation</t>
  </si>
  <si>
    <t>At December 31,
(Dollars in thousands)
2018
2017
Qualified Plan
$
237,855
$
245,430
Non-qualified Plan
24,472
24,482
Total
$
262,327
$
269,912
(Some amounts may not reconcile due to rounding.)</t>
  </si>
  <si>
    <t>Projected Benefit Obligations In Excess Of Plan Assets</t>
  </si>
  <si>
    <t>At December 31,
(Dollars in thousands)
2018
2017
Qualified Plan
Projected benefit obligation
$
275,772
$
291,720
Fair value of plan assets
260,531
210,267
Non-qualified Plan
Projected benefit obligation
$
24,472
$
24,482
Fair value of plan assets
-
-</t>
  </si>
  <si>
    <t>Accumulated Benefit Obligations In Excess Of Plan Assets</t>
  </si>
  <si>
    <t>At December 31,
(Dollars in thousands)
2018
2017
Qualified Plan
Accumulated benefit obligation
$
-
$
245,430
Fair value of plan assets
-
210,267
Non-qualified Plan
Accumulated benefit obligation
$
24,472
$
24,482
Fair value of plan assets
-
-</t>
  </si>
  <si>
    <t>Incurred Expenses Related To Defined Contribution Plans For U.S. Employees</t>
  </si>
  <si>
    <t>Years Ended December 31,
(Dollars in thousands)
2018
2017
2016
Incurred expenses
$
9,301
$
7,167
$
6,058</t>
  </si>
  <si>
    <t>Incurred Expenses Related To Defined Contribution Plans For Non-U.S. Employees</t>
  </si>
  <si>
    <t>Years Ended December 31,
(Dollars in thousands)
2018
2017
2016
Incurred expenses
$
2,057
$
1,849
$
1,560</t>
  </si>
  <si>
    <t>Changes In The Assumed Healthcare Cost Trend</t>
  </si>
  <si>
    <t>Percentage
Percentage
Point Increase
Point Decrease
(Dollars in thousands)
($ Impact)
($ Impact)
a. Effect on total service and interest cost components
$
577
$
(436
)
b. Effect on accumulated post-retirement benefit obligation
5,987
(4,643
)</t>
  </si>
  <si>
    <t>Post-Retirement Benefit Expenses</t>
  </si>
  <si>
    <t>Years Ended December 31,
(Dollars in thousands)
2018
2017
2016
Post-retirement benefit expenses
$
1,829
$
2,814
$
2,293</t>
  </si>
  <si>
    <t>Defined Benefit Pension Plan [Member]</t>
  </si>
  <si>
    <t>Summary Of Pension Expenses</t>
  </si>
  <si>
    <t>Years Ended December 31,
(Dollars in thousands)
2018
2017
2016
Pension expense
$
9,728
$
16,299
$
17,188</t>
  </si>
  <si>
    <t>Summary Of Status Of Plan</t>
  </si>
  <si>
    <t>Years Ended December 31,
(Dollars in thousands)
2018
2017
Change in projected benefit obligation:
Benefit obligation at beginning of year
$
316,202
$
281,853
Service cost
9,801
10,949
Interest cost
10,290
10,034
Actuarial (gain)/loss
(29,966
)
24,679
Curtailment
-
(6,209
)
Benefits paid
(6,084
)
(5,104
)
Projected benefit obligation at end of year
300,244
316,202
Change in plan assets:
Fair value of plan assets at beginning of year
210,267
171,506
Actual return on plan assets
(21,395
)
33,331
Actual contributions during the year
77,743
10,534
Administrative expenses paid
-
-
Benefits paid
(6,084
)
(5,104
)
Fair value of plan assets at end of year
260,531
210,267
Funded status at end of year
$
(39,713
)
$
(105,935
)
(Some amounts may not reconcile due to rounding.)</t>
  </si>
  <si>
    <t>Amounts Recognized In The Consolidated Balance Sheets</t>
  </si>
  <si>
    <t>At December 31,
(Dollars in thousands)
2018
2017
Other assets (due beyond one year)
$
-
$
-
Other liabilities (due within one year)
(7,530
)
(3,871
)
Other liabilities (due beyond one year)
(32,182
)
(102,065
)
Net amount recognized in the consolidated balance sheets
$
(39,713
)
$
(105,935
)
(Some amounts may not reconcile due to rounding.)</t>
  </si>
  <si>
    <t>Amounts Not Yet Reflected In Net Periodic Benefit Cost And Included In Accumulated Other Comprehensive Income (Loss)</t>
  </si>
  <si>
    <t>At December 31,
(Dollars in thousands)
2018
2017
Accumulated income (loss)
$
(88,580
)
$
(86,788
)
Accumulated other comprehensive income (loss)
$
(88,580
)
$
(86,788
)
(Some amounts may not reconcile due to rounding.)</t>
  </si>
  <si>
    <t>Other Changes In Other Comprehensive Income (Loss)</t>
  </si>
  <si>
    <t>Years Ended December 31,
(Dollars in thousands)
2018
2017
Other comprehensive income (loss) at December 31, prior year
$
(86,788
)
$
(96,965
)
Net gain (loss) arising during period
(8,631
)
(4,398
)
Recognition of amortizations in net periodic benefit cost:
Actuarial loss
6,839
8,366
Curtailment loss recognized
-
6,209
Other comprehensive income (loss) at December 31, current year
$
(88,580
)
$
(86,788
)
(Some amounts may not reconcile due to rounding.)</t>
  </si>
  <si>
    <t>Net Periodic Benefit Cost For U.S. Employees</t>
  </si>
  <si>
    <t>Years Ended December 31,
(Dollars in thousands)
2018
2017
2016
Service cost
$
9,801
$
10,949
$
10,924
Interest cost
10,290
10,034
9,485
Expected return on assets
(17,202
)
(13,050
)
(11,158
)
Amortization of actuarial loss from earlier periods
6,839
8,366
7,937
Net periodic benefit cost
$
9,728
$
16,299
$
17,188
Other changes recognized in other comprehensive income (loss):
Other comprehensive income (loss) attributable to change from prior year
1,792
(10,177
)
Total recognized in net periodic benefit cost and other
comprehensive income (loss)
$
11,520
$
6,122
(Some amounts may not reconcile due to rounding.)</t>
  </si>
  <si>
    <t>Expected Benefit Payments</t>
  </si>
  <si>
    <t>(Dollars in thousands)
2019
14,772
2020
13,087
2021
11,137
2022
12,104
2023
12,779
Next 5 years
79,289</t>
  </si>
  <si>
    <t>Fair Value Measurement Levels For Qualified Plan Assets</t>
  </si>
  <si>
    <t>Fair Value Measurement Using:
Quoted Prices
in Active
Significant
Markets for
Other
Significant
Identical
Observable
Unobservable
Assets
Inputs
Inputs
(Dollars in thousands)
December 31, 2018
(Level 1)
(Level 2)
(Level 3)
Assets:
Short-term investments, which approximates fair value (a)
$
2,872
$
2,872
$
-
$
-
Mutual funds, fair value
Fixed income (b)
82,633
82,633
-
-
Equities (c)
154,935
154,935
-
-
Total
$
240,440
$
240,44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
Fair Value Measurement Using:
Quoted Prices
in Active
Significant
Markets for
Other
Significant
Identical
Observable
Unobservable
Assets
Inputs
Inputs
(Dollars in thousands)
December 31, 2017
(Level 1)
(Level 2)
(Level 3)
Assets:
Short-term investments, which approximates fair value (a)
$
1,031
$
1,031
$
-
$
-
Mutual funds, fair value
Fixed income (b)
23,361
23,361
-
-
Equities (c)
159,578
159,578
-
-
Total
$
183,970
$
183,97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t>
  </si>
  <si>
    <t>Post-Retirement Plan [Member]</t>
  </si>
  <si>
    <t>At December 31,
(Dollars in thousands)
2018
2017
Change in projected benefit obligation:
Benefit obligation at beginning of year
$
34,717
$
32,071
Service cost
1,312
1,570
Interest cost
999
1,184
Amendments
-
(3,526
)
Actuarial (gain)/loss
(7,985
)
4,038
Benefits paid
(561
)
(619
)
Benefit obligation at end of year
28,483
34,717
Change in plan assets:
Fair value of plan assets at beginning of year
-
-
Employer contributions
561
619
Benefits paid
(561
)
(619
)
Fair value of plan assets at end of year
-
-
Funded status at end of year
$
(28,483
)
$
(34,717
)</t>
  </si>
  <si>
    <t>At December 31,
(Dollars in thousands)
2018
2017
Other liabilities (due within one year)
$
(608
)
$
(655
)
Other liabilities (due beyond one year)
(27,875
)
(34,062
)
Net amount recognized in the consolidated balance sheets
$
(28,483
)
$
(34,717
)
(Some amounts may not reconcile due to rounding.)</t>
  </si>
  <si>
    <t>At December 31,
(Dollars in thousands)
2018
2017
Accumulated income (loss)
$
(238
)
$
(8,317
)
Accumulated prior service credit (cost)
3,480
4,057
Accumulated other comprehensive income (loss)
$
3,242
$
(4,260
)</t>
  </si>
  <si>
    <t>Years Ended December 31,
(Dollars in thousands)
2018
2017
Other comprehensive income (loss) at December 31, prior year
$
(4,260
)
$
(3,809
)
Net gain (loss) arising during period
7,985
(4,038
)
Prior Service credit (cost) arising during period
-
3,526
Recognition of amortizations in net periodic benefit cost:
Actuarial loss (gain)
94
192
Prior service cost
(577
)
(131
)
Other comprehensive income (loss) at December 31, current year
$
3,242
$
(4,260
)</t>
  </si>
  <si>
    <t>Years Ended December 31,
(Dollars in thousands)
2018
2017
2016
Service cost
$
1,312
$
1,570
$
1,418
Interest cost
999
1,184
1,007
Prior service credit recognition
(577
)
(131
)
(132
)
Net gain recognition
94
192
-
Net periodic cost
$
1,829
$
2,814
$
2,293
Other changes recognized in other comprehensive income (loss):
Other comprehensive gain (loss) attributable to change from prior year
(7,502
)
451
Total recognized in net periodic benefit cost and
other comprehensive income (loss)
$
(5,673
)
$
3,265
(Some amounts may not reconcile due to rounding.)</t>
  </si>
  <si>
    <t>(Dollars in thousands)
2019
$
608
2020
663
2021
740
2022
852
2023
944
Next 5 years
6,469</t>
  </si>
  <si>
    <t>Dividend Restrictions And Statutory Financial Information (Tables)</t>
  </si>
  <si>
    <t>Regulatory Targeted Capital And The Actual Statutory Capital</t>
  </si>
  <si>
    <t xml:space="preserve">Bermuda Re (1)
Everest Re (2)
At December 31,
At December 31,
(Dollars in thousands)
2018 (3)
2017
2018
2017
Regulatory targeted capital
$
-
$
2,368,620
$
2,172,958
$
2,076,892
Actual capital
$
3,061,136
$
3,085,882
$
3,650,594
$
3,391,852
(1) Regulatory targeted capital represents the target capital level from the applicable year's BSCR calculation. (2) Regulatory targeted capital represents 200% of the RBC authorized control level calculation for the applicable year. (3) The 2018 BSCR calculation is not yet due to be completed; however, the Company anticipates that Bermuda Re's December 31, 2018 actual capital will exceed the targeted capital level. </t>
  </si>
  <si>
    <t>Commitments And Contingencies (Tables)</t>
  </si>
  <si>
    <t>Summary Of Estimated Cost To Replace Annuities For Contingent Liability</t>
  </si>
  <si>
    <t>At December 31,
(Dollars in thousands)
2018
2017
The Prudential Insurance Company of America
$
142,754
$
144,618
Unaffiliated life insurance company
34,717
34,444</t>
  </si>
  <si>
    <t>Share-Based Compensation Plans (Tables)</t>
  </si>
  <si>
    <t>Company's Shareholder Approved Plans</t>
  </si>
  <si>
    <t>Weighted-
Weighted-
Average
Average
Remaining
Aggregate
(Aggregate Intrinsic Value in thousands)
Exercise
Contractual
Intrinsic
Options
Shares
Price/Share
Term
Value
Outstanding at January 1, 2018
360,364
$
84.10
Granted
-
-
Exercised
81,200
84.99
Forfeited/Cancelled/Expired
-
-
Outstanding at December 31, 2018
279,164
83.84
1.9
$
37,386
Exercisable at December 31, 2018
279,164
83.84
1.9
$
37,386
Weighted-
Weighted-
Average
Average
Remaining
Aggregate
(Aggregate Intrinsic Value in thousands)
Exercise
Contractual
Intrinsic
Options
Shares
Price/Share
Term
Value
Outstanding at January 1, 2017
454,994
$
84.88
Granted
-
-
Exercised
94,630
87.84
Forfeited/Cancelled/Expired
-
-
Outstanding at December 31, 2017
360,364
84.10
2.7
$
49,428
Exercisable at December 31, 2017
360,364
84.10
2.7
$
49,428
Weighted-
Weighted-
Average
Average
Remaining
Aggregate
(Aggregate Intrinsic Value in thousands)
Exercise
Contractual
Intrinsic
Options
Shares
Price/Share
Term
Value
Outstanding at January 1, 2016
648,034
$
85.61
Granted
-
-
Exercised
187,940
87.31
Forfeited/Cancelled/Expired
5,100
88.25
Outstanding at December 31, 2016
454,994
84.88
3.7
$
59,843
Exercisable at December 31, 2016
410,694
84.50
3.5
$
54,169</t>
  </si>
  <si>
    <t>Share Options Outstanding And Exercisable</t>
  </si>
  <si>
    <t>At December 31, 2018
Options Outstanding
Options Exercisable
Weighted-
Average
Weighted-
Weighted-
Number
Remaining
Average
Number
Average
Range of
Outstanding
Contractual
Exercise
Exercisable
Exercise
Exercise Prices
at 12/31/18
Life
Price
at 12/31/18
Price
$ 71.7150
57,770
0.1
$
71.72
57,770
$
71.72
$ 78.1800
51,300
1.1
84.63
51,300
84.63
$ 85.6400
73,140
2.2
86.62
73,140
86.62
$ 87.4800 89.4100
91,000
3.1
88.32
91,000
88.32
$ 89.4200
5,954
2.5
91.99
5,954
91.99
279,164
1.9
83.84
279,164
83.84</t>
  </si>
  <si>
    <t>Summary Of Company's Non-Vested Shares And Changes</t>
  </si>
  <si>
    <t>Years Ended December 31,
2018
2017
2016
Weighted-
Weighted-
Weighted-
Average
Average
Average
Grant Date
Grant Date
Grant Date
Restricted (non-vested) Shares
Shares
Fair Value
Shares
Fair Value
Shares
Fair Value
Outstanding at January 1,
421,261
$
194.01
435,338
$
164.21
435,336
$
143.02
Granted
173,065
240.59
160,185
234.01
173,546
186.37
Vested
141,982
178.31
152,397
151.80
145,834
130.54
Forfeited
37,937
212.48
21,865
187.82
27,710
147.32
Outstanding at December 31,
414,407
217.15
421,261
194.01
435,338
164.21</t>
  </si>
  <si>
    <t>Company's Non-Vested Performance Share Unit Awards</t>
  </si>
  <si>
    <t>Year Ended December 31,
2018
2017
2016
Weighted-
Weighted-
Weighted-
Average
Average
Average
Grant Date
Grant Date
Grant Date
Performance Share Unit Awards
Shares
Fair Value
Shares
Fair Value
Shares
Fair Value
Outstanding at January 1,
33,454
$
-
21,223
$
-
10,705
$
-
Granted
13,325
242.39
11,245
234.03
11,130
186.02
Increase/(Decrease) on vesting units due to performance
(267
)
-
986
-
894
-
Vested
12,435
242.39
-
-
-
-
Forfeited
1,695
-
-
-
1,506
-
Outstanding at December 31,
32,382
-
33,454
-
21,223
-</t>
  </si>
  <si>
    <t>Segment Reporting (Tables)</t>
  </si>
  <si>
    <t>Schedule Of Underwriting Results For Operating Segments</t>
  </si>
  <si>
    <t>U.S. Reinsurance
Years Ended December 31,
(Dollars in thousands)
2018
2017
2016
Gross written premiums
$
3,014,338
$
2,592,972
$
2,125,792
Net written premiums
2,642,182
2,245,422
1,970,575
Premiums earned
$
2,528,991
$
2,181,160
$
2,072,155
Incurred losses and LAE
2,784,181
1,632,795
1,068,475
Commission and brokerage
568,374
462,487
465,953
Other underwriting expenses
60,266
55,881
54,107
Underwriting gain (loss)
$
(883,830
)
$
29,997
$
483,620
International
Years Ended December 31,
(Dollars in thousands)
2018
2017
2016
Gross written premiums
$
1,543,946
$
1,316,701
$
1,230,683
Net written premiums
1,458,745
1,229,597
1,082,712
Premiums earned
$
1,439,882
$
1,202,043
$
1,119,121
Incurred losses and LAE
992,704
1,059,640
486,550
Commission and brokerage
364,010
287,688
283,447
Other underwriting expenses
39,042
38,844
35,512
Underwriting gain (loss)
$
44,126
$
(184,129
)
$
313,612
Bermuda
Years Ended December 31,
(Dollars in thousands)
2018
2017
2016
Gross written premiums
$
1,666,317
$
1,205,001
$
890,375
Net written premiums
1,605,526
1,139,082
831,931
Premiums earned
$
1,324,198
$
1,093,250
$
837,964
Incurred losses and LAE
808,717
735,292
461,909
Commission and brokerage
319,197
303,707
233,989
Other underwriting expenses
43,566
38,011
36,331
Underwriting gain (loss)
$
152,718
$
16,240
$
105,735
Insurance
Years Ended December 31,
(Dollars in thousands)
2018
2017
2016
Gross written premiums
$
2,250,552
$
2,059,248
$
1,787,024
Net written premiums
1,707,975
1,630,560
1,385,687
Premiums earned
$
1,638,628
$
1,461,387
$
1,291,226
Incurred losses and LAE
1,065,801
1,094,854
1,122,695
Commission and brokerage
267,449
250,081
205,303
Other underwriting expenses
228,667
186,081
176,772
Underwriting gain (loss)
$
76,711
$
(69,629
)
$
(213,544
)</t>
  </si>
  <si>
    <t>Schedule Of Underwriting Results For Operating Segments To Income (Loss) Before Taxes</t>
  </si>
  <si>
    <t>Years Ended December 31,
(Dollars in thousands)
2018
2017
2016
Underwriting gain (loss)
$
(610,275
)
$
(207,521
)
$
689,423
Net investment income
581,183
542,898
473,085
Net realized capital gains (losses)
(127,136
)
153,194
(7,216
)
Net derivative gain (loss)
520
9,581
18,647
Corporate expenses
(30,672
)
(25,923
)
(27,231
)
Interest, fee and bond issue cost amortization expense
(31,031
)
(31,603
)
(36,228
)
Other income (expense)
(9,060
)
(35,442
)
(10,636
)
Income (loss) before taxes
$
(226,471
)
$
405,184
$
1,099,844</t>
  </si>
  <si>
    <t>Schedule Of Gross Written Premiums Derived From Largest Non-U.S. Market</t>
  </si>
  <si>
    <t>Years Ended December 31,
(Dollars in thousands)
2018
2017
2016
United Kingdom
$
914,612
$
730,826
$
688,598</t>
  </si>
  <si>
    <t>Unaudited Quarterly Financial Data (Tables)</t>
  </si>
  <si>
    <t>Summary Of Quarterly Financial Data</t>
  </si>
  <si>
    <t>2018
(Dollars in thousands, except per share amounts)
1st Quarter
2nd Quarter
3rd Quarter
4th Quarter
Operating data:
Gross written premiums
$
1,931,607
$
2,066,521
$
2,198,664
$
2,278,361
Net written premiums
1,672,206
1,746,378
1,938,773
2,057,071
Premiums earned
1,619,427
1,729,818
1,731,479
1,850,975
Net investment income
138,294
141,322
161,363
140,204
Net realized capital gains (losses)
(24,901
)
15,776
54,804
(172,815
)
Total claims and underwriting expenses
1,511,100
1,817,815
1,731,201
2,481,858
Net income (loss)
210,318
69,895
205,613
(382,274
)
Earnings per common share attributable to Everest Re Group:
Basic
$
5.14
$
1.71
$
5.04
$
(9.50
)
Diluted
$
5.11
$
1.70
$
5.02
$
(9.50
)
2017
(Dollars in thousands, except per share amounts)
1st Quarter
2nd Quarter
3rd Quarter
4th Quarter
Operating data:
Gross written premiums
$
1,600,944
$
1,601,649
$
2,044,902
$
1,926,427
Net written premiums
1,413,814
1,339,133
1,798,089
1,693,625
Premiums earned
1,312,097
1,369,681
1,598,875
1,657,187
Net investment income
122,289
134,508
136,973
149,128
Net realized capital gains (losses)
52,728
25,268
41,535
33,663
Total claims and underwriting expenses
1,128,944
1,240,100
2,616,340
1,159,977
Net income (loss)
291,643
245,674
(639,374
)
571,025
Earnings per common share attributable to Everest Re Group:
Basic
$
7.12
$
5.98
$
(15.73
)
$
13.92
Diluted
$
7.07
$
5.95
$
(15.73
)
$
13.85</t>
  </si>
  <si>
    <t>Summary Of Significant Accounting Policies (Narrative) (Details) $ in Thousands</t>
  </si>
  <si>
    <t>36 Months Ended</t>
  </si>
  <si>
    <t>Dec. 31, 2018USD ($)segmentitem</t>
  </si>
  <si>
    <t>Dec. 31, 2017USD ($)</t>
  </si>
  <si>
    <t>Dec. 31, 2018USD ($)itemshares</t>
  </si>
  <si>
    <t>Jan. 01, 2019USD ($)</t>
  </si>
  <si>
    <t>Summary Of Significant Accounting Policies [Line Items]</t>
  </si>
  <si>
    <t>Minimum percent of prepaid reinsurance premiums for any foreign reinsurers that were collateralized</t>
  </si>
  <si>
    <t>10.00%</t>
  </si>
  <si>
    <t>Number of Operating Segments | segment</t>
  </si>
  <si>
    <t>Equity index put option contracts sold | item</t>
  </si>
  <si>
    <t>Derivatives, number of indices | item</t>
  </si>
  <si>
    <t>Derivative liability</t>
  </si>
  <si>
    <t>Anti-dilutive options | shares</t>
  </si>
  <si>
    <t>U.S. tax rate</t>
  </si>
  <si>
    <t>21.00%</t>
  </si>
  <si>
    <t>35.00%</t>
  </si>
  <si>
    <t>Expired Derivative [Member]</t>
  </si>
  <si>
    <t>Number of derivatives | item</t>
  </si>
  <si>
    <t>Derivative maturity date</t>
  </si>
  <si>
    <t>Jun. 9,
		2017</t>
  </si>
  <si>
    <t>Maximum [Member]</t>
  </si>
  <si>
    <t>Options expiration date</t>
  </si>
  <si>
    <t>Sep. 19,
		2022</t>
  </si>
  <si>
    <t>Accounting Standards Update 2016-02 [Member] | Subsequent Event [Member]</t>
  </si>
  <si>
    <t>Estimated lease liabilities</t>
  </si>
  <si>
    <t>Summary Of Significant Accounting Policies (Schedule Of Uncollectible Reinsurance Recoverable And Premium Receivables) (Details) - USD ($) $ in Thousands</t>
  </si>
  <si>
    <t>Reinsurance receivables and premium receivables</t>
  </si>
  <si>
    <t>Summary Of Significant Accounting Policies (Schedule Of Deferred Acquisition Costs Amortized To Income) (Details) - USD ($)</t>
  </si>
  <si>
    <t>Summary Of Significant Accounting Policies (Net Income (Loss) Per Common Share) (Details) - USD ($) $ / shares in Units, $ in Thousands</t>
  </si>
  <si>
    <t>3 Months Ended</t>
  </si>
  <si>
    <t>Sep. 30, 2018</t>
  </si>
  <si>
    <t>Mar. 31, 2018</t>
  </si>
  <si>
    <t>Sep. 30, 2017</t>
  </si>
  <si>
    <t>Jun. 30, 2017</t>
  </si>
  <si>
    <t>Mar. 31, 2017</t>
  </si>
  <si>
    <t>Less: dividends declared-common shares and nonvested common shares</t>
  </si>
  <si>
    <t>Undistributed earnings</t>
  </si>
  <si>
    <t>Percentage allocated to common shareholders</t>
  </si>
  <si>
    <t>99.00%</t>
  </si>
  <si>
    <t>98.90%</t>
  </si>
  <si>
    <t>Net income (loss) available to common stockholders, total</t>
  </si>
  <si>
    <t>Add: dividends declared-common shareholders</t>
  </si>
  <si>
    <t>Numerator for basic and diluted earnings per common share</t>
  </si>
  <si>
    <t>Denominator for basic earnings per weighted-average common shares</t>
  </si>
  <si>
    <t>Effect of dilutive securities: Options</t>
  </si>
  <si>
    <t>Denominator for diluted earnings per adjusted weighted-average common shares</t>
  </si>
  <si>
    <t>Basic weighted-average common shares outstanding</t>
  </si>
  <si>
    <t>Basic weighted-average common shares outstanding and nonvested common shares expected to vest</t>
  </si>
  <si>
    <t>Anti-dilutive options</t>
  </si>
  <si>
    <t>Summary Of Significant Accounting Policies (Fair Value Of The Equity Index Put Options) (Details) - USD ($) $ in Thousands</t>
  </si>
  <si>
    <t>Option Indexed to Issuer's Equity [Line Items]</t>
  </si>
  <si>
    <t>Equity Index Put Option Contracts [Member] | Derivatives Not Designated As Hedging Instruments [Member]</t>
  </si>
  <si>
    <t>Summary Of Significant Accounting Policies (Change In Fair Value Of The Equity Index Put Option Contracts) (Details) - USD ($) $ in Thousands</t>
  </si>
  <si>
    <t>Derivatives Not Designated As Hedging Instruments [Member] | Equity Index Put Option Contracts [Member]</t>
  </si>
  <si>
    <t>Summary Of Significant Accounting Policies (Schedule of Effect of Newly Adopted Accounting Policies, Cash Flow) (Details) - USD ($) $ in Thousands</t>
  </si>
  <si>
    <t>As Previously Reported [Member] | Accounting Standards Update 2016-02 [Member]</t>
  </si>
  <si>
    <t>Effect Of Adoption Of New Accounting Policy [Member] | Accounting Standards Update 2016-02 [Member]</t>
  </si>
  <si>
    <t>Investments (Narrative) (Details) - USD ($) $ in Thousands</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Fixed maturity securities, duration of unrealized loss, less than 12 months, gross unrealized depreciation</t>
  </si>
  <si>
    <t>Fixed maturity securities, duration of unrealized loss, greater than 12 months, gross unrealized depreciation</t>
  </si>
  <si>
    <t>Additional contractual commitments</t>
  </si>
  <si>
    <t>Reclassification of other invested assets to fixed maturity securities</t>
  </si>
  <si>
    <t>Reclassification of other invested assets to short-term investments</t>
  </si>
  <si>
    <t>Securities with a carrying value</t>
  </si>
  <si>
    <t>Sales Revenue, Net [Member]</t>
  </si>
  <si>
    <t>Percentage threshold of unrealized losses not exceeded by any one single issuer</t>
  </si>
  <si>
    <t>5.70%</t>
  </si>
  <si>
    <t>8.90%</t>
  </si>
  <si>
    <t>Minimum [Member]</t>
  </si>
  <si>
    <t>Limited partnership financial reporting lag time, months</t>
  </si>
  <si>
    <t>1 month</t>
  </si>
  <si>
    <t>3 months</t>
  </si>
  <si>
    <t>Fixed Maturity Securities [Member]</t>
  </si>
  <si>
    <t>Market value of investments</t>
  </si>
  <si>
    <t>Investment Grade [Member]</t>
  </si>
  <si>
    <t>Sub-prime and Alt-A Loans [Member]</t>
  </si>
  <si>
    <t>Gross unrealized depreciation</t>
  </si>
  <si>
    <t>Private Placement Liquidity Sweep [Member]</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1]</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Equity Securities [Member]</t>
  </si>
  <si>
    <t>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Deferred tax benefit (expense)</t>
  </si>
  <si>
    <t>Amortized Cost [Member]</t>
  </si>
  <si>
    <t>Change in unrealized appreciation (depreciation), pre-tax</t>
  </si>
  <si>
    <t>Deferred tax benefit (expense), other-than-temporary impairment</t>
  </si>
  <si>
    <t>Fixed Maturity Securities, Other-Than-Temporary Impairment [Member]</t>
  </si>
  <si>
    <t>Other Invested Assets [Member]</t>
  </si>
  <si>
    <t>Investments (Summary Of Aggregate Market Value And Gross Unrealized Depreciation Of Fixed Maturity And Equity Securities, By Security Type) (Details) - USD ($) $ in Thousands</t>
  </si>
  <si>
    <t>Fixed maturity securities, Less than 12 months, Market Value</t>
  </si>
  <si>
    <t>Fixed maturity securities, Duration of Unrealized loss, less than 12 months, Gross Unrealized Depreciation</t>
  </si>
  <si>
    <t>Fixed maturity securities, Greater than 12 months, Market Value</t>
  </si>
  <si>
    <t>Fixed maturity securities, Duration of Unrealized Loss, Greater than 12 months, Gross Unrealized Depreciation</t>
  </si>
  <si>
    <t>Fixed maturity securities, Total, Market Value</t>
  </si>
  <si>
    <t>Fixed maturity securities, Duration of Unrealized Loss, Total, Gross Unrealized Depreciation, Total</t>
  </si>
  <si>
    <t>Investments (Summary Of Aggregate Market Value And Gross Unrealized Depreciation Of Fixed Maturity And Equity Securities, By Contractual Maturity) (Details) - USD ($) $ in Thousands</t>
  </si>
  <si>
    <t>Fixed maturity securities, Duration of Unrealized Loss, Less than 12 months, Market Value</t>
  </si>
  <si>
    <t>Fixed maturity securities, Duration of Unrealized Loss, Greater than 12 months, Market Value</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Future policy benefit reserve income (expense)</t>
  </si>
  <si>
    <t>Gross investment income</t>
  </si>
  <si>
    <t>Investment expenses</t>
  </si>
  <si>
    <t>Short-Term Investments [Member]</t>
  </si>
  <si>
    <t>Limited Partnerships [Member]</t>
  </si>
  <si>
    <t>Other [Member]</t>
  </si>
  <si>
    <t>Investments (Summary Of Components Of Net Realized Capital Gains (Losses)) (Details) - USD ($) $ in Thousands</t>
  </si>
  <si>
    <t>Other-than-temporary impairments</t>
  </si>
  <si>
    <t>Fixed Maturity Securities [Member] | Market Value [Member]</t>
  </si>
  <si>
    <t>Gains (losses) from sales</t>
  </si>
  <si>
    <t>Fixed Maturity Securities [Member] | Fair Value [Member]</t>
  </si>
  <si>
    <t>Gains (losses) from fair value adjustments</t>
  </si>
  <si>
    <t>Equity Securities [Member] | Market Value [Member]</t>
  </si>
  <si>
    <t>Equity Securities [Member] | Fair Value [Member]</t>
  </si>
  <si>
    <t>Sale of Subsidiary</t>
  </si>
  <si>
    <t>Other Invested Assets [Member] | Fair Value [Member]</t>
  </si>
  <si>
    <t>Short-Term Investments [Member] | Fair Value [Member]</t>
  </si>
  <si>
    <t>Investments (Summary Of Gross Gains (Losses) From Sales Of Fixed Maturity And Equity Securities) (Details) - USD ($) $ in Thousands</t>
  </si>
  <si>
    <t>Proceeds from sales of securities</t>
  </si>
  <si>
    <t>Gross gains from sales</t>
  </si>
  <si>
    <t>Gross losses from sales</t>
  </si>
  <si>
    <t>Reserve For Losses, LAE And Future Policy Benefit Reserve (Narrative) (Details) $ in Thousands</t>
  </si>
  <si>
    <t>Dec. 31, 2018USD ($)item</t>
  </si>
  <si>
    <t>Dec. 31, 2016USD ($)</t>
  </si>
  <si>
    <t>Dec. 31, 2015USD ($)</t>
  </si>
  <si>
    <t>Reserve For Losses LAE And Future Policy Benefit Reserve [Line Items]</t>
  </si>
  <si>
    <t>Current year losses</t>
  </si>
  <si>
    <t>Increase in premiums earned</t>
  </si>
  <si>
    <t>16.70%</t>
  </si>
  <si>
    <t>Increase (decrease) in insurance business</t>
  </si>
  <si>
    <t>Reinsurance recoverable for paid and unpaid losses</t>
  </si>
  <si>
    <t>Partially offset, related to development on A&amp;E reserves</t>
  </si>
  <si>
    <t>Contracts of insurance and reinsurance received claims during the past three years, in years</t>
  </si>
  <si>
    <t>20 years</t>
  </si>
  <si>
    <t>Business acquisition, cost of acquired entity and operations, cash paid</t>
  </si>
  <si>
    <t>Liabilites retroceded, percentage</t>
  </si>
  <si>
    <t>100.00%</t>
  </si>
  <si>
    <t>Maximum liability retroceded</t>
  </si>
  <si>
    <t>Total amount of liabilities retroceded</t>
  </si>
  <si>
    <t>Number of exposure groupings | item</t>
  </si>
  <si>
    <t>Reinsurance Recoverable for Paid and Unpaid Claims and Claims Adjustments [Member] | Reinsurer Concentration Risk [Member]</t>
  </si>
  <si>
    <t>Concentration risk, percentage</t>
  </si>
  <si>
    <t>5.00%</t>
  </si>
  <si>
    <t>Property and Short-Tail Business [Member]</t>
  </si>
  <si>
    <t>Increase (decrease) in reinsurance business</t>
  </si>
  <si>
    <t>Explosion, Port Of Tianjin, China [Member]</t>
  </si>
  <si>
    <t>Explosion, Port Of Tianjin, China [Member] | Estimated [Member]</t>
  </si>
  <si>
    <t>Explosion, Port Of Tianjin, China [Member] | Projected [Member]</t>
  </si>
  <si>
    <t>Catastrophe Losses [Member]</t>
  </si>
  <si>
    <t>Workers Compensation [Member]</t>
  </si>
  <si>
    <t>Mt. Logan Re [Member]</t>
  </si>
  <si>
    <t>Mt. Logan Re [Member] | Reinsurance Recoverable for Paid and Unpaid Claims and Claims Adjustments [Member] | Reinsurer Concentration Risk [Member]</t>
  </si>
  <si>
    <t>38.30%</t>
  </si>
  <si>
    <t>Resolution Group Reinsurance (Barbados) Limited [Member]</t>
  </si>
  <si>
    <t>Resolution Group Reinsurance (Barbados) Limited [Member] | Reinsurance Recoverable for Paid and Unpaid Claims and Claims Adjustments [Member] | Reinsurer Concentration Risk [Member]</t>
  </si>
  <si>
    <t>5.80%</t>
  </si>
  <si>
    <t>Zurich Vericherungs Gesellschaft [Member]</t>
  </si>
  <si>
    <t>Zurich Vericherungs Gesellschaft [Member] | Reinsurance Recoverable for Paid and Unpaid Claims and Claims Adjustments [Member] | Reinsurer Concentration Risk [Member]</t>
  </si>
  <si>
    <t>6.80%</t>
  </si>
  <si>
    <t>Munich Reinsurance Company [Member]</t>
  </si>
  <si>
    <t>Munich Reinsurance Company [Member] | Reinsurance Recoverable for Paid and Unpaid Claims and Claims Adjustments [Member] | Reinsurer Concentration Risk [Member]</t>
  </si>
  <si>
    <t>7.00%</t>
  </si>
  <si>
    <t>A&amp;E [Member]</t>
  </si>
  <si>
    <t>Reserve For Losses, LAE And Future Policy Benefit Reserve (Summary Of Activity In The Reserve For Losses And LAE) (Details) - USD ($) $ in Thousands</t>
  </si>
  <si>
    <t>Dec. 31, 2015</t>
  </si>
  <si>
    <t>Gross reserves at beginning of period</t>
  </si>
  <si>
    <t>Less reinsurance recoverable</t>
  </si>
  <si>
    <t>Net reserves at beginning of period</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at end of period</t>
  </si>
  <si>
    <t>Plus reinsurance recoverable</t>
  </si>
  <si>
    <t>Gross reserves at end of period</t>
  </si>
  <si>
    <t>Reserve For Losses, LAE And Future Policy Benefit Reserve (Ultimate Loss and ALAE And Paid Loss And ALAE, Net Of Reinsurance) (Details) $ in Thousands</t>
  </si>
  <si>
    <t>Dec. 31, 2014USD ($)</t>
  </si>
  <si>
    <t>Dec. 31, 2013USD ($)</t>
  </si>
  <si>
    <t>Dec. 31, 2012USD ($)</t>
  </si>
  <si>
    <t>Claims Development [Line Items]</t>
  </si>
  <si>
    <t>Liabilities for claims and claim adjustment expenses, net of reinsurance</t>
  </si>
  <si>
    <t>U.S. Reinsurance [Member] | Casualty [Member]</t>
  </si>
  <si>
    <t>Incurred Claims and Allocated Claim Adjustment Expenses, Net of reinsurance</t>
  </si>
  <si>
    <t>Cumulative Paid Claims and Allocated Claim Adjustment Expenses, Net of Reinsurance</t>
  </si>
  <si>
    <t>All outstanding liabilities prior to 2012, net of reinsurance</t>
  </si>
  <si>
    <t>U.S. Reinsurance [Member] | Casualty [Member] | 2012 [Member]</t>
  </si>
  <si>
    <t>Total of IBNR Liabilities Plus Expected Development on Reported Claims</t>
  </si>
  <si>
    <t>U.S. Reinsurance [Member] | Casualty [Member] | 2013 [Member]</t>
  </si>
  <si>
    <t>U.S. Reinsurance [Member] | Casualty [Member] | 2014 [Member]</t>
  </si>
  <si>
    <t>U.S. Reinsurance [Member] | Casualty [Member] | 2015 [Member]</t>
  </si>
  <si>
    <t>U.S. Reinsurance [Member] | Casualty [Member] | 2016 [Member]</t>
  </si>
  <si>
    <t>U.S. Reinsurance [Member] | Casualty [Member] | 2017 [Member]</t>
  </si>
  <si>
    <t>U.S. Reinsurance [Member] | Casualty [Member] | 2018 [Member]</t>
  </si>
  <si>
    <t>U.S. Reinsurance [Member] | Property Business [Member]</t>
  </si>
  <si>
    <t>U.S. Reinsurance [Member] | Property Business [Member] | 2012 [Member]</t>
  </si>
  <si>
    <t>U.S. Reinsurance [Member] | Property Business [Member] | 2013 [Member]</t>
  </si>
  <si>
    <t>U.S. Reinsurance [Member] | Property Business [Member] | 2014 [Member]</t>
  </si>
  <si>
    <t>U.S. Reinsurance [Member] | Property Business [Member] | 2015 [Member]</t>
  </si>
  <si>
    <t>U.S. Reinsurance [Member] | Property Business [Member] | 2016 [Member]</t>
  </si>
  <si>
    <t>U.S. Reinsurance [Member] | Property Business [Member] | 2017 [Member]</t>
  </si>
  <si>
    <t>U.S. Reinsurance [Member] | Property Business [Member] | 2018 [Member]</t>
  </si>
  <si>
    <t>International [Member] | Casualty [Member]</t>
  </si>
  <si>
    <t>International [Member] | Casualty [Member] | 2012 [Member]</t>
  </si>
  <si>
    <t>International [Member] | Casualty [Member] | 2013 [Member]</t>
  </si>
  <si>
    <t>International [Member] | Casualty [Member] | 2014 [Member]</t>
  </si>
  <si>
    <t>International [Member] | Casualty [Member] | 2015 [Member]</t>
  </si>
  <si>
    <t>International [Member] | Casualty [Member] | 2016 [Member]</t>
  </si>
  <si>
    <t>International [Member] | Casualty [Member] | 2017 [Member]</t>
  </si>
  <si>
    <t>International [Member] | Casualty [Member] | 2018 [Member]</t>
  </si>
  <si>
    <t>International [Member] | Property Business [Member]</t>
  </si>
  <si>
    <t>International [Member] | Property Business [Member] | 2012 [Member]</t>
  </si>
  <si>
    <t>International [Member] | Property Business [Member] | 2013 [Member]</t>
  </si>
  <si>
    <t>International [Member] | Property Business [Member] | 2014 [Member]</t>
  </si>
  <si>
    <t>International [Member] | Property Business [Member] | 2015 [Member]</t>
  </si>
  <si>
    <t>International [Member] | Property Business [Member] | 2016 [Member]</t>
  </si>
  <si>
    <t>International [Member] | Property Business [Member] | 2017 [Member]</t>
  </si>
  <si>
    <t>International [Member] | Property Business [Member] | 2018 [Member]</t>
  </si>
  <si>
    <t>Bermuda [Member] | Casualty [Member]</t>
  </si>
  <si>
    <t>Bermuda [Member] | Casualty [Member] | 2012 [Member]</t>
  </si>
  <si>
    <t>Bermuda [Member] | Casualty [Member] | 2013 [Member]</t>
  </si>
  <si>
    <t>Bermuda [Member] | Casualty [Member] | 2014 [Member]</t>
  </si>
  <si>
    <t>Bermuda [Member] | Casualty [Member] | 2015 [Member]</t>
  </si>
  <si>
    <t>Bermuda [Member] | Casualty [Member] | 2016 [Member]</t>
  </si>
  <si>
    <t>Bermuda [Member] | Casualty [Member] | 2017 [Member]</t>
  </si>
  <si>
    <t>Bermuda [Member] | Casualty [Member] | 2018 [Member]</t>
  </si>
  <si>
    <t>Bermuda [Member] | Property Business [Member]</t>
  </si>
  <si>
    <t>Bermuda [Member] | Property Business [Member] | 2012 [Member]</t>
  </si>
  <si>
    <t>Bermuda [Member] | Property Business [Member] | 2013 [Member]</t>
  </si>
  <si>
    <t>Bermuda [Member] | Property Business [Member] | 2014 [Member]</t>
  </si>
  <si>
    <t>Bermuda [Member] | Property Business [Member] | 2015 [Member]</t>
  </si>
  <si>
    <t>Bermuda [Member] | Property Business [Member] | 2016 [Member]</t>
  </si>
  <si>
    <t>Bermuda [Member] | Property Business [Member] | 2017 [Member]</t>
  </si>
  <si>
    <t>Bermuda [Member] | Property Business [Member] | 2018 [Member]</t>
  </si>
  <si>
    <t>Insurance [Member] | Casualty [Member]</t>
  </si>
  <si>
    <t>Insurance [Member] | Casualty [Member] | 2012 [Member]</t>
  </si>
  <si>
    <t>Cumulative Number of Reported Claims | item</t>
  </si>
  <si>
    <t>Insurance [Member] | Casualty [Member] | 2013 [Member]</t>
  </si>
  <si>
    <t>Insurance [Member] | Casualty [Member] | 2014 [Member]</t>
  </si>
  <si>
    <t>Insurance [Member] | Casualty [Member] | 2015 [Member]</t>
  </si>
  <si>
    <t>Insurance [Member] | Casualty [Member] | 2016 [Member]</t>
  </si>
  <si>
    <t>Insurance [Member] | Casualty [Member] | 2017 [Member]</t>
  </si>
  <si>
    <t>Insurance [Member] | Casualty [Member] | 2018 [Member]</t>
  </si>
  <si>
    <t>Insurance [Member] | Property Business [Member]</t>
  </si>
  <si>
    <t>Insurance [Member] | Property Business [Member] | 2012 [Member]</t>
  </si>
  <si>
    <t>Insurance [Member] | Property Business [Member] | 2013 [Member]</t>
  </si>
  <si>
    <t>Insurance [Member] | Property Business [Member] | 2014 [Member]</t>
  </si>
  <si>
    <t>Insurance [Member] | Property Business [Member] | 2015 [Member]</t>
  </si>
  <si>
    <t>Insurance [Member] | Property Business [Member] | 2016 [Member]</t>
  </si>
  <si>
    <t>Insurance [Member] | Property Business [Member] | 2017 [Member]</t>
  </si>
  <si>
    <t>Insurance [Member] | Property Business [Member] | 2018 [Member]</t>
  </si>
  <si>
    <t>Reserve For Losses, LAE And Future Policy Benefit Reserve (Average Annual Percentage Payout Incurred Claims By Age, Net Of Reinsurance) (Details)</t>
  </si>
  <si>
    <t>Short-duration Insurance Contracts, Historical Claims Duration [Line Items]</t>
  </si>
  <si>
    <t>Average Annual Percentage Payout of Incurred Claims by Age, Net of Reinsurance, Year One</t>
  </si>
  <si>
    <t>6.00%</t>
  </si>
  <si>
    <t>Average Annual Percentage Payout of Incurred Claims by Age, Net of Reinsurance, Year Two</t>
  </si>
  <si>
    <t>10.90%</t>
  </si>
  <si>
    <t>Average Annual Percentage Payout of Incurred Claims by Age, Net of Reinsurance, Year Three</t>
  </si>
  <si>
    <t>Average Annual Percentage Payout of Incurred Claims by Age, Net of Reinsurance, Year Four</t>
  </si>
  <si>
    <t>19.70%</t>
  </si>
  <si>
    <t>Average Annual Percentage Payout of Incurred Claims by Age, Net of Reinsurance, Year Five</t>
  </si>
  <si>
    <t>Average Annual Percentage Payout of Incurred Claims by Age, Net of Reinsurance, Year Six</t>
  </si>
  <si>
    <t>15.40%</t>
  </si>
  <si>
    <t>Average Annual Percentage Payout of Incurred Claims by Age, Net of Reinsurance, Year Seven</t>
  </si>
  <si>
    <t>16.60%</t>
  </si>
  <si>
    <t>41.10%</t>
  </si>
  <si>
    <t>26.90%</t>
  </si>
  <si>
    <t>13.00%</t>
  </si>
  <si>
    <t>5.90%</t>
  </si>
  <si>
    <t>2.90%</t>
  </si>
  <si>
    <t>2.20%</t>
  </si>
  <si>
    <t>0.30%</t>
  </si>
  <si>
    <t>15.00%</t>
  </si>
  <si>
    <t>14.10%</t>
  </si>
  <si>
    <t>11.40%</t>
  </si>
  <si>
    <t>8.10%</t>
  </si>
  <si>
    <t>7.30%</t>
  </si>
  <si>
    <t>8.60%</t>
  </si>
  <si>
    <t>5.60%</t>
  </si>
  <si>
    <t>36.80%</t>
  </si>
  <si>
    <t>28.70%</t>
  </si>
  <si>
    <t>16.00%</t>
  </si>
  <si>
    <t>7.10%</t>
  </si>
  <si>
    <t>3.10%</t>
  </si>
  <si>
    <t>2.00%</t>
  </si>
  <si>
    <t>0.80%</t>
  </si>
  <si>
    <t>9.50%</t>
  </si>
  <si>
    <t>9.40%</t>
  </si>
  <si>
    <t>10.60%</t>
  </si>
  <si>
    <t>10.70%</t>
  </si>
  <si>
    <t>18.90%</t>
  </si>
  <si>
    <t>28.90%</t>
  </si>
  <si>
    <t>24.20%</t>
  </si>
  <si>
    <t>13.50%</t>
  </si>
  <si>
    <t>2.70%</t>
  </si>
  <si>
    <t>1.40%</t>
  </si>
  <si>
    <t>1.00%</t>
  </si>
  <si>
    <t>9.20%</t>
  </si>
  <si>
    <t>17.30%</t>
  </si>
  <si>
    <t>14.20%</t>
  </si>
  <si>
    <t>7.40%</t>
  </si>
  <si>
    <t>6.40%</t>
  </si>
  <si>
    <t>63.40%</t>
  </si>
  <si>
    <t>30.80%</t>
  </si>
  <si>
    <t>3.20%</t>
  </si>
  <si>
    <t>0.10%</t>
  </si>
  <si>
    <t>0.20%</t>
  </si>
  <si>
    <t>Reserve For Losses, LAE And Future Policy Benefit Reserve (Reconciliation of the Net Incurred and Paid Claims Development) (Details) - USD ($) $ in Thousands</t>
  </si>
  <si>
    <t>Short-duration Insurance Contracts, Reconciliation of Claims Development to Liability [Table]</t>
  </si>
  <si>
    <t>Reinsurance Recoverable for Unpaid Claims and Claims Adjustments</t>
  </si>
  <si>
    <t>Short-duration Insurance Contracts, Reconciliation of Claims Development to Liability [Line Items]</t>
  </si>
  <si>
    <t>Liabilities for unpaid claims and claim adjustment expenses, net of reinsurance</t>
  </si>
  <si>
    <t>Total reinsurance recoverable on unpaid claims</t>
  </si>
  <si>
    <t>Insurance lines other than short-duration</t>
  </si>
  <si>
    <t>Unallocated claims adjustment expenses</t>
  </si>
  <si>
    <t>Other</t>
  </si>
  <si>
    <t>Total expenses</t>
  </si>
  <si>
    <t>Total gross liability for unpaid claims and claim adjustment expense</t>
  </si>
  <si>
    <t>Reserve For Losses, LAE And Future Policy Benefit Reserve (Summary Of Incurred Losses With Respect To A&amp;E Reserve On Both Gross And Net Of Reinsurance Basis) (Details) - USD ($) $ in Thousands</t>
  </si>
  <si>
    <t>Gross basis: Beginning of period reserves</t>
  </si>
  <si>
    <t>Gross basis: Incurred losses</t>
  </si>
  <si>
    <t>Gross basis: Paid losses</t>
  </si>
  <si>
    <t>Gross basis: End of period reserves</t>
  </si>
  <si>
    <t>Net basis: Beginning of period reserves</t>
  </si>
  <si>
    <t>Net basis: Incurred losses</t>
  </si>
  <si>
    <t>Net basis: Paid losses</t>
  </si>
  <si>
    <t>Net basis: End of period reserves</t>
  </si>
  <si>
    <t>Reserve For Losses, LAE And Future Policy Benefit Reserve (Summary Of Activity In The Reserve For Future Policy Benefits) (Details) - USD ($) $ in Thousands</t>
  </si>
  <si>
    <t>Balance at beginning of year</t>
  </si>
  <si>
    <t>Liabilities assumed</t>
  </si>
  <si>
    <t>Adjustments to reserves</t>
  </si>
  <si>
    <t>Benefits paid in the current year</t>
  </si>
  <si>
    <t>Balance at end of year</t>
  </si>
  <si>
    <t>Fair Value (Narrative) (Details)</t>
  </si>
  <si>
    <t>Dec. 31, 2018GBP (£)security</t>
  </si>
  <si>
    <t>Dec. 31, 2018USD ($)security</t>
  </si>
  <si>
    <t>Dec. 31, 2005security</t>
  </si>
  <si>
    <t>Dec. 31, 2001security</t>
  </si>
  <si>
    <t>Fair Value, Balance Sheet Grouping, Financial Statement Captions [Line Items]</t>
  </si>
  <si>
    <t>Fair value of public equity portfolio</t>
  </si>
  <si>
    <t>Number of equity index put option contracts | security</t>
  </si>
  <si>
    <t>Derivatives, Number Of Indices | item</t>
  </si>
  <si>
    <t>Transfers between level 1 and 2</t>
  </si>
  <si>
    <t>Transfers from level 3</t>
  </si>
  <si>
    <t>Significant Unobservable Inputs (Level 3) [Member]</t>
  </si>
  <si>
    <t>Unavailability Of Prices [Member] | Private Placement [Member]</t>
  </si>
  <si>
    <t>Available-for-sale Securities</t>
  </si>
  <si>
    <t>Standard &amp; Poor's 500 Index [Member]</t>
  </si>
  <si>
    <t>Theoretical maximum payout occurs based on index value</t>
  </si>
  <si>
    <t>Estimates the probability of equity index put option contract will falling below the strike price on the exercise date</t>
  </si>
  <si>
    <t>Discount factor</t>
  </si>
  <si>
    <t>3.00%</t>
  </si>
  <si>
    <t>Present value of theoretical maximum payouts</t>
  </si>
  <si>
    <t>Settlement amount if contracts had expired</t>
  </si>
  <si>
    <t>Equity Index</t>
  </si>
  <si>
    <t>FTSE 100 Index [Member]</t>
  </si>
  <si>
    <t>24.00%</t>
  </si>
  <si>
    <t>Equity Index | £</t>
  </si>
  <si>
    <t>Fair Value [Member]</t>
  </si>
  <si>
    <t>Fair Value of equity put options</t>
  </si>
  <si>
    <t>Fair Value [Member] | Amortized Cost [Member]</t>
  </si>
  <si>
    <t>Par Value [Member] | Private Placement [Member]</t>
  </si>
  <si>
    <t>Fixed Maturities [Member]</t>
  </si>
  <si>
    <t>Fixed Maturities [Member] | Investment Manager's Valuation Committee Value [Member]</t>
  </si>
  <si>
    <t>Fixed Maturities [Member] | Non-Binding Broker Quote [Member] | Significant Unobservable Inputs (Level 3) [Member]</t>
  </si>
  <si>
    <t>Fixed Maturities [Member] | Fair Value [Member]</t>
  </si>
  <si>
    <t>Fixed Maturities [Member] | Fair Value [Member] | Investment Manager's Valuation Committee Value [Member]</t>
  </si>
  <si>
    <t>Fixed Maturities [Member] | Par Value [Member] | Significant Unobservable Inputs (Level 3) [Member]</t>
  </si>
  <si>
    <t>Fair Value (Fair Value Measurement Levels For All Assets And Liabilities) (Details) - USD ($) $ in Thousands</t>
  </si>
  <si>
    <t>Fixed maturities, market value</t>
  </si>
  <si>
    <t>Fixed maturities, fair value</t>
  </si>
  <si>
    <t>Equity securities, market value</t>
  </si>
  <si>
    <t>Equity securities, fair value</t>
  </si>
  <si>
    <t>Equity index put option contracts</t>
  </si>
  <si>
    <t>Quoted Prices In Active Markets For Identical Assets (Level 1) [Member]</t>
  </si>
  <si>
    <t>Significant Other Observable Inputs (Level 2) [Member]</t>
  </si>
  <si>
    <t>U.S. Treasury Securities And Obligations Of U.S. Government Agencies And Corporations [Member] | Significant Other Observable Inputs (Level 2) [Member]</t>
  </si>
  <si>
    <t>Obligations Of U.S. States And Political Subdivisions [Member] | Significant Other Observable Inputs (Level 2) [Member]</t>
  </si>
  <si>
    <t>Corporate Securities [Member] | Significant Other Observable Inputs (Level 2) [Member]</t>
  </si>
  <si>
    <t>Corporate Securities [Member] | Significant Unobservable Inputs (Level 3) [Member]</t>
  </si>
  <si>
    <t>Asset-Backed Securities [Member] | Significant Other Observable Inputs (Level 2) [Member]</t>
  </si>
  <si>
    <t>Commercial Mortgage-Backed Securities [Member] | Significant Other Observable Inputs (Level 2) [Member]</t>
  </si>
  <si>
    <t>Agency Residential [Member] | Significant Other Observable Inputs (Level 2) [Member]</t>
  </si>
  <si>
    <t>Non-Agency Residential [Member] | Significant Other Observable Inputs (Level 2) [Member]</t>
  </si>
  <si>
    <t>Foreign Government Securities [Member] | Significant Other Observable Inputs (Level 2)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Fair Value, Assets Measured on Recurring Basis, Unobservable Input Reconciliation [Line Items]</t>
  </si>
  <si>
    <t>Transfers in and/or (out) of Level 3</t>
  </si>
  <si>
    <t>Market Value [Member]</t>
  </si>
  <si>
    <t>Beginning balance fixed maturities</t>
  </si>
  <si>
    <t>Total gains or (losses) (realized/unrealized) Included in earnings</t>
  </si>
  <si>
    <t>Total gains or (losses) (realized/unrealized) Included in other comprehensive income (loss)</t>
  </si>
  <si>
    <t>Purchases, issuances and settlements</t>
  </si>
  <si>
    <t>Ending balance</t>
  </si>
  <si>
    <t>The amount of total gains or losses for the period included in earnings (or changes in net assets) attributable to the change in unrealized gains or losses relating to assets still held at the reporting date</t>
  </si>
  <si>
    <t>Market Value [Member] | Corporate Securities [Member]</t>
  </si>
  <si>
    <t>Market Value [Member] | Foreign Corporate Securities [Member]</t>
  </si>
  <si>
    <t>Fair Value [Member] | Foreign Corporate Securities [Member]</t>
  </si>
  <si>
    <t>Fair Value (Fair Value Measurements Using Significant Unobservable Inputs For Equity Index Put Option Contracts) (Details) - USD ($) $ in Thousands</t>
  </si>
  <si>
    <t>Balance, beginning of period</t>
  </si>
  <si>
    <t>Total (gains) or losses (realized/unrealized) Included in earnings</t>
  </si>
  <si>
    <t>Total (gains) or losses (realized/unrealized) Included in other comprehensive income (loss)</t>
  </si>
  <si>
    <t>Balance, end of period</t>
  </si>
  <si>
    <t>The amount of total gains or losses for the period included in earnings (or changes in net assets) attributable to the change in unrealized gains or losses relating to liabilities still held at the reporting date</t>
  </si>
  <si>
    <t>Credit Facilities (Narrative) (Details) £ in Thousands, $ in Thousands</t>
  </si>
  <si>
    <t>May 26, 2016USD ($)</t>
  </si>
  <si>
    <t>Jun. 22, 2012USD ($)</t>
  </si>
  <si>
    <t>Dec. 31, 2018GBP (£)item</t>
  </si>
  <si>
    <t>Dec. 31, 2018USD ($)</t>
  </si>
  <si>
    <t>Dec. 31, 2017GBP (£)</t>
  </si>
  <si>
    <t>Nov. 09, 2016GBP (£)</t>
  </si>
  <si>
    <t>Line of credit facility, number of facilities | item</t>
  </si>
  <si>
    <t>Line of credit facility, commitment</t>
  </si>
  <si>
    <t>Line of credit facility, term of credit facility</t>
  </si>
  <si>
    <t>5 years</t>
  </si>
  <si>
    <t>4 years</t>
  </si>
  <si>
    <t>Number of tranches | item</t>
  </si>
  <si>
    <t>Line of credit facility, required minimum debt-to-capital ratio</t>
  </si>
  <si>
    <t>Line of credit facility, required minimum net worth</t>
  </si>
  <si>
    <t>Percentage amount of consolidated net income required to be reserved to maintain compliance with facility covenants</t>
  </si>
  <si>
    <t>25.00%</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Wells Fargo Bank Group Credit Facility [Member] | Interest Rate Base Rate Option 1 [Member]</t>
  </si>
  <si>
    <t>Description of variable rate basis</t>
  </si>
  <si>
    <t>an adjusted London Interbank Offered Rate ("LIBOR") plus a margin.</t>
  </si>
  <si>
    <t>Wells Fargo Bank Group Credit Facility [Member] | Interest Rate Base Rate Option 1(a) [Member]</t>
  </si>
  <si>
    <t>prime commercial lending rate established by Wells Fargo Bank</t>
  </si>
  <si>
    <t>Wells Fargo Bank Group Credit Facility [Member] | Interest Rate Base Rate Option 1(b) [Member]</t>
  </si>
  <si>
    <t>Federal Funds Rate plus &amp;lt;font class="_mt"&gt;0.5&amp;lt;/font&gt;% per annum</t>
  </si>
  <si>
    <t>Wells Fargo Bank Group Credit Facility [Member] | Interest Rate Base Rate Option 1(c) [Member]</t>
  </si>
  <si>
    <t>one month LIBOR Rate plus &amp;lt;font class="_mt"&gt;1.0&amp;lt;/font&gt;% per annum</t>
  </si>
  <si>
    <t>Wells Fargo Bank Group Credit Facility Tranche One [Member]</t>
  </si>
  <si>
    <t>Wells Fargo Bank Group Credit Facility Tranche One [Member] | Federal Funds [Member]</t>
  </si>
  <si>
    <t>Line of credit facility, spread on variable rate basis</t>
  </si>
  <si>
    <t>0.50%</t>
  </si>
  <si>
    <t>Wells Fargo Bank Group Credit Facility Tranche One [Member] | London Interbank Offered Rate (LIBOR) [Member]</t>
  </si>
  <si>
    <t>Wells Fargo Bank Group Credit Facility Tranche Two [Member]</t>
  </si>
  <si>
    <t>Citibank Holdings Credit Facility [Member] | Interest Rate Base Rate Option 1(a) [Member]</t>
  </si>
  <si>
    <t>Maximum term allowed to execute issued letters of credit</t>
  </si>
  <si>
    <t>15 months</t>
  </si>
  <si>
    <t>Per annum commitment fee on undrawn credit</t>
  </si>
  <si>
    <t>0.15%</t>
  </si>
  <si>
    <t>Citibank Bilateral Agreement [Member] | Interest Rate Base Rate Option 1(a) [Member]</t>
  </si>
  <si>
    <t>% per annum of the principal amount of issued standard letters of credit (expiry of&amp;nbsp;&amp;lt;font class="_mt"&gt;15&amp;lt;/font&gt; months or less)</t>
  </si>
  <si>
    <t>Percentage of interest on the principal amount of letters of credit issued</t>
  </si>
  <si>
    <t>0.35%</t>
  </si>
  <si>
    <t>Citibank Bilateral Agreement [Member] | Interest Rate Base Rate Option 1(b) [Member]</t>
  </si>
  <si>
    <t>% per annum of the principal amount of issued extended tenor letters of credit (expiry maximum of up to&amp;nbsp;&amp;lt;font class="_mt"&gt;60&amp;lt;/font&gt; months).</t>
  </si>
  <si>
    <t>Percentage of interest on the principal amount of issued extended tenor letters of credit</t>
  </si>
  <si>
    <t>0.45%</t>
  </si>
  <si>
    <t>60 months</t>
  </si>
  <si>
    <t>Everest International Credit Facility [Member]</t>
  </si>
  <si>
    <t>Consolidated net worth, percentage</t>
  </si>
  <si>
    <t>70.00%</t>
  </si>
  <si>
    <t>Line of credit facility, commitment | £</t>
  </si>
  <si>
    <t>Percentage commitment fee per annum</t>
  </si>
  <si>
    <t>Credit Facilities (Summary Of Costs Incurred Connection With Credit Facilities) (Details) - USD ($) $ in Thousands</t>
  </si>
  <si>
    <t>Credit facility fees incurred</t>
  </si>
  <si>
    <t>Credit Facilities (Summary Of Outstanding Letters Of Credit And/Or Borrowings) (Details) £ in Thousands, $ in Thousands</t>
  </si>
  <si>
    <t>Dec. 31, 2018GBP (£)</t>
  </si>
  <si>
    <t>Commitment</t>
  </si>
  <si>
    <t>Wells Fargo Bank Group Credit Facility Tranche Two Issuance One [Member]</t>
  </si>
  <si>
    <t>In Use</t>
  </si>
  <si>
    <t>Date of Expiry</t>
  </si>
  <si>
    <t>Dec. 31,
		2019</t>
  </si>
  <si>
    <t>Citibank Bilateral Letter Of Credit Agreement One [Member]</t>
  </si>
  <si>
    <t>Feb. 28,
		2019</t>
  </si>
  <si>
    <t>Feb. 28,
		2018</t>
  </si>
  <si>
    <t>Citibank Bilateral Letter Of Credit Agreement Two [Member]</t>
  </si>
  <si>
    <t>Nov. 24,
		2019</t>
  </si>
  <si>
    <t>Nov. 24,
		2018</t>
  </si>
  <si>
    <t>Citibank Bilateral Letter Of Credit Agreement Three [Member]</t>
  </si>
  <si>
    <t>Citibank Bilateral Letter Of Credit Agreement Four [Member]</t>
  </si>
  <si>
    <t>Aug. 15,
		2020</t>
  </si>
  <si>
    <t>Aug. 30,
		2019</t>
  </si>
  <si>
    <t>Citibank Bilateral Letter Of Credit Agreement Five [Member]</t>
  </si>
  <si>
    <t>Dec. 16,
		2020</t>
  </si>
  <si>
    <t>Dec. 30,
		2021</t>
  </si>
  <si>
    <t>Citibank Bilateral Letter Of Credit Agreement Six [Member]</t>
  </si>
  <si>
    <t>Dec. 20,
		2020</t>
  </si>
  <si>
    <t>Citibank Bilateral Letter Of Credit Agreement Seven [Member]</t>
  </si>
  <si>
    <t>Nov. 4,
		2022</t>
  </si>
  <si>
    <t>Citibank Bilateral Letter Of Credit Agreement Eight [Member]</t>
  </si>
  <si>
    <t>Nov. 13,
		2022</t>
  </si>
  <si>
    <t>Citibank Bilateral Letter Of Credit Agreement Nine [Member]</t>
  </si>
  <si>
    <t>Dec. 30,
		2022</t>
  </si>
  <si>
    <t>Lloyds Bank PLC [Member]</t>
  </si>
  <si>
    <t>Commitment | £</t>
  </si>
  <si>
    <t>In Use | £</t>
  </si>
  <si>
    <t>Dec. 31,
		2022</t>
  </si>
  <si>
    <t>Senior Notes (Narrative) (Details) - Senior Notes [Member] - 4.868% Senior notes due 6/1/2044 [Member]</t>
  </si>
  <si>
    <t>Debt Instrument [Line Items]</t>
  </si>
  <si>
    <t>Date issued</t>
  </si>
  <si>
    <t>Jun. 5,
		2014</t>
  </si>
  <si>
    <t>Debt instrument face amount</t>
  </si>
  <si>
    <t>Debt instrument, term</t>
  </si>
  <si>
    <t>30 years</t>
  </si>
  <si>
    <t>Debt instrument, stated interest rate</t>
  </si>
  <si>
    <t>4.868%</t>
  </si>
  <si>
    <t>Senior Notes (Schedule Of Outstanding Senior Notes) (Details) - USD ($)</t>
  </si>
  <si>
    <t>Consolidated Balance Sheet Amount</t>
  </si>
  <si>
    <t>Date due</t>
  </si>
  <si>
    <t>Principal Amounts</t>
  </si>
  <si>
    <t>Senior Notes (Schedule Of Interest Expense Incurred In Connection With Senior Notes) (Details) - USD ($) $ in Thousands</t>
  </si>
  <si>
    <t>Interest expense incurred</t>
  </si>
  <si>
    <t>Long Term Subordinated Notes (Narrative) (Details) - USD ($) $ in Thousands</t>
  </si>
  <si>
    <t>Mar. 19, 2009</t>
  </si>
  <si>
    <t>Feb. 14, 2019</t>
  </si>
  <si>
    <t>6.60%</t>
  </si>
  <si>
    <t>Interest payment commencement date</t>
  </si>
  <si>
    <t>Nov. 15,
		2007</t>
  </si>
  <si>
    <t>Basis spread on variable rate</t>
  </si>
  <si>
    <t>2.385%</t>
  </si>
  <si>
    <t>Percentage of principal amount required for redemption</t>
  </si>
  <si>
    <t>Right to defer interest on one or more occasions for up to number of consecutive years</t>
  </si>
  <si>
    <t>10 years</t>
  </si>
  <si>
    <t>Redemption date</t>
  </si>
  <si>
    <t>May 1,
		2047</t>
  </si>
  <si>
    <t>Outstanding debt reduction</t>
  </si>
  <si>
    <t>6.6 % Long Term Subordinated Notes [Member] | Senior Notes [Member] | Minimum [Member]</t>
  </si>
  <si>
    <t>Interest payment date</t>
  </si>
  <si>
    <t>May 3, 2007</t>
  </si>
  <si>
    <t>6.6 % Long Term Subordinated Notes [Member] | Senior Notes [Member] | Maximum [Member]</t>
  </si>
  <si>
    <t>May 14, 2017</t>
  </si>
  <si>
    <t>5.4% Senior notes due 10/15/2014 [Member] | Senior Notes [Member]</t>
  </si>
  <si>
    <t>5.40%</t>
  </si>
  <si>
    <t>Oct. 15,
		2014</t>
  </si>
  <si>
    <t>Subsequent Event [Member] | 6.6 % Long Term Subordinated Notes [Member] | Subordinated Debt [Member]</t>
  </si>
  <si>
    <t>Reset quarterly interest rate</t>
  </si>
  <si>
    <t>Long Term Subordinated Notes (Schedule Of Outstanding Fixed To Floating Rate Long Term Subordinated Notes) (Details) - USD ($)</t>
  </si>
  <si>
    <t>Consolidated balance sheet amount</t>
  </si>
  <si>
    <t>Senior Notes [Member] | 4.868% Senior notes due 6/1/2044 [Member]</t>
  </si>
  <si>
    <t>Date Issued</t>
  </si>
  <si>
    <t>Maturity Date</t>
  </si>
  <si>
    <t>Subordinated Debt [Member] | 6.6 % Long Term Subordinated Notes [Member]</t>
  </si>
  <si>
    <t>Apr. 26,
		2007</t>
  </si>
  <si>
    <t>Scheduled [Member] | Subordinated Debt [Member] | 6.6 % Long Term Subordinated Notes [Member]</t>
  </si>
  <si>
    <t>May 15,
		2037</t>
  </si>
  <si>
    <t>Long Term Subordinated Notes (Schedule Of Interest Expense Incurred In Connection With Long Term Subordinated Notes) (Details) - USD ($) $ in Thousands</t>
  </si>
  <si>
    <t>Collateralized Reinsurance And Trust Agreements (Narrative) (Details) $ in Thousands</t>
  </si>
  <si>
    <t>Apr. 30, 2018USD ($)item</t>
  </si>
  <si>
    <t>Apr. 01, 2018USD ($)</t>
  </si>
  <si>
    <t>Apr. 13, 2017USD ($)item</t>
  </si>
  <si>
    <t>Dec. 01, 2015USD ($)</t>
  </si>
  <si>
    <t>Nov. 18, 2014USD ($)</t>
  </si>
  <si>
    <t>Apr. 24, 2014USD ($)item</t>
  </si>
  <si>
    <t>Effects of Reinsurance [Line Items]</t>
  </si>
  <si>
    <t>Amount on deposit in trust accounts</t>
  </si>
  <si>
    <t>Percentage of voting common shares owned by Group</t>
  </si>
  <si>
    <t>Assumed net risk exposures</t>
  </si>
  <si>
    <t>Preferred shares</t>
  </si>
  <si>
    <t>Reinsurance coverage amount</t>
  </si>
  <si>
    <t>Redeemable Preferred Stock [Member]</t>
  </si>
  <si>
    <t>Kilimanjaro Re Limited [Member]</t>
  </si>
  <si>
    <t>Number of collateralized reinsurance agreements | item</t>
  </si>
  <si>
    <t>Kilimanjaro Re Limited [Member] | Catastrophe Reinsurance [Member]</t>
  </si>
  <si>
    <t>Kilimanjaro Re Limited [Member] | Catastrophe Reinsurance Agreement 1 Through 3 [Member]</t>
  </si>
  <si>
    <t>Reinsurance contract term</t>
  </si>
  <si>
    <t>Kilimanjaro Re Limited [Member] | Catastrophe Reinsurance Agreement 1 And 2 [Member]</t>
  </si>
  <si>
    <t>Kilimanjaro Re Limited [Member] | Catastrophe Reinsurance Agreement 3 And 4 [Member]</t>
  </si>
  <si>
    <t>Kilimanjaro Re Limited [Member] | Catastrophe Reinsurance Agreement 4 Through 6 [Member]</t>
  </si>
  <si>
    <t>Kilimanjaro Re Limited [Member] | Catastrophe Reinsurance Agreement 1 [Member]</t>
  </si>
  <si>
    <t>Kilimanjaro Re Limited [Member] | Catastrophe Reinsurance Agreement 2 [Member]</t>
  </si>
  <si>
    <t>Kilimanjaro Re Limited [Member] | Catastrophe Reinsurance Agreement 3 [Member]</t>
  </si>
  <si>
    <t>Kilimanjaro Re Limited [Member] | Catastrophe Reinsurance Agreement 4 [Member]</t>
  </si>
  <si>
    <t>Kilimanjaro Re Limited [Member] | Catastrophe Reinsurance Agreement 5 [Member]</t>
  </si>
  <si>
    <t>Kilimanjaro Re Limited [Member] | Catastrophe Reinsurance Agreement 6 [Member]</t>
  </si>
  <si>
    <t>Kilimanjaro Re Limited [Member] | Catastrophe Reinsurance Series 2014-1 Notes [Member]</t>
  </si>
  <si>
    <t>Catastrophe reinsurance bonds funded amount</t>
  </si>
  <si>
    <t>Catastrophe Reinsurance Bonds Redeemed Amount</t>
  </si>
  <si>
    <t>Kilimanjaro Re Limited [Member] | Catastrophe Reinsurance Series 2014-2 Notes [Member]</t>
  </si>
  <si>
    <t>Kilimanjaro Re Limited [Member] | Catastrophe Reinsurance Series 2015-1 Notes [Member]</t>
  </si>
  <si>
    <t>Kilimanjaro Re Limited [Member] | Catastrophe Reinsurance Series 2017-1 Notes [Member]</t>
  </si>
  <si>
    <t>Kilimanjaro Re Limited [Member] | Catastrophe Reinsurance Series 2017-2 Notes [Member]</t>
  </si>
  <si>
    <t>Kilimanjaro Re Limited [Member] | Catastrophe Reinsurance Series 2018-1 Notes [Member]</t>
  </si>
  <si>
    <t>Kilimanjaro Re Limited [Member] | Catastrophe Reinsurance Series 2018-2 Notes [Member]</t>
  </si>
  <si>
    <t>Retrocede amount</t>
  </si>
  <si>
    <t>Cash transferred</t>
  </si>
  <si>
    <t>Liability retroceded</t>
  </si>
  <si>
    <t>Reinsurance agreements expriation date</t>
  </si>
  <si>
    <t>Apr. 1,
		2018</t>
  </si>
  <si>
    <t>Mt. Logan Re [Member] | Minimum [Member]</t>
  </si>
  <si>
    <t>Accident year</t>
  </si>
  <si>
    <t>Mt. Logan Re [Member] | Maximum [Member]</t>
  </si>
  <si>
    <t>Collateralized Reinsurance And Trust Agreements (Premiums And Losses Ceded By The Company To Affiliate) (Details) - USD ($) $ in Thousands</t>
  </si>
  <si>
    <t>Ceded written premiums</t>
  </si>
  <si>
    <t>Assumed written premiums</t>
  </si>
  <si>
    <t>Mt. Logan Re Segregated Accounts [Member]</t>
  </si>
  <si>
    <t>Ceded earned premiums</t>
  </si>
  <si>
    <t>Ceded losses and LAE</t>
  </si>
  <si>
    <t>Assumed earned premiums</t>
  </si>
  <si>
    <t>Assumed losses and LAE</t>
  </si>
  <si>
    <t>Operating Lease Agreements (Narrative) (Details) - USD ($) $ in Thousands</t>
  </si>
  <si>
    <t>Operating Leased Assets [Line Items]</t>
  </si>
  <si>
    <t>Rental expense</t>
  </si>
  <si>
    <t>Lease expiration year</t>
  </si>
  <si>
    <t>Operating Lease Agreements (Future Minimum Rental Commitments) (Details) $ in Thousands</t>
  </si>
  <si>
    <t>Thereafter</t>
  </si>
  <si>
    <t>Net commitments</t>
  </si>
  <si>
    <t>Income Taxes (Narrative) (Details) - USD ($) $ in Thousands</t>
  </si>
  <si>
    <t>Income Tax Contingency [Line Items]</t>
  </si>
  <si>
    <t>Accrual withholding taxes percent</t>
  </si>
  <si>
    <t>Accrual Withholding Taxes</t>
  </si>
  <si>
    <t>Unrecognized tax benefits that would impact the effective tax rate</t>
  </si>
  <si>
    <t>Accrued interest and penalties</t>
  </si>
  <si>
    <t>Possible change in balance, period</t>
  </si>
  <si>
    <t>12 months</t>
  </si>
  <si>
    <t>Deferred Tax Assets, Valuation Allowance</t>
  </si>
  <si>
    <t>Foreign tax credits</t>
  </si>
  <si>
    <t>US NOL carryforward</t>
  </si>
  <si>
    <t>Alternative minimum tax credits</t>
  </si>
  <si>
    <t>Expense (benefit) from TCJA</t>
  </si>
  <si>
    <t>Tax Year 2014 [Member]</t>
  </si>
  <si>
    <t>Net refund</t>
  </si>
  <si>
    <t>Interest on net refund</t>
  </si>
  <si>
    <t>Tax Year 2015 [Member]</t>
  </si>
  <si>
    <t>Tax Year 2016 [Member]</t>
  </si>
  <si>
    <t>ASU 2016-02 [Member]</t>
  </si>
  <si>
    <t>Tax benefits related to restricted stock vestings and stock options exercises</t>
  </si>
  <si>
    <t>Tax benefits related to payment of dividends on restricted stock</t>
  </si>
  <si>
    <t>Internal Revenue Service (IRS) [Member] | Tax Years 2009 through 2013 [Member]</t>
  </si>
  <si>
    <t>Tax Cut and Jobs Act [Member]</t>
  </si>
  <si>
    <t>Income tax expense</t>
  </si>
  <si>
    <t>Income Taxes (Components Of The Provision) (Details) - USD ($) $ in Thousands</t>
  </si>
  <si>
    <t>U.S.</t>
  </si>
  <si>
    <t>Non-U.S.</t>
  </si>
  <si>
    <t>Total current tax expense (benefit)</t>
  </si>
  <si>
    <t>Total deferred tax expense (benefit)</t>
  </si>
  <si>
    <t>Total income tax expense (benefit)</t>
  </si>
  <si>
    <t>Income Taxes (Reconciliation Of The Difference Between The Provision For Income Taxes And The Expected Tax Provision At The Weighted Average Tax Rate) (Details) - USD ($) $ in Thousands</t>
  </si>
  <si>
    <t>Income Taxes [Line Items]</t>
  </si>
  <si>
    <t>Net realized capital gains (losses)</t>
  </si>
  <si>
    <t>Interest, fee and bond issue cost amortization expense</t>
  </si>
  <si>
    <t>Domestic [Member]</t>
  </si>
  <si>
    <t>Underwriting gain (loss)</t>
  </si>
  <si>
    <t>Expected tax provision at the applicable statutory rate(s)</t>
  </si>
  <si>
    <t>Increase (decrease) in tax resulting from: Tax exempt income</t>
  </si>
  <si>
    <t>Increase (decrease) in tax resulting from: Dividend received deduction</t>
  </si>
  <si>
    <t>Increase (decrease) in tax resulting from: Proration</t>
  </si>
  <si>
    <t>Increase (decrease) in tax resulting from: Affiliated preferred stock dividends</t>
  </si>
  <si>
    <t>Increase (decrease) in tax resulting from: Creditable foreign premium tax</t>
  </si>
  <si>
    <t>Increase (decrease) in tax resulting from: Tax audit settlement</t>
  </si>
  <si>
    <t>Increase (decrease) in tax resulting from: U.S. rate differential on carryback of net operation losses to PY</t>
  </si>
  <si>
    <t>Increase (decrease) in tax resulting from: U.S. rate differential on deferred tax 2017 return to provision</t>
  </si>
  <si>
    <t>Increase (decrease) in tax resulting from: Share based compensation tax benefits formerly in APIC</t>
  </si>
  <si>
    <t>Increase (decrease) in tax resulting from: Impact of U.S. tax reform</t>
  </si>
  <si>
    <t>Increase (decrease) in tax resulting from: Impact of prior year accounting adjustment</t>
  </si>
  <si>
    <t>Increase (decrease) in tax resulting from: Change in uncertain tax positions</t>
  </si>
  <si>
    <t>Increase (decrease) in taxes resulting from: Other</t>
  </si>
  <si>
    <t>Non-U.S. [Member]</t>
  </si>
  <si>
    <t>Income Taxes (Reconciliation Of The Beginning And Ending Amount Of Unrecognized Tax Benefits) (Details) - USD ($) $ in Thousands</t>
  </si>
  <si>
    <t>Balance at January 1</t>
  </si>
  <si>
    <t>Additions based on tax positions related to the current year</t>
  </si>
  <si>
    <t>Additions for tax positions of prior years</t>
  </si>
  <si>
    <t>Reductions for tax positions of prior years</t>
  </si>
  <si>
    <t>Settlements with taxing authorities</t>
  </si>
  <si>
    <t>Lapses of applicable statutes of limitations</t>
  </si>
  <si>
    <t>Balance at December 31</t>
  </si>
  <si>
    <t>Income Taxes (Net Deferred Income Tax Assets) (Details) - USD ($) $ in Thousands</t>
  </si>
  <si>
    <t>Net operating loss carryforward</t>
  </si>
  <si>
    <t>Loss reserve</t>
  </si>
  <si>
    <t>Net unrealized losses on benefit plans</t>
  </si>
  <si>
    <t>Unrealized foreign currency losses</t>
  </si>
  <si>
    <t>Net unrealized investment losses</t>
  </si>
  <si>
    <t>Net fair value losses</t>
  </si>
  <si>
    <t>Uncollectible reinsurance reserve</t>
  </si>
  <si>
    <t>Deferred expenses</t>
  </si>
  <si>
    <t>Investment impairments</t>
  </si>
  <si>
    <t>Benefit plan liability</t>
  </si>
  <si>
    <t>Total deferred tax assets</t>
  </si>
  <si>
    <t>Partnership investments</t>
  </si>
  <si>
    <t>Benefit plan asset</t>
  </si>
  <si>
    <t>Net fair value income</t>
  </si>
  <si>
    <t>Net unrealized investment gains</t>
  </si>
  <si>
    <t>Gain on tender of debt</t>
  </si>
  <si>
    <t>Total deferred tax liabilities</t>
  </si>
  <si>
    <t>Net deferred tax assets</t>
  </si>
  <si>
    <t>Less: Valuation allowance</t>
  </si>
  <si>
    <t>Total net deferred tax assets</t>
  </si>
  <si>
    <t>Reinsurance (Details) - USD ($) $ in Thousands</t>
  </si>
  <si>
    <t>Written premiums: Direct</t>
  </si>
  <si>
    <t>Written premiums: Assumed</t>
  </si>
  <si>
    <t>Written premiums: Ceded</t>
  </si>
  <si>
    <t>Net written premiums</t>
  </si>
  <si>
    <t>Premiums earned: Direct</t>
  </si>
  <si>
    <t>Premiums earned: Assumed</t>
  </si>
  <si>
    <t>Premium earned: Ceded</t>
  </si>
  <si>
    <t>Net premiums earned</t>
  </si>
  <si>
    <t>Incurred losses and LAE: Direct</t>
  </si>
  <si>
    <t>Incurred losses and LAE: Assumed</t>
  </si>
  <si>
    <t>Incurred losses and LAE: Ceded</t>
  </si>
  <si>
    <t>Net incurred losses and LAE</t>
  </si>
  <si>
    <t>Comprehensive Income (Loss) (Components Of Comprehensive Income (Loss) In The Consolidated Statements Of Operations) (Details) - USD ($) $ in Thousands</t>
  </si>
  <si>
    <t>Accumulated Other Comprehensive Income (Loss) [Line Items]</t>
  </si>
  <si>
    <t>Reclassification, Tax Effect</t>
  </si>
  <si>
    <t>Total, Before Tax</t>
  </si>
  <si>
    <t>Total, Tax Effect</t>
  </si>
  <si>
    <t>Total, Net of Tax</t>
  </si>
  <si>
    <t>URA(D) On Securities [Member]</t>
  </si>
  <si>
    <t>Before Tax</t>
  </si>
  <si>
    <t>Tax Effect</t>
  </si>
  <si>
    <t>Net of Tax</t>
  </si>
  <si>
    <t>Reclassification, Before Tax</t>
  </si>
  <si>
    <t>Reclassification, Net of Tax</t>
  </si>
  <si>
    <t>URA(D) On Securities OTTI [Member]</t>
  </si>
  <si>
    <t>Foreign Currency Translation Adjustment [Member]</t>
  </si>
  <si>
    <t>Benefit Plan Net Actuarial Gain (Loss) [Member]</t>
  </si>
  <si>
    <t>Comprehensive Income (Loss) (Reclassification From Accumulated Other Comprehensive Income) (Details) - USD ($) $ in Thousands</t>
  </si>
  <si>
    <t>Reclassification Adjustment out of Accumulated Other Comprehensive Income [Line Items]</t>
  </si>
  <si>
    <t>URA(D) On Securities [Member] | Reclassification Out Of Accumulated Other Comprehensive Income [Member]</t>
  </si>
  <si>
    <t>Benefit Plan Net Actuarial Gain (Loss) [Member] | Reclassification Out Of Accumulated Other Comprehensive Income [Member]</t>
  </si>
  <si>
    <t>Comprehensive Income (Loss) (Components Of Accumulated Other Comprehensive Income (Loss), Net Of Tax, In The Consolidated Balance Sheets) (Details) - USD ($) $ in Thousands</t>
  </si>
  <si>
    <t>Current period change</t>
  </si>
  <si>
    <t>Cumulative change due to ASU 2016-01</t>
  </si>
  <si>
    <t>URA(D) On Securities OTTI [Member] | Reclass due to early adoption of ASU 2018-02 [Member]</t>
  </si>
  <si>
    <t>Foreign Currency Translation Adjustment [Member] | Reclass due to early adoption of ASU 2018-02 [Member]</t>
  </si>
  <si>
    <t>Benefit Plan Net Actuarial Gain (Loss) [Member] | Reclass due to early adoption of ASU 2018-02 [Member]</t>
  </si>
  <si>
    <t>Employee Benefit Plans (Narrative) (Details) - USD ($) $ in Thousands</t>
  </si>
  <si>
    <t>Defined contribution plans, employer contribution plans, employer contribution percentage, maximum</t>
  </si>
  <si>
    <t>Defined contribution plans, employer contribution percentage, for new hires, minimum</t>
  </si>
  <si>
    <t>Defined contribution plans, employer contribution percentage, for new hires, maximum</t>
  </si>
  <si>
    <t>8.00%</t>
  </si>
  <si>
    <t>Vested contribution after three years, percentage</t>
  </si>
  <si>
    <t>Defined contribution plan employer contribution percentage for branch offices, minimum</t>
  </si>
  <si>
    <t>3.40%</t>
  </si>
  <si>
    <t>Defined contribution plan employer contribution percentage for branch offices, maximum</t>
  </si>
  <si>
    <t>48.40%</t>
  </si>
  <si>
    <t>Company contributions</t>
  </si>
  <si>
    <t>Estimated transition obligation amortized from accumulated other comprehensive income into net public benefit cost over the next year</t>
  </si>
  <si>
    <t>Estimated actuarial loss amortized from accumulated other comprehensive income into net periodic benefit cost over the next year</t>
  </si>
  <si>
    <t>Estimated prior service cost amortized from accumulated other comprehensive income into net periodic benefit cost over the next year</t>
  </si>
  <si>
    <t>Weighted average discount rate used to determine net periodic benefit cost</t>
  </si>
  <si>
    <t>3.62%</t>
  </si>
  <si>
    <t>4.16%</t>
  </si>
  <si>
    <t>4.38%</t>
  </si>
  <si>
    <t>Rate of compensation increase to determine the net periodic benefit cost</t>
  </si>
  <si>
    <t>4.00%</t>
  </si>
  <si>
    <t>Expected long-term rate of return on plan assets</t>
  </si>
  <si>
    <t>7.50%</t>
  </si>
  <si>
    <t>Weighted average discount rates used to determine actuarial present value of the projected benefit obligation</t>
  </si>
  <si>
    <t>4.27%</t>
  </si>
  <si>
    <t>Defined Benefit Pension Plan [Member] | Equity Securities [Member]</t>
  </si>
  <si>
    <t>Plan assets consist of shares in investment trusts, percentage</t>
  </si>
  <si>
    <t>59.00%</t>
  </si>
  <si>
    <t>Defined Benefit Pension Plan [Member] | Fixed Maturities [Member]</t>
  </si>
  <si>
    <t>32.00%</t>
  </si>
  <si>
    <t>Defined Benefit Pension Plan [Member] | Limited Partnerships [Member]</t>
  </si>
  <si>
    <t>Defined Benefit Pension Plan [Member] | Cash [Member]</t>
  </si>
  <si>
    <t>Defined Benefit Pension Plan [Member] | Equities [Member]</t>
  </si>
  <si>
    <t>Target asset allocation percentage</t>
  </si>
  <si>
    <t>Defined Benefit Pension Plan [Member] | Bonds [Member]</t>
  </si>
  <si>
    <t>30.00%</t>
  </si>
  <si>
    <t>Healthcare inflation rate</t>
  </si>
  <si>
    <t>7.25%</t>
  </si>
  <si>
    <t>Healthcare inflation rate decreased</t>
  </si>
  <si>
    <t>4.50%</t>
  </si>
  <si>
    <t>Qualified Plan [Member] | Defined Benefit Pension Plan [Member]</t>
  </si>
  <si>
    <t>Private equity limited partnerships</t>
  </si>
  <si>
    <t>Employee Benefit Plans (Summary Of Contributions To Defined Benefit Pension Plans) (Details) - USD ($) $ in Thousands</t>
  </si>
  <si>
    <t>Employee Benefit Plans (Summary Of Pension Expense) (Details) - USD ($) $ in Thousands</t>
  </si>
  <si>
    <t>Pension expense</t>
  </si>
  <si>
    <t>Employee Benefit Plans (Summary Of Status Of Plan) (Details) - USD ($) $ in Thousands</t>
  </si>
  <si>
    <t>Employer contributions</t>
  </si>
  <si>
    <t>Benefit obligation at beginning of year</t>
  </si>
  <si>
    <t>Service cost</t>
  </si>
  <si>
    <t>Interest cost</t>
  </si>
  <si>
    <t>Actuarial (gain)/loss</t>
  </si>
  <si>
    <t>Curtailment</t>
  </si>
  <si>
    <t>Benefits paid</t>
  </si>
  <si>
    <t>Projected benefit obligation at end of year</t>
  </si>
  <si>
    <t>Fair value of plan assets at beginning of year</t>
  </si>
  <si>
    <t>Actual return on plan assets</t>
  </si>
  <si>
    <t>Actual contributions during the year</t>
  </si>
  <si>
    <t>Administrative expenses paid</t>
  </si>
  <si>
    <t>Fair value of plan assets at end of year</t>
  </si>
  <si>
    <t>Funded status at end of year</t>
  </si>
  <si>
    <t>Amendments</t>
  </si>
  <si>
    <t>Employee Benefit Plans (Amounts Recognized In The Consolidated Balance Sheets) (Details) - USD ($) $ in Thousands</t>
  </si>
  <si>
    <t>Other assets (due beyond one year)</t>
  </si>
  <si>
    <t>Other liabilities (due within one year)</t>
  </si>
  <si>
    <t>Other liabilities (due beyond one year)</t>
  </si>
  <si>
    <t>Net amount recognized in the consolidated balance sheets</t>
  </si>
  <si>
    <t>Employee Benefit Plans (Amounts Not Yet Reflected In Net Periodic Benefit Cost And Included In Accumulated Other Comprehensive Income (Loss)) (Details) - USD ($) $ in Thousands</t>
  </si>
  <si>
    <t>Accumulated income (loss)</t>
  </si>
  <si>
    <t>Accumulated other comprehensive income (loss)</t>
  </si>
  <si>
    <t>Accumulated prior service credit (cost)</t>
  </si>
  <si>
    <t>Employee Benefit Plans (Other Changes In Other Comprehensive Income (Loss)) (Details) - USD ($) $ in Thousands</t>
  </si>
  <si>
    <t>Other comprehensive income (loss) at December 31, prior year</t>
  </si>
  <si>
    <t>Net gain (loss) arising during period</t>
  </si>
  <si>
    <t>Actuarial loss</t>
  </si>
  <si>
    <t>Curtailment loss recognized</t>
  </si>
  <si>
    <t>Other comprehensive income (loss) at December 31, current year</t>
  </si>
  <si>
    <t>Prior Service credit (cost) arising during period</t>
  </si>
  <si>
    <t>Prior service cost</t>
  </si>
  <si>
    <t>Employee Benefit Plans (Net Periodic Benefit Cost For U.S. Employees) (Details) - USD ($) $ in Thousands</t>
  </si>
  <si>
    <t>Net periodic benefit cost</t>
  </si>
  <si>
    <t>Prior service credit recognition</t>
  </si>
  <si>
    <t>Expected return on plan assets</t>
  </si>
  <si>
    <t>Amortization of actuarial loss from earlier periods</t>
  </si>
  <si>
    <t>Other comprehensive income (loss) attributable to change from prior year</t>
  </si>
  <si>
    <t>Total recognized in net periodic benefit cost and other comprehensive income (loss)</t>
  </si>
  <si>
    <t>Employee Benefit Plans (Summary Of Accumulated Benefit Obligation) (Details) - USD ($) $ in Thousands</t>
  </si>
  <si>
    <t>Accumulated benefit obligation</t>
  </si>
  <si>
    <t>Qualified Plan [Member]</t>
  </si>
  <si>
    <t>Non-Qualified Plan [Member]</t>
  </si>
  <si>
    <t>Employee Benefit Plans (Projected Benefit Obligations In Excess Of Plan Assets) (Details) - USD ($) $ in Thousands</t>
  </si>
  <si>
    <t>Projected benefit obligation</t>
  </si>
  <si>
    <t>Fair value of plan assets</t>
  </si>
  <si>
    <t>Employee Benefit Plans (Accumulated Benefit Obligations In Excess Of Plan Assets) (Details) - USD ($) $ in Thousands</t>
  </si>
  <si>
    <t>Employee Benefit Plans (Expected Benefit Payments) (Details) $ in Thousands</t>
  </si>
  <si>
    <t>Next 5 years</t>
  </si>
  <si>
    <t>Employee Benefit Plans (Fair Value Measurement Levels For Qualified Plan Assets) (Details) - USD ($) $ in Thousands</t>
  </si>
  <si>
    <t>Short-term investments, which approximates fair value</t>
  </si>
  <si>
    <t>Fixed Income [Member]</t>
  </si>
  <si>
    <t>Mutual funds, fair value</t>
  </si>
  <si>
    <t>Equities [Member]</t>
  </si>
  <si>
    <t>Quoted Prices In Active Markets For Identical Assets (Level 1) [Member] | Fixed Income [Member]</t>
  </si>
  <si>
    <t>Quoted Prices In Active Markets For Identical Assets (Level 1) [Member] | Equities [Member]</t>
  </si>
  <si>
    <t>Significant Other Observable Inputs (Level 2) [Member] | Fixed Income [Member]</t>
  </si>
  <si>
    <t>Significant Other Observable Inputs (Level 2) [Member] | Equities [Member]</t>
  </si>
  <si>
    <t>Significant Unobservable Inputs (Level 3) [Member] | Fixed Income [Member]</t>
  </si>
  <si>
    <t>Significant Unobservable Inputs (Level 3) [Member] | Equities [Member]</t>
  </si>
  <si>
    <t>Percent of fixed income funds in US securities</t>
  </si>
  <si>
    <t>50.00%</t>
  </si>
  <si>
    <t>Percent of fixed income funds in international securities</t>
  </si>
  <si>
    <t>Percent of equities mutual funds in US equities</t>
  </si>
  <si>
    <t>90.00%</t>
  </si>
  <si>
    <t>Percent of equities mutual funds in international equities</t>
  </si>
  <si>
    <t>Employee Benefit Plans (Incurred Expenses Related To Defined Contribution Plans For U.S. Employees) (Details) - USD ($) $ in Thousands</t>
  </si>
  <si>
    <t>Employee Benefits and Share-based Compensation [Abstract]</t>
  </si>
  <si>
    <t>Incurred expenses</t>
  </si>
  <si>
    <t>Employee Benefit Plans (Incurred Expenses Related To Defined Contribution Plans For Non-U.S. Employees) (Details) - USD ($) $ in Thousands</t>
  </si>
  <si>
    <t>Employee Benefit Plans (Changes In The Assumed Healthcare Cost Trend) (Details) $ in Thousands</t>
  </si>
  <si>
    <t>Effect on total service and interest cost components, Percentage Point Increase</t>
  </si>
  <si>
    <t>Effect on total service and interest cost components, Percentage Point Decrease</t>
  </si>
  <si>
    <t>Effect on accumulated post-retirement benefit obligation, Percentage Point Increase</t>
  </si>
  <si>
    <t>Effect on accumulated post-retirement benefit obligation, Percentage Point Decrease</t>
  </si>
  <si>
    <t>Employee Benefit Plans (Post-Retirement Benefit Expenses) (Details) - USD ($) $ in Thousands</t>
  </si>
  <si>
    <t>Post-retirement benefit expenses</t>
  </si>
  <si>
    <t>Dividend Restrictions And Statutory Financial Information (Narrative) (Details) - USD ($) $ in Thousands</t>
  </si>
  <si>
    <t>Dividend Restrictions And Statutory Financial Information [Line Items]</t>
  </si>
  <si>
    <t>Minimum solvency margin</t>
  </si>
  <si>
    <t>Prior approval of the Bermuda Monetary Authority is required for dividend payments, if percentage exceeds in prior-year end total statutory capital</t>
  </si>
  <si>
    <t>Dividend payment restrictions, period in months</t>
  </si>
  <si>
    <t>Dividend payment restrictions, percentage of statutory surplus required</t>
  </si>
  <si>
    <t>Available for payment of dividends in 2016 without need for prior regulatory approval</t>
  </si>
  <si>
    <t>Target capital level, percent of the enhanced capital requirement</t>
  </si>
  <si>
    <t>120.00%</t>
  </si>
  <si>
    <t>Minimum percent of total adjusted capital</t>
  </si>
  <si>
    <t>200.00%</t>
  </si>
  <si>
    <t>Bermuda Re [Member]</t>
  </si>
  <si>
    <t>Statutory capital and surplus</t>
  </si>
  <si>
    <t>Statutory net income(loss)</t>
  </si>
  <si>
    <t>Everest Re [Member]</t>
  </si>
  <si>
    <t>Dividend Restrictions And Statutory Financial Information (Regulatory Targeted Capital And The Actual Statutory Capital) (Details) - USD ($) $ in Thousands</t>
  </si>
  <si>
    <t>Compliance with Regulatory Capital Requirements under Banking Regulations [Line Items]</t>
  </si>
  <si>
    <t>Regulatory targeted capital</t>
  </si>
  <si>
    <t>Actual capital</t>
  </si>
  <si>
    <t>[2]</t>
  </si>
  <si>
    <t>[3]</t>
  </si>
  <si>
    <t>Regulatory targeted capital represents the target capital level from the applicable year's BSCR calculation.</t>
  </si>
  <si>
    <t>The 2018 BSCR calculation is not yet due to be completed; however, the Company anticipates that Bermuda Re's December 31, 2018 actual capital will exceed the targeted capital level.</t>
  </si>
  <si>
    <t>Regulatory targeted capital represents 200% of the RBC authorized control level calculation for the applicable year.</t>
  </si>
  <si>
    <t>Commitments And Contingencies (Summary Of Estimated Cost To Replace Annuities For Contingent Liability) (Details) - USD ($) $ in Thousands</t>
  </si>
  <si>
    <t>The Prudential Insurance Company of America [Member]</t>
  </si>
  <si>
    <t>Loss Contingencies [Line Items]</t>
  </si>
  <si>
    <t>Estimated cost to replace annuities</t>
  </si>
  <si>
    <t>Unaffiliated Life Insurance Company [Member]</t>
  </si>
  <si>
    <t>Share-Based Compensation Plans (Narrative) (Details) - USD ($) $ / shares in Units, $ in Thousands</t>
  </si>
  <si>
    <t>Nov. 13, 2018</t>
  </si>
  <si>
    <t>Sep. 13, 2018</t>
  </si>
  <si>
    <t>May 15, 2018</t>
  </si>
  <si>
    <t>Feb. 21, 2018</t>
  </si>
  <si>
    <t>Share-based Compensation Arrangement by Share-based Payment Award [Line Items]</t>
  </si>
  <si>
    <t>Vesting period, years</t>
  </si>
  <si>
    <t>3 years</t>
  </si>
  <si>
    <t>Share units</t>
  </si>
  <si>
    <t>Share-based compensation expense</t>
  </si>
  <si>
    <t>Expiration period, in years</t>
  </si>
  <si>
    <t>Income tax benefit recorded</t>
  </si>
  <si>
    <t>Additional paid-in capital due to tax benefit from dividends on restricted shares</t>
  </si>
  <si>
    <t>Aggregate intrinsic value of options exercised</t>
  </si>
  <si>
    <t>Cash received from the exercised share options</t>
  </si>
  <si>
    <t>Tax benefit realized from the options exercised</t>
  </si>
  <si>
    <t>Unrecognized compensation cost</t>
  </si>
  <si>
    <t>Tax benefit from stock options vested</t>
  </si>
  <si>
    <t>Fair value of shares vested</t>
  </si>
  <si>
    <t>Unrecognized compensation cost expected to be recognized over a weighted-average period, years</t>
  </si>
  <si>
    <t>3 years 2 months 12 days</t>
  </si>
  <si>
    <t>Aggregate value of issuances</t>
  </si>
  <si>
    <t>Employee Plans, 1995 And 2002 [Member]</t>
  </si>
  <si>
    <t>2010 Employee Plan [Member]</t>
  </si>
  <si>
    <t>Remaining shares</t>
  </si>
  <si>
    <t>Percentage of options and restricted shares granted</t>
  </si>
  <si>
    <t>20.00%</t>
  </si>
  <si>
    <t>2009 Director Plan [Member]</t>
  </si>
  <si>
    <t>2003 Director Plan [Member]</t>
  </si>
  <si>
    <t>33.00%</t>
  </si>
  <si>
    <t>1995 Director Plan [Member]</t>
  </si>
  <si>
    <t>2 years</t>
  </si>
  <si>
    <t>Key Employees [Member]</t>
  </si>
  <si>
    <t>Restricted shares issued</t>
  </si>
  <si>
    <t>Restricted shares cancelled</t>
  </si>
  <si>
    <t>Non-Employee Directors [Member]</t>
  </si>
  <si>
    <t>Common shares, issued</t>
  </si>
  <si>
    <t>Common stock acquired for net-share settlement</t>
  </si>
  <si>
    <t>Common stock values of shares acquired for net-share settlement</t>
  </si>
  <si>
    <t>Restricted Shares [Member]</t>
  </si>
  <si>
    <t>Weighted-average grant-date fair value of options granted</t>
  </si>
  <si>
    <t>Share-based Compensation Arrangement by Share-based Payment Award, Options, Grants in Period, Weighted Average Grant Date Fair Value</t>
  </si>
  <si>
    <t>Performance Shares [Member]</t>
  </si>
  <si>
    <t>Share-based compensation awards, exercise price</t>
  </si>
  <si>
    <t>Performance Shares [Member] | 2010 Employee Plan [Member]</t>
  </si>
  <si>
    <t>Performance Shares [Member] | 2010 Employee Plan [Member] | Growth In Book Value [Member]</t>
  </si>
  <si>
    <t>Performance share unit valuation growth, percentage</t>
  </si>
  <si>
    <t>Performance Shares [Member] | 2010 Employee Plan [Member] | Operating Return on Equity [Member]</t>
  </si>
  <si>
    <t>Performance Shares [Member] | 2010 Employee Plan [Member] | Maximum [Member]</t>
  </si>
  <si>
    <t>Shares of stock per unit awarded</t>
  </si>
  <si>
    <t>Performance Shares [Member] | 2010 Employee Plan [Member] | Minimum [Member]</t>
  </si>
  <si>
    <t>Share-Based Compensation Plans (Company's Shareholder Approved Plans) (Details) - USD ($) $ / shares in Units, $ in Thousands</t>
  </si>
  <si>
    <t>Outstanding at January 1, Shares</t>
  </si>
  <si>
    <t>Exercised, Shares</t>
  </si>
  <si>
    <t>Forfeited/Cancelled/Expired, Shares</t>
  </si>
  <si>
    <t>Outstanding at December 31, Shares</t>
  </si>
  <si>
    <t>Exercisable at December 31, Shares</t>
  </si>
  <si>
    <t>Outstanding at January 1, Weighted-Average Exercise Price/Share</t>
  </si>
  <si>
    <t>Exercised, Weighted- Average Exercise Price/Share</t>
  </si>
  <si>
    <t>Forfeited/Cancelled/Expired, Weighted- Average Exercise Price/Share</t>
  </si>
  <si>
    <t>Outstanding at December 31, Weighted-Average Exercise Price/Share</t>
  </si>
  <si>
    <t>Exercisable at December 31, Weighted-Average Exercise Price/Share</t>
  </si>
  <si>
    <t>Outstanding at December 31, Weighted-Average Remaining Contractual Term</t>
  </si>
  <si>
    <t>1 year 10 months 24 days</t>
  </si>
  <si>
    <t>2 years 8 months 12 days</t>
  </si>
  <si>
    <t>3 years 8 months 12 days</t>
  </si>
  <si>
    <t>Exercisable at December 31, Weighted-Average Remaining Contractual Term</t>
  </si>
  <si>
    <t>3 years 6 months</t>
  </si>
  <si>
    <t>Outstanding at December 31, Aggregate Intrinsic Value</t>
  </si>
  <si>
    <t>Exercisable at December 31, Aggregate Intrinsic Value</t>
  </si>
  <si>
    <t>Share-Based Compensation Plans (Share Options Outstanding And Exercisable) (Details)</t>
  </si>
  <si>
    <t>Dec. 31, 2018$ / sharesshares</t>
  </si>
  <si>
    <t>Share-based Compensation, Shares Authorized under Stock Option Plans, Exercise Price Range [Line Items]</t>
  </si>
  <si>
    <t>Options Outstanding, Number Outstanding | shares</t>
  </si>
  <si>
    <t>Options Outstanding, Weighted Average-Remaining Contractual Life</t>
  </si>
  <si>
    <t>Options Outstanding, Weighted Average Exercise Price</t>
  </si>
  <si>
    <t>Options Exercisable, Number Exercisable | shares</t>
  </si>
  <si>
    <t>Options Exercisable, Weighted-Average Exercise Price</t>
  </si>
  <si>
    <t>$71.7150 - $78.1700 [Member]</t>
  </si>
  <si>
    <t>Ranges of Exercise Prices, Lower range limit</t>
  </si>
  <si>
    <t>1 month 6 days</t>
  </si>
  <si>
    <t>$78.1800 - $85.6300 [Member]</t>
  </si>
  <si>
    <t>1 year 1 month 6 days</t>
  </si>
  <si>
    <t>$85.6400 - $87.4700 [Member]</t>
  </si>
  <si>
    <t>2 years 2 months 12 days</t>
  </si>
  <si>
    <t>$87.4800 - $89.4100 [Member]</t>
  </si>
  <si>
    <t>Ranges of Exercise Prices, Upper range limit</t>
  </si>
  <si>
    <t>3 years 1 month 6 days</t>
  </si>
  <si>
    <t>$89.4200 - $110.1300 [Member]</t>
  </si>
  <si>
    <t>2 years 6 months</t>
  </si>
  <si>
    <t>Share-Based Compensation Plans (Summary Of Company's Non-Vested Shares And Changes) (Details) - Restricted Shares [Member] - $ / shares</t>
  </si>
  <si>
    <t>Granted - Shares</t>
  </si>
  <si>
    <t>Vested, Shares</t>
  </si>
  <si>
    <t>Forfeited, Shares</t>
  </si>
  <si>
    <t>Outstanding at January 1, Weighted Average Grant Date Fair Value</t>
  </si>
  <si>
    <t>Granted, Weighted Average Grant Date Fair Value</t>
  </si>
  <si>
    <t>Vested, Weighted Average Grant Date Fair Value</t>
  </si>
  <si>
    <t>Forfeited, Weighted Average Grant Date Fair Value</t>
  </si>
  <si>
    <t>Outstanding at December 31, Weighted Average Grant Date Fair Value</t>
  </si>
  <si>
    <t>Share-Based Compensation Plans (Company's Non-Vested Performance Share Unit Awards) (Details) - Performance Shares [Member] - $ / shares</t>
  </si>
  <si>
    <t>Increase/(Decrease) on vesting units due to performance, Shares</t>
  </si>
  <si>
    <t>Segment Reporting (Narrative) (Details)</t>
  </si>
  <si>
    <t>Percentage Threshold Of Company Revenue Not Exceeded By Any Other Country</t>
  </si>
  <si>
    <t>20.40%</t>
  </si>
  <si>
    <t>19.40%</t>
  </si>
  <si>
    <t>Segment Reporting (Schedule Of Underwriting Results For Operating Segments) (Details) - USD ($) $ in Thousands</t>
  </si>
  <si>
    <t>Segment Reporting Information [Line Items]</t>
  </si>
  <si>
    <t>Gross written premiums</t>
  </si>
  <si>
    <t>Incurred losses and LAE</t>
  </si>
  <si>
    <t>Commission and brokerage</t>
  </si>
  <si>
    <t>U.S. Reinsurance [Member]</t>
  </si>
  <si>
    <t>International [Member]</t>
  </si>
  <si>
    <t>Bermuda [Member]</t>
  </si>
  <si>
    <t>Insurance [Member]</t>
  </si>
  <si>
    <t>Segment Reporting (Schedule Of Underwriting Results For Operating Segments To Income (Loss) Before Taxes) (Details) - USD ($) $ in Thousands</t>
  </si>
  <si>
    <t>Segment Reporting, Reconciling Item for Operating Profit (Loss) from Segment to Consolidated [Line Items]</t>
  </si>
  <si>
    <t>Operating Segments [Member]</t>
  </si>
  <si>
    <t>Segment Reporting (Schedule Of Gross Written Premiums Derived From Largest Non-U.S. Market) (Details) - USD ($) $ in Thousands</t>
  </si>
  <si>
    <t>United Kingdom [Member]</t>
  </si>
  <si>
    <t>Disposition (Narrative) (Details) - Heartland Crop [Member] $ in Thousands</t>
  </si>
  <si>
    <t>Aug. 24, 2016USD ($)</t>
  </si>
  <si>
    <t>Proceeds from sale of business</t>
  </si>
  <si>
    <t>After-tax loss on sale</t>
  </si>
  <si>
    <t>Unaudited Quarterly Financial Data (Summary Of Quarterly Financial Data) (Details) - USD ($) $ / shares in Units, $ in Thousands</t>
  </si>
  <si>
    <t>Total claims and underwriting expenses</t>
  </si>
  <si>
    <t>Schedule I - Summary Of Investments - Other Than Investments In Related Parties (Details) $ in Thousands</t>
  </si>
  <si>
    <t>Summary of Investments, Other than Investments in Related Parties, Reportable Data [Line Items]</t>
  </si>
  <si>
    <t>Total investments and cash, Cost</t>
  </si>
  <si>
    <t>Total investments and cash, Market Value</t>
  </si>
  <si>
    <t>Total investments and cash, Amount Shown in Balance Sheet</t>
  </si>
  <si>
    <t>Total Fixed Maturities-Available For Sale [Member]</t>
  </si>
  <si>
    <t>Public Utilities [Member]</t>
  </si>
  <si>
    <t>All Other Corporate Bonds [Member]</t>
  </si>
  <si>
    <t>Fixed Maturities - Available For Sale At Fair Value [Member]</t>
  </si>
  <si>
    <t>Equity Securities - Available For Sale At Fair Value [Member]</t>
  </si>
  <si>
    <t>Cash [Member]</t>
  </si>
  <si>
    <t>Original cost does not reflect fair value adjustments, which have been realized through the statements of operations and comprehensive income (loss).</t>
  </si>
  <si>
    <t>Schedule II - Condensed Financial Information Of The Registrant (Narrative) (Details) - USD ($)</t>
  </si>
  <si>
    <t>Dec. 31, 2014</t>
  </si>
  <si>
    <t>Parent Company [Member]</t>
  </si>
  <si>
    <t>Parent Company [Member] | Notes Payable [Member]</t>
  </si>
  <si>
    <t>Dec. 31,
		2023</t>
  </si>
  <si>
    <t>Parent Company [Member] | Mt. Logan Re Segregated Accounts [Member]</t>
  </si>
  <si>
    <t>Schedule II - Condensed Financial Information Of The Registrant (Condensed Balance Sheets) (Details) - USD ($) $ / shares in Units, $ in Thousands</t>
  </si>
  <si>
    <t>Condensed Financial Statements, Captions [Line Items]</t>
  </si>
  <si>
    <t>Long term note payable - Affiliated</t>
  </si>
  <si>
    <t>Accrued interest and debt borrowings</t>
  </si>
  <si>
    <t>Preferred shares, par value: $0.01; 50,000 shares authorized; no shares issued or outstanding</t>
  </si>
  <si>
    <t>Common shares, par value: $0.01; 200,000 shares authorized; (2017) 69,044 and (2016) 68,871 issued before treasury shares</t>
  </si>
  <si>
    <t>Accumulated other comprehensive income (loss), net of deferred income</t>
  </si>
  <si>
    <t>Treasury shares, at cost;</t>
  </si>
  <si>
    <t>Accumulated other comprehensive income (loss), deferred income tax expense (benefit)</t>
  </si>
  <si>
    <t>Treasury shares, at cost</t>
  </si>
  <si>
    <t>Investment in subsidiaries, at equity in the underlying net assets</t>
  </si>
  <si>
    <t>Receivable from subsidiaries</t>
  </si>
  <si>
    <t>Due to subsidiaries</t>
  </si>
  <si>
    <t>Schedule II - Condensed Financial Information Of The Registrant (Condensed Statements Of Operations) (Details) - USD ($) $ in Thousands</t>
  </si>
  <si>
    <t>Interest expense - affiliated</t>
  </si>
  <si>
    <t>Net Income (Loss), Including Portion Attributable to Noncontrolling Interest</t>
  </si>
  <si>
    <t>Reclassification on net realized losses (gains) included in net income (loss), Net of Tax</t>
  </si>
  <si>
    <t>Net income (loss) of subsidiaries</t>
  </si>
  <si>
    <t>Other expenses</t>
  </si>
  <si>
    <t>Schedule II - Condensed Financial Information Of The Registrant (Condensed Statements Of Cash Flows) (Details) - USD ($) $ in Thousands</t>
  </si>
  <si>
    <t>Realized capital losses (gains)</t>
  </si>
  <si>
    <t>Common shares issued during the period, net</t>
  </si>
  <si>
    <t>Equity in retained (earnings) deficit of subsidiaries</t>
  </si>
  <si>
    <t>Increase (decrease) in due to/from affiliates</t>
  </si>
  <si>
    <t>Additional investment in subsidiaries</t>
  </si>
  <si>
    <t>Cost of repayment of long term note - affiliated</t>
  </si>
  <si>
    <t>Parent Company [Member] | Everest International [Member]</t>
  </si>
  <si>
    <t>Dividends received from subsidiaries</t>
  </si>
  <si>
    <t>Parent Company [Member] | Mt. Logan Re [Member]</t>
  </si>
  <si>
    <t>Schedule III - Supplementary Insurance Information (Details) - USD ($) $ in Thousands</t>
  </si>
  <si>
    <t>Supplementary Insurance Information, by Segment [Line Items]</t>
  </si>
  <si>
    <t>Reverse for Losses and Loss Adjustment Expenses</t>
  </si>
  <si>
    <t>Unearned Premium Reserves</t>
  </si>
  <si>
    <t>Premiums Earned</t>
  </si>
  <si>
    <t>Net Investment Income</t>
  </si>
  <si>
    <t>Incurred Loss and Loss Adjustment Expenses</t>
  </si>
  <si>
    <t>Amortization of Deferred Acquisition Costs</t>
  </si>
  <si>
    <t>Other Operating Expenses</t>
  </si>
  <si>
    <t>Net Written Premium</t>
  </si>
  <si>
    <t>Bermuda Country [Member]</t>
  </si>
  <si>
    <t>Schedule IV - Reinsurance (Details) - USD ($) $ in Thousands</t>
  </si>
  <si>
    <t>Reinsurance Premiums for Insurance Companies, by Product Segment [Line Items]</t>
  </si>
  <si>
    <t>Gross Amount</t>
  </si>
  <si>
    <t>Ceded to Other Companies</t>
  </si>
  <si>
    <t>Assumed from Other Companies</t>
  </si>
  <si>
    <t>Net Amount</t>
  </si>
  <si>
    <t>Total Property And Liability Insurance Premiums Earned [Member]</t>
  </si>
  <si>
    <t>Assumed to Net</t>
  </si>
  <si>
    <t>83.80%</t>
  </si>
  <si>
    <t>83.30%</t>
  </si>
  <si>
    <t>82.0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_);_(&quot;£ &quot;(#,##0.00)" numFmtId="167"/>
    <numFmt formatCode="_(&quot;£ &quot;#,##0_);_(&quot;£ &quot;(#,##0)" numFmtId="168"/>
    <numFmt formatCode="_(&quot;$ &quot;#,##0.0000_);_(&quot;$ &quot;(#,##0.0000)" numFmtId="169"/>
    <numFmt formatCode="_(&quot;$ &quot;#,##0.000_);_(&quot;$ &quot;(#,##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9507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9417452</v>
      </c>
    </row>
    <row r="20" spans="1:4">
      <c r="A20" s="4" t="s">
        <v>31</v>
      </c>
      <c r="C20" s="5" t="n">
        <v>40675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3</v>
      </c>
      <c r="D2" s="2" t="s">
        <v>96</v>
      </c>
    </row>
    <row r="3" spans="1:4">
      <c r="A3" s="3" t="s">
        <v>414</v>
      </c>
    </row>
    <row r="4" spans="1:4">
      <c r="A4" s="4" t="s">
        <v>1241</v>
      </c>
      <c r="B4" s="4" t="s">
        <v>871</v>
      </c>
    </row>
    <row r="5" spans="1:4">
      <c r="A5" s="4" t="s">
        <v>1242</v>
      </c>
      <c r="B5" s="4" t="s">
        <v>871</v>
      </c>
    </row>
    <row r="6" spans="1:4">
      <c r="A6" s="4" t="s">
        <v>1243</v>
      </c>
      <c r="B6" s="4" t="s">
        <v>1244</v>
      </c>
    </row>
    <row r="7" spans="1:4">
      <c r="A7" s="4" t="s">
        <v>1245</v>
      </c>
      <c r="B7" s="4" t="s">
        <v>654</v>
      </c>
    </row>
    <row r="8" spans="1:4">
      <c r="A8" s="4" t="s">
        <v>1246</v>
      </c>
      <c r="B8" s="4" t="s">
        <v>1247</v>
      </c>
    </row>
    <row r="9" spans="1:4">
      <c r="A9" s="4" t="s">
        <v>1248</v>
      </c>
      <c r="B9" s="4" t="s">
        <v>1249</v>
      </c>
    </row>
    <row r="10" spans="1:4">
      <c r="A10" s="4" t="s">
        <v>1250</v>
      </c>
      <c r="B10" s="6" t="n">
        <v>77743</v>
      </c>
      <c r="C10" s="6" t="n">
        <v>10534</v>
      </c>
      <c r="D10" s="6" t="n">
        <v>30821</v>
      </c>
    </row>
    <row r="11" spans="1:4">
      <c r="A11" s="4" t="s">
        <v>431</v>
      </c>
    </row>
    <row r="12" spans="1:4">
      <c r="A12" s="3" t="s">
        <v>414</v>
      </c>
    </row>
    <row r="13" spans="1:4">
      <c r="A13" s="4" t="s">
        <v>1251</v>
      </c>
      <c r="B13" s="5" t="n">
        <v>0</v>
      </c>
    </row>
    <row r="14" spans="1:4">
      <c r="A14" s="4" t="s">
        <v>1252</v>
      </c>
      <c r="B14" s="5" t="n">
        <v>8107</v>
      </c>
    </row>
    <row r="15" spans="1:4">
      <c r="A15" s="4" t="s">
        <v>1253</v>
      </c>
      <c r="B15" s="6" t="n">
        <v>0</v>
      </c>
    </row>
    <row r="16" spans="1:4">
      <c r="A16" s="4" t="s">
        <v>1254</v>
      </c>
      <c r="B16" s="4" t="s">
        <v>1255</v>
      </c>
      <c r="C16" s="4" t="s">
        <v>1256</v>
      </c>
      <c r="D16" s="4" t="s">
        <v>1257</v>
      </c>
    </row>
    <row r="17" spans="1:4">
      <c r="A17" s="4" t="s">
        <v>1258</v>
      </c>
      <c r="B17" s="4" t="s">
        <v>1259</v>
      </c>
      <c r="C17" s="4" t="s">
        <v>1259</v>
      </c>
      <c r="D17" s="4" t="s">
        <v>1259</v>
      </c>
    </row>
    <row r="18" spans="1:4">
      <c r="A18" s="4" t="s">
        <v>1260</v>
      </c>
      <c r="B18" s="4" t="s">
        <v>679</v>
      </c>
      <c r="C18" s="4" t="s">
        <v>1261</v>
      </c>
      <c r="D18" s="4" t="s">
        <v>1261</v>
      </c>
    </row>
    <row r="19" spans="1:4">
      <c r="A19" s="4" t="s">
        <v>1262</v>
      </c>
      <c r="B19" s="4" t="s">
        <v>1263</v>
      </c>
      <c r="C19" s="4" t="s">
        <v>1255</v>
      </c>
      <c r="D19" s="4" t="s">
        <v>1256</v>
      </c>
    </row>
    <row r="20" spans="1:4">
      <c r="A20" s="4" t="s">
        <v>1264</v>
      </c>
    </row>
    <row r="21" spans="1:4">
      <c r="A21" s="3" t="s">
        <v>414</v>
      </c>
    </row>
    <row r="22" spans="1:4">
      <c r="A22" s="4" t="s">
        <v>1265</v>
      </c>
      <c r="B22" s="4" t="s">
        <v>1266</v>
      </c>
    </row>
    <row r="23" spans="1:4">
      <c r="A23" s="4" t="s">
        <v>1267</v>
      </c>
    </row>
    <row r="24" spans="1:4">
      <c r="A24" s="3" t="s">
        <v>414</v>
      </c>
    </row>
    <row r="25" spans="1:4">
      <c r="A25" s="4" t="s">
        <v>1265</v>
      </c>
      <c r="B25" s="4" t="s">
        <v>1268</v>
      </c>
    </row>
    <row r="26" spans="1:4">
      <c r="A26" s="4" t="s">
        <v>1269</v>
      </c>
    </row>
    <row r="27" spans="1:4">
      <c r="A27" s="3" t="s">
        <v>414</v>
      </c>
    </row>
    <row r="28" spans="1:4">
      <c r="A28" s="4" t="s">
        <v>1265</v>
      </c>
      <c r="B28" s="4" t="s">
        <v>1244</v>
      </c>
    </row>
    <row r="29" spans="1:4">
      <c r="A29" s="4" t="s">
        <v>1270</v>
      </c>
    </row>
    <row r="30" spans="1:4">
      <c r="A30" s="3" t="s">
        <v>414</v>
      </c>
    </row>
    <row r="31" spans="1:4">
      <c r="A31" s="4" t="s">
        <v>1265</v>
      </c>
      <c r="B31" s="4" t="s">
        <v>816</v>
      </c>
    </row>
    <row r="32" spans="1:4">
      <c r="A32" s="4" t="s">
        <v>1271</v>
      </c>
    </row>
    <row r="33" spans="1:4">
      <c r="A33" s="3" t="s">
        <v>414</v>
      </c>
    </row>
    <row r="34" spans="1:4">
      <c r="A34" s="4" t="s">
        <v>1272</v>
      </c>
      <c r="B34" s="4" t="s">
        <v>976</v>
      </c>
    </row>
    <row r="35" spans="1:4">
      <c r="A35" s="4" t="s">
        <v>1273</v>
      </c>
    </row>
    <row r="36" spans="1:4">
      <c r="A36" s="3" t="s">
        <v>414</v>
      </c>
    </row>
    <row r="37" spans="1:4">
      <c r="A37" s="4" t="s">
        <v>1272</v>
      </c>
      <c r="B37" s="4" t="s">
        <v>1274</v>
      </c>
    </row>
    <row r="38" spans="1:4">
      <c r="A38" s="4" t="s">
        <v>448</v>
      </c>
    </row>
    <row r="39" spans="1:4">
      <c r="A39" s="3" t="s">
        <v>414</v>
      </c>
    </row>
    <row r="40" spans="1:4">
      <c r="A40" s="4" t="s">
        <v>1251</v>
      </c>
      <c r="B40" s="6" t="n">
        <v>0</v>
      </c>
    </row>
    <row r="41" spans="1:4">
      <c r="A41" s="4" t="s">
        <v>1252</v>
      </c>
      <c r="B41" s="5" t="n">
        <v>0</v>
      </c>
    </row>
    <row r="42" spans="1:4">
      <c r="A42" s="4" t="s">
        <v>1253</v>
      </c>
      <c r="B42" s="6" t="n">
        <v>-577</v>
      </c>
      <c r="C42" s="6" t="n">
        <v>-131</v>
      </c>
      <c r="D42" s="6" t="n">
        <v>-132</v>
      </c>
    </row>
    <row r="43" spans="1:4">
      <c r="A43" s="4" t="s">
        <v>1254</v>
      </c>
      <c r="B43" s="4" t="s">
        <v>1255</v>
      </c>
      <c r="C43" s="4" t="s">
        <v>1256</v>
      </c>
      <c r="D43" s="4" t="s">
        <v>1257</v>
      </c>
    </row>
    <row r="44" spans="1:4">
      <c r="A44" s="4" t="s">
        <v>1262</v>
      </c>
      <c r="B44" s="4" t="s">
        <v>1263</v>
      </c>
      <c r="C44" s="4" t="s">
        <v>1255</v>
      </c>
      <c r="D44" s="4" t="s">
        <v>1256</v>
      </c>
    </row>
    <row r="45" spans="1:4">
      <c r="A45" s="4" t="s">
        <v>1250</v>
      </c>
      <c r="B45" s="6" t="n">
        <v>561</v>
      </c>
      <c r="C45" s="6" t="n">
        <v>619</v>
      </c>
    </row>
    <row r="46" spans="1:4">
      <c r="A46" s="4" t="s">
        <v>1275</v>
      </c>
      <c r="B46" s="4" t="s">
        <v>1276</v>
      </c>
    </row>
    <row r="47" spans="1:4">
      <c r="A47" s="4" t="s">
        <v>1277</v>
      </c>
      <c r="B47" s="4" t="s">
        <v>1278</v>
      </c>
    </row>
    <row r="48" spans="1:4">
      <c r="A48" s="4" t="s">
        <v>1279</v>
      </c>
    </row>
    <row r="49" spans="1:4">
      <c r="A49" s="3" t="s">
        <v>414</v>
      </c>
    </row>
    <row r="50" spans="1:4">
      <c r="A50" s="4" t="s">
        <v>1280</v>
      </c>
      <c r="B50" s="6" t="n">
        <v>20091</v>
      </c>
      <c r="C50" s="5" t="n">
        <v>26297</v>
      </c>
    </row>
    <row r="51" spans="1:4">
      <c r="A51" s="4" t="s">
        <v>1250</v>
      </c>
      <c r="B51" s="6" t="n">
        <v>77000</v>
      </c>
      <c r="C51" s="6" t="n">
        <v>1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3</v>
      </c>
      <c r="D2" s="2" t="s">
        <v>96</v>
      </c>
    </row>
    <row r="3" spans="1:4">
      <c r="A3" s="3" t="s">
        <v>250</v>
      </c>
    </row>
    <row r="4" spans="1:4">
      <c r="A4" s="4" t="s">
        <v>1250</v>
      </c>
      <c r="B4" s="6" t="n">
        <v>77743</v>
      </c>
      <c r="C4" s="6" t="n">
        <v>10534</v>
      </c>
      <c r="D4" s="6" t="n">
        <v>308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3</v>
      </c>
      <c r="D2" s="2" t="s">
        <v>96</v>
      </c>
    </row>
    <row r="3" spans="1:4">
      <c r="A3" s="3" t="s">
        <v>250</v>
      </c>
    </row>
    <row r="4" spans="1:4">
      <c r="A4" s="4" t="s">
        <v>1283</v>
      </c>
      <c r="B4" s="6" t="n">
        <v>9728</v>
      </c>
      <c r="C4" s="6" t="n">
        <v>16299</v>
      </c>
      <c r="D4" s="6" t="n">
        <v>171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3</v>
      </c>
      <c r="D2" s="2" t="s">
        <v>96</v>
      </c>
    </row>
    <row r="3" spans="1:4">
      <c r="A3" s="3" t="s">
        <v>414</v>
      </c>
    </row>
    <row r="4" spans="1:4">
      <c r="A4" s="4" t="s">
        <v>1285</v>
      </c>
      <c r="B4" s="6" t="n">
        <v>77743</v>
      </c>
      <c r="C4" s="6" t="n">
        <v>10534</v>
      </c>
      <c r="D4" s="6" t="n">
        <v>30821</v>
      </c>
    </row>
    <row r="5" spans="1:4">
      <c r="A5" s="4" t="s">
        <v>431</v>
      </c>
    </row>
    <row r="6" spans="1:4">
      <c r="A6" s="3" t="s">
        <v>414</v>
      </c>
    </row>
    <row r="7" spans="1:4">
      <c r="A7" s="4" t="s">
        <v>1286</v>
      </c>
      <c r="B7" s="5" t="n">
        <v>316202</v>
      </c>
      <c r="C7" s="5" t="n">
        <v>281853</v>
      </c>
    </row>
    <row r="8" spans="1:4">
      <c r="A8" s="4" t="s">
        <v>1287</v>
      </c>
      <c r="B8" s="5" t="n">
        <v>9801</v>
      </c>
      <c r="C8" s="5" t="n">
        <v>10949</v>
      </c>
      <c r="D8" s="5" t="n">
        <v>10924</v>
      </c>
    </row>
    <row r="9" spans="1:4">
      <c r="A9" s="4" t="s">
        <v>1288</v>
      </c>
      <c r="B9" s="5" t="n">
        <v>10290</v>
      </c>
      <c r="C9" s="5" t="n">
        <v>10034</v>
      </c>
      <c r="D9" s="5" t="n">
        <v>9485</v>
      </c>
    </row>
    <row r="10" spans="1:4">
      <c r="A10" s="4" t="s">
        <v>1289</v>
      </c>
      <c r="B10" s="5" t="n">
        <v>-29966</v>
      </c>
      <c r="C10" s="5" t="n">
        <v>24679</v>
      </c>
    </row>
    <row r="11" spans="1:4">
      <c r="A11" s="4" t="s">
        <v>1290</v>
      </c>
      <c r="B11" s="4" t="s">
        <v>66</v>
      </c>
      <c r="C11" s="5" t="n">
        <v>-6209</v>
      </c>
    </row>
    <row r="12" spans="1:4">
      <c r="A12" s="4" t="s">
        <v>1291</v>
      </c>
      <c r="B12" s="5" t="n">
        <v>-6084</v>
      </c>
      <c r="C12" s="5" t="n">
        <v>-5104</v>
      </c>
    </row>
    <row r="13" spans="1:4">
      <c r="A13" s="4" t="s">
        <v>1292</v>
      </c>
      <c r="B13" s="5" t="n">
        <v>300244</v>
      </c>
      <c r="C13" s="5" t="n">
        <v>316202</v>
      </c>
      <c r="D13" s="5" t="n">
        <v>281853</v>
      </c>
    </row>
    <row r="14" spans="1:4">
      <c r="A14" s="4" t="s">
        <v>1293</v>
      </c>
      <c r="B14" s="5" t="n">
        <v>210267</v>
      </c>
      <c r="C14" s="5" t="n">
        <v>171506</v>
      </c>
    </row>
    <row r="15" spans="1:4">
      <c r="A15" s="4" t="s">
        <v>1294</v>
      </c>
      <c r="B15" s="5" t="n">
        <v>-21395</v>
      </c>
      <c r="C15" s="5" t="n">
        <v>33331</v>
      </c>
    </row>
    <row r="16" spans="1:4">
      <c r="A16" s="4" t="s">
        <v>1295</v>
      </c>
      <c r="B16" s="5" t="n">
        <v>77743</v>
      </c>
      <c r="C16" s="5" t="n">
        <v>10534</v>
      </c>
    </row>
    <row r="17" spans="1:4">
      <c r="A17" s="4" t="s">
        <v>1296</v>
      </c>
      <c r="B17" s="4" t="s">
        <v>66</v>
      </c>
      <c r="C17" s="4" t="s">
        <v>66</v>
      </c>
    </row>
    <row r="18" spans="1:4">
      <c r="A18" s="4" t="s">
        <v>1291</v>
      </c>
      <c r="B18" s="5" t="n">
        <v>-6084</v>
      </c>
      <c r="C18" s="5" t="n">
        <v>-5104</v>
      </c>
    </row>
    <row r="19" spans="1:4">
      <c r="A19" s="4" t="s">
        <v>1297</v>
      </c>
      <c r="B19" s="5" t="n">
        <v>260531</v>
      </c>
      <c r="C19" s="5" t="n">
        <v>210267</v>
      </c>
      <c r="D19" s="5" t="n">
        <v>171506</v>
      </c>
    </row>
    <row r="20" spans="1:4">
      <c r="A20" s="4" t="s">
        <v>1298</v>
      </c>
      <c r="B20" s="5" t="n">
        <v>-39713</v>
      </c>
      <c r="C20" s="5" t="n">
        <v>-105935</v>
      </c>
    </row>
    <row r="21" spans="1:4">
      <c r="A21" s="4" t="s">
        <v>448</v>
      </c>
    </row>
    <row r="22" spans="1:4">
      <c r="A22" s="3" t="s">
        <v>414</v>
      </c>
    </row>
    <row r="23" spans="1:4">
      <c r="A23" s="4" t="s">
        <v>1286</v>
      </c>
      <c r="B23" s="5" t="n">
        <v>34717</v>
      </c>
      <c r="C23" s="5" t="n">
        <v>32071</v>
      </c>
    </row>
    <row r="24" spans="1:4">
      <c r="A24" s="4" t="s">
        <v>1287</v>
      </c>
      <c r="B24" s="5" t="n">
        <v>1312</v>
      </c>
      <c r="C24" s="5" t="n">
        <v>1570</v>
      </c>
      <c r="D24" s="5" t="n">
        <v>1418</v>
      </c>
    </row>
    <row r="25" spans="1:4">
      <c r="A25" s="4" t="s">
        <v>1288</v>
      </c>
      <c r="B25" s="5" t="n">
        <v>999</v>
      </c>
      <c r="C25" s="5" t="n">
        <v>1184</v>
      </c>
      <c r="D25" s="5" t="n">
        <v>1007</v>
      </c>
    </row>
    <row r="26" spans="1:4">
      <c r="A26" s="4" t="s">
        <v>1299</v>
      </c>
      <c r="C26" s="5" t="n">
        <v>-3526</v>
      </c>
    </row>
    <row r="27" spans="1:4">
      <c r="A27" s="4" t="s">
        <v>1289</v>
      </c>
      <c r="B27" s="5" t="n">
        <v>-7985</v>
      </c>
      <c r="C27" s="5" t="n">
        <v>4038</v>
      </c>
    </row>
    <row r="28" spans="1:4">
      <c r="A28" s="4" t="s">
        <v>1291</v>
      </c>
      <c r="B28" s="5" t="n">
        <v>-561</v>
      </c>
      <c r="C28" s="5" t="n">
        <v>-619</v>
      </c>
    </row>
    <row r="29" spans="1:4">
      <c r="A29" s="4" t="s">
        <v>1292</v>
      </c>
      <c r="B29" s="5" t="n">
        <v>28483</v>
      </c>
      <c r="C29" s="5" t="n">
        <v>34717</v>
      </c>
      <c r="D29" s="5" t="n">
        <v>32071</v>
      </c>
    </row>
    <row r="30" spans="1:4">
      <c r="A30" s="4" t="s">
        <v>1293</v>
      </c>
      <c r="B30" s="4" t="s">
        <v>66</v>
      </c>
      <c r="C30" s="4" t="s">
        <v>66</v>
      </c>
    </row>
    <row r="31" spans="1:4">
      <c r="A31" s="4" t="s">
        <v>1285</v>
      </c>
      <c r="B31" s="5" t="n">
        <v>561</v>
      </c>
      <c r="C31" s="5" t="n">
        <v>619</v>
      </c>
    </row>
    <row r="32" spans="1:4">
      <c r="A32" s="4" t="s">
        <v>1291</v>
      </c>
      <c r="B32" s="5" t="n">
        <v>-561</v>
      </c>
      <c r="C32" s="5" t="n">
        <v>-619</v>
      </c>
    </row>
    <row r="33" spans="1:4">
      <c r="A33" s="4" t="s">
        <v>1297</v>
      </c>
      <c r="B33" s="4" t="s">
        <v>66</v>
      </c>
      <c r="C33" s="4" t="s">
        <v>66</v>
      </c>
      <c r="D33" s="4" t="s">
        <v>66</v>
      </c>
    </row>
    <row r="34" spans="1:4">
      <c r="A34" s="4" t="s">
        <v>1298</v>
      </c>
      <c r="B34" s="6" t="n">
        <v>-28483</v>
      </c>
      <c r="C34" s="6" t="n">
        <v>-347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33</v>
      </c>
    </row>
    <row r="2" spans="1:3">
      <c r="A2" s="4" t="s">
        <v>431</v>
      </c>
    </row>
    <row r="3" spans="1:3">
      <c r="A3" s="3" t="s">
        <v>414</v>
      </c>
    </row>
    <row r="4" spans="1:3">
      <c r="A4" s="4" t="s">
        <v>1301</v>
      </c>
      <c r="B4" s="4" t="s">
        <v>66</v>
      </c>
      <c r="C4" s="4" t="s">
        <v>66</v>
      </c>
    </row>
    <row r="5" spans="1:3">
      <c r="A5" s="4" t="s">
        <v>1302</v>
      </c>
      <c r="B5" s="5" t="n">
        <v>-7530</v>
      </c>
      <c r="C5" s="5" t="n">
        <v>-3871</v>
      </c>
    </row>
    <row r="6" spans="1:3">
      <c r="A6" s="4" t="s">
        <v>1303</v>
      </c>
      <c r="B6" s="5" t="n">
        <v>-32182</v>
      </c>
      <c r="C6" s="5" t="n">
        <v>-102065</v>
      </c>
    </row>
    <row r="7" spans="1:3">
      <c r="A7" s="4" t="s">
        <v>1304</v>
      </c>
      <c r="B7" s="5" t="n">
        <v>-39713</v>
      </c>
      <c r="C7" s="5" t="n">
        <v>-105935</v>
      </c>
    </row>
    <row r="8" spans="1:3">
      <c r="A8" s="4" t="s">
        <v>448</v>
      </c>
    </row>
    <row r="9" spans="1:3">
      <c r="A9" s="3" t="s">
        <v>414</v>
      </c>
    </row>
    <row r="10" spans="1:3">
      <c r="A10" s="4" t="s">
        <v>1302</v>
      </c>
      <c r="B10" s="5" t="n">
        <v>-608</v>
      </c>
      <c r="C10" s="5" t="n">
        <v>-655</v>
      </c>
    </row>
    <row r="11" spans="1:3">
      <c r="A11" s="4" t="s">
        <v>1303</v>
      </c>
      <c r="B11" s="5" t="n">
        <v>-27875</v>
      </c>
      <c r="C11" s="5" t="n">
        <v>-34062</v>
      </c>
    </row>
    <row r="12" spans="1:3">
      <c r="A12" s="4" t="s">
        <v>1304</v>
      </c>
      <c r="B12" s="6" t="n">
        <v>-28483</v>
      </c>
      <c r="C12" s="6" t="n">
        <v>-347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3</v>
      </c>
      <c r="D2" s="2" t="s">
        <v>96</v>
      </c>
    </row>
    <row r="3" spans="1:4">
      <c r="A3" s="4" t="s">
        <v>431</v>
      </c>
    </row>
    <row r="4" spans="1:4">
      <c r="A4" s="3" t="s">
        <v>414</v>
      </c>
    </row>
    <row r="5" spans="1:4">
      <c r="A5" s="4" t="s">
        <v>1306</v>
      </c>
      <c r="B5" s="6" t="n">
        <v>-88580</v>
      </c>
      <c r="C5" s="6" t="n">
        <v>-86788</v>
      </c>
    </row>
    <row r="6" spans="1:4">
      <c r="A6" s="4" t="s">
        <v>1307</v>
      </c>
      <c r="B6" s="5" t="n">
        <v>-88580</v>
      </c>
      <c r="C6" s="5" t="n">
        <v>-86788</v>
      </c>
      <c r="D6" s="6" t="n">
        <v>-96965</v>
      </c>
    </row>
    <row r="7" spans="1:4">
      <c r="A7" s="4" t="s">
        <v>448</v>
      </c>
    </row>
    <row r="8" spans="1:4">
      <c r="A8" s="3" t="s">
        <v>414</v>
      </c>
    </row>
    <row r="9" spans="1:4">
      <c r="A9" s="4" t="s">
        <v>1308</v>
      </c>
      <c r="B9" s="5" t="n">
        <v>3480</v>
      </c>
      <c r="C9" s="5" t="n">
        <v>4057</v>
      </c>
    </row>
    <row r="10" spans="1:4">
      <c r="A10" s="4" t="s">
        <v>1306</v>
      </c>
      <c r="B10" s="5" t="n">
        <v>-238</v>
      </c>
      <c r="C10" s="5" t="n">
        <v>-8317</v>
      </c>
    </row>
    <row r="11" spans="1:4">
      <c r="A11" s="4" t="s">
        <v>1307</v>
      </c>
      <c r="B11" s="6" t="n">
        <v>3242</v>
      </c>
      <c r="C11" s="6" t="n">
        <v>-4260</v>
      </c>
      <c r="D11" s="6" t="n">
        <v>-380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33</v>
      </c>
    </row>
    <row r="3" spans="1:3">
      <c r="A3" s="4" t="s">
        <v>431</v>
      </c>
    </row>
    <row r="4" spans="1:3">
      <c r="A4" s="3" t="s">
        <v>414</v>
      </c>
    </row>
    <row r="5" spans="1:3">
      <c r="A5" s="4" t="s">
        <v>1310</v>
      </c>
      <c r="B5" s="6" t="n">
        <v>-86788</v>
      </c>
      <c r="C5" s="6" t="n">
        <v>-96965</v>
      </c>
    </row>
    <row r="6" spans="1:3">
      <c r="A6" s="4" t="s">
        <v>1311</v>
      </c>
      <c r="B6" s="5" t="n">
        <v>-8631</v>
      </c>
      <c r="C6" s="5" t="n">
        <v>-4398</v>
      </c>
    </row>
    <row r="7" spans="1:3">
      <c r="A7" s="4" t="s">
        <v>1312</v>
      </c>
      <c r="B7" s="5" t="n">
        <v>6839</v>
      </c>
      <c r="C7" s="5" t="n">
        <v>8366</v>
      </c>
    </row>
    <row r="8" spans="1:3">
      <c r="A8" s="4" t="s">
        <v>1313</v>
      </c>
      <c r="B8" s="4" t="s">
        <v>66</v>
      </c>
      <c r="C8" s="5" t="n">
        <v>6209</v>
      </c>
    </row>
    <row r="9" spans="1:3">
      <c r="A9" s="4" t="s">
        <v>1314</v>
      </c>
      <c r="B9" s="5" t="n">
        <v>-88580</v>
      </c>
      <c r="C9" s="5" t="n">
        <v>-86788</v>
      </c>
    </row>
    <row r="10" spans="1:3">
      <c r="A10" s="4" t="s">
        <v>448</v>
      </c>
    </row>
    <row r="11" spans="1:3">
      <c r="A11" s="3" t="s">
        <v>414</v>
      </c>
    </row>
    <row r="12" spans="1:3">
      <c r="A12" s="4" t="s">
        <v>1310</v>
      </c>
      <c r="B12" s="5" t="n">
        <v>-4260</v>
      </c>
      <c r="C12" s="5" t="n">
        <v>-3809</v>
      </c>
    </row>
    <row r="13" spans="1:3">
      <c r="A13" s="4" t="s">
        <v>1311</v>
      </c>
      <c r="B13" s="5" t="n">
        <v>7985</v>
      </c>
      <c r="C13" s="5" t="n">
        <v>-4038</v>
      </c>
    </row>
    <row r="14" spans="1:3">
      <c r="A14" s="4" t="s">
        <v>1315</v>
      </c>
      <c r="C14" s="5" t="n">
        <v>3526</v>
      </c>
    </row>
    <row r="15" spans="1:3">
      <c r="A15" s="4" t="s">
        <v>1312</v>
      </c>
      <c r="B15" s="5" t="n">
        <v>94</v>
      </c>
      <c r="C15" s="5" t="n">
        <v>192</v>
      </c>
    </row>
    <row r="16" spans="1:3">
      <c r="A16" s="4" t="s">
        <v>1316</v>
      </c>
      <c r="B16" s="5" t="n">
        <v>-577</v>
      </c>
      <c r="C16" s="5" t="n">
        <v>-131</v>
      </c>
    </row>
    <row r="17" spans="1:3">
      <c r="A17" s="4" t="s">
        <v>1314</v>
      </c>
      <c r="B17" s="6" t="n">
        <v>3242</v>
      </c>
      <c r="C17" s="6" t="n">
        <v>-426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3</v>
      </c>
      <c r="D2" s="2" t="s">
        <v>96</v>
      </c>
    </row>
    <row r="3" spans="1:4">
      <c r="A3" s="3" t="s">
        <v>414</v>
      </c>
    </row>
    <row r="4" spans="1:4">
      <c r="A4" s="4" t="s">
        <v>1318</v>
      </c>
      <c r="B4" s="6" t="n">
        <v>9728</v>
      </c>
      <c r="C4" s="6" t="n">
        <v>16299</v>
      </c>
      <c r="D4" s="6" t="n">
        <v>17188</v>
      </c>
    </row>
    <row r="5" spans="1:4">
      <c r="A5" s="4" t="s">
        <v>431</v>
      </c>
    </row>
    <row r="6" spans="1:4">
      <c r="A6" s="3" t="s">
        <v>414</v>
      </c>
    </row>
    <row r="7" spans="1:4">
      <c r="A7" s="4" t="s">
        <v>1287</v>
      </c>
      <c r="B7" s="5" t="n">
        <v>9801</v>
      </c>
      <c r="C7" s="5" t="n">
        <v>10949</v>
      </c>
      <c r="D7" s="5" t="n">
        <v>10924</v>
      </c>
    </row>
    <row r="8" spans="1:4">
      <c r="A8" s="4" t="s">
        <v>1288</v>
      </c>
      <c r="B8" s="5" t="n">
        <v>10290</v>
      </c>
      <c r="C8" s="5" t="n">
        <v>10034</v>
      </c>
      <c r="D8" s="5" t="n">
        <v>9485</v>
      </c>
    </row>
    <row r="9" spans="1:4">
      <c r="A9" s="4" t="s">
        <v>1319</v>
      </c>
      <c r="B9" s="5" t="n">
        <v>0</v>
      </c>
    </row>
    <row r="10" spans="1:4">
      <c r="A10" s="4" t="s">
        <v>1320</v>
      </c>
      <c r="B10" s="5" t="n">
        <v>-17202</v>
      </c>
      <c r="C10" s="5" t="n">
        <v>-13050</v>
      </c>
      <c r="D10" s="5" t="n">
        <v>-11158</v>
      </c>
    </row>
    <row r="11" spans="1:4">
      <c r="A11" s="4" t="s">
        <v>1321</v>
      </c>
      <c r="B11" s="5" t="n">
        <v>6839</v>
      </c>
      <c r="C11" s="5" t="n">
        <v>8366</v>
      </c>
      <c r="D11" s="5" t="n">
        <v>7937</v>
      </c>
    </row>
    <row r="12" spans="1:4">
      <c r="A12" s="4" t="s">
        <v>1318</v>
      </c>
      <c r="B12" s="5" t="n">
        <v>9728</v>
      </c>
      <c r="C12" s="5" t="n">
        <v>16299</v>
      </c>
      <c r="D12" s="5" t="n">
        <v>17188</v>
      </c>
    </row>
    <row r="13" spans="1:4">
      <c r="A13" s="4" t="s">
        <v>1322</v>
      </c>
      <c r="B13" s="5" t="n">
        <v>1792</v>
      </c>
      <c r="C13" s="5" t="n">
        <v>-10177</v>
      </c>
    </row>
    <row r="14" spans="1:4">
      <c r="A14" s="4" t="s">
        <v>1323</v>
      </c>
      <c r="B14" s="5" t="n">
        <v>11520</v>
      </c>
      <c r="C14" s="5" t="n">
        <v>6122</v>
      </c>
    </row>
    <row r="15" spans="1:4">
      <c r="A15" s="4" t="s">
        <v>448</v>
      </c>
    </row>
    <row r="16" spans="1:4">
      <c r="A16" s="3" t="s">
        <v>414</v>
      </c>
    </row>
    <row r="17" spans="1:4">
      <c r="A17" s="4" t="s">
        <v>1287</v>
      </c>
      <c r="B17" s="5" t="n">
        <v>1312</v>
      </c>
      <c r="C17" s="5" t="n">
        <v>1570</v>
      </c>
      <c r="D17" s="5" t="n">
        <v>1418</v>
      </c>
    </row>
    <row r="18" spans="1:4">
      <c r="A18" s="4" t="s">
        <v>1288</v>
      </c>
      <c r="B18" s="5" t="n">
        <v>999</v>
      </c>
      <c r="C18" s="5" t="n">
        <v>1184</v>
      </c>
      <c r="D18" s="5" t="n">
        <v>1007</v>
      </c>
    </row>
    <row r="19" spans="1:4">
      <c r="A19" s="4" t="s">
        <v>1319</v>
      </c>
      <c r="B19" s="5" t="n">
        <v>-577</v>
      </c>
      <c r="C19" s="5" t="n">
        <v>-131</v>
      </c>
      <c r="D19" s="5" t="n">
        <v>-132</v>
      </c>
    </row>
    <row r="20" spans="1:4">
      <c r="A20" s="4" t="s">
        <v>1320</v>
      </c>
      <c r="B20" s="5" t="n">
        <v>94</v>
      </c>
      <c r="C20" s="5" t="n">
        <v>192</v>
      </c>
    </row>
    <row r="21" spans="1:4">
      <c r="A21" s="4" t="s">
        <v>1318</v>
      </c>
      <c r="B21" s="5" t="n">
        <v>1829</v>
      </c>
      <c r="C21" s="5" t="n">
        <v>2814</v>
      </c>
      <c r="D21" s="6" t="n">
        <v>2293</v>
      </c>
    </row>
    <row r="22" spans="1:4">
      <c r="A22" s="4" t="s">
        <v>1322</v>
      </c>
      <c r="B22" s="5" t="n">
        <v>-7502</v>
      </c>
      <c r="C22" s="5" t="n">
        <v>451</v>
      </c>
    </row>
    <row r="23" spans="1:4">
      <c r="A23" s="4" t="s">
        <v>1323</v>
      </c>
      <c r="B23" s="6" t="n">
        <v>-5673</v>
      </c>
      <c r="C23" s="6" t="n">
        <v>32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3</v>
      </c>
    </row>
    <row r="2" spans="1:3">
      <c r="A2" s="3" t="s">
        <v>414</v>
      </c>
    </row>
    <row r="3" spans="1:3">
      <c r="A3" s="4" t="s">
        <v>1325</v>
      </c>
      <c r="B3" s="6" t="n">
        <v>262327</v>
      </c>
      <c r="C3" s="6" t="n">
        <v>269912</v>
      </c>
    </row>
    <row r="4" spans="1:3">
      <c r="A4" s="4" t="s">
        <v>1326</v>
      </c>
    </row>
    <row r="5" spans="1:3">
      <c r="A5" s="3" t="s">
        <v>414</v>
      </c>
    </row>
    <row r="6" spans="1:3">
      <c r="A6" s="4" t="s">
        <v>1325</v>
      </c>
      <c r="B6" s="5" t="n">
        <v>237855</v>
      </c>
      <c r="C6" s="5" t="n">
        <v>245430</v>
      </c>
    </row>
    <row r="7" spans="1:3">
      <c r="A7" s="4" t="s">
        <v>1327</v>
      </c>
    </row>
    <row r="8" spans="1:3">
      <c r="A8" s="3" t="s">
        <v>414</v>
      </c>
    </row>
    <row r="9" spans="1:3">
      <c r="A9" s="4" t="s">
        <v>1325</v>
      </c>
      <c r="B9" s="6" t="n">
        <v>24472</v>
      </c>
      <c r="C9" s="6" t="n">
        <v>244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33</v>
      </c>
    </row>
    <row r="2" spans="1:3">
      <c r="A2" s="4" t="s">
        <v>1326</v>
      </c>
    </row>
    <row r="3" spans="1:3">
      <c r="A3" s="3" t="s">
        <v>414</v>
      </c>
    </row>
    <row r="4" spans="1:3">
      <c r="A4" s="4" t="s">
        <v>1329</v>
      </c>
      <c r="B4" s="6" t="n">
        <v>275772</v>
      </c>
      <c r="C4" s="6" t="n">
        <v>291720</v>
      </c>
    </row>
    <row r="5" spans="1:3">
      <c r="A5" s="4" t="s">
        <v>1330</v>
      </c>
      <c r="B5" s="5" t="n">
        <v>260531</v>
      </c>
      <c r="C5" s="5" t="n">
        <v>210267</v>
      </c>
    </row>
    <row r="6" spans="1:3">
      <c r="A6" s="4" t="s">
        <v>1327</v>
      </c>
    </row>
    <row r="7" spans="1:3">
      <c r="A7" s="3" t="s">
        <v>414</v>
      </c>
    </row>
    <row r="8" spans="1:3">
      <c r="A8" s="4" t="s">
        <v>1329</v>
      </c>
      <c r="B8" s="5" t="n">
        <v>24472</v>
      </c>
      <c r="C8" s="5" t="n">
        <v>24482</v>
      </c>
    </row>
    <row r="9" spans="1:3">
      <c r="A9" s="4" t="s">
        <v>1330</v>
      </c>
      <c r="B9" s="4" t="s">
        <v>66</v>
      </c>
      <c r="C9" s="4" t="s">
        <v>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3</v>
      </c>
    </row>
    <row r="2" spans="1:3">
      <c r="A2" s="4" t="s">
        <v>1326</v>
      </c>
    </row>
    <row r="3" spans="1:3">
      <c r="A3" s="3" t="s">
        <v>414</v>
      </c>
    </row>
    <row r="4" spans="1:3">
      <c r="A4" s="4" t="s">
        <v>1325</v>
      </c>
      <c r="C4" s="6" t="n">
        <v>245430</v>
      </c>
    </row>
    <row r="5" spans="1:3">
      <c r="A5" s="4" t="s">
        <v>1330</v>
      </c>
      <c r="C5" s="5" t="n">
        <v>210267</v>
      </c>
    </row>
    <row r="6" spans="1:3">
      <c r="A6" s="4" t="s">
        <v>1327</v>
      </c>
    </row>
    <row r="7" spans="1:3">
      <c r="A7" s="3" t="s">
        <v>414</v>
      </c>
    </row>
    <row r="8" spans="1:3">
      <c r="A8" s="4" t="s">
        <v>1325</v>
      </c>
      <c r="B8" s="6" t="n">
        <v>24472</v>
      </c>
      <c r="C8" s="5" t="n">
        <v>24482</v>
      </c>
    </row>
    <row r="9" spans="1:3">
      <c r="A9" s="4" t="s">
        <v>1330</v>
      </c>
      <c r="B9" s="4" t="s">
        <v>66</v>
      </c>
      <c r="C9" s="4" t="s">
        <v>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332</v>
      </c>
      <c r="B1" s="2" t="s">
        <v>930</v>
      </c>
    </row>
    <row r="2" spans="1:2">
      <c r="A2" s="4" t="s">
        <v>431</v>
      </c>
    </row>
    <row r="3" spans="1:2">
      <c r="A3" s="3" t="s">
        <v>414</v>
      </c>
    </row>
    <row r="4" spans="1:2">
      <c r="A4" s="5" t="n">
        <v>2019</v>
      </c>
      <c r="B4" s="6" t="n">
        <v>14772</v>
      </c>
    </row>
    <row r="5" spans="1:2">
      <c r="A5" s="5" t="n">
        <v>2020</v>
      </c>
      <c r="B5" s="5" t="n">
        <v>13087</v>
      </c>
    </row>
    <row r="6" spans="1:2">
      <c r="A6" s="5" t="n">
        <v>2021</v>
      </c>
      <c r="B6" s="5" t="n">
        <v>11137</v>
      </c>
    </row>
    <row r="7" spans="1:2">
      <c r="A7" s="5" t="n">
        <v>2022</v>
      </c>
      <c r="B7" s="5" t="n">
        <v>12104</v>
      </c>
    </row>
    <row r="8" spans="1:2">
      <c r="A8" s="5" t="n">
        <v>2023</v>
      </c>
      <c r="B8" s="5" t="n">
        <v>12779</v>
      </c>
    </row>
    <row r="9" spans="1:2">
      <c r="A9" s="4" t="s">
        <v>1333</v>
      </c>
      <c r="B9" s="5" t="n">
        <v>79289</v>
      </c>
    </row>
    <row r="10" spans="1:2">
      <c r="A10" s="4" t="s">
        <v>448</v>
      </c>
    </row>
    <row r="11" spans="1:2">
      <c r="A11" s="3" t="s">
        <v>414</v>
      </c>
    </row>
    <row r="12" spans="1:2">
      <c r="A12" s="5" t="n">
        <v>2019</v>
      </c>
      <c r="B12" s="5" t="n">
        <v>608</v>
      </c>
    </row>
    <row r="13" spans="1:2">
      <c r="A13" s="5" t="n">
        <v>2020</v>
      </c>
      <c r="B13" s="5" t="n">
        <v>663</v>
      </c>
    </row>
    <row r="14" spans="1:2">
      <c r="A14" s="5" t="n">
        <v>2021</v>
      </c>
      <c r="B14" s="5" t="n">
        <v>740</v>
      </c>
    </row>
    <row r="15" spans="1:2">
      <c r="A15" s="5" t="n">
        <v>2022</v>
      </c>
      <c r="B15" s="5" t="n">
        <v>852</v>
      </c>
    </row>
    <row r="16" spans="1:2">
      <c r="A16" s="5" t="n">
        <v>2023</v>
      </c>
      <c r="B16" s="5" t="n">
        <v>944</v>
      </c>
    </row>
    <row r="17" spans="1:2">
      <c r="A17" s="4" t="s">
        <v>1333</v>
      </c>
      <c r="B17" s="6" t="n">
        <v>646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4</v>
      </c>
      <c r="B1" s="2" t="s">
        <v>1</v>
      </c>
    </row>
    <row r="2" spans="1:3">
      <c r="B2" s="2" t="s">
        <v>2</v>
      </c>
      <c r="C2" s="2" t="s">
        <v>33</v>
      </c>
    </row>
    <row r="3" spans="1:3">
      <c r="A3" s="3" t="s">
        <v>414</v>
      </c>
    </row>
    <row r="4" spans="1:3">
      <c r="A4" s="4" t="s">
        <v>1335</v>
      </c>
      <c r="B4" s="6" t="n">
        <v>2872</v>
      </c>
      <c r="C4" s="6" t="n">
        <v>1031</v>
      </c>
    </row>
    <row r="5" spans="1:3">
      <c r="A5" s="4" t="s">
        <v>138</v>
      </c>
      <c r="B5" s="5" t="n">
        <v>240440</v>
      </c>
      <c r="C5" s="5" t="n">
        <v>183970</v>
      </c>
    </row>
    <row r="6" spans="1:3">
      <c r="A6" s="4" t="s">
        <v>1336</v>
      </c>
    </row>
    <row r="7" spans="1:3">
      <c r="A7" s="3" t="s">
        <v>414</v>
      </c>
    </row>
    <row r="8" spans="1:3">
      <c r="A8" s="4" t="s">
        <v>1337</v>
      </c>
      <c r="B8" s="5" t="n">
        <v>82633</v>
      </c>
      <c r="C8" s="5" t="n">
        <v>23361</v>
      </c>
    </row>
    <row r="9" spans="1:3">
      <c r="A9" s="4" t="s">
        <v>1338</v>
      </c>
    </row>
    <row r="10" spans="1:3">
      <c r="A10" s="3" t="s">
        <v>414</v>
      </c>
    </row>
    <row r="11" spans="1:3">
      <c r="A11" s="4" t="s">
        <v>1337</v>
      </c>
      <c r="B11" s="5" t="n">
        <v>154935</v>
      </c>
      <c r="C11" s="5" t="n">
        <v>159578</v>
      </c>
    </row>
    <row r="12" spans="1:3">
      <c r="A12" s="4" t="s">
        <v>894</v>
      </c>
    </row>
    <row r="13" spans="1:3">
      <c r="A13" s="3" t="s">
        <v>414</v>
      </c>
    </row>
    <row r="14" spans="1:3">
      <c r="A14" s="4" t="s">
        <v>1335</v>
      </c>
      <c r="B14" s="5" t="n">
        <v>2872</v>
      </c>
      <c r="C14" s="5" t="n">
        <v>1031</v>
      </c>
    </row>
    <row r="15" spans="1:3">
      <c r="A15" s="4" t="s">
        <v>138</v>
      </c>
      <c r="B15" s="5" t="n">
        <v>240440</v>
      </c>
      <c r="C15" s="5" t="n">
        <v>183970</v>
      </c>
    </row>
    <row r="16" spans="1:3">
      <c r="A16" s="4" t="s">
        <v>1339</v>
      </c>
    </row>
    <row r="17" spans="1:3">
      <c r="A17" s="3" t="s">
        <v>414</v>
      </c>
    </row>
    <row r="18" spans="1:3">
      <c r="A18" s="4" t="s">
        <v>1337</v>
      </c>
      <c r="B18" s="5" t="n">
        <v>82633</v>
      </c>
      <c r="C18" s="5" t="n">
        <v>23361</v>
      </c>
    </row>
    <row r="19" spans="1:3">
      <c r="A19" s="4" t="s">
        <v>1340</v>
      </c>
    </row>
    <row r="20" spans="1:3">
      <c r="A20" s="3" t="s">
        <v>414</v>
      </c>
    </row>
    <row r="21" spans="1:3">
      <c r="A21" s="4" t="s">
        <v>1337</v>
      </c>
      <c r="B21" s="5" t="n">
        <v>154935</v>
      </c>
      <c r="C21" s="5" t="n">
        <v>159578</v>
      </c>
    </row>
    <row r="22" spans="1:3">
      <c r="A22" s="4" t="s">
        <v>895</v>
      </c>
    </row>
    <row r="23" spans="1:3">
      <c r="A23" s="3" t="s">
        <v>414</v>
      </c>
    </row>
    <row r="24" spans="1:3">
      <c r="A24" s="4" t="s">
        <v>1335</v>
      </c>
      <c r="B24" s="4" t="s">
        <v>66</v>
      </c>
      <c r="C24" s="4" t="s">
        <v>66</v>
      </c>
    </row>
    <row r="25" spans="1:3">
      <c r="A25" s="4" t="s">
        <v>138</v>
      </c>
      <c r="B25" s="4" t="s">
        <v>66</v>
      </c>
      <c r="C25" s="4" t="s">
        <v>66</v>
      </c>
    </row>
    <row r="26" spans="1:3">
      <c r="A26" s="4" t="s">
        <v>1341</v>
      </c>
    </row>
    <row r="27" spans="1:3">
      <c r="A27" s="3" t="s">
        <v>414</v>
      </c>
    </row>
    <row r="28" spans="1:3">
      <c r="A28" s="4" t="s">
        <v>1337</v>
      </c>
      <c r="B28" s="4" t="s">
        <v>66</v>
      </c>
      <c r="C28" s="4" t="s">
        <v>66</v>
      </c>
    </row>
    <row r="29" spans="1:3">
      <c r="A29" s="4" t="s">
        <v>1342</v>
      </c>
    </row>
    <row r="30" spans="1:3">
      <c r="A30" s="3" t="s">
        <v>414</v>
      </c>
    </row>
    <row r="31" spans="1:3">
      <c r="A31" s="4" t="s">
        <v>1337</v>
      </c>
      <c r="B31" s="4" t="s">
        <v>66</v>
      </c>
      <c r="C31" s="4" t="s">
        <v>66</v>
      </c>
    </row>
    <row r="32" spans="1:3">
      <c r="A32" s="4" t="s">
        <v>864</v>
      </c>
    </row>
    <row r="33" spans="1:3">
      <c r="A33" s="3" t="s">
        <v>414</v>
      </c>
    </row>
    <row r="34" spans="1:3">
      <c r="A34" s="4" t="s">
        <v>1335</v>
      </c>
      <c r="B34" s="4" t="s">
        <v>66</v>
      </c>
      <c r="C34" s="4" t="s">
        <v>66</v>
      </c>
    </row>
    <row r="35" spans="1:3">
      <c r="A35" s="4" t="s">
        <v>138</v>
      </c>
      <c r="B35" s="4" t="s">
        <v>66</v>
      </c>
      <c r="C35" s="4" t="s">
        <v>66</v>
      </c>
    </row>
    <row r="36" spans="1:3">
      <c r="A36" s="4" t="s">
        <v>1343</v>
      </c>
    </row>
    <row r="37" spans="1:3">
      <c r="A37" s="3" t="s">
        <v>414</v>
      </c>
    </row>
    <row r="38" spans="1:3">
      <c r="A38" s="4" t="s">
        <v>1337</v>
      </c>
      <c r="B38" s="4" t="s">
        <v>66</v>
      </c>
      <c r="C38" s="4" t="s">
        <v>66</v>
      </c>
    </row>
    <row r="39" spans="1:3">
      <c r="A39" s="4" t="s">
        <v>1344</v>
      </c>
    </row>
    <row r="40" spans="1:3">
      <c r="A40" s="3" t="s">
        <v>414</v>
      </c>
    </row>
    <row r="41" spans="1:3">
      <c r="A41" s="4" t="s">
        <v>1337</v>
      </c>
      <c r="B41" s="4" t="s">
        <v>66</v>
      </c>
      <c r="C41" s="4" t="s">
        <v>66</v>
      </c>
    </row>
    <row r="42" spans="1:3">
      <c r="A42" s="4" t="s">
        <v>431</v>
      </c>
    </row>
    <row r="43" spans="1:3">
      <c r="A43" s="3" t="s">
        <v>414</v>
      </c>
    </row>
    <row r="44" spans="1:3">
      <c r="A44" s="4" t="s">
        <v>1345</v>
      </c>
      <c r="B44" s="4" t="s">
        <v>976</v>
      </c>
      <c r="C44" s="4" t="s">
        <v>1346</v>
      </c>
    </row>
    <row r="45" spans="1:3">
      <c r="A45" s="4" t="s">
        <v>1347</v>
      </c>
      <c r="B45" s="4" t="s">
        <v>1274</v>
      </c>
      <c r="C45" s="4" t="s">
        <v>1346</v>
      </c>
    </row>
    <row r="46" spans="1:3">
      <c r="A46" s="4" t="s">
        <v>1348</v>
      </c>
      <c r="B46" s="4" t="s">
        <v>1346</v>
      </c>
      <c r="C46" s="4" t="s">
        <v>1349</v>
      </c>
    </row>
    <row r="47" spans="1:3">
      <c r="A47" s="4" t="s">
        <v>1350</v>
      </c>
      <c r="B47" s="4" t="s">
        <v>1346</v>
      </c>
      <c r="C47" s="4" t="s">
        <v>48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3</v>
      </c>
      <c r="D2" s="2" t="s">
        <v>96</v>
      </c>
    </row>
    <row r="3" spans="1:4">
      <c r="A3" s="3" t="s">
        <v>1352</v>
      </c>
    </row>
    <row r="4" spans="1:4">
      <c r="A4" s="4" t="s">
        <v>1353</v>
      </c>
      <c r="B4" s="6" t="n">
        <v>9301</v>
      </c>
      <c r="C4" s="6" t="n">
        <v>7167</v>
      </c>
      <c r="D4" s="6" t="n">
        <v>60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3</v>
      </c>
      <c r="D2" s="2" t="s">
        <v>96</v>
      </c>
    </row>
    <row r="3" spans="1:4">
      <c r="A3" s="3" t="s">
        <v>1352</v>
      </c>
    </row>
    <row r="4" spans="1:4">
      <c r="A4" s="4" t="s">
        <v>1353</v>
      </c>
      <c r="B4" s="6" t="n">
        <v>2057</v>
      </c>
      <c r="C4" s="6" t="n">
        <v>1849</v>
      </c>
      <c r="D4" s="6" t="n">
        <v>156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1</v>
      </c>
    </row>
    <row r="2" spans="1:2">
      <c r="B2" s="2" t="s">
        <v>930</v>
      </c>
    </row>
    <row r="3" spans="1:2">
      <c r="A3" s="3" t="s">
        <v>1352</v>
      </c>
    </row>
    <row r="4" spans="1:2">
      <c r="A4" s="4" t="s">
        <v>1356</v>
      </c>
      <c r="B4" s="6" t="n">
        <v>577</v>
      </c>
    </row>
    <row r="5" spans="1:2">
      <c r="A5" s="4" t="s">
        <v>1357</v>
      </c>
      <c r="B5" s="5" t="n">
        <v>-436</v>
      </c>
    </row>
    <row r="6" spans="1:2">
      <c r="A6" s="4" t="s">
        <v>1358</v>
      </c>
      <c r="B6" s="5" t="n">
        <v>5987</v>
      </c>
    </row>
    <row r="7" spans="1:2">
      <c r="A7" s="4" t="s">
        <v>1359</v>
      </c>
      <c r="B7" s="6" t="n">
        <v>-464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3</v>
      </c>
      <c r="D2" s="2" t="s">
        <v>96</v>
      </c>
    </row>
    <row r="3" spans="1:4">
      <c r="A3" s="4" t="s">
        <v>448</v>
      </c>
    </row>
    <row r="4" spans="1:4">
      <c r="A4" s="3" t="s">
        <v>414</v>
      </c>
    </row>
    <row r="5" spans="1:4">
      <c r="A5" s="4" t="s">
        <v>1361</v>
      </c>
      <c r="B5" s="6" t="n">
        <v>1829</v>
      </c>
      <c r="C5" s="6" t="n">
        <v>2814</v>
      </c>
      <c r="D5" s="6" t="n">
        <v>229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3</v>
      </c>
      <c r="D2" s="2" t="s">
        <v>96</v>
      </c>
    </row>
    <row r="3" spans="1:4">
      <c r="A3" s="3" t="s">
        <v>1363</v>
      </c>
    </row>
    <row r="4" spans="1:4">
      <c r="A4" s="4" t="s">
        <v>1364</v>
      </c>
      <c r="B4" s="6" t="n">
        <v>250</v>
      </c>
    </row>
    <row r="5" spans="1:4">
      <c r="A5" s="4" t="s">
        <v>1365</v>
      </c>
      <c r="B5" s="4" t="s">
        <v>942</v>
      </c>
    </row>
    <row r="6" spans="1:4">
      <c r="A6" s="4" t="s">
        <v>1366</v>
      </c>
      <c r="B6" s="4" t="s">
        <v>1129</v>
      </c>
    </row>
    <row r="7" spans="1:4">
      <c r="A7" s="4" t="s">
        <v>1367</v>
      </c>
      <c r="B7" s="4" t="s">
        <v>488</v>
      </c>
    </row>
    <row r="8" spans="1:4">
      <c r="A8" s="4" t="s">
        <v>1368</v>
      </c>
      <c r="B8" s="6" t="n">
        <v>365059</v>
      </c>
    </row>
    <row r="9" spans="1:4">
      <c r="A9" s="4" t="s">
        <v>1369</v>
      </c>
      <c r="B9" s="4" t="s">
        <v>1370</v>
      </c>
    </row>
    <row r="10" spans="1:4">
      <c r="A10" s="4" t="s">
        <v>1371</v>
      </c>
      <c r="B10" s="4" t="s">
        <v>1372</v>
      </c>
    </row>
    <row r="11" spans="1:4">
      <c r="A11" s="4" t="s">
        <v>1373</v>
      </c>
    </row>
    <row r="12" spans="1:4">
      <c r="A12" s="3" t="s">
        <v>1363</v>
      </c>
    </row>
    <row r="13" spans="1:4">
      <c r="A13" s="4" t="s">
        <v>1374</v>
      </c>
      <c r="B13" s="6" t="n">
        <v>3061136</v>
      </c>
      <c r="C13" s="6" t="n">
        <v>3085882</v>
      </c>
    </row>
    <row r="14" spans="1:4">
      <c r="A14" s="4" t="s">
        <v>1375</v>
      </c>
      <c r="B14" s="5" t="n">
        <v>865225</v>
      </c>
      <c r="C14" s="5" t="n">
        <v>582128</v>
      </c>
      <c r="D14" s="6" t="n">
        <v>666155</v>
      </c>
    </row>
    <row r="15" spans="1:4">
      <c r="A15" s="4" t="s">
        <v>1376</v>
      </c>
    </row>
    <row r="16" spans="1:4">
      <c r="A16" s="3" t="s">
        <v>1363</v>
      </c>
    </row>
    <row r="17" spans="1:4">
      <c r="A17" s="4" t="s">
        <v>1374</v>
      </c>
      <c r="B17" s="5" t="n">
        <v>3650594</v>
      </c>
      <c r="C17" s="5" t="n">
        <v>3391852</v>
      </c>
    </row>
    <row r="18" spans="1:4">
      <c r="A18" s="4" t="s">
        <v>1375</v>
      </c>
      <c r="B18" s="6" t="n">
        <v>1317991</v>
      </c>
      <c r="C18" s="6" t="n">
        <v>391419</v>
      </c>
      <c r="D18" s="6" t="n">
        <v>52354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377</v>
      </c>
      <c r="C1" s="2" t="s">
        <v>1</v>
      </c>
    </row>
    <row r="2" spans="1:5">
      <c r="C2" s="2" t="s">
        <v>2</v>
      </c>
      <c r="E2" s="2" t="s">
        <v>33</v>
      </c>
    </row>
    <row r="3" spans="1:5">
      <c r="A3" s="3" t="s">
        <v>1378</v>
      </c>
    </row>
    <row r="4" spans="1:5">
      <c r="A4" s="4" t="s">
        <v>1371</v>
      </c>
      <c r="C4" s="4" t="s">
        <v>1372</v>
      </c>
    </row>
    <row r="5" spans="1:5">
      <c r="A5" s="4" t="s">
        <v>1373</v>
      </c>
    </row>
    <row r="6" spans="1:5">
      <c r="A6" s="3" t="s">
        <v>1378</v>
      </c>
    </row>
    <row r="7" spans="1:5">
      <c r="A7" s="4" t="s">
        <v>1379</v>
      </c>
      <c r="B7" s="4" t="s">
        <v>570</v>
      </c>
      <c r="E7" s="6" t="n">
        <v>2368620</v>
      </c>
    </row>
    <row r="8" spans="1:5">
      <c r="A8" s="4" t="s">
        <v>1380</v>
      </c>
      <c r="B8" s="4" t="s">
        <v>570</v>
      </c>
      <c r="C8" s="6" t="n">
        <v>3061136</v>
      </c>
      <c r="D8" s="4" t="s">
        <v>1381</v>
      </c>
      <c r="E8" s="5" t="n">
        <v>3085882</v>
      </c>
    </row>
    <row r="9" spans="1:5">
      <c r="A9" s="4" t="s">
        <v>1376</v>
      </c>
    </row>
    <row r="10" spans="1:5">
      <c r="A10" s="3" t="s">
        <v>1378</v>
      </c>
    </row>
    <row r="11" spans="1:5">
      <c r="A11" s="4" t="s">
        <v>1379</v>
      </c>
      <c r="B11" s="4" t="s">
        <v>1382</v>
      </c>
      <c r="C11" s="5" t="n">
        <v>2172958</v>
      </c>
      <c r="E11" s="5" t="n">
        <v>2076892</v>
      </c>
    </row>
    <row r="12" spans="1:5">
      <c r="A12" s="4" t="s">
        <v>1380</v>
      </c>
      <c r="B12" s="4" t="s">
        <v>1382</v>
      </c>
      <c r="C12" s="6" t="n">
        <v>3650594</v>
      </c>
      <c r="E12" s="6" t="n">
        <v>3391852</v>
      </c>
    </row>
    <row r="13" spans="1:5"/>
    <row r="14" spans="1:5">
      <c r="A14" s="4" t="s">
        <v>570</v>
      </c>
      <c r="B14" s="4" t="s">
        <v>1383</v>
      </c>
    </row>
    <row r="15" spans="1:5">
      <c r="A15" s="4" t="s">
        <v>1381</v>
      </c>
      <c r="B15" s="4" t="s">
        <v>1384</v>
      </c>
    </row>
    <row r="16" spans="1:5">
      <c r="A16" s="4" t="s">
        <v>1382</v>
      </c>
      <c r="B16" s="4" t="s">
        <v>1385</v>
      </c>
    </row>
  </sheetData>
  <mergeCells count="7">
    <mergeCell ref="A1:B2"/>
    <mergeCell ref="C1:D1"/>
    <mergeCell ref="C2:D2"/>
    <mergeCell ref="A13:D13"/>
    <mergeCell ref="B14:D14"/>
    <mergeCell ref="B15:D15"/>
    <mergeCell ref="B16:D1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33</v>
      </c>
    </row>
    <row r="2" spans="1:3">
      <c r="A2" s="4" t="s">
        <v>1387</v>
      </c>
    </row>
    <row r="3" spans="1:3">
      <c r="A3" s="3" t="s">
        <v>1388</v>
      </c>
    </row>
    <row r="4" spans="1:3">
      <c r="A4" s="4" t="s">
        <v>1389</v>
      </c>
      <c r="B4" s="6" t="n">
        <v>142754</v>
      </c>
      <c r="C4" s="6" t="n">
        <v>144618</v>
      </c>
    </row>
    <row r="5" spans="1:3">
      <c r="A5" s="4" t="s">
        <v>1390</v>
      </c>
    </row>
    <row r="6" spans="1:3">
      <c r="A6" s="3" t="s">
        <v>1388</v>
      </c>
    </row>
    <row r="7" spans="1:3">
      <c r="A7" s="4" t="s">
        <v>1389</v>
      </c>
      <c r="B7" s="6" t="n">
        <v>34717</v>
      </c>
      <c r="C7" s="6" t="n">
        <v>344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25"/>
    <col customWidth="1" max="7" min="7" width="14"/>
    <col customWidth="1" max="8" min="8" width="14"/>
  </cols>
  <sheetData>
    <row r="1" spans="1:8">
      <c r="A1" s="1" t="s">
        <v>1391</v>
      </c>
      <c r="B1" s="2" t="s">
        <v>1392</v>
      </c>
      <c r="C1" s="2" t="s">
        <v>1393</v>
      </c>
      <c r="D1" s="2" t="s">
        <v>1394</v>
      </c>
      <c r="E1" s="2" t="s">
        <v>1395</v>
      </c>
      <c r="F1" s="2" t="s">
        <v>2</v>
      </c>
      <c r="G1" s="2" t="s">
        <v>33</v>
      </c>
      <c r="H1" s="2" t="s">
        <v>96</v>
      </c>
    </row>
    <row r="2" spans="1:8">
      <c r="A2" s="3" t="s">
        <v>1396</v>
      </c>
    </row>
    <row r="3" spans="1:8">
      <c r="A3" s="4" t="s">
        <v>86</v>
      </c>
      <c r="F3" s="5" t="n">
        <v>200000000</v>
      </c>
      <c r="G3" s="5" t="n">
        <v>200000000</v>
      </c>
    </row>
    <row r="4" spans="1:8">
      <c r="A4" s="4" t="s">
        <v>1397</v>
      </c>
      <c r="F4" s="4" t="s">
        <v>1398</v>
      </c>
    </row>
    <row r="5" spans="1:8">
      <c r="A5" s="4" t="s">
        <v>1399</v>
      </c>
      <c r="F5" s="5" t="n">
        <v>0</v>
      </c>
      <c r="G5" s="5" t="n">
        <v>0</v>
      </c>
      <c r="H5" s="5" t="n">
        <v>0</v>
      </c>
    </row>
    <row r="6" spans="1:8">
      <c r="A6" s="4" t="s">
        <v>1400</v>
      </c>
      <c r="F6" s="6" t="n">
        <v>32369</v>
      </c>
      <c r="G6" s="6" t="n">
        <v>30297</v>
      </c>
      <c r="H6" s="6" t="n">
        <v>26398</v>
      </c>
    </row>
    <row r="7" spans="1:8">
      <c r="A7" s="4" t="s">
        <v>1401</v>
      </c>
      <c r="F7" s="4" t="s">
        <v>1038</v>
      </c>
    </row>
    <row r="8" spans="1:8">
      <c r="A8" s="4" t="s">
        <v>1402</v>
      </c>
      <c r="F8" s="6" t="n">
        <v>7401</v>
      </c>
      <c r="G8" s="5" t="n">
        <v>14824</v>
      </c>
      <c r="H8" s="5" t="n">
        <v>6898</v>
      </c>
    </row>
    <row r="9" spans="1:8">
      <c r="A9" s="4" t="s">
        <v>1403</v>
      </c>
      <c r="F9" s="5" t="n">
        <v>403</v>
      </c>
      <c r="G9" s="5" t="n">
        <v>626</v>
      </c>
      <c r="H9" s="5" t="n">
        <v>597</v>
      </c>
    </row>
    <row r="10" spans="1:8">
      <c r="A10" s="4" t="s">
        <v>1404</v>
      </c>
      <c r="F10" s="5" t="n">
        <v>11737</v>
      </c>
      <c r="G10" s="5" t="n">
        <v>14130</v>
      </c>
      <c r="H10" s="5" t="n">
        <v>19876</v>
      </c>
    </row>
    <row r="11" spans="1:8">
      <c r="A11" s="4" t="s">
        <v>1405</v>
      </c>
      <c r="F11" s="5" t="n">
        <v>6902</v>
      </c>
    </row>
    <row r="12" spans="1:8">
      <c r="A12" s="4" t="s">
        <v>1406</v>
      </c>
      <c r="F12" s="5" t="n">
        <v>2311</v>
      </c>
    </row>
    <row r="13" spans="1:8">
      <c r="A13" s="4" t="s">
        <v>1407</v>
      </c>
      <c r="F13" s="5" t="n">
        <v>60439</v>
      </c>
    </row>
    <row r="14" spans="1:8">
      <c r="A14" s="4" t="s">
        <v>1408</v>
      </c>
      <c r="F14" s="5" t="n">
        <v>6267</v>
      </c>
    </row>
    <row r="15" spans="1:8">
      <c r="A15" s="4" t="s">
        <v>1409</v>
      </c>
      <c r="F15" s="6" t="n">
        <v>25317</v>
      </c>
      <c r="G15" s="5" t="n">
        <v>23134</v>
      </c>
      <c r="H15" s="5" t="n">
        <v>19037</v>
      </c>
    </row>
    <row r="16" spans="1:8">
      <c r="A16" s="4" t="s">
        <v>1410</v>
      </c>
      <c r="F16" s="4" t="s">
        <v>1411</v>
      </c>
    </row>
    <row r="17" spans="1:8">
      <c r="A17" s="4" t="s">
        <v>1412</v>
      </c>
      <c r="F17" s="6" t="n">
        <v>113</v>
      </c>
      <c r="G17" s="6" t="n">
        <v>94</v>
      </c>
      <c r="H17" s="6" t="n">
        <v>103</v>
      </c>
    </row>
    <row r="18" spans="1:8">
      <c r="A18" s="4" t="s">
        <v>1413</v>
      </c>
    </row>
    <row r="19" spans="1:8">
      <c r="A19" s="3" t="s">
        <v>1396</v>
      </c>
    </row>
    <row r="20" spans="1:8">
      <c r="A20" s="4" t="s">
        <v>1399</v>
      </c>
      <c r="F20" s="5" t="n">
        <v>0</v>
      </c>
    </row>
    <row r="21" spans="1:8">
      <c r="A21" s="4" t="s">
        <v>1414</v>
      </c>
    </row>
    <row r="22" spans="1:8">
      <c r="A22" s="3" t="s">
        <v>1396</v>
      </c>
    </row>
    <row r="23" spans="1:8">
      <c r="A23" s="4" t="s">
        <v>86</v>
      </c>
      <c r="F23" s="5" t="n">
        <v>4000000</v>
      </c>
    </row>
    <row r="24" spans="1:8">
      <c r="A24" s="4" t="s">
        <v>1415</v>
      </c>
      <c r="F24" s="5" t="n">
        <v>2476261</v>
      </c>
    </row>
    <row r="25" spans="1:8">
      <c r="A25" s="4" t="s">
        <v>1416</v>
      </c>
      <c r="F25" s="4" t="s">
        <v>1417</v>
      </c>
    </row>
    <row r="26" spans="1:8">
      <c r="A26" s="4" t="s">
        <v>1397</v>
      </c>
      <c r="F26" s="4" t="s">
        <v>936</v>
      </c>
    </row>
    <row r="27" spans="1:8">
      <c r="A27" s="4" t="s">
        <v>1418</v>
      </c>
    </row>
    <row r="28" spans="1:8">
      <c r="A28" s="3" t="s">
        <v>1396</v>
      </c>
    </row>
    <row r="29" spans="1:8">
      <c r="A29" s="4" t="s">
        <v>86</v>
      </c>
      <c r="F29" s="5" t="n">
        <v>37439</v>
      </c>
    </row>
    <row r="30" spans="1:8">
      <c r="A30" s="4" t="s">
        <v>1415</v>
      </c>
      <c r="F30" s="5" t="n">
        <v>34957</v>
      </c>
    </row>
    <row r="31" spans="1:8">
      <c r="A31" s="4" t="s">
        <v>1419</v>
      </c>
    </row>
    <row r="32" spans="1:8">
      <c r="A32" s="3" t="s">
        <v>1396</v>
      </c>
    </row>
    <row r="33" spans="1:8">
      <c r="A33" s="4" t="s">
        <v>86</v>
      </c>
      <c r="F33" s="5" t="n">
        <v>500000</v>
      </c>
    </row>
    <row r="34" spans="1:8">
      <c r="A34" s="4" t="s">
        <v>1415</v>
      </c>
      <c r="F34" s="5" t="n">
        <v>336214</v>
      </c>
    </row>
    <row r="35" spans="1:8">
      <c r="A35" s="4" t="s">
        <v>1416</v>
      </c>
      <c r="F35" s="4" t="s">
        <v>1420</v>
      </c>
    </row>
    <row r="36" spans="1:8">
      <c r="A36" s="4" t="s">
        <v>1397</v>
      </c>
      <c r="F36" s="4" t="s">
        <v>1398</v>
      </c>
    </row>
    <row r="37" spans="1:8">
      <c r="A37" s="4" t="s">
        <v>1421</v>
      </c>
    </row>
    <row r="38" spans="1:8">
      <c r="A38" s="3" t="s">
        <v>1396</v>
      </c>
    </row>
    <row r="39" spans="1:8">
      <c r="A39" s="4" t="s">
        <v>1397</v>
      </c>
      <c r="F39" s="4" t="s">
        <v>1422</v>
      </c>
    </row>
    <row r="40" spans="1:8">
      <c r="A40" s="4" t="s">
        <v>1423</v>
      </c>
    </row>
    <row r="41" spans="1:8">
      <c r="A41" s="3" t="s">
        <v>1396</v>
      </c>
    </row>
    <row r="42" spans="1:8">
      <c r="A42" s="4" t="s">
        <v>1424</v>
      </c>
      <c r="F42" s="5" t="n">
        <v>2304122</v>
      </c>
    </row>
    <row r="43" spans="1:8">
      <c r="A43" s="4" t="s">
        <v>1425</v>
      </c>
      <c r="F43" s="5" t="n">
        <v>318389</v>
      </c>
    </row>
    <row r="44" spans="1:8">
      <c r="A44" s="4" t="s">
        <v>1426</v>
      </c>
    </row>
    <row r="45" spans="1:8">
      <c r="A45" s="3" t="s">
        <v>1396</v>
      </c>
    </row>
    <row r="46" spans="1:8">
      <c r="A46" s="4" t="s">
        <v>1427</v>
      </c>
      <c r="F46" s="5" t="n">
        <v>480</v>
      </c>
      <c r="G46" s="5" t="n">
        <v>404</v>
      </c>
      <c r="H46" s="5" t="n">
        <v>547</v>
      </c>
    </row>
    <row r="47" spans="1:8">
      <c r="A47" s="4" t="s">
        <v>1424</v>
      </c>
      <c r="F47" s="5" t="n">
        <v>156317</v>
      </c>
    </row>
    <row r="48" spans="1:8">
      <c r="A48" s="4" t="s">
        <v>1425</v>
      </c>
      <c r="F48" s="5" t="n">
        <v>0</v>
      </c>
    </row>
    <row r="49" spans="1:8">
      <c r="A49" s="4" t="s">
        <v>1428</v>
      </c>
      <c r="F49" s="5" t="n">
        <v>65974</v>
      </c>
      <c r="G49" s="5" t="n">
        <v>60453</v>
      </c>
      <c r="H49" s="5" t="n">
        <v>70010</v>
      </c>
    </row>
    <row r="50" spans="1:8">
      <c r="A50" s="4" t="s">
        <v>1429</v>
      </c>
      <c r="F50" s="6" t="n">
        <v>14202</v>
      </c>
      <c r="G50" s="6" t="n">
        <v>14240</v>
      </c>
      <c r="H50" s="6" t="n">
        <v>12111</v>
      </c>
    </row>
    <row r="51" spans="1:8">
      <c r="A51" s="4" t="s">
        <v>1430</v>
      </c>
    </row>
    <row r="52" spans="1:8">
      <c r="A52" s="3" t="s">
        <v>1396</v>
      </c>
    </row>
    <row r="53" spans="1:8">
      <c r="A53" s="4" t="s">
        <v>1431</v>
      </c>
      <c r="B53" s="12" t="n">
        <v>215.2175</v>
      </c>
      <c r="C53" s="13" t="n">
        <v>218.065</v>
      </c>
      <c r="D53" s="13" t="n">
        <v>226.95</v>
      </c>
      <c r="E53" s="13" t="n">
        <v>242.39</v>
      </c>
    </row>
    <row r="54" spans="1:8">
      <c r="A54" s="4" t="s">
        <v>1399</v>
      </c>
      <c r="F54" s="5" t="n">
        <v>173065</v>
      </c>
    </row>
    <row r="55" spans="1:8">
      <c r="A55" s="4" t="s">
        <v>1432</v>
      </c>
      <c r="B55" s="12" t="n">
        <v>215.2175</v>
      </c>
      <c r="C55" s="13" t="n">
        <v>218.065</v>
      </c>
      <c r="D55" s="13" t="n">
        <v>226.95</v>
      </c>
      <c r="E55" s="13" t="n">
        <v>242.39</v>
      </c>
    </row>
    <row r="56" spans="1:8">
      <c r="A56" s="4" t="s">
        <v>1433</v>
      </c>
    </row>
    <row r="57" spans="1:8">
      <c r="A57" s="3" t="s">
        <v>1396</v>
      </c>
    </row>
    <row r="58" spans="1:8">
      <c r="A58" s="4" t="s">
        <v>1399</v>
      </c>
      <c r="E58" s="5" t="n">
        <v>13325</v>
      </c>
      <c r="F58" s="5" t="n">
        <v>0</v>
      </c>
    </row>
    <row r="59" spans="1:8">
      <c r="A59" s="4" t="s">
        <v>1434</v>
      </c>
      <c r="E59" s="13" t="n">
        <v>242.39</v>
      </c>
    </row>
    <row r="60" spans="1:8">
      <c r="A60" s="4" t="s">
        <v>1428</v>
      </c>
      <c r="F60" s="5" t="n">
        <v>5214</v>
      </c>
    </row>
    <row r="61" spans="1:8">
      <c r="A61" s="4" t="s">
        <v>1429</v>
      </c>
      <c r="F61" s="6" t="n">
        <v>1264</v>
      </c>
    </row>
    <row r="62" spans="1:8">
      <c r="A62" s="4" t="s">
        <v>1435</v>
      </c>
    </row>
    <row r="63" spans="1:8">
      <c r="A63" s="3" t="s">
        <v>1396</v>
      </c>
    </row>
    <row r="64" spans="1:8">
      <c r="A64" s="4" t="s">
        <v>1416</v>
      </c>
      <c r="F64" s="4" t="s">
        <v>654</v>
      </c>
    </row>
    <row r="65" spans="1:8">
      <c r="A65" s="4" t="s">
        <v>1397</v>
      </c>
      <c r="F65" s="4" t="s">
        <v>1398</v>
      </c>
    </row>
    <row r="66" spans="1:8">
      <c r="A66" s="4" t="s">
        <v>1436</v>
      </c>
    </row>
    <row r="67" spans="1:8">
      <c r="A67" s="3" t="s">
        <v>1396</v>
      </c>
    </row>
    <row r="68" spans="1:8">
      <c r="A68" s="4" t="s">
        <v>1437</v>
      </c>
      <c r="F68" s="4" t="s">
        <v>1346</v>
      </c>
    </row>
    <row r="69" spans="1:8">
      <c r="A69" s="4" t="s">
        <v>1438</v>
      </c>
    </row>
    <row r="70" spans="1:8">
      <c r="A70" s="3" t="s">
        <v>1396</v>
      </c>
    </row>
    <row r="71" spans="1:8">
      <c r="A71" s="4" t="s">
        <v>1397</v>
      </c>
      <c r="F71" s="4" t="s">
        <v>1398</v>
      </c>
    </row>
    <row r="72" spans="1:8">
      <c r="A72" s="4" t="s">
        <v>1437</v>
      </c>
      <c r="F72" s="4" t="s">
        <v>1346</v>
      </c>
    </row>
    <row r="73" spans="1:8">
      <c r="A73" s="4" t="s">
        <v>1439</v>
      </c>
    </row>
    <row r="74" spans="1:8">
      <c r="A74" s="3" t="s">
        <v>1396</v>
      </c>
    </row>
    <row r="75" spans="1:8">
      <c r="A75" s="4" t="s">
        <v>1440</v>
      </c>
      <c r="F75" s="11" t="n">
        <v>1.75</v>
      </c>
    </row>
    <row r="76" spans="1:8">
      <c r="A76" s="4" t="s">
        <v>1441</v>
      </c>
    </row>
    <row r="77" spans="1:8">
      <c r="A77" s="3" t="s">
        <v>1396</v>
      </c>
    </row>
    <row r="78" spans="1:8">
      <c r="A78" s="4" t="s">
        <v>1440</v>
      </c>
      <c r="F78"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442</v>
      </c>
      <c r="B1" s="2" t="s">
        <v>1</v>
      </c>
    </row>
    <row r="2" spans="1:4">
      <c r="B2" s="2" t="s">
        <v>2</v>
      </c>
      <c r="C2" s="2" t="s">
        <v>33</v>
      </c>
      <c r="D2" s="2" t="s">
        <v>96</v>
      </c>
    </row>
    <row r="3" spans="1:4">
      <c r="A3" s="3" t="s">
        <v>259</v>
      </c>
    </row>
    <row r="4" spans="1:4">
      <c r="A4" s="4" t="s">
        <v>1443</v>
      </c>
      <c r="B4" s="5" t="n">
        <v>360364</v>
      </c>
      <c r="C4" s="5" t="n">
        <v>454994</v>
      </c>
      <c r="D4" s="5" t="n">
        <v>648034</v>
      </c>
    </row>
    <row r="5" spans="1:4">
      <c r="A5" s="4" t="s">
        <v>1444</v>
      </c>
      <c r="B5" s="5" t="n">
        <v>81200</v>
      </c>
      <c r="C5" s="5" t="n">
        <v>94630</v>
      </c>
      <c r="D5" s="5" t="n">
        <v>187940</v>
      </c>
    </row>
    <row r="6" spans="1:4">
      <c r="A6" s="4" t="s">
        <v>1445</v>
      </c>
      <c r="D6" s="5" t="n">
        <v>5100</v>
      </c>
    </row>
    <row r="7" spans="1:4">
      <c r="A7" s="4" t="s">
        <v>1446</v>
      </c>
      <c r="B7" s="5" t="n">
        <v>279164</v>
      </c>
      <c r="C7" s="5" t="n">
        <v>360364</v>
      </c>
      <c r="D7" s="5" t="n">
        <v>454994</v>
      </c>
    </row>
    <row r="8" spans="1:4">
      <c r="A8" s="4" t="s">
        <v>1447</v>
      </c>
      <c r="B8" s="5" t="n">
        <v>279164</v>
      </c>
      <c r="C8" s="5" t="n">
        <v>360364</v>
      </c>
      <c r="D8" s="5" t="n">
        <v>410694</v>
      </c>
    </row>
    <row r="9" spans="1:4">
      <c r="A9" s="4" t="s">
        <v>1448</v>
      </c>
      <c r="B9" s="7" t="n">
        <v>84.09999999999999</v>
      </c>
      <c r="C9" s="7" t="n">
        <v>84.88</v>
      </c>
      <c r="D9" s="7" t="n">
        <v>85.61</v>
      </c>
    </row>
    <row r="10" spans="1:4">
      <c r="A10" s="4" t="s">
        <v>1449</v>
      </c>
      <c r="B10" s="11" t="n">
        <v>84.98999999999999</v>
      </c>
      <c r="C10" s="11" t="n">
        <v>87.84</v>
      </c>
      <c r="D10" s="11" t="n">
        <v>87.31</v>
      </c>
    </row>
    <row r="11" spans="1:4">
      <c r="A11" s="4" t="s">
        <v>1450</v>
      </c>
      <c r="D11" s="11" t="n">
        <v>88.25</v>
      </c>
    </row>
    <row r="12" spans="1:4">
      <c r="A12" s="4" t="s">
        <v>1451</v>
      </c>
      <c r="B12" s="11" t="n">
        <v>83.84</v>
      </c>
      <c r="C12" s="11" t="n">
        <v>84.09999999999999</v>
      </c>
      <c r="D12" s="11" t="n">
        <v>84.88</v>
      </c>
    </row>
    <row r="13" spans="1:4">
      <c r="A13" s="4" t="s">
        <v>1452</v>
      </c>
      <c r="B13" s="7" t="n">
        <v>83.84</v>
      </c>
      <c r="C13" s="7" t="n">
        <v>84.09999999999999</v>
      </c>
      <c r="D13" s="7" t="n">
        <v>84.5</v>
      </c>
    </row>
    <row r="14" spans="1:4">
      <c r="A14" s="4" t="s">
        <v>1453</v>
      </c>
      <c r="B14" s="4" t="s">
        <v>1454</v>
      </c>
      <c r="C14" s="4" t="s">
        <v>1455</v>
      </c>
      <c r="D14" s="4" t="s">
        <v>1456</v>
      </c>
    </row>
    <row r="15" spans="1:4">
      <c r="A15" s="4" t="s">
        <v>1457</v>
      </c>
      <c r="B15" s="4" t="s">
        <v>1454</v>
      </c>
      <c r="C15" s="4" t="s">
        <v>1455</v>
      </c>
      <c r="D15" s="4" t="s">
        <v>1458</v>
      </c>
    </row>
    <row r="16" spans="1:4">
      <c r="A16" s="4" t="s">
        <v>1459</v>
      </c>
      <c r="B16" s="6" t="n">
        <v>37386</v>
      </c>
      <c r="C16" s="6" t="n">
        <v>49428</v>
      </c>
      <c r="D16" s="6" t="n">
        <v>59843</v>
      </c>
    </row>
    <row r="17" spans="1:4">
      <c r="A17" s="4" t="s">
        <v>1460</v>
      </c>
      <c r="B17" s="6" t="n">
        <v>37386</v>
      </c>
      <c r="C17" s="6" t="n">
        <v>49428</v>
      </c>
      <c r="D17" s="6" t="n">
        <v>5416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1461</v>
      </c>
      <c r="B1" s="2" t="s">
        <v>1</v>
      </c>
    </row>
    <row r="2" spans="1:2">
      <c r="B2" s="2" t="s">
        <v>1462</v>
      </c>
    </row>
    <row r="3" spans="1:2">
      <c r="A3" s="3" t="s">
        <v>1463</v>
      </c>
    </row>
    <row r="4" spans="1:2">
      <c r="A4" s="4" t="s">
        <v>1464</v>
      </c>
      <c r="B4" s="5" t="n">
        <v>279164</v>
      </c>
    </row>
    <row r="5" spans="1:2">
      <c r="A5" s="4" t="s">
        <v>1465</v>
      </c>
      <c r="B5" s="4" t="s">
        <v>1454</v>
      </c>
    </row>
    <row r="6" spans="1:2">
      <c r="A6" s="4" t="s">
        <v>1466</v>
      </c>
      <c r="B6" s="7" t="n">
        <v>83.84</v>
      </c>
    </row>
    <row r="7" spans="1:2">
      <c r="A7" s="4" t="s">
        <v>1467</v>
      </c>
      <c r="B7" s="5" t="n">
        <v>279164</v>
      </c>
    </row>
    <row r="8" spans="1:2">
      <c r="A8" s="4" t="s">
        <v>1468</v>
      </c>
      <c r="B8" s="7" t="n">
        <v>83.84</v>
      </c>
    </row>
    <row r="9" spans="1:2">
      <c r="A9" s="4" t="s">
        <v>1469</v>
      </c>
    </row>
    <row r="10" spans="1:2">
      <c r="A10" s="3" t="s">
        <v>1463</v>
      </c>
    </row>
    <row r="11" spans="1:2">
      <c r="A11" s="4" t="s">
        <v>1470</v>
      </c>
      <c r="B11" s="12" t="n">
        <v>71.715</v>
      </c>
    </row>
    <row r="12" spans="1:2">
      <c r="A12" s="4" t="s">
        <v>1464</v>
      </c>
      <c r="B12" s="5" t="n">
        <v>57770</v>
      </c>
    </row>
    <row r="13" spans="1:2">
      <c r="A13" s="4" t="s">
        <v>1465</v>
      </c>
      <c r="B13" s="4" t="s">
        <v>1471</v>
      </c>
    </row>
    <row r="14" spans="1:2">
      <c r="A14" s="4" t="s">
        <v>1466</v>
      </c>
      <c r="B14" s="7" t="n">
        <v>71.72</v>
      </c>
    </row>
    <row r="15" spans="1:2">
      <c r="A15" s="4" t="s">
        <v>1467</v>
      </c>
      <c r="B15" s="5" t="n">
        <v>57770</v>
      </c>
    </row>
    <row r="16" spans="1:2">
      <c r="A16" s="4" t="s">
        <v>1468</v>
      </c>
      <c r="B16" s="7" t="n">
        <v>71.72</v>
      </c>
    </row>
    <row r="17" spans="1:2">
      <c r="A17" s="4" t="s">
        <v>1472</v>
      </c>
    </row>
    <row r="18" spans="1:2">
      <c r="A18" s="3" t="s">
        <v>1463</v>
      </c>
    </row>
    <row r="19" spans="1:2">
      <c r="A19" s="4" t="s">
        <v>1470</v>
      </c>
      <c r="B19" s="12" t="n">
        <v>78.18000000000001</v>
      </c>
    </row>
    <row r="20" spans="1:2">
      <c r="A20" s="4" t="s">
        <v>1464</v>
      </c>
      <c r="B20" s="5" t="n">
        <v>51300</v>
      </c>
    </row>
    <row r="21" spans="1:2">
      <c r="A21" s="4" t="s">
        <v>1465</v>
      </c>
      <c r="B21" s="4" t="s">
        <v>1473</v>
      </c>
    </row>
    <row r="22" spans="1:2">
      <c r="A22" s="4" t="s">
        <v>1466</v>
      </c>
      <c r="B22" s="7" t="n">
        <v>84.63</v>
      </c>
    </row>
    <row r="23" spans="1:2">
      <c r="A23" s="4" t="s">
        <v>1467</v>
      </c>
      <c r="B23" s="5" t="n">
        <v>51300</v>
      </c>
    </row>
    <row r="24" spans="1:2">
      <c r="A24" s="4" t="s">
        <v>1468</v>
      </c>
      <c r="B24" s="7" t="n">
        <v>84.63</v>
      </c>
    </row>
    <row r="25" spans="1:2">
      <c r="A25" s="4" t="s">
        <v>1474</v>
      </c>
    </row>
    <row r="26" spans="1:2">
      <c r="A26" s="3" t="s">
        <v>1463</v>
      </c>
    </row>
    <row r="27" spans="1:2">
      <c r="A27" s="4" t="s">
        <v>1470</v>
      </c>
      <c r="B27" s="12" t="n">
        <v>85.64</v>
      </c>
    </row>
    <row r="28" spans="1:2">
      <c r="A28" s="4" t="s">
        <v>1464</v>
      </c>
      <c r="B28" s="5" t="n">
        <v>73140</v>
      </c>
    </row>
    <row r="29" spans="1:2">
      <c r="A29" s="4" t="s">
        <v>1465</v>
      </c>
      <c r="B29" s="4" t="s">
        <v>1475</v>
      </c>
    </row>
    <row r="30" spans="1:2">
      <c r="A30" s="4" t="s">
        <v>1466</v>
      </c>
      <c r="B30" s="7" t="n">
        <v>86.62</v>
      </c>
    </row>
    <row r="31" spans="1:2">
      <c r="A31" s="4" t="s">
        <v>1467</v>
      </c>
      <c r="B31" s="5" t="n">
        <v>73140</v>
      </c>
    </row>
    <row r="32" spans="1:2">
      <c r="A32" s="4" t="s">
        <v>1468</v>
      </c>
      <c r="B32" s="7" t="n">
        <v>86.62</v>
      </c>
    </row>
    <row r="33" spans="1:2">
      <c r="A33" s="4" t="s">
        <v>1476</v>
      </c>
    </row>
    <row r="34" spans="1:2">
      <c r="A34" s="3" t="s">
        <v>1463</v>
      </c>
    </row>
    <row r="35" spans="1:2">
      <c r="A35" s="4" t="s">
        <v>1470</v>
      </c>
      <c r="B35" s="14" t="n">
        <v>87.48</v>
      </c>
    </row>
    <row r="36" spans="1:2">
      <c r="A36" s="4" t="s">
        <v>1477</v>
      </c>
      <c r="B36" s="12" t="n">
        <v>89.41</v>
      </c>
    </row>
    <row r="37" spans="1:2">
      <c r="A37" s="4" t="s">
        <v>1464</v>
      </c>
      <c r="B37" s="5" t="n">
        <v>91000</v>
      </c>
    </row>
    <row r="38" spans="1:2">
      <c r="A38" s="4" t="s">
        <v>1465</v>
      </c>
      <c r="B38" s="4" t="s">
        <v>1478</v>
      </c>
    </row>
    <row r="39" spans="1:2">
      <c r="A39" s="4" t="s">
        <v>1466</v>
      </c>
      <c r="B39" s="7" t="n">
        <v>88.31999999999999</v>
      </c>
    </row>
    <row r="40" spans="1:2">
      <c r="A40" s="4" t="s">
        <v>1467</v>
      </c>
      <c r="B40" s="5" t="n">
        <v>91000</v>
      </c>
    </row>
    <row r="41" spans="1:2">
      <c r="A41" s="4" t="s">
        <v>1468</v>
      </c>
      <c r="B41" s="7" t="n">
        <v>88.31999999999999</v>
      </c>
    </row>
    <row r="42" spans="1:2">
      <c r="A42" s="4" t="s">
        <v>1479</v>
      </c>
    </row>
    <row r="43" spans="1:2">
      <c r="A43" s="3" t="s">
        <v>1463</v>
      </c>
    </row>
    <row r="44" spans="1:2">
      <c r="A44" s="4" t="s">
        <v>1470</v>
      </c>
      <c r="B44" s="12" t="n">
        <v>89.42</v>
      </c>
    </row>
    <row r="45" spans="1:2">
      <c r="A45" s="4" t="s">
        <v>1464</v>
      </c>
      <c r="B45" s="5" t="n">
        <v>5954</v>
      </c>
    </row>
    <row r="46" spans="1:2">
      <c r="A46" s="4" t="s">
        <v>1465</v>
      </c>
      <c r="B46" s="4" t="s">
        <v>1480</v>
      </c>
    </row>
    <row r="47" spans="1:2">
      <c r="A47" s="4" t="s">
        <v>1466</v>
      </c>
      <c r="B47" s="7" t="n">
        <v>91.98999999999999</v>
      </c>
    </row>
    <row r="48" spans="1:2">
      <c r="A48" s="4" t="s">
        <v>1467</v>
      </c>
      <c r="B48" s="5" t="n">
        <v>5954</v>
      </c>
    </row>
    <row r="49" spans="1:2">
      <c r="A49" s="4" t="s">
        <v>1468</v>
      </c>
      <c r="B49" s="7" t="n">
        <v>91.9899999999999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33</v>
      </c>
      <c r="D2" s="2" t="s">
        <v>96</v>
      </c>
    </row>
    <row r="3" spans="1:4">
      <c r="A3" s="3" t="s">
        <v>1396</v>
      </c>
    </row>
    <row r="4" spans="1:4">
      <c r="A4" s="4" t="s">
        <v>1443</v>
      </c>
      <c r="B4" s="5" t="n">
        <v>421261</v>
      </c>
      <c r="C4" s="5" t="n">
        <v>435338</v>
      </c>
      <c r="D4" s="5" t="n">
        <v>435336</v>
      </c>
    </row>
    <row r="5" spans="1:4">
      <c r="A5" s="4" t="s">
        <v>1482</v>
      </c>
      <c r="B5" s="5" t="n">
        <v>173065</v>
      </c>
      <c r="C5" s="5" t="n">
        <v>160185</v>
      </c>
      <c r="D5" s="5" t="n">
        <v>173546</v>
      </c>
    </row>
    <row r="6" spans="1:4">
      <c r="A6" s="4" t="s">
        <v>1483</v>
      </c>
      <c r="B6" s="5" t="n">
        <v>141982</v>
      </c>
      <c r="C6" s="5" t="n">
        <v>152397</v>
      </c>
      <c r="D6" s="5" t="n">
        <v>145834</v>
      </c>
    </row>
    <row r="7" spans="1:4">
      <c r="A7" s="4" t="s">
        <v>1484</v>
      </c>
      <c r="B7" s="5" t="n">
        <v>37937</v>
      </c>
      <c r="C7" s="5" t="n">
        <v>21865</v>
      </c>
      <c r="D7" s="5" t="n">
        <v>27710</v>
      </c>
    </row>
    <row r="8" spans="1:4">
      <c r="A8" s="4" t="s">
        <v>1446</v>
      </c>
      <c r="B8" s="5" t="n">
        <v>414407</v>
      </c>
      <c r="C8" s="5" t="n">
        <v>421261</v>
      </c>
      <c r="D8" s="5" t="n">
        <v>435338</v>
      </c>
    </row>
    <row r="9" spans="1:4">
      <c r="A9" s="4" t="s">
        <v>1485</v>
      </c>
      <c r="B9" s="7" t="n">
        <v>194.01</v>
      </c>
      <c r="C9" s="7" t="n">
        <v>164.21</v>
      </c>
      <c r="D9" s="7" t="n">
        <v>143.02</v>
      </c>
    </row>
    <row r="10" spans="1:4">
      <c r="A10" s="4" t="s">
        <v>1486</v>
      </c>
      <c r="B10" s="11" t="n">
        <v>240.59</v>
      </c>
      <c r="C10" s="11" t="n">
        <v>234.01</v>
      </c>
      <c r="D10" s="11" t="n">
        <v>186.37</v>
      </c>
    </row>
    <row r="11" spans="1:4">
      <c r="A11" s="4" t="s">
        <v>1487</v>
      </c>
      <c r="B11" s="11" t="n">
        <v>178.31</v>
      </c>
      <c r="C11" s="11" t="n">
        <v>151.8</v>
      </c>
      <c r="D11" s="11" t="n">
        <v>130.54</v>
      </c>
    </row>
    <row r="12" spans="1:4">
      <c r="A12" s="4" t="s">
        <v>1488</v>
      </c>
      <c r="B12" s="11" t="n">
        <v>212.48</v>
      </c>
      <c r="C12" s="11" t="n">
        <v>187.82</v>
      </c>
      <c r="D12" s="11" t="n">
        <v>147.32</v>
      </c>
    </row>
    <row r="13" spans="1:4">
      <c r="A13" s="4" t="s">
        <v>1489</v>
      </c>
      <c r="B13" s="7" t="n">
        <v>217.15</v>
      </c>
      <c r="C13" s="7" t="n">
        <v>194.01</v>
      </c>
      <c r="D13" s="7" t="n">
        <v>164.2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3</v>
      </c>
      <c r="D2" s="2" t="s">
        <v>96</v>
      </c>
    </row>
    <row r="3" spans="1:4">
      <c r="A3" s="3" t="s">
        <v>1396</v>
      </c>
    </row>
    <row r="4" spans="1:4">
      <c r="A4" s="4" t="s">
        <v>1443</v>
      </c>
      <c r="B4" s="5" t="n">
        <v>33454</v>
      </c>
      <c r="C4" s="5" t="n">
        <v>21223</v>
      </c>
      <c r="D4" s="5" t="n">
        <v>10705</v>
      </c>
    </row>
    <row r="5" spans="1:4">
      <c r="A5" s="4" t="s">
        <v>1482</v>
      </c>
      <c r="B5" s="5" t="n">
        <v>13325</v>
      </c>
      <c r="C5" s="5" t="n">
        <v>11245</v>
      </c>
      <c r="D5" s="5" t="n">
        <v>11130</v>
      </c>
    </row>
    <row r="6" spans="1:4">
      <c r="A6" s="4" t="s">
        <v>1491</v>
      </c>
      <c r="B6" s="5" t="n">
        <v>-267</v>
      </c>
      <c r="C6" s="5" t="n">
        <v>986</v>
      </c>
      <c r="D6" s="5" t="n">
        <v>894</v>
      </c>
    </row>
    <row r="7" spans="1:4">
      <c r="A7" s="4" t="s">
        <v>1483</v>
      </c>
      <c r="B7" s="5" t="n">
        <v>12435</v>
      </c>
      <c r="C7" s="4" t="s">
        <v>66</v>
      </c>
      <c r="D7" s="4" t="s">
        <v>66</v>
      </c>
    </row>
    <row r="8" spans="1:4">
      <c r="A8" s="4" t="s">
        <v>1484</v>
      </c>
      <c r="B8" s="5" t="n">
        <v>1695</v>
      </c>
      <c r="C8" s="4" t="s">
        <v>66</v>
      </c>
      <c r="D8" s="5" t="n">
        <v>1506</v>
      </c>
    </row>
    <row r="9" spans="1:4">
      <c r="A9" s="4" t="s">
        <v>1446</v>
      </c>
      <c r="B9" s="5" t="n">
        <v>32382</v>
      </c>
      <c r="C9" s="5" t="n">
        <v>33454</v>
      </c>
      <c r="D9" s="5" t="n">
        <v>21223</v>
      </c>
    </row>
    <row r="10" spans="1:4">
      <c r="A10" s="4" t="s">
        <v>1485</v>
      </c>
      <c r="C10" s="4" t="s">
        <v>66</v>
      </c>
      <c r="D10" s="4" t="s">
        <v>66</v>
      </c>
    </row>
    <row r="11" spans="1:4">
      <c r="A11" s="4" t="s">
        <v>1486</v>
      </c>
      <c r="B11" s="7" t="n">
        <v>242.39</v>
      </c>
      <c r="C11" s="11" t="n">
        <v>234.03</v>
      </c>
      <c r="D11" s="11" t="n">
        <v>186.02</v>
      </c>
    </row>
    <row r="12" spans="1:4">
      <c r="A12" s="4" t="s">
        <v>1487</v>
      </c>
      <c r="B12" s="11" t="n">
        <v>242.39</v>
      </c>
      <c r="C12" s="4" t="s">
        <v>66</v>
      </c>
      <c r="D12" s="4" t="s">
        <v>66</v>
      </c>
    </row>
    <row r="13" spans="1:4">
      <c r="A13" s="4" t="s">
        <v>1488</v>
      </c>
      <c r="B13" s="4" t="s">
        <v>66</v>
      </c>
      <c r="C13" s="4" t="s">
        <v>66</v>
      </c>
      <c r="D13" s="4" t="s">
        <v>66</v>
      </c>
    </row>
    <row r="14" spans="1:4">
      <c r="A14" s="4" t="s">
        <v>1489</v>
      </c>
      <c r="D14" s="4" t="s">
        <v>6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492</v>
      </c>
      <c r="B1" s="2" t="s">
        <v>2</v>
      </c>
      <c r="C1" s="2" t="s">
        <v>33</v>
      </c>
      <c r="D1" s="2" t="s">
        <v>96</v>
      </c>
    </row>
    <row r="2" spans="1:4">
      <c r="A2" s="3" t="s">
        <v>262</v>
      </c>
    </row>
    <row r="3" spans="1:4">
      <c r="A3" s="4" t="s">
        <v>1493</v>
      </c>
      <c r="B3" s="4" t="s">
        <v>779</v>
      </c>
      <c r="C3" s="4" t="s">
        <v>1494</v>
      </c>
      <c r="D3" s="4" t="s">
        <v>149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510</v>
      </c>
      <c r="J1" s="2" t="s">
        <v>1</v>
      </c>
    </row>
    <row r="2" spans="1:12">
      <c r="B2" s="2" t="s">
        <v>2</v>
      </c>
      <c r="C2" s="2" t="s">
        <v>511</v>
      </c>
      <c r="D2" s="2" t="s">
        <v>4</v>
      </c>
      <c r="E2" s="2" t="s">
        <v>512</v>
      </c>
      <c r="F2" s="2" t="s">
        <v>33</v>
      </c>
      <c r="G2" s="2" t="s">
        <v>513</v>
      </c>
      <c r="H2" s="2" t="s">
        <v>514</v>
      </c>
      <c r="I2" s="2" t="s">
        <v>515</v>
      </c>
      <c r="J2" s="2" t="s">
        <v>2</v>
      </c>
      <c r="K2" s="2" t="s">
        <v>33</v>
      </c>
      <c r="L2" s="2" t="s">
        <v>96</v>
      </c>
    </row>
    <row r="3" spans="1:12">
      <c r="A3" s="3" t="s">
        <v>1497</v>
      </c>
    </row>
    <row r="4" spans="1:12">
      <c r="A4" s="4" t="s">
        <v>1498</v>
      </c>
      <c r="J4" s="6" t="n">
        <v>2240951</v>
      </c>
      <c r="K4" s="6" t="n">
        <v>2083555</v>
      </c>
      <c r="L4" s="6" t="n">
        <v>1819588</v>
      </c>
    </row>
    <row r="5" spans="1:12">
      <c r="A5" s="4" t="s">
        <v>1206</v>
      </c>
      <c r="B5" s="6" t="n">
        <v>2057071</v>
      </c>
      <c r="C5" s="6" t="n">
        <v>1938773</v>
      </c>
      <c r="D5" s="6" t="n">
        <v>1746378</v>
      </c>
      <c r="E5" s="6" t="n">
        <v>1672206</v>
      </c>
      <c r="F5" s="6" t="n">
        <v>1693625</v>
      </c>
      <c r="G5" s="6" t="n">
        <v>1798089</v>
      </c>
      <c r="H5" s="6" t="n">
        <v>1339133</v>
      </c>
      <c r="I5" s="6" t="n">
        <v>1413814</v>
      </c>
      <c r="J5" s="5" t="n">
        <v>7414428</v>
      </c>
      <c r="K5" s="5" t="n">
        <v>6244661</v>
      </c>
      <c r="L5" s="5" t="n">
        <v>5270905</v>
      </c>
    </row>
    <row r="6" spans="1:12">
      <c r="A6" s="4" t="s">
        <v>98</v>
      </c>
      <c r="B6" s="6" t="n">
        <v>1850975</v>
      </c>
      <c r="C6" s="6" t="n">
        <v>1731479</v>
      </c>
      <c r="D6" s="6" t="n">
        <v>1729818</v>
      </c>
      <c r="E6" s="6" t="n">
        <v>1619427</v>
      </c>
      <c r="F6" s="6" t="n">
        <v>1657187</v>
      </c>
      <c r="G6" s="6" t="n">
        <v>1598875</v>
      </c>
      <c r="H6" s="6" t="n">
        <v>1369681</v>
      </c>
      <c r="I6" s="6" t="n">
        <v>1312097</v>
      </c>
      <c r="J6" s="5" t="n">
        <v>6931699</v>
      </c>
      <c r="K6" s="5" t="n">
        <v>5937840</v>
      </c>
      <c r="L6" s="5" t="n">
        <v>5320466</v>
      </c>
    </row>
    <row r="7" spans="1:12">
      <c r="A7" s="4" t="s">
        <v>1499</v>
      </c>
      <c r="J7" s="5" t="n">
        <v>5651403</v>
      </c>
      <c r="K7" s="5" t="n">
        <v>4522581</v>
      </c>
      <c r="L7" s="5" t="n">
        <v>3139629</v>
      </c>
    </row>
    <row r="8" spans="1:12">
      <c r="A8" s="4" t="s">
        <v>1500</v>
      </c>
      <c r="J8" s="5" t="n">
        <v>1519030</v>
      </c>
      <c r="K8" s="5" t="n">
        <v>1303963</v>
      </c>
      <c r="L8" s="5" t="n">
        <v>1188692</v>
      </c>
    </row>
    <row r="9" spans="1:12">
      <c r="A9" s="4" t="s">
        <v>111</v>
      </c>
      <c r="J9" s="5" t="n">
        <v>371541</v>
      </c>
      <c r="K9" s="5" t="n">
        <v>318817</v>
      </c>
      <c r="L9" s="5" t="n">
        <v>302722</v>
      </c>
    </row>
    <row r="10" spans="1:12">
      <c r="A10" s="4" t="s">
        <v>1501</v>
      </c>
    </row>
    <row r="11" spans="1:12">
      <c r="A11" s="3" t="s">
        <v>1497</v>
      </c>
    </row>
    <row r="12" spans="1:12">
      <c r="A12" s="4" t="s">
        <v>1498</v>
      </c>
      <c r="J12" s="5" t="n">
        <v>3014338</v>
      </c>
      <c r="K12" s="5" t="n">
        <v>2592972</v>
      </c>
      <c r="L12" s="5" t="n">
        <v>2125792</v>
      </c>
    </row>
    <row r="13" spans="1:12">
      <c r="A13" s="4" t="s">
        <v>1206</v>
      </c>
      <c r="J13" s="5" t="n">
        <v>2642182</v>
      </c>
      <c r="K13" s="5" t="n">
        <v>2245422</v>
      </c>
      <c r="L13" s="5" t="n">
        <v>1970575</v>
      </c>
    </row>
    <row r="14" spans="1:12">
      <c r="A14" s="4" t="s">
        <v>98</v>
      </c>
      <c r="J14" s="5" t="n">
        <v>2528991</v>
      </c>
      <c r="K14" s="5" t="n">
        <v>2181160</v>
      </c>
      <c r="L14" s="5" t="n">
        <v>2072155</v>
      </c>
    </row>
    <row r="15" spans="1:12">
      <c r="A15" s="4" t="s">
        <v>1499</v>
      </c>
      <c r="J15" s="5" t="n">
        <v>2784181</v>
      </c>
      <c r="K15" s="5" t="n">
        <v>1632795</v>
      </c>
      <c r="L15" s="5" t="n">
        <v>1068475</v>
      </c>
    </row>
    <row r="16" spans="1:12">
      <c r="A16" s="4" t="s">
        <v>1500</v>
      </c>
      <c r="J16" s="5" t="n">
        <v>568374</v>
      </c>
      <c r="K16" s="5" t="n">
        <v>462487</v>
      </c>
      <c r="L16" s="5" t="n">
        <v>465953</v>
      </c>
    </row>
    <row r="17" spans="1:12">
      <c r="A17" s="4" t="s">
        <v>111</v>
      </c>
      <c r="J17" s="5" t="n">
        <v>60266</v>
      </c>
      <c r="K17" s="5" t="n">
        <v>55881</v>
      </c>
      <c r="L17" s="5" t="n">
        <v>54107</v>
      </c>
    </row>
    <row r="18" spans="1:12">
      <c r="A18" s="4" t="s">
        <v>1157</v>
      </c>
      <c r="J18" s="5" t="n">
        <v>-883830</v>
      </c>
      <c r="K18" s="5" t="n">
        <v>29997</v>
      </c>
      <c r="L18" s="5" t="n">
        <v>483620</v>
      </c>
    </row>
    <row r="19" spans="1:12">
      <c r="A19" s="4" t="s">
        <v>1502</v>
      </c>
    </row>
    <row r="20" spans="1:12">
      <c r="A20" s="3" t="s">
        <v>1497</v>
      </c>
    </row>
    <row r="21" spans="1:12">
      <c r="A21" s="4" t="s">
        <v>1498</v>
      </c>
      <c r="J21" s="5" t="n">
        <v>1543946</v>
      </c>
      <c r="K21" s="5" t="n">
        <v>1316701</v>
      </c>
      <c r="L21" s="5" t="n">
        <v>1230683</v>
      </c>
    </row>
    <row r="22" spans="1:12">
      <c r="A22" s="4" t="s">
        <v>1206</v>
      </c>
      <c r="J22" s="5" t="n">
        <v>1458745</v>
      </c>
      <c r="K22" s="5" t="n">
        <v>1229597</v>
      </c>
      <c r="L22" s="5" t="n">
        <v>1082712</v>
      </c>
    </row>
    <row r="23" spans="1:12">
      <c r="A23" s="4" t="s">
        <v>98</v>
      </c>
      <c r="J23" s="5" t="n">
        <v>1439882</v>
      </c>
      <c r="K23" s="5" t="n">
        <v>1202043</v>
      </c>
      <c r="L23" s="5" t="n">
        <v>1119121</v>
      </c>
    </row>
    <row r="24" spans="1:12">
      <c r="A24" s="4" t="s">
        <v>1499</v>
      </c>
      <c r="J24" s="5" t="n">
        <v>992704</v>
      </c>
      <c r="K24" s="5" t="n">
        <v>1059640</v>
      </c>
      <c r="L24" s="5" t="n">
        <v>486550</v>
      </c>
    </row>
    <row r="25" spans="1:12">
      <c r="A25" s="4" t="s">
        <v>1500</v>
      </c>
      <c r="J25" s="5" t="n">
        <v>364010</v>
      </c>
      <c r="K25" s="5" t="n">
        <v>287688</v>
      </c>
      <c r="L25" s="5" t="n">
        <v>283447</v>
      </c>
    </row>
    <row r="26" spans="1:12">
      <c r="A26" s="4" t="s">
        <v>111</v>
      </c>
      <c r="J26" s="5" t="n">
        <v>39042</v>
      </c>
      <c r="K26" s="5" t="n">
        <v>38844</v>
      </c>
      <c r="L26" s="5" t="n">
        <v>35512</v>
      </c>
    </row>
    <row r="27" spans="1:12">
      <c r="A27" s="4" t="s">
        <v>1157</v>
      </c>
      <c r="J27" s="5" t="n">
        <v>44126</v>
      </c>
      <c r="K27" s="5" t="n">
        <v>-184129</v>
      </c>
      <c r="L27" s="5" t="n">
        <v>313612</v>
      </c>
    </row>
    <row r="28" spans="1:12">
      <c r="A28" s="4" t="s">
        <v>1503</v>
      </c>
    </row>
    <row r="29" spans="1:12">
      <c r="A29" s="3" t="s">
        <v>1497</v>
      </c>
    </row>
    <row r="30" spans="1:12">
      <c r="A30" s="4" t="s">
        <v>1498</v>
      </c>
      <c r="J30" s="5" t="n">
        <v>1666317</v>
      </c>
      <c r="K30" s="5" t="n">
        <v>1205001</v>
      </c>
      <c r="L30" s="5" t="n">
        <v>890375</v>
      </c>
    </row>
    <row r="31" spans="1:12">
      <c r="A31" s="4" t="s">
        <v>1206</v>
      </c>
      <c r="J31" s="5" t="n">
        <v>1605526</v>
      </c>
      <c r="K31" s="5" t="n">
        <v>1139082</v>
      </c>
      <c r="L31" s="5" t="n">
        <v>831931</v>
      </c>
    </row>
    <row r="32" spans="1:12">
      <c r="A32" s="4" t="s">
        <v>98</v>
      </c>
      <c r="J32" s="5" t="n">
        <v>1324198</v>
      </c>
      <c r="K32" s="5" t="n">
        <v>1093250</v>
      </c>
      <c r="L32" s="5" t="n">
        <v>837964</v>
      </c>
    </row>
    <row r="33" spans="1:12">
      <c r="A33" s="4" t="s">
        <v>1499</v>
      </c>
      <c r="J33" s="5" t="n">
        <v>808717</v>
      </c>
      <c r="K33" s="5" t="n">
        <v>735292</v>
      </c>
      <c r="L33" s="5" t="n">
        <v>461909</v>
      </c>
    </row>
    <row r="34" spans="1:12">
      <c r="A34" s="4" t="s">
        <v>1500</v>
      </c>
      <c r="J34" s="5" t="n">
        <v>319197</v>
      </c>
      <c r="K34" s="5" t="n">
        <v>303707</v>
      </c>
      <c r="L34" s="5" t="n">
        <v>233989</v>
      </c>
    </row>
    <row r="35" spans="1:12">
      <c r="A35" s="4" t="s">
        <v>111</v>
      </c>
      <c r="J35" s="5" t="n">
        <v>43566</v>
      </c>
      <c r="K35" s="5" t="n">
        <v>38011</v>
      </c>
      <c r="L35" s="5" t="n">
        <v>36331</v>
      </c>
    </row>
    <row r="36" spans="1:12">
      <c r="A36" s="4" t="s">
        <v>1157</v>
      </c>
      <c r="J36" s="5" t="n">
        <v>152718</v>
      </c>
      <c r="K36" s="5" t="n">
        <v>16240</v>
      </c>
      <c r="L36" s="5" t="n">
        <v>105735</v>
      </c>
    </row>
    <row r="37" spans="1:12">
      <c r="A37" s="4" t="s">
        <v>1504</v>
      </c>
    </row>
    <row r="38" spans="1:12">
      <c r="A38" s="3" t="s">
        <v>1497</v>
      </c>
    </row>
    <row r="39" spans="1:12">
      <c r="A39" s="4" t="s">
        <v>1498</v>
      </c>
      <c r="J39" s="5" t="n">
        <v>2250552</v>
      </c>
      <c r="K39" s="5" t="n">
        <v>2059248</v>
      </c>
      <c r="L39" s="5" t="n">
        <v>1787024</v>
      </c>
    </row>
    <row r="40" spans="1:12">
      <c r="A40" s="4" t="s">
        <v>1206</v>
      </c>
      <c r="J40" s="5" t="n">
        <v>1707975</v>
      </c>
      <c r="K40" s="5" t="n">
        <v>1630560</v>
      </c>
      <c r="L40" s="5" t="n">
        <v>1385687</v>
      </c>
    </row>
    <row r="41" spans="1:12">
      <c r="A41" s="4" t="s">
        <v>98</v>
      </c>
      <c r="J41" s="5" t="n">
        <v>1638628</v>
      </c>
      <c r="K41" s="5" t="n">
        <v>1461387</v>
      </c>
      <c r="L41" s="5" t="n">
        <v>1291226</v>
      </c>
    </row>
    <row r="42" spans="1:12">
      <c r="A42" s="4" t="s">
        <v>1499</v>
      </c>
      <c r="J42" s="5" t="n">
        <v>1065801</v>
      </c>
      <c r="K42" s="5" t="n">
        <v>1094854</v>
      </c>
      <c r="L42" s="5" t="n">
        <v>1122695</v>
      </c>
    </row>
    <row r="43" spans="1:12">
      <c r="A43" s="4" t="s">
        <v>1500</v>
      </c>
      <c r="J43" s="5" t="n">
        <v>267449</v>
      </c>
      <c r="K43" s="5" t="n">
        <v>250081</v>
      </c>
      <c r="L43" s="5" t="n">
        <v>205303</v>
      </c>
    </row>
    <row r="44" spans="1:12">
      <c r="A44" s="4" t="s">
        <v>111</v>
      </c>
      <c r="J44" s="5" t="n">
        <v>228667</v>
      </c>
      <c r="K44" s="5" t="n">
        <v>186081</v>
      </c>
      <c r="L44" s="5" t="n">
        <v>176772</v>
      </c>
    </row>
    <row r="45" spans="1:12">
      <c r="A45" s="4" t="s">
        <v>1157</v>
      </c>
      <c r="J45" s="6" t="n">
        <v>76711</v>
      </c>
      <c r="K45" s="6" t="n">
        <v>-69629</v>
      </c>
      <c r="L45" s="6" t="n">
        <v>-21354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5</v>
      </c>
      <c r="B1" s="2" t="s">
        <v>510</v>
      </c>
      <c r="J1" s="2" t="s">
        <v>1</v>
      </c>
    </row>
    <row r="2" spans="1:12">
      <c r="B2" s="2" t="s">
        <v>2</v>
      </c>
      <c r="C2" s="2" t="s">
        <v>511</v>
      </c>
      <c r="D2" s="2" t="s">
        <v>4</v>
      </c>
      <c r="E2" s="2" t="s">
        <v>512</v>
      </c>
      <c r="F2" s="2" t="s">
        <v>33</v>
      </c>
      <c r="G2" s="2" t="s">
        <v>513</v>
      </c>
      <c r="H2" s="2" t="s">
        <v>514</v>
      </c>
      <c r="I2" s="2" t="s">
        <v>515</v>
      </c>
      <c r="J2" s="2" t="s">
        <v>2</v>
      </c>
      <c r="K2" s="2" t="s">
        <v>33</v>
      </c>
      <c r="L2" s="2" t="s">
        <v>96</v>
      </c>
    </row>
    <row r="3" spans="1:12">
      <c r="A3" s="3" t="s">
        <v>1506</v>
      </c>
    </row>
    <row r="4" spans="1:12">
      <c r="A4" s="4" t="s">
        <v>99</v>
      </c>
      <c r="B4" s="6" t="n">
        <v>140204</v>
      </c>
      <c r="C4" s="6" t="n">
        <v>161363</v>
      </c>
      <c r="D4" s="6" t="n">
        <v>141322</v>
      </c>
      <c r="E4" s="6" t="n">
        <v>138294</v>
      </c>
      <c r="F4" s="6" t="n">
        <v>149128</v>
      </c>
      <c r="G4" s="6" t="n">
        <v>136973</v>
      </c>
      <c r="H4" s="6" t="n">
        <v>134508</v>
      </c>
      <c r="I4" s="6" t="n">
        <v>122289</v>
      </c>
      <c r="J4" s="6" t="n">
        <v>581183</v>
      </c>
      <c r="K4" s="6" t="n">
        <v>542898</v>
      </c>
      <c r="L4" s="6" t="n">
        <v>473085</v>
      </c>
    </row>
    <row r="5" spans="1:12">
      <c r="A5" s="4" t="s">
        <v>1154</v>
      </c>
      <c r="B5" s="6" t="n">
        <v>-172815</v>
      </c>
      <c r="C5" s="6" t="n">
        <v>54804</v>
      </c>
      <c r="D5" s="6" t="n">
        <v>15776</v>
      </c>
      <c r="E5" s="6" t="n">
        <v>-24901</v>
      </c>
      <c r="F5" s="6" t="n">
        <v>33663</v>
      </c>
      <c r="G5" s="6" t="n">
        <v>41535</v>
      </c>
      <c r="H5" s="6" t="n">
        <v>25268</v>
      </c>
      <c r="I5" s="6" t="n">
        <v>52728</v>
      </c>
      <c r="J5" s="5" t="n">
        <v>-127136</v>
      </c>
      <c r="K5" s="5" t="n">
        <v>153194</v>
      </c>
      <c r="L5" s="5" t="n">
        <v>-7216</v>
      </c>
    </row>
    <row r="6" spans="1:12">
      <c r="A6" s="4" t="s">
        <v>105</v>
      </c>
      <c r="J6" s="5" t="n">
        <v>520</v>
      </c>
      <c r="K6" s="5" t="n">
        <v>9581</v>
      </c>
      <c r="L6" s="5" t="n">
        <v>18647</v>
      </c>
    </row>
    <row r="7" spans="1:12">
      <c r="A7" s="4" t="s">
        <v>112</v>
      </c>
      <c r="J7" s="5" t="n">
        <v>-30672</v>
      </c>
      <c r="K7" s="5" t="n">
        <v>-25923</v>
      </c>
      <c r="L7" s="5" t="n">
        <v>-27231</v>
      </c>
    </row>
    <row r="8" spans="1:12">
      <c r="A8" s="4" t="s">
        <v>1155</v>
      </c>
      <c r="J8" s="5" t="n">
        <v>-31031</v>
      </c>
      <c r="K8" s="5" t="n">
        <v>-31603</v>
      </c>
      <c r="L8" s="5" t="n">
        <v>-36228</v>
      </c>
    </row>
    <row r="9" spans="1:12">
      <c r="A9" s="4" t="s">
        <v>106</v>
      </c>
      <c r="J9" s="5" t="n">
        <v>-9060</v>
      </c>
      <c r="K9" s="5" t="n">
        <v>-35442</v>
      </c>
      <c r="L9" s="5" t="n">
        <v>-10636</v>
      </c>
    </row>
    <row r="10" spans="1:12">
      <c r="A10" s="4" t="s">
        <v>115</v>
      </c>
      <c r="J10" s="5" t="n">
        <v>-226471</v>
      </c>
      <c r="K10" s="5" t="n">
        <v>405184</v>
      </c>
      <c r="L10" s="5" t="n">
        <v>1099844</v>
      </c>
    </row>
    <row r="11" spans="1:12">
      <c r="A11" s="4" t="s">
        <v>1507</v>
      </c>
    </row>
    <row r="12" spans="1:12">
      <c r="A12" s="3" t="s">
        <v>1506</v>
      </c>
    </row>
    <row r="13" spans="1:12">
      <c r="A13" s="4" t="s">
        <v>1157</v>
      </c>
      <c r="J13" s="5" t="n">
        <v>-610275</v>
      </c>
      <c r="K13" s="5" t="n">
        <v>-207521</v>
      </c>
      <c r="L13" s="5" t="n">
        <v>689423</v>
      </c>
    </row>
    <row r="14" spans="1:12">
      <c r="A14" s="4" t="s">
        <v>99</v>
      </c>
      <c r="J14" s="5" t="n">
        <v>581183</v>
      </c>
      <c r="K14" s="5" t="n">
        <v>542898</v>
      </c>
      <c r="L14" s="5" t="n">
        <v>473085</v>
      </c>
    </row>
    <row r="15" spans="1:12">
      <c r="A15" s="4" t="s">
        <v>1154</v>
      </c>
      <c r="J15" s="5" t="n">
        <v>-127136</v>
      </c>
      <c r="K15" s="5" t="n">
        <v>153194</v>
      </c>
      <c r="L15" s="5" t="n">
        <v>-7216</v>
      </c>
    </row>
    <row r="16" spans="1:12">
      <c r="A16" s="4" t="s">
        <v>105</v>
      </c>
      <c r="J16" s="5" t="n">
        <v>520</v>
      </c>
      <c r="K16" s="5" t="n">
        <v>9581</v>
      </c>
      <c r="L16" s="5" t="n">
        <v>18647</v>
      </c>
    </row>
    <row r="17" spans="1:12">
      <c r="A17" s="4" t="s">
        <v>112</v>
      </c>
      <c r="J17" s="5" t="n">
        <v>-30672</v>
      </c>
      <c r="K17" s="5" t="n">
        <v>-25923</v>
      </c>
      <c r="L17" s="5" t="n">
        <v>-27231</v>
      </c>
    </row>
    <row r="18" spans="1:12">
      <c r="A18" s="4" t="s">
        <v>1155</v>
      </c>
      <c r="J18" s="5" t="n">
        <v>-31031</v>
      </c>
      <c r="K18" s="5" t="n">
        <v>-31603</v>
      </c>
      <c r="L18" s="5" t="n">
        <v>-36228</v>
      </c>
    </row>
    <row r="19" spans="1:12">
      <c r="A19" s="4" t="s">
        <v>106</v>
      </c>
      <c r="J19" s="5" t="n">
        <v>-9060</v>
      </c>
      <c r="K19" s="5" t="n">
        <v>-35442</v>
      </c>
      <c r="L19" s="5" t="n">
        <v>-10636</v>
      </c>
    </row>
    <row r="20" spans="1:12">
      <c r="A20" s="4" t="s">
        <v>115</v>
      </c>
      <c r="J20" s="6" t="n">
        <v>-226471</v>
      </c>
      <c r="K20" s="6" t="n">
        <v>405184</v>
      </c>
      <c r="L20" s="6" t="n">
        <v>109984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3</v>
      </c>
      <c r="D2" s="2" t="s">
        <v>96</v>
      </c>
    </row>
    <row r="3" spans="1:4">
      <c r="A3" s="3" t="s">
        <v>1497</v>
      </c>
    </row>
    <row r="4" spans="1:4">
      <c r="A4" s="4" t="s">
        <v>1498</v>
      </c>
      <c r="B4" s="6" t="n">
        <v>2240951</v>
      </c>
      <c r="C4" s="6" t="n">
        <v>2083555</v>
      </c>
      <c r="D4" s="6" t="n">
        <v>1819588</v>
      </c>
    </row>
    <row r="5" spans="1:4">
      <c r="A5" s="4" t="s">
        <v>1509</v>
      </c>
    </row>
    <row r="6" spans="1:4">
      <c r="A6" s="3" t="s">
        <v>1497</v>
      </c>
    </row>
    <row r="7" spans="1:4">
      <c r="A7" s="4" t="s">
        <v>1498</v>
      </c>
      <c r="B7" s="6" t="n">
        <v>914612</v>
      </c>
      <c r="C7" s="6" t="n">
        <v>730826</v>
      </c>
      <c r="D7" s="6" t="n">
        <v>68859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510</v>
      </c>
      <c r="B1" s="2" t="s">
        <v>1511</v>
      </c>
    </row>
    <row r="2" spans="1:2">
      <c r="A2" s="4" t="s">
        <v>1512</v>
      </c>
      <c r="B2" s="6" t="n">
        <v>49000</v>
      </c>
    </row>
    <row r="3" spans="1:2">
      <c r="A3" s="4" t="s">
        <v>1513</v>
      </c>
      <c r="B3" s="6" t="n">
        <v>129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4</v>
      </c>
      <c r="B1" s="2" t="s">
        <v>510</v>
      </c>
      <c r="J1" s="2" t="s">
        <v>1</v>
      </c>
    </row>
    <row r="2" spans="1:12">
      <c r="B2" s="2" t="s">
        <v>2</v>
      </c>
      <c r="C2" s="2" t="s">
        <v>511</v>
      </c>
      <c r="D2" s="2" t="s">
        <v>4</v>
      </c>
      <c r="E2" s="2" t="s">
        <v>512</v>
      </c>
      <c r="F2" s="2" t="s">
        <v>33</v>
      </c>
      <c r="G2" s="2" t="s">
        <v>513</v>
      </c>
      <c r="H2" s="2" t="s">
        <v>514</v>
      </c>
      <c r="I2" s="2" t="s">
        <v>515</v>
      </c>
      <c r="J2" s="2" t="s">
        <v>2</v>
      </c>
      <c r="K2" s="2" t="s">
        <v>33</v>
      </c>
      <c r="L2" s="2" t="s">
        <v>96</v>
      </c>
    </row>
    <row r="3" spans="1:12">
      <c r="A3" s="3" t="s">
        <v>271</v>
      </c>
    </row>
    <row r="4" spans="1:12">
      <c r="A4" s="4" t="s">
        <v>1498</v>
      </c>
      <c r="B4" s="6" t="n">
        <v>2278361</v>
      </c>
      <c r="C4" s="6" t="n">
        <v>2198664</v>
      </c>
      <c r="D4" s="6" t="n">
        <v>2066521</v>
      </c>
      <c r="E4" s="6" t="n">
        <v>1931607</v>
      </c>
      <c r="F4" s="6" t="n">
        <v>1926427</v>
      </c>
      <c r="G4" s="6" t="n">
        <v>2044902</v>
      </c>
      <c r="H4" s="6" t="n">
        <v>1601649</v>
      </c>
      <c r="I4" s="6" t="n">
        <v>1600944</v>
      </c>
    </row>
    <row r="5" spans="1:12">
      <c r="A5" s="4" t="s">
        <v>1206</v>
      </c>
      <c r="B5" s="5" t="n">
        <v>2057071</v>
      </c>
      <c r="C5" s="5" t="n">
        <v>1938773</v>
      </c>
      <c r="D5" s="5" t="n">
        <v>1746378</v>
      </c>
      <c r="E5" s="5" t="n">
        <v>1672206</v>
      </c>
      <c r="F5" s="5" t="n">
        <v>1693625</v>
      </c>
      <c r="G5" s="5" t="n">
        <v>1798089</v>
      </c>
      <c r="H5" s="5" t="n">
        <v>1339133</v>
      </c>
      <c r="I5" s="5" t="n">
        <v>1413814</v>
      </c>
      <c r="J5" s="6" t="n">
        <v>7414428</v>
      </c>
      <c r="K5" s="6" t="n">
        <v>6244661</v>
      </c>
      <c r="L5" s="6" t="n">
        <v>5270905</v>
      </c>
    </row>
    <row r="6" spans="1:12">
      <c r="A6" s="4" t="s">
        <v>98</v>
      </c>
      <c r="B6" s="5" t="n">
        <v>1850975</v>
      </c>
      <c r="C6" s="5" t="n">
        <v>1731479</v>
      </c>
      <c r="D6" s="5" t="n">
        <v>1729818</v>
      </c>
      <c r="E6" s="5" t="n">
        <v>1619427</v>
      </c>
      <c r="F6" s="5" t="n">
        <v>1657187</v>
      </c>
      <c r="G6" s="5" t="n">
        <v>1598875</v>
      </c>
      <c r="H6" s="5" t="n">
        <v>1369681</v>
      </c>
      <c r="I6" s="5" t="n">
        <v>1312097</v>
      </c>
      <c r="J6" s="5" t="n">
        <v>6931699</v>
      </c>
      <c r="K6" s="5" t="n">
        <v>5937840</v>
      </c>
      <c r="L6" s="5" t="n">
        <v>5320466</v>
      </c>
    </row>
    <row r="7" spans="1:12">
      <c r="A7" s="4" t="s">
        <v>99</v>
      </c>
      <c r="B7" s="5" t="n">
        <v>140204</v>
      </c>
      <c r="C7" s="5" t="n">
        <v>161363</v>
      </c>
      <c r="D7" s="5" t="n">
        <v>141322</v>
      </c>
      <c r="E7" s="5" t="n">
        <v>138294</v>
      </c>
      <c r="F7" s="5" t="n">
        <v>149128</v>
      </c>
      <c r="G7" s="5" t="n">
        <v>136973</v>
      </c>
      <c r="H7" s="5" t="n">
        <v>134508</v>
      </c>
      <c r="I7" s="5" t="n">
        <v>122289</v>
      </c>
      <c r="J7" s="5" t="n">
        <v>581183</v>
      </c>
      <c r="K7" s="5" t="n">
        <v>542898</v>
      </c>
      <c r="L7" s="5" t="n">
        <v>473085</v>
      </c>
    </row>
    <row r="8" spans="1:12">
      <c r="A8" s="4" t="s">
        <v>1154</v>
      </c>
      <c r="B8" s="5" t="n">
        <v>-172815</v>
      </c>
      <c r="C8" s="5" t="n">
        <v>54804</v>
      </c>
      <c r="D8" s="5" t="n">
        <v>15776</v>
      </c>
      <c r="E8" s="5" t="n">
        <v>-24901</v>
      </c>
      <c r="F8" s="5" t="n">
        <v>33663</v>
      </c>
      <c r="G8" s="5" t="n">
        <v>41535</v>
      </c>
      <c r="H8" s="5" t="n">
        <v>25268</v>
      </c>
      <c r="I8" s="5" t="n">
        <v>52728</v>
      </c>
      <c r="J8" s="5" t="n">
        <v>-127136</v>
      </c>
      <c r="K8" s="5" t="n">
        <v>153194</v>
      </c>
      <c r="L8" s="5" t="n">
        <v>-7216</v>
      </c>
    </row>
    <row r="9" spans="1:12">
      <c r="A9" s="4" t="s">
        <v>1515</v>
      </c>
      <c r="B9" s="5" t="n">
        <v>2481858</v>
      </c>
      <c r="C9" s="5" t="n">
        <v>1731201</v>
      </c>
      <c r="D9" s="5" t="n">
        <v>1817815</v>
      </c>
      <c r="E9" s="5" t="n">
        <v>1511100</v>
      </c>
      <c r="F9" s="5" t="n">
        <v>1159977</v>
      </c>
      <c r="G9" s="5" t="n">
        <v>2616340</v>
      </c>
      <c r="H9" s="5" t="n">
        <v>1240100</v>
      </c>
      <c r="I9" s="5" t="n">
        <v>1128944</v>
      </c>
      <c r="J9" s="5" t="n">
        <v>7603677</v>
      </c>
      <c r="K9" s="5" t="n">
        <v>6202887</v>
      </c>
      <c r="L9" s="5" t="n">
        <v>4694502</v>
      </c>
    </row>
    <row r="10" spans="1:12">
      <c r="A10" s="4" t="s">
        <v>147</v>
      </c>
      <c r="B10" s="6" t="n">
        <v>-382274</v>
      </c>
      <c r="C10" s="6" t="n">
        <v>205613</v>
      </c>
      <c r="D10" s="6" t="n">
        <v>69895</v>
      </c>
      <c r="E10" s="6" t="n">
        <v>210318</v>
      </c>
      <c r="F10" s="6" t="n">
        <v>571025</v>
      </c>
      <c r="G10" s="6" t="n">
        <v>-639374</v>
      </c>
      <c r="H10" s="6" t="n">
        <v>245674</v>
      </c>
      <c r="I10" s="6" t="n">
        <v>291643</v>
      </c>
      <c r="J10" s="6" t="n">
        <v>103552</v>
      </c>
      <c r="K10" s="6" t="n">
        <v>468968</v>
      </c>
      <c r="L10" s="6" t="n">
        <v>996344</v>
      </c>
    </row>
    <row r="11" spans="1:12">
      <c r="A11" s="4" t="s">
        <v>129</v>
      </c>
      <c r="B11" s="7" t="n">
        <v>-9.5</v>
      </c>
      <c r="C11" s="7" t="n">
        <v>5.04</v>
      </c>
      <c r="D11" s="7" t="n">
        <v>1.71</v>
      </c>
      <c r="E11" s="7" t="n">
        <v>5.14</v>
      </c>
      <c r="F11" s="7" t="n">
        <v>13.92</v>
      </c>
      <c r="G11" s="7" t="n">
        <v>-15.73</v>
      </c>
      <c r="H11" s="7" t="n">
        <v>5.98</v>
      </c>
      <c r="I11" s="7" t="n">
        <v>7.12</v>
      </c>
      <c r="J11" s="7" t="n">
        <v>2.54</v>
      </c>
      <c r="K11" s="7" t="n">
        <v>11.43</v>
      </c>
      <c r="L11" s="7" t="n">
        <v>23.85</v>
      </c>
    </row>
    <row r="12" spans="1:12">
      <c r="A12" s="4" t="s">
        <v>130</v>
      </c>
      <c r="B12" s="7" t="n">
        <v>-9.5</v>
      </c>
      <c r="C12" s="7" t="n">
        <v>5.02</v>
      </c>
      <c r="D12" s="7" t="n">
        <v>1.7</v>
      </c>
      <c r="E12" s="7" t="n">
        <v>5.11</v>
      </c>
      <c r="F12" s="7" t="n">
        <v>13.85</v>
      </c>
      <c r="G12" s="7" t="n">
        <v>-15.73</v>
      </c>
      <c r="H12" s="7" t="n">
        <v>5.95</v>
      </c>
      <c r="I12" s="7" t="n">
        <v>7.07</v>
      </c>
      <c r="J12" s="7" t="n">
        <v>2.53</v>
      </c>
      <c r="K12" s="7" t="n">
        <v>11.36</v>
      </c>
      <c r="L12" s="7" t="n">
        <v>23.6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16</v>
      </c>
      <c r="B1" s="2" t="s">
        <v>930</v>
      </c>
    </row>
    <row r="2" spans="1:3">
      <c r="A2" s="3" t="s">
        <v>1517</v>
      </c>
    </row>
    <row r="3" spans="1:3">
      <c r="A3" s="4" t="s">
        <v>1518</v>
      </c>
      <c r="B3" s="6" t="n">
        <v>18663861</v>
      </c>
    </row>
    <row r="4" spans="1:3">
      <c r="A4" s="4" t="s">
        <v>1519</v>
      </c>
      <c r="B4" s="5" t="n">
        <v>18433066</v>
      </c>
    </row>
    <row r="5" spans="1:3">
      <c r="A5" s="4" t="s">
        <v>1520</v>
      </c>
      <c r="B5" s="5" t="n">
        <v>18433066</v>
      </c>
    </row>
    <row r="6" spans="1:3">
      <c r="A6" s="4" t="s">
        <v>1521</v>
      </c>
    </row>
    <row r="7" spans="1:3">
      <c r="A7" s="3" t="s">
        <v>1517</v>
      </c>
    </row>
    <row r="8" spans="1:3">
      <c r="A8" s="4" t="s">
        <v>1518</v>
      </c>
      <c r="B8" s="5" t="n">
        <v>15406572</v>
      </c>
    </row>
    <row r="9" spans="1:3">
      <c r="A9" s="4" t="s">
        <v>1519</v>
      </c>
      <c r="B9" s="5" t="n">
        <v>15225263</v>
      </c>
    </row>
    <row r="10" spans="1:3">
      <c r="A10" s="4" t="s">
        <v>1520</v>
      </c>
      <c r="B10" s="5" t="n">
        <v>15225263</v>
      </c>
    </row>
    <row r="11" spans="1:3">
      <c r="A11" s="4" t="s">
        <v>571</v>
      </c>
    </row>
    <row r="12" spans="1:3">
      <c r="A12" s="3" t="s">
        <v>1517</v>
      </c>
    </row>
    <row r="13" spans="1:3">
      <c r="A13" s="4" t="s">
        <v>1518</v>
      </c>
      <c r="B13" s="5" t="n">
        <v>2629454</v>
      </c>
    </row>
    <row r="14" spans="1:3">
      <c r="A14" s="4" t="s">
        <v>1519</v>
      </c>
      <c r="B14" s="5" t="n">
        <v>2631134</v>
      </c>
    </row>
    <row r="15" spans="1:3">
      <c r="A15" s="4" t="s">
        <v>1520</v>
      </c>
      <c r="B15" s="5" t="n">
        <v>2631134</v>
      </c>
    </row>
    <row r="16" spans="1:3">
      <c r="A16" s="4" t="s">
        <v>572</v>
      </c>
    </row>
    <row r="17" spans="1:3">
      <c r="A17" s="3" t="s">
        <v>1517</v>
      </c>
    </row>
    <row r="18" spans="1:3">
      <c r="A18" s="4" t="s">
        <v>1518</v>
      </c>
      <c r="B18" s="5" t="n">
        <v>490018</v>
      </c>
    </row>
    <row r="19" spans="1:3">
      <c r="A19" s="4" t="s">
        <v>1519</v>
      </c>
      <c r="B19" s="5" t="n">
        <v>500094</v>
      </c>
    </row>
    <row r="20" spans="1:3">
      <c r="A20" s="4" t="s">
        <v>1520</v>
      </c>
      <c r="B20" s="5" t="n">
        <v>500094</v>
      </c>
    </row>
    <row r="21" spans="1:3">
      <c r="A21" s="4" t="s">
        <v>578</v>
      </c>
    </row>
    <row r="22" spans="1:3">
      <c r="A22" s="3" t="s">
        <v>1517</v>
      </c>
    </row>
    <row r="23" spans="1:3">
      <c r="A23" s="4" t="s">
        <v>1518</v>
      </c>
      <c r="B23" s="5" t="n">
        <v>1335328</v>
      </c>
    </row>
    <row r="24" spans="1:3">
      <c r="A24" s="4" t="s">
        <v>1519</v>
      </c>
      <c r="B24" s="5" t="n">
        <v>1314165</v>
      </c>
    </row>
    <row r="25" spans="1:3">
      <c r="A25" s="4" t="s">
        <v>1520</v>
      </c>
      <c r="B25" s="5" t="n">
        <v>1314165</v>
      </c>
    </row>
    <row r="26" spans="1:3">
      <c r="A26" s="4" t="s">
        <v>579</v>
      </c>
    </row>
    <row r="27" spans="1:3">
      <c r="A27" s="3" t="s">
        <v>1517</v>
      </c>
    </row>
    <row r="28" spans="1:3">
      <c r="A28" s="4" t="s">
        <v>1518</v>
      </c>
      <c r="B28" s="5" t="n">
        <v>2694922</v>
      </c>
    </row>
    <row r="29" spans="1:3">
      <c r="A29" s="4" t="s">
        <v>1519</v>
      </c>
      <c r="B29" s="5" t="n">
        <v>2661058</v>
      </c>
    </row>
    <row r="30" spans="1:3">
      <c r="A30" s="4" t="s">
        <v>1520</v>
      </c>
      <c r="B30" s="5" t="n">
        <v>2661058</v>
      </c>
    </row>
    <row r="31" spans="1:3">
      <c r="A31" s="4" t="s">
        <v>1522</v>
      </c>
    </row>
    <row r="32" spans="1:3">
      <c r="A32" s="3" t="s">
        <v>1517</v>
      </c>
    </row>
    <row r="33" spans="1:3">
      <c r="A33" s="4" t="s">
        <v>1518</v>
      </c>
      <c r="B33" s="5" t="n">
        <v>287784</v>
      </c>
    </row>
    <row r="34" spans="1:3">
      <c r="A34" s="4" t="s">
        <v>1519</v>
      </c>
      <c r="B34" s="5" t="n">
        <v>283903</v>
      </c>
    </row>
    <row r="35" spans="1:3">
      <c r="A35" s="4" t="s">
        <v>1520</v>
      </c>
      <c r="B35" s="5" t="n">
        <v>283903</v>
      </c>
    </row>
    <row r="36" spans="1:3">
      <c r="A36" s="4" t="s">
        <v>1523</v>
      </c>
    </row>
    <row r="37" spans="1:3">
      <c r="A37" s="3" t="s">
        <v>1517</v>
      </c>
    </row>
    <row r="38" spans="1:3">
      <c r="A38" s="4" t="s">
        <v>1518</v>
      </c>
      <c r="B38" s="5" t="n">
        <v>5792179</v>
      </c>
    </row>
    <row r="39" spans="1:3">
      <c r="A39" s="4" t="s">
        <v>1519</v>
      </c>
      <c r="B39" s="5" t="n">
        <v>5698522</v>
      </c>
    </row>
    <row r="40" spans="1:3">
      <c r="A40" s="4" t="s">
        <v>1520</v>
      </c>
      <c r="B40" s="5" t="n">
        <v>5698522</v>
      </c>
    </row>
    <row r="41" spans="1:3">
      <c r="A41" s="4" t="s">
        <v>575</v>
      </c>
    </row>
    <row r="42" spans="1:3">
      <c r="A42" s="3" t="s">
        <v>1517</v>
      </c>
    </row>
    <row r="43" spans="1:3">
      <c r="A43" s="4" t="s">
        <v>1518</v>
      </c>
      <c r="B43" s="5" t="n">
        <v>329883</v>
      </c>
    </row>
    <row r="44" spans="1:3">
      <c r="A44" s="4" t="s">
        <v>1519</v>
      </c>
      <c r="B44" s="5" t="n">
        <v>326710</v>
      </c>
    </row>
    <row r="45" spans="1:3">
      <c r="A45" s="4" t="s">
        <v>1520</v>
      </c>
      <c r="B45" s="5" t="n">
        <v>326710</v>
      </c>
    </row>
    <row r="46" spans="1:3">
      <c r="A46" s="4" t="s">
        <v>576</v>
      </c>
    </row>
    <row r="47" spans="1:3">
      <c r="A47" s="3" t="s">
        <v>1517</v>
      </c>
    </row>
    <row r="48" spans="1:3">
      <c r="A48" s="4" t="s">
        <v>1518</v>
      </c>
      <c r="B48" s="5" t="n">
        <v>1832760</v>
      </c>
    </row>
    <row r="49" spans="1:3">
      <c r="A49" s="4" t="s">
        <v>1519</v>
      </c>
      <c r="B49" s="5" t="n">
        <v>1796264</v>
      </c>
    </row>
    <row r="50" spans="1:3">
      <c r="A50" s="4" t="s">
        <v>1520</v>
      </c>
      <c r="B50" s="5" t="n">
        <v>1796264</v>
      </c>
    </row>
    <row r="51" spans="1:3">
      <c r="A51" s="4" t="s">
        <v>577</v>
      </c>
    </row>
    <row r="52" spans="1:3">
      <c r="A52" s="3" t="s">
        <v>1517</v>
      </c>
    </row>
    <row r="53" spans="1:3">
      <c r="A53" s="4" t="s">
        <v>1518</v>
      </c>
      <c r="B53" s="5" t="n">
        <v>10198</v>
      </c>
    </row>
    <row r="54" spans="1:3">
      <c r="A54" s="4" t="s">
        <v>1519</v>
      </c>
      <c r="B54" s="5" t="n">
        <v>10209</v>
      </c>
    </row>
    <row r="55" spans="1:3">
      <c r="A55" s="4" t="s">
        <v>1520</v>
      </c>
      <c r="B55" s="5" t="n">
        <v>10209</v>
      </c>
    </row>
    <row r="56" spans="1:3">
      <c r="A56" s="4" t="s">
        <v>1075</v>
      </c>
    </row>
    <row r="57" spans="1:3">
      <c r="A57" s="3" t="s">
        <v>1517</v>
      </c>
    </row>
    <row r="58" spans="1:3">
      <c r="A58" s="4" t="s">
        <v>1518</v>
      </c>
      <c r="B58" s="5" t="n">
        <v>4046</v>
      </c>
    </row>
    <row r="59" spans="1:3">
      <c r="A59" s="4" t="s">
        <v>1519</v>
      </c>
      <c r="B59" s="5" t="n">
        <v>3204</v>
      </c>
    </row>
    <row r="60" spans="1:3">
      <c r="A60" s="4" t="s">
        <v>1520</v>
      </c>
      <c r="B60" s="5" t="n">
        <v>3204</v>
      </c>
    </row>
    <row r="61" spans="1:3">
      <c r="A61" s="4" t="s">
        <v>1524</v>
      </c>
    </row>
    <row r="62" spans="1:3">
      <c r="A62" s="3" t="s">
        <v>1517</v>
      </c>
    </row>
    <row r="63" spans="1:3">
      <c r="A63" s="4" t="s">
        <v>1518</v>
      </c>
      <c r="B63" s="5" t="n">
        <v>2337</v>
      </c>
    </row>
    <row r="64" spans="1:3">
      <c r="A64" s="4" t="s">
        <v>1519</v>
      </c>
      <c r="B64" s="5" t="n">
        <v>2337</v>
      </c>
    </row>
    <row r="65" spans="1:3">
      <c r="A65" s="4" t="s">
        <v>1520</v>
      </c>
      <c r="B65" s="5" t="n">
        <v>2337</v>
      </c>
    </row>
    <row r="66" spans="1:3">
      <c r="A66" s="4" t="s">
        <v>1525</v>
      </c>
    </row>
    <row r="67" spans="1:3">
      <c r="A67" s="3" t="s">
        <v>1517</v>
      </c>
    </row>
    <row r="68" spans="1:3">
      <c r="A68" s="4" t="s">
        <v>1518</v>
      </c>
      <c r="B68" s="5" t="n">
        <v>766102</v>
      </c>
      <c r="C68" s="4" t="s">
        <v>570</v>
      </c>
    </row>
    <row r="69" spans="1:3">
      <c r="A69" s="4" t="s">
        <v>1519</v>
      </c>
      <c r="B69" s="5" t="n">
        <v>716639</v>
      </c>
      <c r="C69" s="4" t="s">
        <v>570</v>
      </c>
    </row>
    <row r="70" spans="1:3">
      <c r="A70" s="4" t="s">
        <v>1520</v>
      </c>
      <c r="B70" s="5" t="n">
        <v>716639</v>
      </c>
      <c r="C70" s="4" t="s">
        <v>570</v>
      </c>
    </row>
    <row r="71" spans="1:3">
      <c r="A71" s="4" t="s">
        <v>621</v>
      </c>
    </row>
    <row r="72" spans="1:3">
      <c r="A72" s="3" t="s">
        <v>1517</v>
      </c>
    </row>
    <row r="73" spans="1:3">
      <c r="A73" s="4" t="s">
        <v>1518</v>
      </c>
      <c r="B73" s="5" t="n">
        <v>241010</v>
      </c>
    </row>
    <row r="74" spans="1:3">
      <c r="A74" s="4" t="s">
        <v>1519</v>
      </c>
      <c r="B74" s="5" t="n">
        <v>240987</v>
      </c>
    </row>
    <row r="75" spans="1:3">
      <c r="A75" s="4" t="s">
        <v>1520</v>
      </c>
      <c r="B75" s="5" t="n">
        <v>240987</v>
      </c>
    </row>
    <row r="76" spans="1:3">
      <c r="A76" s="4" t="s">
        <v>599</v>
      </c>
    </row>
    <row r="77" spans="1:3">
      <c r="A77" s="3" t="s">
        <v>1517</v>
      </c>
    </row>
    <row r="78" spans="1:3">
      <c r="A78" s="4" t="s">
        <v>1518</v>
      </c>
      <c r="B78" s="5" t="n">
        <v>1591745</v>
      </c>
    </row>
    <row r="79" spans="1:3">
      <c r="A79" s="4" t="s">
        <v>1519</v>
      </c>
      <c r="B79" s="5" t="n">
        <v>1591745</v>
      </c>
    </row>
    <row r="80" spans="1:3">
      <c r="A80" s="4" t="s">
        <v>1520</v>
      </c>
      <c r="B80" s="5" t="n">
        <v>1591745</v>
      </c>
    </row>
    <row r="81" spans="1:3">
      <c r="A81" s="4" t="s">
        <v>1526</v>
      </c>
    </row>
    <row r="82" spans="1:3">
      <c r="A82" s="3" t="s">
        <v>1517</v>
      </c>
    </row>
    <row r="83" spans="1:3">
      <c r="A83" s="4" t="s">
        <v>1518</v>
      </c>
      <c r="B83" s="5" t="n">
        <v>656095</v>
      </c>
    </row>
    <row r="84" spans="1:3">
      <c r="A84" s="4" t="s">
        <v>1519</v>
      </c>
      <c r="B84" s="5" t="n">
        <v>656095</v>
      </c>
    </row>
    <row r="85" spans="1:3">
      <c r="A85" s="4" t="s">
        <v>1520</v>
      </c>
      <c r="B85" s="6" t="n">
        <v>656095</v>
      </c>
    </row>
    <row r="86" spans="1:3"/>
    <row r="87" spans="1:3">
      <c r="A87" s="4" t="s">
        <v>570</v>
      </c>
      <c r="B87" s="4" t="s">
        <v>1527</v>
      </c>
    </row>
  </sheetData>
  <mergeCells count="3">
    <mergeCell ref="B1:C1"/>
    <mergeCell ref="A86:C86"/>
    <mergeCell ref="B87:C8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8</v>
      </c>
      <c r="B1" s="2" t="s">
        <v>1</v>
      </c>
    </row>
    <row r="2" spans="1:5">
      <c r="B2" s="2" t="s">
        <v>2</v>
      </c>
      <c r="C2" s="2" t="s">
        <v>33</v>
      </c>
      <c r="D2" s="2" t="s">
        <v>96</v>
      </c>
      <c r="E2" s="2" t="s">
        <v>1529</v>
      </c>
    </row>
    <row r="3" spans="1:5">
      <c r="A3" s="3" t="s">
        <v>1014</v>
      </c>
    </row>
    <row r="4" spans="1:5">
      <c r="A4" s="4" t="s">
        <v>50</v>
      </c>
      <c r="B4" s="6" t="n">
        <v>358042000</v>
      </c>
      <c r="C4" s="6" t="n">
        <v>382283000</v>
      </c>
    </row>
    <row r="5" spans="1:5">
      <c r="A5" s="4" t="s">
        <v>106</v>
      </c>
      <c r="B5" s="5" t="n">
        <v>-9060000</v>
      </c>
      <c r="C5" s="5" t="n">
        <v>-35442000</v>
      </c>
      <c r="D5" s="6" t="n">
        <v>-10636000</v>
      </c>
    </row>
    <row r="6" spans="1:5">
      <c r="A6" s="4" t="s">
        <v>1530</v>
      </c>
    </row>
    <row r="7" spans="1:5">
      <c r="A7" s="3" t="s">
        <v>1014</v>
      </c>
    </row>
    <row r="8" spans="1:5">
      <c r="A8" s="4" t="s">
        <v>50</v>
      </c>
      <c r="B8" s="5" t="n">
        <v>44737000</v>
      </c>
      <c r="C8" s="5" t="n">
        <v>49829000</v>
      </c>
    </row>
    <row r="9" spans="1:5">
      <c r="A9" s="4" t="s">
        <v>106</v>
      </c>
      <c r="B9" s="6" t="n">
        <v>-5298000</v>
      </c>
      <c r="C9" s="5" t="n">
        <v>-6873000</v>
      </c>
      <c r="D9" s="5" t="n">
        <v>5022000</v>
      </c>
    </row>
    <row r="10" spans="1:5">
      <c r="A10" s="4" t="s">
        <v>1531</v>
      </c>
    </row>
    <row r="11" spans="1:5">
      <c r="A11" s="3" t="s">
        <v>1014</v>
      </c>
    </row>
    <row r="12" spans="1:5">
      <c r="A12" s="4" t="s">
        <v>1017</v>
      </c>
      <c r="E12" s="6" t="n">
        <v>250000000</v>
      </c>
    </row>
    <row r="13" spans="1:5">
      <c r="A13" s="4" t="s">
        <v>1056</v>
      </c>
      <c r="B13" s="4" t="s">
        <v>1532</v>
      </c>
    </row>
    <row r="14" spans="1:5">
      <c r="A14" s="4" t="s">
        <v>1533</v>
      </c>
    </row>
    <row r="15" spans="1:5">
      <c r="A15" s="3" t="s">
        <v>1014</v>
      </c>
    </row>
    <row r="16" spans="1:5">
      <c r="A16" s="4" t="s">
        <v>50</v>
      </c>
      <c r="B16" s="6" t="n">
        <v>45625000</v>
      </c>
      <c r="C16" s="5" t="n">
        <v>50373000</v>
      </c>
    </row>
    <row r="17" spans="1:5">
      <c r="A17" s="4" t="s">
        <v>106</v>
      </c>
      <c r="B17" s="6" t="n">
        <v>-4695000</v>
      </c>
      <c r="C17" s="6" t="n">
        <v>-6352000</v>
      </c>
      <c r="D17" s="6" t="n">
        <v>5536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33</v>
      </c>
      <c r="D2" s="2" t="s">
        <v>96</v>
      </c>
    </row>
    <row r="3" spans="1:4">
      <c r="A3" s="3" t="s">
        <v>1535</v>
      </c>
    </row>
    <row r="4" spans="1:4">
      <c r="A4" s="4" t="s">
        <v>889</v>
      </c>
      <c r="B4" s="6" t="n">
        <v>15225263</v>
      </c>
      <c r="C4" s="6" t="n">
        <v>14756834</v>
      </c>
    </row>
    <row r="5" spans="1:4">
      <c r="A5" s="4" t="s">
        <v>211</v>
      </c>
      <c r="B5" s="5" t="n">
        <v>1591745</v>
      </c>
      <c r="C5" s="5" t="n">
        <v>1631850</v>
      </c>
    </row>
    <row r="6" spans="1:4">
      <c r="A6" s="4" t="s">
        <v>41</v>
      </c>
      <c r="B6" s="5" t="n">
        <v>656095</v>
      </c>
      <c r="C6" s="5" t="n">
        <v>635067</v>
      </c>
    </row>
    <row r="7" spans="1:4">
      <c r="A7" s="4" t="s">
        <v>43</v>
      </c>
      <c r="B7" s="5" t="n">
        <v>104619</v>
      </c>
      <c r="C7" s="5" t="n">
        <v>97704</v>
      </c>
    </row>
    <row r="8" spans="1:4">
      <c r="A8" s="4" t="s">
        <v>50</v>
      </c>
      <c r="B8" s="5" t="n">
        <v>358042</v>
      </c>
      <c r="C8" s="5" t="n">
        <v>382283</v>
      </c>
    </row>
    <row r="9" spans="1:4">
      <c r="A9" s="4" t="s">
        <v>51</v>
      </c>
      <c r="B9" s="5" t="n">
        <v>24793999</v>
      </c>
      <c r="C9" s="5" t="n">
        <v>23591792</v>
      </c>
    </row>
    <row r="10" spans="1:4">
      <c r="A10" s="4" t="s">
        <v>1536</v>
      </c>
      <c r="B10" s="5" t="n">
        <v>236659</v>
      </c>
      <c r="C10" s="5" t="n">
        <v>236561</v>
      </c>
    </row>
    <row r="11" spans="1:4">
      <c r="A11" s="4" t="s">
        <v>1537</v>
      </c>
      <c r="B11" s="5" t="n">
        <v>3093</v>
      </c>
      <c r="C11" s="5" t="n">
        <v>2727</v>
      </c>
    </row>
    <row r="12" spans="1:4">
      <c r="A12" s="4" t="s">
        <v>63</v>
      </c>
      <c r="B12" s="5" t="n">
        <v>275401</v>
      </c>
      <c r="C12" s="5" t="n">
        <v>363280</v>
      </c>
    </row>
    <row r="13" spans="1:4">
      <c r="A13" s="4" t="s">
        <v>64</v>
      </c>
      <c r="B13" s="5" t="n">
        <v>16890195</v>
      </c>
      <c r="C13" s="5" t="n">
        <v>15222560</v>
      </c>
    </row>
    <row r="14" spans="1:4">
      <c r="A14" s="4" t="s">
        <v>1538</v>
      </c>
      <c r="B14" s="4" t="s">
        <v>66</v>
      </c>
      <c r="C14" s="4" t="s">
        <v>66</v>
      </c>
    </row>
    <row r="15" spans="1:4">
      <c r="A15" s="4" t="s">
        <v>1539</v>
      </c>
      <c r="B15" s="5" t="n">
        <v>692</v>
      </c>
      <c r="C15" s="5" t="n">
        <v>691</v>
      </c>
    </row>
    <row r="16" spans="1:4">
      <c r="A16" s="4" t="s">
        <v>70</v>
      </c>
      <c r="B16" s="5" t="n">
        <v>2188777</v>
      </c>
      <c r="C16" s="5" t="n">
        <v>2165768</v>
      </c>
    </row>
    <row r="17" spans="1:4">
      <c r="A17" s="4" t="s">
        <v>1540</v>
      </c>
      <c r="B17" s="5" t="n">
        <v>-462557</v>
      </c>
      <c r="C17" s="5" t="n">
        <v>-160891</v>
      </c>
    </row>
    <row r="18" spans="1:4">
      <c r="A18" s="4" t="s">
        <v>1541</v>
      </c>
      <c r="B18" s="5" t="n">
        <v>-3397548</v>
      </c>
      <c r="C18" s="5" t="n">
        <v>-3322244</v>
      </c>
    </row>
    <row r="19" spans="1:4">
      <c r="A19" s="4" t="s">
        <v>73</v>
      </c>
      <c r="B19" s="5" t="n">
        <v>9574440</v>
      </c>
      <c r="C19" s="5" t="n">
        <v>9685908</v>
      </c>
    </row>
    <row r="20" spans="1:4">
      <c r="A20" s="4" t="s">
        <v>74</v>
      </c>
      <c r="B20" s="5" t="n">
        <v>7903804</v>
      </c>
      <c r="C20" s="5" t="n">
        <v>8369232</v>
      </c>
      <c r="D20" s="6" t="n">
        <v>8075396</v>
      </c>
    </row>
    <row r="21" spans="1:4">
      <c r="A21" s="4" t="s">
        <v>75</v>
      </c>
      <c r="B21" s="5" t="n">
        <v>24793999</v>
      </c>
      <c r="C21" s="5" t="n">
        <v>23591792</v>
      </c>
    </row>
    <row r="22" spans="1:4">
      <c r="A22" s="4" t="s">
        <v>77</v>
      </c>
      <c r="B22" s="5" t="n">
        <v>15406572</v>
      </c>
      <c r="C22" s="5" t="n">
        <v>14689598</v>
      </c>
    </row>
    <row r="23" spans="1:4">
      <c r="A23" s="4" t="s">
        <v>80</v>
      </c>
      <c r="B23" s="6" t="n">
        <v>1591745</v>
      </c>
      <c r="C23" s="6" t="n">
        <v>1628753</v>
      </c>
    </row>
    <row r="24" spans="1:4">
      <c r="A24" s="4" t="s">
        <v>81</v>
      </c>
      <c r="B24" s="7" t="n">
        <v>0.01</v>
      </c>
      <c r="C24" s="7" t="n">
        <v>0.01</v>
      </c>
    </row>
    <row r="25" spans="1:4">
      <c r="A25" s="4" t="s">
        <v>82</v>
      </c>
      <c r="B25" s="5" t="n">
        <v>50000000</v>
      </c>
      <c r="C25" s="5" t="n">
        <v>50000000</v>
      </c>
    </row>
    <row r="26" spans="1:4">
      <c r="A26" s="4" t="s">
        <v>83</v>
      </c>
      <c r="B26" s="5" t="n">
        <v>0</v>
      </c>
      <c r="C26" s="5" t="n">
        <v>0</v>
      </c>
    </row>
    <row r="27" spans="1:4">
      <c r="A27" s="4" t="s">
        <v>84</v>
      </c>
      <c r="B27" s="5" t="n">
        <v>0</v>
      </c>
      <c r="C27" s="5" t="n">
        <v>0</v>
      </c>
    </row>
    <row r="28" spans="1:4">
      <c r="A28" s="4" t="s">
        <v>85</v>
      </c>
      <c r="B28" s="7" t="n">
        <v>0.01</v>
      </c>
      <c r="C28" s="7" t="n">
        <v>0.01</v>
      </c>
    </row>
    <row r="29" spans="1:4">
      <c r="A29" s="4" t="s">
        <v>86</v>
      </c>
      <c r="B29" s="5" t="n">
        <v>200000000</v>
      </c>
      <c r="C29" s="5" t="n">
        <v>200000000</v>
      </c>
    </row>
    <row r="30" spans="1:4">
      <c r="A30" s="4" t="s">
        <v>87</v>
      </c>
      <c r="B30" s="5" t="n">
        <v>69202000</v>
      </c>
      <c r="C30" s="5" t="n">
        <v>69044000</v>
      </c>
    </row>
    <row r="31" spans="1:4">
      <c r="A31" s="4" t="s">
        <v>1542</v>
      </c>
      <c r="B31" s="6" t="n">
        <v>-28913</v>
      </c>
      <c r="D31" s="6" t="n">
        <v>24103</v>
      </c>
    </row>
    <row r="32" spans="1:4">
      <c r="A32" s="4" t="s">
        <v>1543</v>
      </c>
      <c r="B32" s="5" t="n">
        <v>28551000</v>
      </c>
      <c r="C32" s="5" t="n">
        <v>28208000</v>
      </c>
    </row>
    <row r="33" spans="1:4">
      <c r="A33" s="4" t="s">
        <v>1530</v>
      </c>
    </row>
    <row r="34" spans="1:4">
      <c r="A34" s="3" t="s">
        <v>1535</v>
      </c>
    </row>
    <row r="35" spans="1:4">
      <c r="A35" s="4" t="s">
        <v>889</v>
      </c>
      <c r="B35" s="6" t="n">
        <v>76170</v>
      </c>
      <c r="C35" s="6" t="n">
        <v>100697</v>
      </c>
    </row>
    <row r="36" spans="1:4">
      <c r="A36" s="4" t="s">
        <v>211</v>
      </c>
      <c r="B36" s="5" t="n">
        <v>91</v>
      </c>
      <c r="C36" s="5" t="n">
        <v>102559</v>
      </c>
    </row>
    <row r="37" spans="1:4">
      <c r="A37" s="4" t="s">
        <v>41</v>
      </c>
      <c r="B37" s="5" t="n">
        <v>198</v>
      </c>
      <c r="C37" s="5" t="n">
        <v>3275</v>
      </c>
    </row>
    <row r="38" spans="1:4">
      <c r="A38" s="4" t="s">
        <v>1544</v>
      </c>
      <c r="B38" s="5" t="n">
        <v>7776940</v>
      </c>
      <c r="C38" s="5" t="n">
        <v>8356791</v>
      </c>
    </row>
    <row r="39" spans="1:4">
      <c r="A39" s="4" t="s">
        <v>43</v>
      </c>
      <c r="B39" s="5" t="n">
        <v>277</v>
      </c>
      <c r="C39" s="5" t="n">
        <v>394</v>
      </c>
    </row>
    <row r="40" spans="1:4">
      <c r="A40" s="4" t="s">
        <v>1545</v>
      </c>
      <c r="B40" s="5" t="n">
        <v>6726</v>
      </c>
      <c r="C40" s="5" t="n">
        <v>7361</v>
      </c>
    </row>
    <row r="41" spans="1:4">
      <c r="A41" s="4" t="s">
        <v>50</v>
      </c>
      <c r="B41" s="5" t="n">
        <v>44737</v>
      </c>
      <c r="C41" s="5" t="n">
        <v>49829</v>
      </c>
    </row>
    <row r="42" spans="1:4">
      <c r="A42" s="4" t="s">
        <v>51</v>
      </c>
      <c r="B42" s="5" t="n">
        <v>7905139</v>
      </c>
      <c r="C42" s="5" t="n">
        <v>8620906</v>
      </c>
    </row>
    <row r="43" spans="1:4">
      <c r="A43" s="4" t="s">
        <v>1536</v>
      </c>
      <c r="C43" s="5" t="n">
        <v>250000</v>
      </c>
    </row>
    <row r="44" spans="1:4">
      <c r="A44" s="4" t="s">
        <v>1546</v>
      </c>
      <c r="B44" s="5" t="n">
        <v>1065</v>
      </c>
      <c r="C44" s="5" t="n">
        <v>1017</v>
      </c>
    </row>
    <row r="45" spans="1:4">
      <c r="A45" s="4" t="s">
        <v>63</v>
      </c>
      <c r="B45" s="5" t="n">
        <v>270</v>
      </c>
      <c r="C45" s="5" t="n">
        <v>657</v>
      </c>
    </row>
    <row r="46" spans="1:4">
      <c r="A46" s="4" t="s">
        <v>64</v>
      </c>
      <c r="B46" s="5" t="n">
        <v>1335</v>
      </c>
      <c r="C46" s="5" t="n">
        <v>251674</v>
      </c>
    </row>
    <row r="47" spans="1:4">
      <c r="A47" s="4" t="s">
        <v>1538</v>
      </c>
      <c r="B47" s="4" t="s">
        <v>66</v>
      </c>
      <c r="C47" s="4" t="s">
        <v>66</v>
      </c>
    </row>
    <row r="48" spans="1:4">
      <c r="A48" s="4" t="s">
        <v>1539</v>
      </c>
      <c r="B48" s="5" t="n">
        <v>692</v>
      </c>
      <c r="C48" s="5" t="n">
        <v>691</v>
      </c>
    </row>
    <row r="49" spans="1:4">
      <c r="A49" s="4" t="s">
        <v>70</v>
      </c>
      <c r="B49" s="5" t="n">
        <v>2188777</v>
      </c>
      <c r="C49" s="5" t="n">
        <v>2165768</v>
      </c>
    </row>
    <row r="50" spans="1:4">
      <c r="A50" s="4" t="s">
        <v>1540</v>
      </c>
      <c r="B50" s="5" t="n">
        <v>-462557</v>
      </c>
      <c r="C50" s="5" t="n">
        <v>-160891</v>
      </c>
    </row>
    <row r="51" spans="1:4">
      <c r="A51" s="4" t="s">
        <v>1541</v>
      </c>
      <c r="B51" s="5" t="n">
        <v>-3397548</v>
      </c>
      <c r="C51" s="5" t="n">
        <v>-3322244</v>
      </c>
    </row>
    <row r="52" spans="1:4">
      <c r="A52" s="4" t="s">
        <v>73</v>
      </c>
      <c r="B52" s="5" t="n">
        <v>9574440</v>
      </c>
      <c r="C52" s="5" t="n">
        <v>9685908</v>
      </c>
    </row>
    <row r="53" spans="1:4">
      <c r="A53" s="4" t="s">
        <v>74</v>
      </c>
      <c r="B53" s="5" t="n">
        <v>7903804</v>
      </c>
      <c r="C53" s="5" t="n">
        <v>8369232</v>
      </c>
    </row>
    <row r="54" spans="1:4">
      <c r="A54" s="4" t="s">
        <v>75</v>
      </c>
      <c r="B54" s="5" t="n">
        <v>7905139</v>
      </c>
      <c r="C54" s="5" t="n">
        <v>8620906</v>
      </c>
    </row>
    <row r="55" spans="1:4">
      <c r="A55" s="4" t="s">
        <v>77</v>
      </c>
      <c r="B55" s="5" t="n">
        <v>76274</v>
      </c>
      <c r="C55" s="5" t="n">
        <v>100703</v>
      </c>
    </row>
    <row r="56" spans="1:4">
      <c r="A56" s="4" t="s">
        <v>80</v>
      </c>
      <c r="B56" s="6" t="n">
        <v>91</v>
      </c>
      <c r="C56" s="6" t="n">
        <v>102559</v>
      </c>
    </row>
    <row r="57" spans="1:4">
      <c r="A57" s="4" t="s">
        <v>81</v>
      </c>
      <c r="B57" s="7" t="n">
        <v>0.01</v>
      </c>
      <c r="C57" s="7" t="n">
        <v>0.01</v>
      </c>
    </row>
    <row r="58" spans="1:4">
      <c r="A58" s="4" t="s">
        <v>82</v>
      </c>
      <c r="B58" s="5" t="n">
        <v>50000000</v>
      </c>
      <c r="C58" s="5" t="n">
        <v>50000000</v>
      </c>
    </row>
    <row r="59" spans="1:4">
      <c r="A59" s="4" t="s">
        <v>83</v>
      </c>
      <c r="B59" s="5" t="n">
        <v>0</v>
      </c>
      <c r="C59" s="5" t="n">
        <v>0</v>
      </c>
    </row>
    <row r="60" spans="1:4">
      <c r="A60" s="4" t="s">
        <v>84</v>
      </c>
      <c r="B60" s="5" t="n">
        <v>0</v>
      </c>
      <c r="C60" s="5" t="n">
        <v>0</v>
      </c>
    </row>
    <row r="61" spans="1:4">
      <c r="A61" s="4" t="s">
        <v>85</v>
      </c>
      <c r="B61" s="7" t="n">
        <v>0.01</v>
      </c>
      <c r="C61" s="7" t="n">
        <v>0.01</v>
      </c>
    </row>
    <row r="62" spans="1:4">
      <c r="A62" s="4" t="s">
        <v>86</v>
      </c>
      <c r="B62" s="5" t="n">
        <v>200000000</v>
      </c>
      <c r="C62" s="5" t="n">
        <v>200000000</v>
      </c>
    </row>
    <row r="63" spans="1:4">
      <c r="A63" s="4" t="s">
        <v>1427</v>
      </c>
      <c r="B63" s="5" t="n">
        <v>69202000</v>
      </c>
    </row>
    <row r="64" spans="1:4">
      <c r="A64" s="4" t="s">
        <v>87</v>
      </c>
      <c r="B64" s="5" t="n">
        <v>69202000</v>
      </c>
      <c r="C64" s="5" t="n">
        <v>69044000</v>
      </c>
    </row>
    <row r="65" spans="1:4">
      <c r="A65" s="4" t="s">
        <v>1542</v>
      </c>
      <c r="B65" s="6" t="n">
        <v>-20697</v>
      </c>
      <c r="C65" s="6" t="n">
        <v>9356</v>
      </c>
    </row>
    <row r="66" spans="1:4">
      <c r="A66" s="4" t="s">
        <v>1543</v>
      </c>
      <c r="B66" s="5" t="n">
        <v>28551000</v>
      </c>
      <c r="C66" s="5" t="n">
        <v>28208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7</v>
      </c>
      <c r="B1" s="2" t="s">
        <v>510</v>
      </c>
      <c r="J1" s="2" t="s">
        <v>1</v>
      </c>
    </row>
    <row r="2" spans="1:12">
      <c r="B2" s="2" t="s">
        <v>2</v>
      </c>
      <c r="C2" s="2" t="s">
        <v>511</v>
      </c>
      <c r="D2" s="2" t="s">
        <v>4</v>
      </c>
      <c r="E2" s="2" t="s">
        <v>512</v>
      </c>
      <c r="F2" s="2" t="s">
        <v>33</v>
      </c>
      <c r="G2" s="2" t="s">
        <v>513</v>
      </c>
      <c r="H2" s="2" t="s">
        <v>514</v>
      </c>
      <c r="I2" s="2" t="s">
        <v>515</v>
      </c>
      <c r="J2" s="2" t="s">
        <v>2</v>
      </c>
      <c r="K2" s="2" t="s">
        <v>33</v>
      </c>
      <c r="L2" s="2" t="s">
        <v>96</v>
      </c>
    </row>
    <row r="3" spans="1:12">
      <c r="A3" s="3" t="s">
        <v>1535</v>
      </c>
    </row>
    <row r="4" spans="1:12">
      <c r="A4" s="4" t="s">
        <v>99</v>
      </c>
      <c r="B4" s="6" t="n">
        <v>140204</v>
      </c>
      <c r="C4" s="6" t="n">
        <v>161363</v>
      </c>
      <c r="D4" s="6" t="n">
        <v>141322</v>
      </c>
      <c r="E4" s="6" t="n">
        <v>138294</v>
      </c>
      <c r="F4" s="6" t="n">
        <v>149128</v>
      </c>
      <c r="G4" s="6" t="n">
        <v>136973</v>
      </c>
      <c r="H4" s="6" t="n">
        <v>134508</v>
      </c>
      <c r="I4" s="6" t="n">
        <v>122289</v>
      </c>
      <c r="J4" s="6" t="n">
        <v>581183</v>
      </c>
      <c r="K4" s="6" t="n">
        <v>542898</v>
      </c>
      <c r="L4" s="6" t="n">
        <v>473085</v>
      </c>
    </row>
    <row r="5" spans="1:12">
      <c r="A5" s="4" t="s">
        <v>1154</v>
      </c>
      <c r="B5" s="5" t="n">
        <v>-172815</v>
      </c>
      <c r="C5" s="5" t="n">
        <v>54804</v>
      </c>
      <c r="D5" s="5" t="n">
        <v>15776</v>
      </c>
      <c r="E5" s="5" t="n">
        <v>-24901</v>
      </c>
      <c r="F5" s="5" t="n">
        <v>33663</v>
      </c>
      <c r="G5" s="5" t="n">
        <v>41535</v>
      </c>
      <c r="H5" s="5" t="n">
        <v>25268</v>
      </c>
      <c r="I5" s="5" t="n">
        <v>52728</v>
      </c>
      <c r="J5" s="5" t="n">
        <v>-127136</v>
      </c>
      <c r="K5" s="5" t="n">
        <v>153194</v>
      </c>
      <c r="L5" s="5" t="n">
        <v>-7216</v>
      </c>
    </row>
    <row r="6" spans="1:12">
      <c r="A6" s="4" t="s">
        <v>106</v>
      </c>
      <c r="J6" s="5" t="n">
        <v>-9060</v>
      </c>
      <c r="K6" s="5" t="n">
        <v>-35442</v>
      </c>
      <c r="L6" s="5" t="n">
        <v>-10636</v>
      </c>
    </row>
    <row r="7" spans="1:12">
      <c r="A7" s="4" t="s">
        <v>107</v>
      </c>
      <c r="J7" s="5" t="n">
        <v>7377206</v>
      </c>
      <c r="K7" s="5" t="n">
        <v>6608071</v>
      </c>
      <c r="L7" s="5" t="n">
        <v>5794346</v>
      </c>
    </row>
    <row r="8" spans="1:12">
      <c r="A8" s="4" t="s">
        <v>1548</v>
      </c>
      <c r="J8" s="5" t="n">
        <v>31031</v>
      </c>
      <c r="K8" s="5" t="n">
        <v>31603</v>
      </c>
      <c r="L8" s="5" t="n">
        <v>36228</v>
      </c>
    </row>
    <row r="9" spans="1:12">
      <c r="A9" s="4" t="s">
        <v>836</v>
      </c>
      <c r="B9" s="5" t="n">
        <v>2481858</v>
      </c>
      <c r="C9" s="5" t="n">
        <v>1731201</v>
      </c>
      <c r="D9" s="5" t="n">
        <v>1817815</v>
      </c>
      <c r="E9" s="5" t="n">
        <v>1511100</v>
      </c>
      <c r="F9" s="5" t="n">
        <v>1159977</v>
      </c>
      <c r="G9" s="5" t="n">
        <v>2616340</v>
      </c>
      <c r="H9" s="5" t="n">
        <v>1240100</v>
      </c>
      <c r="I9" s="5" t="n">
        <v>1128944</v>
      </c>
      <c r="J9" s="5" t="n">
        <v>7603677</v>
      </c>
      <c r="K9" s="5" t="n">
        <v>6202887</v>
      </c>
      <c r="L9" s="5" t="n">
        <v>4694502</v>
      </c>
    </row>
    <row r="10" spans="1:12">
      <c r="A10" s="4" t="s">
        <v>115</v>
      </c>
      <c r="J10" s="5" t="n">
        <v>-226471</v>
      </c>
      <c r="K10" s="5" t="n">
        <v>405184</v>
      </c>
      <c r="L10" s="5" t="n">
        <v>1099844</v>
      </c>
    </row>
    <row r="11" spans="1:12">
      <c r="A11" s="4" t="s">
        <v>116</v>
      </c>
      <c r="J11" s="5" t="n">
        <v>-330023</v>
      </c>
      <c r="K11" s="5" t="n">
        <v>-63784</v>
      </c>
      <c r="L11" s="5" t="n">
        <v>103500</v>
      </c>
    </row>
    <row r="12" spans="1:12">
      <c r="A12" s="4" t="s">
        <v>1549</v>
      </c>
      <c r="B12" s="6" t="n">
        <v>-382274</v>
      </c>
      <c r="C12" s="6" t="n">
        <v>205613</v>
      </c>
      <c r="D12" s="6" t="n">
        <v>69895</v>
      </c>
      <c r="E12" s="6" t="n">
        <v>210318</v>
      </c>
      <c r="F12" s="6" t="n">
        <v>571025</v>
      </c>
      <c r="G12" s="6" t="n">
        <v>-639374</v>
      </c>
      <c r="H12" s="6" t="n">
        <v>245674</v>
      </c>
      <c r="I12" s="6" t="n">
        <v>291643</v>
      </c>
      <c r="J12" s="5" t="n">
        <v>103552</v>
      </c>
      <c r="K12" s="5" t="n">
        <v>468968</v>
      </c>
      <c r="L12" s="5" t="n">
        <v>996344</v>
      </c>
    </row>
    <row r="13" spans="1:12">
      <c r="A13" s="4" t="s">
        <v>119</v>
      </c>
      <c r="J13" s="5" t="n">
        <v>-255656</v>
      </c>
      <c r="K13" s="5" t="n">
        <v>-64348</v>
      </c>
      <c r="L13" s="5" t="n">
        <v>57629</v>
      </c>
    </row>
    <row r="14" spans="1:12">
      <c r="A14" s="4" t="s">
        <v>1550</v>
      </c>
      <c r="J14" s="5" t="n">
        <v>27496</v>
      </c>
      <c r="K14" s="5" t="n">
        <v>-6950</v>
      </c>
      <c r="L14" s="5" t="n">
        <v>15118</v>
      </c>
    </row>
    <row r="15" spans="1:12">
      <c r="A15" s="4" t="s">
        <v>121</v>
      </c>
      <c r="J15" s="5" t="n">
        <v>-228160</v>
      </c>
      <c r="K15" s="5" t="n">
        <v>-71298</v>
      </c>
      <c r="L15" s="5" t="n">
        <v>72747</v>
      </c>
    </row>
    <row r="16" spans="1:12">
      <c r="A16" s="4" t="s">
        <v>122</v>
      </c>
      <c r="J16" s="5" t="n">
        <v>-76816</v>
      </c>
      <c r="K16" s="5" t="n">
        <v>121917</v>
      </c>
      <c r="L16" s="5" t="n">
        <v>-55341</v>
      </c>
    </row>
    <row r="17" spans="1:12">
      <c r="A17" s="4" t="s">
        <v>123</v>
      </c>
      <c r="J17" s="5" t="n">
        <v>-510</v>
      </c>
      <c r="K17" s="5" t="n">
        <v>1027</v>
      </c>
      <c r="L17" s="5" t="n">
        <v>-7488</v>
      </c>
    </row>
    <row r="18" spans="1:12">
      <c r="A18" s="4" t="s">
        <v>124</v>
      </c>
      <c r="J18" s="5" t="n">
        <v>5021</v>
      </c>
      <c r="K18" s="5" t="n">
        <v>5477</v>
      </c>
      <c r="L18" s="5" t="n">
        <v>5073</v>
      </c>
    </row>
    <row r="19" spans="1:12">
      <c r="A19" s="4" t="s">
        <v>125</v>
      </c>
      <c r="J19" s="5" t="n">
        <v>4511</v>
      </c>
      <c r="K19" s="5" t="n">
        <v>6504</v>
      </c>
      <c r="L19" s="5" t="n">
        <v>-2415</v>
      </c>
    </row>
    <row r="20" spans="1:12">
      <c r="A20" s="4" t="s">
        <v>126</v>
      </c>
      <c r="J20" s="5" t="n">
        <v>-300465</v>
      </c>
      <c r="K20" s="5" t="n">
        <v>57123</v>
      </c>
      <c r="L20" s="5" t="n">
        <v>14991</v>
      </c>
    </row>
    <row r="21" spans="1:12">
      <c r="A21" s="4" t="s">
        <v>127</v>
      </c>
      <c r="J21" s="5" t="n">
        <v>-196913</v>
      </c>
      <c r="K21" s="5" t="n">
        <v>526091</v>
      </c>
      <c r="L21" s="5" t="n">
        <v>1011335</v>
      </c>
    </row>
    <row r="22" spans="1:12">
      <c r="A22" s="4" t="s">
        <v>1530</v>
      </c>
    </row>
    <row r="23" spans="1:12">
      <c r="A23" s="3" t="s">
        <v>1535</v>
      </c>
    </row>
    <row r="24" spans="1:12">
      <c r="A24" s="4" t="s">
        <v>99</v>
      </c>
      <c r="J24" s="5" t="n">
        <v>3790</v>
      </c>
      <c r="K24" s="5" t="n">
        <v>1344</v>
      </c>
      <c r="L24" s="5" t="n">
        <v>879</v>
      </c>
    </row>
    <row r="25" spans="1:12">
      <c r="A25" s="4" t="s">
        <v>1154</v>
      </c>
      <c r="J25" s="5" t="n">
        <v>-57</v>
      </c>
      <c r="K25" s="5" t="n">
        <v>80</v>
      </c>
      <c r="L25" s="5" t="n">
        <v>144</v>
      </c>
    </row>
    <row r="26" spans="1:12">
      <c r="A26" s="4" t="s">
        <v>106</v>
      </c>
      <c r="J26" s="5" t="n">
        <v>-5298</v>
      </c>
      <c r="K26" s="5" t="n">
        <v>-6873</v>
      </c>
      <c r="L26" s="5" t="n">
        <v>5022</v>
      </c>
    </row>
    <row r="27" spans="1:12">
      <c r="A27" s="4" t="s">
        <v>1551</v>
      </c>
      <c r="J27" s="5" t="n">
        <v>127369</v>
      </c>
      <c r="K27" s="5" t="n">
        <v>495496</v>
      </c>
      <c r="L27" s="5" t="n">
        <v>1012315</v>
      </c>
    </row>
    <row r="28" spans="1:12">
      <c r="A28" s="4" t="s">
        <v>107</v>
      </c>
      <c r="J28" s="5" t="n">
        <v>125804</v>
      </c>
      <c r="K28" s="5" t="n">
        <v>490048</v>
      </c>
      <c r="L28" s="5" t="n">
        <v>1018360</v>
      </c>
    </row>
    <row r="29" spans="1:12">
      <c r="A29" s="4" t="s">
        <v>1548</v>
      </c>
      <c r="J29" s="5" t="n">
        <v>4085</v>
      </c>
      <c r="K29" s="5" t="n">
        <v>4300</v>
      </c>
      <c r="L29" s="5" t="n">
        <v>4300</v>
      </c>
    </row>
    <row r="30" spans="1:12">
      <c r="A30" s="4" t="s">
        <v>1552</v>
      </c>
      <c r="J30" s="5" t="n">
        <v>18167</v>
      </c>
      <c r="K30" s="5" t="n">
        <v>16780</v>
      </c>
      <c r="L30" s="5" t="n">
        <v>17716</v>
      </c>
    </row>
    <row r="31" spans="1:12">
      <c r="A31" s="4" t="s">
        <v>836</v>
      </c>
      <c r="J31" s="5" t="n">
        <v>22252</v>
      </c>
      <c r="K31" s="5" t="n">
        <v>21080</v>
      </c>
      <c r="L31" s="5" t="n">
        <v>22016</v>
      </c>
    </row>
    <row r="32" spans="1:12">
      <c r="A32" s="4" t="s">
        <v>115</v>
      </c>
      <c r="J32" s="5" t="n">
        <v>103552</v>
      </c>
      <c r="K32" s="5" t="n">
        <v>468968</v>
      </c>
      <c r="L32" s="5" t="n">
        <v>996344</v>
      </c>
    </row>
    <row r="33" spans="1:12">
      <c r="A33" s="4" t="s">
        <v>116</v>
      </c>
      <c r="J33" s="4" t="s">
        <v>66</v>
      </c>
      <c r="K33" s="4" t="s">
        <v>66</v>
      </c>
      <c r="L33" s="4" t="s">
        <v>66</v>
      </c>
    </row>
    <row r="34" spans="1:12">
      <c r="A34" s="4" t="s">
        <v>1549</v>
      </c>
      <c r="J34" s="5" t="n">
        <v>103552</v>
      </c>
      <c r="K34" s="5" t="n">
        <v>468968</v>
      </c>
      <c r="L34" s="5" t="n">
        <v>996344</v>
      </c>
    </row>
    <row r="35" spans="1:12">
      <c r="A35" s="4" t="s">
        <v>119</v>
      </c>
      <c r="J35" s="5" t="n">
        <v>-255656</v>
      </c>
      <c r="K35" s="5" t="n">
        <v>-64348</v>
      </c>
      <c r="L35" s="5" t="n">
        <v>57629</v>
      </c>
    </row>
    <row r="36" spans="1:12">
      <c r="A36" s="4" t="s">
        <v>1550</v>
      </c>
      <c r="J36" s="5" t="n">
        <v>27496</v>
      </c>
      <c r="K36" s="5" t="n">
        <v>-6950</v>
      </c>
      <c r="L36" s="5" t="n">
        <v>15118</v>
      </c>
    </row>
    <row r="37" spans="1:12">
      <c r="A37" s="4" t="s">
        <v>121</v>
      </c>
      <c r="J37" s="5" t="n">
        <v>-228160</v>
      </c>
      <c r="K37" s="5" t="n">
        <v>-71298</v>
      </c>
      <c r="L37" s="5" t="n">
        <v>72747</v>
      </c>
    </row>
    <row r="38" spans="1:12">
      <c r="A38" s="4" t="s">
        <v>122</v>
      </c>
      <c r="J38" s="5" t="n">
        <v>-76816</v>
      </c>
      <c r="K38" s="5" t="n">
        <v>121917</v>
      </c>
      <c r="L38" s="5" t="n">
        <v>-55341</v>
      </c>
    </row>
    <row r="39" spans="1:12">
      <c r="A39" s="4" t="s">
        <v>123</v>
      </c>
      <c r="J39" s="5" t="n">
        <v>-510</v>
      </c>
      <c r="K39" s="5" t="n">
        <v>1027</v>
      </c>
      <c r="L39" s="5" t="n">
        <v>-7488</v>
      </c>
    </row>
    <row r="40" spans="1:12">
      <c r="A40" s="4" t="s">
        <v>124</v>
      </c>
      <c r="J40" s="5" t="n">
        <v>5021</v>
      </c>
      <c r="K40" s="5" t="n">
        <v>5477</v>
      </c>
      <c r="L40" s="5" t="n">
        <v>5073</v>
      </c>
    </row>
    <row r="41" spans="1:12">
      <c r="A41" s="4" t="s">
        <v>125</v>
      </c>
      <c r="J41" s="5" t="n">
        <v>4511</v>
      </c>
      <c r="K41" s="5" t="n">
        <v>6504</v>
      </c>
      <c r="L41" s="5" t="n">
        <v>-2415</v>
      </c>
    </row>
    <row r="42" spans="1:12">
      <c r="A42" s="4" t="s">
        <v>126</v>
      </c>
      <c r="J42" s="5" t="n">
        <v>-300465</v>
      </c>
      <c r="K42" s="5" t="n">
        <v>57123</v>
      </c>
      <c r="L42" s="5" t="n">
        <v>14991</v>
      </c>
    </row>
    <row r="43" spans="1:12">
      <c r="A43" s="4" t="s">
        <v>127</v>
      </c>
      <c r="J43" s="6" t="n">
        <v>-196913</v>
      </c>
      <c r="K43" s="6" t="n">
        <v>526091</v>
      </c>
      <c r="L43" s="6" t="n">
        <v>101133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3</v>
      </c>
      <c r="B1" s="2" t="s">
        <v>510</v>
      </c>
      <c r="J1" s="2" t="s">
        <v>1</v>
      </c>
    </row>
    <row r="2" spans="1:12">
      <c r="B2" s="2" t="s">
        <v>2</v>
      </c>
      <c r="C2" s="2" t="s">
        <v>511</v>
      </c>
      <c r="D2" s="2" t="s">
        <v>4</v>
      </c>
      <c r="E2" s="2" t="s">
        <v>512</v>
      </c>
      <c r="F2" s="2" t="s">
        <v>33</v>
      </c>
      <c r="G2" s="2" t="s">
        <v>513</v>
      </c>
      <c r="H2" s="2" t="s">
        <v>514</v>
      </c>
      <c r="I2" s="2" t="s">
        <v>515</v>
      </c>
      <c r="J2" s="2" t="s">
        <v>2</v>
      </c>
      <c r="K2" s="2" t="s">
        <v>33</v>
      </c>
      <c r="L2" s="2" t="s">
        <v>96</v>
      </c>
    </row>
    <row r="3" spans="1:12">
      <c r="A3" s="3" t="s">
        <v>1535</v>
      </c>
    </row>
    <row r="4" spans="1:12">
      <c r="A4" s="4" t="s">
        <v>147</v>
      </c>
      <c r="B4" s="6" t="n">
        <v>-382274</v>
      </c>
      <c r="C4" s="6" t="n">
        <v>205613</v>
      </c>
      <c r="D4" s="6" t="n">
        <v>69895</v>
      </c>
      <c r="E4" s="6" t="n">
        <v>210318</v>
      </c>
      <c r="F4" s="6" t="n">
        <v>571025</v>
      </c>
      <c r="G4" s="6" t="n">
        <v>-639374</v>
      </c>
      <c r="H4" s="6" t="n">
        <v>245674</v>
      </c>
      <c r="I4" s="6" t="n">
        <v>291643</v>
      </c>
      <c r="J4" s="6" t="n">
        <v>103552</v>
      </c>
      <c r="K4" s="6" t="n">
        <v>468968</v>
      </c>
      <c r="L4" s="6" t="n">
        <v>996344</v>
      </c>
    </row>
    <row r="5" spans="1:12">
      <c r="A5" s="4" t="s">
        <v>175</v>
      </c>
      <c r="J5" s="5" t="n">
        <v>-322107</v>
      </c>
      <c r="K5" s="5" t="n">
        <v>-66998</v>
      </c>
      <c r="L5" s="5" t="n">
        <v>-45605</v>
      </c>
    </row>
    <row r="6" spans="1:12">
      <c r="A6" s="4" t="s">
        <v>177</v>
      </c>
      <c r="J6" s="5" t="n">
        <v>29272</v>
      </c>
      <c r="K6" s="5" t="n">
        <v>45867</v>
      </c>
      <c r="L6" s="5" t="n">
        <v>49167</v>
      </c>
    </row>
    <row r="7" spans="1:12">
      <c r="A7" s="4" t="s">
        <v>1554</v>
      </c>
      <c r="B7" s="5" t="n">
        <v>172815</v>
      </c>
      <c r="C7" s="6" t="n">
        <v>-54804</v>
      </c>
      <c r="D7" s="6" t="n">
        <v>-15776</v>
      </c>
      <c r="E7" s="5" t="n">
        <v>24901</v>
      </c>
      <c r="F7" s="5" t="n">
        <v>-33663</v>
      </c>
      <c r="G7" s="6" t="n">
        <v>-41535</v>
      </c>
      <c r="H7" s="6" t="n">
        <v>-25268</v>
      </c>
      <c r="I7" s="5" t="n">
        <v>-52728</v>
      </c>
      <c r="J7" s="5" t="n">
        <v>127136</v>
      </c>
      <c r="K7" s="5" t="n">
        <v>-153194</v>
      </c>
      <c r="L7" s="5" t="n">
        <v>7216</v>
      </c>
    </row>
    <row r="8" spans="1:12">
      <c r="A8" s="4" t="s">
        <v>176</v>
      </c>
      <c r="J8" s="5" t="n">
        <v>32369</v>
      </c>
      <c r="K8" s="5" t="n">
        <v>30297</v>
      </c>
      <c r="L8" s="5" t="n">
        <v>26398</v>
      </c>
    </row>
    <row r="9" spans="1:12">
      <c r="A9" s="4" t="s">
        <v>179</v>
      </c>
      <c r="J9" s="5" t="n">
        <v>610069</v>
      </c>
      <c r="K9" s="5" t="n">
        <v>1162693</v>
      </c>
      <c r="L9" s="5" t="n">
        <v>1383600</v>
      </c>
    </row>
    <row r="10" spans="1:12">
      <c r="A10" s="4" t="s">
        <v>182</v>
      </c>
      <c r="J10" s="5" t="n">
        <v>3148428</v>
      </c>
      <c r="K10" s="5" t="n">
        <v>2401844</v>
      </c>
      <c r="L10" s="5" t="n">
        <v>1258434</v>
      </c>
    </row>
    <row r="11" spans="1:12">
      <c r="A11" s="4" t="s">
        <v>186</v>
      </c>
      <c r="J11" s="5" t="n">
        <v>3102018</v>
      </c>
      <c r="K11" s="5" t="n">
        <v>5579043</v>
      </c>
      <c r="L11" s="5" t="n">
        <v>4823484</v>
      </c>
    </row>
    <row r="12" spans="1:12">
      <c r="A12" s="4" t="s">
        <v>188</v>
      </c>
      <c r="J12" s="5" t="n">
        <v>-5909504</v>
      </c>
      <c r="K12" s="5" t="n">
        <v>-5131098</v>
      </c>
      <c r="L12" s="5" t="n">
        <v>-4061896</v>
      </c>
    </row>
    <row r="13" spans="1:12">
      <c r="A13" s="4" t="s">
        <v>192</v>
      </c>
      <c r="J13" s="5" t="n">
        <v>-3370455</v>
      </c>
      <c r="K13" s="5" t="n">
        <v>-5829271</v>
      </c>
      <c r="L13" s="5" t="n">
        <v>-5396001</v>
      </c>
    </row>
    <row r="14" spans="1:12">
      <c r="A14" s="4" t="s">
        <v>193</v>
      </c>
      <c r="J14" s="5" t="n">
        <v>455350</v>
      </c>
      <c r="K14" s="5" t="n">
        <v>-73923</v>
      </c>
      <c r="L14" s="5" t="n">
        <v>368977</v>
      </c>
    </row>
    <row r="15" spans="1:12">
      <c r="A15" s="4" t="s">
        <v>195</v>
      </c>
      <c r="J15" s="5" t="n">
        <v>-279621</v>
      </c>
      <c r="K15" s="5" t="n">
        <v>-732577</v>
      </c>
      <c r="L15" s="5" t="n">
        <v>-657873</v>
      </c>
    </row>
    <row r="16" spans="1:12">
      <c r="A16" s="4" t="s">
        <v>1555</v>
      </c>
      <c r="J16" s="5" t="n">
        <v>-8157</v>
      </c>
      <c r="K16" s="5" t="n">
        <v>-5310</v>
      </c>
      <c r="L16" s="5" t="n">
        <v>10751</v>
      </c>
    </row>
    <row r="17" spans="1:12">
      <c r="A17" s="4" t="s">
        <v>149</v>
      </c>
      <c r="J17" s="5" t="n">
        <v>-75304</v>
      </c>
      <c r="K17" s="5" t="n">
        <v>-50000</v>
      </c>
      <c r="L17" s="5" t="n">
        <v>-386288</v>
      </c>
    </row>
    <row r="18" spans="1:12">
      <c r="A18" s="4" t="s">
        <v>198</v>
      </c>
      <c r="J18" s="5" t="n">
        <v>-216221</v>
      </c>
      <c r="K18" s="5" t="n">
        <v>-207242</v>
      </c>
      <c r="L18" s="5" t="n">
        <v>-195384</v>
      </c>
    </row>
    <row r="19" spans="1:12">
      <c r="A19" s="4" t="s">
        <v>200</v>
      </c>
      <c r="J19" s="5" t="n">
        <v>-316594</v>
      </c>
      <c r="K19" s="5" t="n">
        <v>-275458</v>
      </c>
      <c r="L19" s="5" t="n">
        <v>-581516</v>
      </c>
    </row>
    <row r="20" spans="1:12">
      <c r="A20" s="4" t="s">
        <v>201</v>
      </c>
      <c r="J20" s="5" t="n">
        <v>7174</v>
      </c>
      <c r="K20" s="5" t="n">
        <v>-1513</v>
      </c>
      <c r="L20" s="5" t="n">
        <v>54053</v>
      </c>
    </row>
    <row r="21" spans="1:12">
      <c r="A21" s="4" t="s">
        <v>202</v>
      </c>
      <c r="J21" s="5" t="n">
        <v>21028</v>
      </c>
      <c r="K21" s="5" t="n">
        <v>153145</v>
      </c>
      <c r="L21" s="5" t="n">
        <v>198264</v>
      </c>
    </row>
    <row r="22" spans="1:12">
      <c r="A22" s="4" t="s">
        <v>203</v>
      </c>
      <c r="E22" s="5" t="n">
        <v>635067</v>
      </c>
      <c r="I22" s="5" t="n">
        <v>481922</v>
      </c>
      <c r="J22" s="5" t="n">
        <v>635067</v>
      </c>
      <c r="K22" s="5" t="n">
        <v>481922</v>
      </c>
      <c r="L22" s="5" t="n">
        <v>283658</v>
      </c>
    </row>
    <row r="23" spans="1:12">
      <c r="A23" s="4" t="s">
        <v>204</v>
      </c>
      <c r="B23" s="5" t="n">
        <v>656095</v>
      </c>
      <c r="F23" s="5" t="n">
        <v>635067</v>
      </c>
      <c r="J23" s="5" t="n">
        <v>656095</v>
      </c>
      <c r="K23" s="5" t="n">
        <v>635067</v>
      </c>
      <c r="L23" s="5" t="n">
        <v>481922</v>
      </c>
    </row>
    <row r="24" spans="1:12">
      <c r="A24" s="4" t="s">
        <v>1530</v>
      </c>
    </row>
    <row r="25" spans="1:12">
      <c r="A25" s="3" t="s">
        <v>1535</v>
      </c>
    </row>
    <row r="26" spans="1:12">
      <c r="A26" s="4" t="s">
        <v>147</v>
      </c>
      <c r="J26" s="5" t="n">
        <v>103552</v>
      </c>
      <c r="K26" s="5" t="n">
        <v>468968</v>
      </c>
      <c r="L26" s="5" t="n">
        <v>996344</v>
      </c>
    </row>
    <row r="27" spans="1:12">
      <c r="A27" s="4" t="s">
        <v>1556</v>
      </c>
      <c r="J27" s="5" t="n">
        <v>-127369</v>
      </c>
      <c r="K27" s="5" t="n">
        <v>-495496</v>
      </c>
      <c r="L27" s="5" t="n">
        <v>-1012315</v>
      </c>
    </row>
    <row r="28" spans="1:12">
      <c r="A28" s="4" t="s">
        <v>175</v>
      </c>
      <c r="J28" s="5" t="n">
        <v>4823</v>
      </c>
      <c r="K28" s="5" t="n">
        <v>6107</v>
      </c>
      <c r="L28" s="5" t="n">
        <v>66</v>
      </c>
    </row>
    <row r="29" spans="1:12">
      <c r="A29" s="4" t="s">
        <v>1557</v>
      </c>
      <c r="J29" s="5" t="n">
        <v>683</v>
      </c>
      <c r="K29" s="5" t="n">
        <v>-6470</v>
      </c>
      <c r="L29" s="5" t="n">
        <v>-206</v>
      </c>
    </row>
    <row r="30" spans="1:12">
      <c r="A30" s="4" t="s">
        <v>177</v>
      </c>
      <c r="J30" s="5" t="n">
        <v>-577</v>
      </c>
      <c r="K30" s="5" t="n">
        <v>12</v>
      </c>
      <c r="L30" s="5" t="n">
        <v>-56</v>
      </c>
    </row>
    <row r="31" spans="1:12">
      <c r="A31" s="4" t="s">
        <v>1554</v>
      </c>
      <c r="J31" s="5" t="n">
        <v>57</v>
      </c>
      <c r="K31" s="5" t="n">
        <v>-80</v>
      </c>
      <c r="L31" s="5" t="n">
        <v>-144</v>
      </c>
    </row>
    <row r="32" spans="1:12">
      <c r="A32" s="4" t="s">
        <v>176</v>
      </c>
      <c r="J32" s="5" t="n">
        <v>2740</v>
      </c>
      <c r="K32" s="5" t="n">
        <v>3448</v>
      </c>
      <c r="L32" s="5" t="n">
        <v>2311</v>
      </c>
    </row>
    <row r="33" spans="1:12">
      <c r="A33" s="4" t="s">
        <v>179</v>
      </c>
      <c r="J33" s="5" t="n">
        <v>933909</v>
      </c>
      <c r="K33" s="5" t="n">
        <v>401489</v>
      </c>
      <c r="L33" s="5" t="n">
        <v>676000</v>
      </c>
    </row>
    <row r="34" spans="1:12">
      <c r="A34" s="4" t="s">
        <v>1558</v>
      </c>
      <c r="J34" s="5" t="n">
        <v>-542965</v>
      </c>
      <c r="K34" s="5" t="n">
        <v>-109815</v>
      </c>
      <c r="L34" s="5" t="n">
        <v>-77324</v>
      </c>
    </row>
    <row r="35" spans="1:12">
      <c r="A35" s="4" t="s">
        <v>181</v>
      </c>
      <c r="J35" s="5" t="n">
        <v>93</v>
      </c>
      <c r="K35" s="5" t="n">
        <v>696</v>
      </c>
      <c r="L35" s="5" t="n">
        <v>1152</v>
      </c>
    </row>
    <row r="36" spans="1:12">
      <c r="A36" s="4" t="s">
        <v>182</v>
      </c>
      <c r="J36" s="5" t="n">
        <v>24856</v>
      </c>
      <c r="K36" s="5" t="n">
        <v>90154</v>
      </c>
      <c r="L36" s="5" t="n">
        <v>75025</v>
      </c>
    </row>
    <row r="37" spans="1:12">
      <c r="A37" s="4" t="s">
        <v>186</v>
      </c>
      <c r="J37" s="5" t="n">
        <v>1026297</v>
      </c>
      <c r="K37" s="5" t="n">
        <v>546414</v>
      </c>
      <c r="L37" s="5" t="n">
        <v>757399</v>
      </c>
    </row>
    <row r="38" spans="1:12">
      <c r="A38" s="4" t="s">
        <v>188</v>
      </c>
      <c r="K38" s="5" t="n">
        <v>-189308</v>
      </c>
    </row>
    <row r="39" spans="1:12">
      <c r="A39" s="4" t="s">
        <v>192</v>
      </c>
      <c r="J39" s="5" t="n">
        <v>-923828</v>
      </c>
      <c r="K39" s="5" t="n">
        <v>-503937</v>
      </c>
      <c r="L39" s="5" t="n">
        <v>-902435</v>
      </c>
    </row>
    <row r="40" spans="1:12">
      <c r="A40" s="4" t="s">
        <v>193</v>
      </c>
      <c r="L40" s="5" t="n">
        <v>18288</v>
      </c>
    </row>
    <row r="41" spans="1:12">
      <c r="A41" s="4" t="s">
        <v>195</v>
      </c>
      <c r="J41" s="5" t="n">
        <v>-415547</v>
      </c>
      <c r="K41" s="5" t="n">
        <v>-165796</v>
      </c>
      <c r="L41" s="5" t="n">
        <v>-127895</v>
      </c>
    </row>
    <row r="42" spans="1:12">
      <c r="A42" s="4" t="s">
        <v>1555</v>
      </c>
      <c r="J42" s="5" t="n">
        <v>20086</v>
      </c>
      <c r="K42" s="5" t="n">
        <v>22790</v>
      </c>
      <c r="L42" s="5" t="n">
        <v>34861</v>
      </c>
    </row>
    <row r="43" spans="1:12">
      <c r="A43" s="4" t="s">
        <v>149</v>
      </c>
      <c r="J43" s="5" t="n">
        <v>-75304</v>
      </c>
      <c r="K43" s="5" t="n">
        <v>-50000</v>
      </c>
      <c r="L43" s="5" t="n">
        <v>-386288</v>
      </c>
    </row>
    <row r="44" spans="1:12">
      <c r="A44" s="4" t="s">
        <v>198</v>
      </c>
      <c r="J44" s="5" t="n">
        <v>-216221</v>
      </c>
      <c r="K44" s="5" t="n">
        <v>-207242</v>
      </c>
      <c r="L44" s="5" t="n">
        <v>-195384</v>
      </c>
    </row>
    <row r="45" spans="1:12">
      <c r="A45" s="4" t="s">
        <v>1559</v>
      </c>
      <c r="J45" s="5" t="n">
        <v>-250000</v>
      </c>
    </row>
    <row r="46" spans="1:12">
      <c r="A46" s="4" t="s">
        <v>200</v>
      </c>
      <c r="J46" s="5" t="n">
        <v>-521439</v>
      </c>
      <c r="K46" s="5" t="n">
        <v>-234452</v>
      </c>
      <c r="L46" s="5" t="n">
        <v>-546811</v>
      </c>
    </row>
    <row r="47" spans="1:12">
      <c r="A47" s="4" t="s">
        <v>201</v>
      </c>
      <c r="J47" s="4" t="s">
        <v>66</v>
      </c>
      <c r="K47" s="4" t="s">
        <v>66</v>
      </c>
      <c r="L47" s="4" t="s">
        <v>66</v>
      </c>
    </row>
    <row r="48" spans="1:12">
      <c r="A48" s="4" t="s">
        <v>202</v>
      </c>
      <c r="J48" s="5" t="n">
        <v>-3077</v>
      </c>
      <c r="K48" s="5" t="n">
        <v>1241</v>
      </c>
      <c r="L48" s="5" t="n">
        <v>1294</v>
      </c>
    </row>
    <row r="49" spans="1:12">
      <c r="A49" s="4" t="s">
        <v>203</v>
      </c>
      <c r="E49" s="6" t="n">
        <v>3275</v>
      </c>
      <c r="I49" s="6" t="n">
        <v>2034</v>
      </c>
      <c r="J49" s="5" t="n">
        <v>3275</v>
      </c>
      <c r="K49" s="5" t="n">
        <v>2034</v>
      </c>
      <c r="L49" s="5" t="n">
        <v>740</v>
      </c>
    </row>
    <row r="50" spans="1:12">
      <c r="A50" s="4" t="s">
        <v>204</v>
      </c>
      <c r="B50" s="6" t="n">
        <v>198</v>
      </c>
      <c r="F50" s="6" t="n">
        <v>3275</v>
      </c>
      <c r="J50" s="5" t="n">
        <v>198</v>
      </c>
      <c r="K50" s="5" t="n">
        <v>3275</v>
      </c>
      <c r="L50" s="5" t="n">
        <v>2034</v>
      </c>
    </row>
    <row r="51" spans="1:12">
      <c r="A51" s="4" t="s">
        <v>1560</v>
      </c>
    </row>
    <row r="52" spans="1:12">
      <c r="A52" s="3" t="s">
        <v>1535</v>
      </c>
    </row>
    <row r="53" spans="1:12">
      <c r="A53" s="4" t="s">
        <v>1561</v>
      </c>
      <c r="J53" s="5" t="n">
        <v>200000</v>
      </c>
      <c r="L53" s="5" t="n">
        <v>40000</v>
      </c>
    </row>
    <row r="54" spans="1:12">
      <c r="A54" s="4" t="s">
        <v>1562</v>
      </c>
    </row>
    <row r="55" spans="1:12">
      <c r="A55" s="3" t="s">
        <v>1535</v>
      </c>
    </row>
    <row r="56" spans="1:12">
      <c r="A56" s="4" t="s">
        <v>1561</v>
      </c>
      <c r="K56" s="5" t="n">
        <v>25000</v>
      </c>
    </row>
    <row r="57" spans="1:12">
      <c r="A57" s="4" t="s">
        <v>1373</v>
      </c>
    </row>
    <row r="58" spans="1:12">
      <c r="A58" s="3" t="s">
        <v>1535</v>
      </c>
    </row>
    <row r="59" spans="1:12">
      <c r="A59" s="4" t="s">
        <v>1561</v>
      </c>
      <c r="J59" s="6" t="n">
        <v>750000</v>
      </c>
      <c r="K59" s="6" t="n">
        <v>400000</v>
      </c>
      <c r="L59" s="6" t="n">
        <v>6500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3</v>
      </c>
      <c r="D2" s="2" t="s">
        <v>96</v>
      </c>
    </row>
    <row r="3" spans="1:4">
      <c r="A3" s="3" t="s">
        <v>1564</v>
      </c>
    </row>
    <row r="4" spans="1:4">
      <c r="A4" s="4" t="s">
        <v>291</v>
      </c>
      <c r="B4" s="6" t="n">
        <v>511573</v>
      </c>
      <c r="C4" s="6" t="n">
        <v>411587</v>
      </c>
      <c r="D4" s="6" t="n">
        <v>344052</v>
      </c>
    </row>
    <row r="5" spans="1:4">
      <c r="A5" s="4" t="s">
        <v>1565</v>
      </c>
      <c r="B5" s="5" t="n">
        <v>13119090</v>
      </c>
      <c r="C5" s="5" t="n">
        <v>11884321</v>
      </c>
      <c r="D5" s="5" t="n">
        <v>10312313</v>
      </c>
    </row>
    <row r="6" spans="1:4">
      <c r="A6" s="4" t="s">
        <v>1566</v>
      </c>
      <c r="B6" s="5" t="n">
        <v>2517612</v>
      </c>
      <c r="C6" s="5" t="n">
        <v>2000556</v>
      </c>
      <c r="D6" s="5" t="n">
        <v>1577546</v>
      </c>
    </row>
    <row r="7" spans="1:4">
      <c r="A7" s="4" t="s">
        <v>1567</v>
      </c>
      <c r="B7" s="5" t="n">
        <v>6931699</v>
      </c>
      <c r="C7" s="5" t="n">
        <v>5937840</v>
      </c>
      <c r="D7" s="5" t="n">
        <v>5320466</v>
      </c>
    </row>
    <row r="8" spans="1:4">
      <c r="A8" s="4" t="s">
        <v>1568</v>
      </c>
      <c r="B8" s="5" t="n">
        <v>581183</v>
      </c>
      <c r="C8" s="5" t="n">
        <v>542898</v>
      </c>
      <c r="D8" s="5" t="n">
        <v>473085</v>
      </c>
    </row>
    <row r="9" spans="1:4">
      <c r="A9" s="4" t="s">
        <v>1569</v>
      </c>
      <c r="B9" s="5" t="n">
        <v>5651403</v>
      </c>
      <c r="C9" s="5" t="n">
        <v>4522581</v>
      </c>
      <c r="D9" s="5" t="n">
        <v>3139629</v>
      </c>
    </row>
    <row r="10" spans="1:4">
      <c r="A10" s="4" t="s">
        <v>1570</v>
      </c>
      <c r="B10" s="5" t="n">
        <v>1519030</v>
      </c>
      <c r="C10" s="5" t="n">
        <v>1303963</v>
      </c>
      <c r="D10" s="5" t="n">
        <v>1188692</v>
      </c>
    </row>
    <row r="11" spans="1:4">
      <c r="A11" s="4" t="s">
        <v>1571</v>
      </c>
      <c r="B11" s="5" t="n">
        <v>371541</v>
      </c>
      <c r="C11" s="5" t="n">
        <v>318817</v>
      </c>
      <c r="D11" s="5" t="n">
        <v>302722</v>
      </c>
    </row>
    <row r="12" spans="1:4">
      <c r="A12" s="4" t="s">
        <v>1572</v>
      </c>
      <c r="B12" s="5" t="n">
        <v>7414428</v>
      </c>
      <c r="C12" s="5" t="n">
        <v>6244661</v>
      </c>
      <c r="D12" s="5" t="n">
        <v>5270905</v>
      </c>
    </row>
    <row r="13" spans="1:4">
      <c r="A13" s="4" t="s">
        <v>1156</v>
      </c>
    </row>
    <row r="14" spans="1:4">
      <c r="A14" s="3" t="s">
        <v>1564</v>
      </c>
    </row>
    <row r="15" spans="1:4">
      <c r="A15" s="4" t="s">
        <v>291</v>
      </c>
      <c r="B15" s="5" t="n">
        <v>334818</v>
      </c>
      <c r="C15" s="5" t="n">
        <v>289636</v>
      </c>
      <c r="D15" s="5" t="n">
        <v>220864</v>
      </c>
    </row>
    <row r="16" spans="1:4">
      <c r="A16" s="4" t="s">
        <v>1565</v>
      </c>
      <c r="B16" s="5" t="n">
        <v>8154003</v>
      </c>
      <c r="C16" s="5" t="n">
        <v>7254043</v>
      </c>
      <c r="D16" s="5" t="n">
        <v>6604867</v>
      </c>
    </row>
    <row r="17" spans="1:4">
      <c r="A17" s="4" t="s">
        <v>1566</v>
      </c>
      <c r="B17" s="5" t="n">
        <v>1695208</v>
      </c>
      <c r="C17" s="5" t="n">
        <v>1460291</v>
      </c>
      <c r="D17" s="5" t="n">
        <v>1110528</v>
      </c>
    </row>
    <row r="18" spans="1:4">
      <c r="A18" s="4" t="s">
        <v>1567</v>
      </c>
      <c r="B18" s="5" t="n">
        <v>4167619</v>
      </c>
      <c r="C18" s="5" t="n">
        <v>3642547</v>
      </c>
      <c r="D18" s="5" t="n">
        <v>3363381</v>
      </c>
    </row>
    <row r="19" spans="1:4">
      <c r="A19" s="4" t="s">
        <v>1568</v>
      </c>
      <c r="B19" s="5" t="n">
        <v>287002</v>
      </c>
      <c r="C19" s="5" t="n">
        <v>259621</v>
      </c>
      <c r="D19" s="5" t="n">
        <v>234123</v>
      </c>
    </row>
    <row r="20" spans="1:4">
      <c r="A20" s="4" t="s">
        <v>1569</v>
      </c>
      <c r="B20" s="5" t="n">
        <v>3849982</v>
      </c>
      <c r="C20" s="5" t="n">
        <v>2727649</v>
      </c>
      <c r="D20" s="5" t="n">
        <v>2191170</v>
      </c>
    </row>
    <row r="21" spans="1:4">
      <c r="A21" s="4" t="s">
        <v>1570</v>
      </c>
      <c r="B21" s="5" t="n">
        <v>835823</v>
      </c>
      <c r="C21" s="5" t="n">
        <v>712568</v>
      </c>
      <c r="D21" s="5" t="n">
        <v>671256</v>
      </c>
    </row>
    <row r="22" spans="1:4">
      <c r="A22" s="4" t="s">
        <v>1571</v>
      </c>
      <c r="B22" s="5" t="n">
        <v>288933</v>
      </c>
      <c r="C22" s="5" t="n">
        <v>241962</v>
      </c>
      <c r="D22" s="5" t="n">
        <v>230879</v>
      </c>
    </row>
    <row r="23" spans="1:4">
      <c r="A23" s="4" t="s">
        <v>1572</v>
      </c>
      <c r="B23" s="5" t="n">
        <v>4350157</v>
      </c>
      <c r="C23" s="5" t="n">
        <v>3875982</v>
      </c>
      <c r="D23" s="5" t="n">
        <v>3356262</v>
      </c>
    </row>
    <row r="24" spans="1:4">
      <c r="A24" s="4" t="s">
        <v>1502</v>
      </c>
    </row>
    <row r="25" spans="1:4">
      <c r="A25" s="3" t="s">
        <v>1564</v>
      </c>
    </row>
    <row r="26" spans="1:4">
      <c r="A26" s="4" t="s">
        <v>291</v>
      </c>
      <c r="B26" s="5" t="n">
        <v>54253</v>
      </c>
      <c r="C26" s="5" t="n">
        <v>53186</v>
      </c>
      <c r="D26" s="5" t="n">
        <v>52014</v>
      </c>
    </row>
    <row r="27" spans="1:4">
      <c r="A27" s="4" t="s">
        <v>1565</v>
      </c>
      <c r="B27" s="5" t="n">
        <v>2209202</v>
      </c>
      <c r="C27" s="5" t="n">
        <v>2175500</v>
      </c>
      <c r="D27" s="5" t="n">
        <v>1748380</v>
      </c>
    </row>
    <row r="28" spans="1:4">
      <c r="A28" s="4" t="s">
        <v>1566</v>
      </c>
      <c r="B28" s="5" t="n">
        <v>261611</v>
      </c>
      <c r="C28" s="5" t="n">
        <v>253626</v>
      </c>
      <c r="D28" s="5" t="n">
        <v>237120</v>
      </c>
    </row>
    <row r="29" spans="1:4">
      <c r="A29" s="4" t="s">
        <v>1567</v>
      </c>
      <c r="B29" s="5" t="n">
        <v>1439882</v>
      </c>
      <c r="C29" s="5" t="n">
        <v>1202043</v>
      </c>
      <c r="D29" s="5" t="n">
        <v>1119121</v>
      </c>
    </row>
    <row r="30" spans="1:4">
      <c r="A30" s="4" t="s">
        <v>1568</v>
      </c>
      <c r="B30" s="5" t="n">
        <v>34965</v>
      </c>
      <c r="C30" s="5" t="n">
        <v>32407</v>
      </c>
      <c r="D30" s="5" t="n">
        <v>33059</v>
      </c>
    </row>
    <row r="31" spans="1:4">
      <c r="A31" s="4" t="s">
        <v>1569</v>
      </c>
      <c r="B31" s="5" t="n">
        <v>992704</v>
      </c>
      <c r="C31" s="5" t="n">
        <v>1059640</v>
      </c>
      <c r="D31" s="5" t="n">
        <v>486550</v>
      </c>
    </row>
    <row r="32" spans="1:4">
      <c r="A32" s="4" t="s">
        <v>1570</v>
      </c>
      <c r="B32" s="5" t="n">
        <v>364010</v>
      </c>
      <c r="C32" s="5" t="n">
        <v>287688</v>
      </c>
      <c r="D32" s="5" t="n">
        <v>283447</v>
      </c>
    </row>
    <row r="33" spans="1:4">
      <c r="A33" s="4" t="s">
        <v>1571</v>
      </c>
      <c r="B33" s="5" t="n">
        <v>39042</v>
      </c>
      <c r="C33" s="5" t="n">
        <v>38844</v>
      </c>
      <c r="D33" s="5" t="n">
        <v>35512</v>
      </c>
    </row>
    <row r="34" spans="1:4">
      <c r="A34" s="4" t="s">
        <v>1572</v>
      </c>
      <c r="B34" s="5" t="n">
        <v>1458745</v>
      </c>
      <c r="C34" s="5" t="n">
        <v>1229597</v>
      </c>
      <c r="D34" s="5" t="n">
        <v>1082712</v>
      </c>
    </row>
    <row r="35" spans="1:4">
      <c r="A35" s="4" t="s">
        <v>1573</v>
      </c>
    </row>
    <row r="36" spans="1:4">
      <c r="A36" s="3" t="s">
        <v>1564</v>
      </c>
    </row>
    <row r="37" spans="1:4">
      <c r="A37" s="4" t="s">
        <v>291</v>
      </c>
      <c r="B37" s="5" t="n">
        <v>122502</v>
      </c>
      <c r="C37" s="5" t="n">
        <v>68765</v>
      </c>
      <c r="D37" s="5" t="n">
        <v>71174</v>
      </c>
    </row>
    <row r="38" spans="1:4">
      <c r="A38" s="4" t="s">
        <v>1565</v>
      </c>
      <c r="B38" s="5" t="n">
        <v>2755885</v>
      </c>
      <c r="C38" s="5" t="n">
        <v>2454778</v>
      </c>
      <c r="D38" s="5" t="n">
        <v>1959065</v>
      </c>
    </row>
    <row r="39" spans="1:4">
      <c r="A39" s="4" t="s">
        <v>1566</v>
      </c>
      <c r="B39" s="5" t="n">
        <v>560793</v>
      </c>
      <c r="C39" s="5" t="n">
        <v>286639</v>
      </c>
      <c r="D39" s="5" t="n">
        <v>229898</v>
      </c>
    </row>
    <row r="40" spans="1:4">
      <c r="A40" s="4" t="s">
        <v>1567</v>
      </c>
      <c r="B40" s="5" t="n">
        <v>1324198</v>
      </c>
      <c r="C40" s="5" t="n">
        <v>1093250</v>
      </c>
      <c r="D40" s="5" t="n">
        <v>837964</v>
      </c>
    </row>
    <row r="41" spans="1:4">
      <c r="A41" s="4" t="s">
        <v>1568</v>
      </c>
      <c r="B41" s="5" t="n">
        <v>259216</v>
      </c>
      <c r="C41" s="5" t="n">
        <v>250870</v>
      </c>
      <c r="D41" s="5" t="n">
        <v>205902</v>
      </c>
    </row>
    <row r="42" spans="1:4">
      <c r="A42" s="4" t="s">
        <v>1569</v>
      </c>
      <c r="B42" s="5" t="n">
        <v>808717</v>
      </c>
      <c r="C42" s="5" t="n">
        <v>735292</v>
      </c>
      <c r="D42" s="5" t="n">
        <v>461909</v>
      </c>
    </row>
    <row r="43" spans="1:4">
      <c r="A43" s="4" t="s">
        <v>1570</v>
      </c>
      <c r="B43" s="5" t="n">
        <v>319197</v>
      </c>
      <c r="C43" s="5" t="n">
        <v>303707</v>
      </c>
      <c r="D43" s="5" t="n">
        <v>233989</v>
      </c>
    </row>
    <row r="44" spans="1:4">
      <c r="A44" s="4" t="s">
        <v>1571</v>
      </c>
      <c r="B44" s="5" t="n">
        <v>43566</v>
      </c>
      <c r="C44" s="5" t="n">
        <v>38011</v>
      </c>
      <c r="D44" s="5" t="n">
        <v>36331</v>
      </c>
    </row>
    <row r="45" spans="1:4">
      <c r="A45" s="4" t="s">
        <v>1572</v>
      </c>
      <c r="B45" s="6" t="n">
        <v>1605526</v>
      </c>
      <c r="C45" s="6" t="n">
        <v>1139082</v>
      </c>
      <c r="D45" s="6" t="n">
        <v>83193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4</v>
      </c>
      <c r="B1" s="2" t="s">
        <v>510</v>
      </c>
      <c r="J1" s="2" t="s">
        <v>1</v>
      </c>
    </row>
    <row r="2" spans="1:12">
      <c r="B2" s="2" t="s">
        <v>2</v>
      </c>
      <c r="C2" s="2" t="s">
        <v>511</v>
      </c>
      <c r="D2" s="2" t="s">
        <v>4</v>
      </c>
      <c r="E2" s="2" t="s">
        <v>512</v>
      </c>
      <c r="F2" s="2" t="s">
        <v>33</v>
      </c>
      <c r="G2" s="2" t="s">
        <v>513</v>
      </c>
      <c r="H2" s="2" t="s">
        <v>514</v>
      </c>
      <c r="I2" s="2" t="s">
        <v>515</v>
      </c>
      <c r="J2" s="2" t="s">
        <v>2</v>
      </c>
      <c r="K2" s="2" t="s">
        <v>33</v>
      </c>
      <c r="L2" s="2" t="s">
        <v>96</v>
      </c>
    </row>
    <row r="3" spans="1:12">
      <c r="A3" s="3" t="s">
        <v>1575</v>
      </c>
    </row>
    <row r="4" spans="1:12">
      <c r="A4" s="4" t="s">
        <v>1576</v>
      </c>
      <c r="J4" s="6" t="n">
        <v>2129320</v>
      </c>
      <c r="K4" s="6" t="n">
        <v>1825705</v>
      </c>
      <c r="L4" s="6" t="n">
        <v>1694702</v>
      </c>
    </row>
    <row r="5" spans="1:12">
      <c r="A5" s="4" t="s">
        <v>1577</v>
      </c>
      <c r="J5" s="5" t="n">
        <v>1004953</v>
      </c>
      <c r="K5" s="5" t="n">
        <v>833387</v>
      </c>
      <c r="L5" s="5" t="n">
        <v>736180</v>
      </c>
    </row>
    <row r="6" spans="1:12">
      <c r="A6" s="4" t="s">
        <v>1578</v>
      </c>
      <c r="J6" s="5" t="n">
        <v>5807332</v>
      </c>
      <c r="K6" s="5" t="n">
        <v>4945522</v>
      </c>
      <c r="L6" s="5" t="n">
        <v>4361944</v>
      </c>
    </row>
    <row r="7" spans="1:12">
      <c r="A7" s="4" t="s">
        <v>1579</v>
      </c>
      <c r="B7" s="6" t="n">
        <v>1850975</v>
      </c>
      <c r="C7" s="6" t="n">
        <v>1731479</v>
      </c>
      <c r="D7" s="6" t="n">
        <v>1729818</v>
      </c>
      <c r="E7" s="6" t="n">
        <v>1619427</v>
      </c>
      <c r="F7" s="6" t="n">
        <v>1657187</v>
      </c>
      <c r="G7" s="6" t="n">
        <v>1598875</v>
      </c>
      <c r="H7" s="6" t="n">
        <v>1369681</v>
      </c>
      <c r="I7" s="6" t="n">
        <v>1312097</v>
      </c>
      <c r="J7" s="5" t="n">
        <v>6931699</v>
      </c>
      <c r="K7" s="5" t="n">
        <v>5937840</v>
      </c>
      <c r="L7" s="5" t="n">
        <v>5320466</v>
      </c>
    </row>
    <row r="8" spans="1:12">
      <c r="A8" s="4" t="s">
        <v>1580</v>
      </c>
    </row>
    <row r="9" spans="1:12">
      <c r="A9" s="3" t="s">
        <v>1575</v>
      </c>
    </row>
    <row r="10" spans="1:12">
      <c r="A10" s="4" t="s">
        <v>1576</v>
      </c>
      <c r="J10" s="5" t="n">
        <v>2129320</v>
      </c>
      <c r="K10" s="5" t="n">
        <v>1825705</v>
      </c>
      <c r="L10" s="5" t="n">
        <v>1694702</v>
      </c>
    </row>
    <row r="11" spans="1:12">
      <c r="A11" s="4" t="s">
        <v>1577</v>
      </c>
      <c r="J11" s="5" t="n">
        <v>1004953</v>
      </c>
      <c r="K11" s="5" t="n">
        <v>833387</v>
      </c>
      <c r="L11" s="5" t="n">
        <v>736180</v>
      </c>
    </row>
    <row r="12" spans="1:12">
      <c r="A12" s="4" t="s">
        <v>1578</v>
      </c>
      <c r="J12" s="5" t="n">
        <v>5807332</v>
      </c>
      <c r="K12" s="5" t="n">
        <v>4945522</v>
      </c>
      <c r="L12" s="5" t="n">
        <v>4361944</v>
      </c>
    </row>
    <row r="13" spans="1:12">
      <c r="A13" s="4" t="s">
        <v>1579</v>
      </c>
      <c r="J13" s="6" t="n">
        <v>6931699</v>
      </c>
      <c r="K13" s="6" t="n">
        <v>5937840</v>
      </c>
      <c r="L13" s="6" t="n">
        <v>5320466</v>
      </c>
    </row>
    <row r="14" spans="1:12">
      <c r="A14" s="4" t="s">
        <v>1581</v>
      </c>
      <c r="B14" s="4" t="s">
        <v>1582</v>
      </c>
      <c r="F14" s="4" t="s">
        <v>1583</v>
      </c>
      <c r="J14" s="4" t="s">
        <v>1582</v>
      </c>
      <c r="K14" s="4" t="s">
        <v>1583</v>
      </c>
      <c r="L14" s="4" t="s">
        <v>158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225263</v>
      </c>
      <c r="C3" s="6" t="n">
        <v>14756834</v>
      </c>
    </row>
    <row r="4" spans="1:3">
      <c r="A4" s="4" t="s">
        <v>36</v>
      </c>
      <c r="B4" s="5" t="n">
        <v>2337</v>
      </c>
    </row>
    <row r="5" spans="1:3">
      <c r="A5" s="4" t="s">
        <v>37</v>
      </c>
      <c r="C5" s="5" t="n">
        <v>129530</v>
      </c>
    </row>
    <row r="6" spans="1:3">
      <c r="A6" s="4" t="s">
        <v>38</v>
      </c>
      <c r="B6" s="5" t="n">
        <v>716639</v>
      </c>
      <c r="C6" s="5" t="n">
        <v>963572</v>
      </c>
    </row>
    <row r="7" spans="1:3">
      <c r="A7" s="4" t="s">
        <v>39</v>
      </c>
      <c r="B7" s="5" t="n">
        <v>240987</v>
      </c>
      <c r="C7" s="5" t="n">
        <v>509682</v>
      </c>
    </row>
    <row r="8" spans="1:3">
      <c r="A8" s="4" t="s">
        <v>40</v>
      </c>
      <c r="B8" s="5" t="n">
        <v>1591745</v>
      </c>
      <c r="C8" s="5" t="n">
        <v>1631850</v>
      </c>
    </row>
    <row r="9" spans="1:3">
      <c r="A9" s="4" t="s">
        <v>41</v>
      </c>
      <c r="B9" s="5" t="n">
        <v>656095</v>
      </c>
      <c r="C9" s="5" t="n">
        <v>635067</v>
      </c>
    </row>
    <row r="10" spans="1:3">
      <c r="A10" s="4" t="s">
        <v>42</v>
      </c>
      <c r="B10" s="5" t="n">
        <v>18433066</v>
      </c>
      <c r="C10" s="5" t="n">
        <v>18626535</v>
      </c>
    </row>
    <row r="11" spans="1:3">
      <c r="A11" s="4" t="s">
        <v>43</v>
      </c>
      <c r="B11" s="5" t="n">
        <v>104619</v>
      </c>
      <c r="C11" s="5" t="n">
        <v>97704</v>
      </c>
    </row>
    <row r="12" spans="1:3">
      <c r="A12" s="4" t="s">
        <v>44</v>
      </c>
      <c r="B12" s="5" t="n">
        <v>2218283</v>
      </c>
      <c r="C12" s="5" t="n">
        <v>1844881</v>
      </c>
    </row>
    <row r="13" spans="1:3">
      <c r="A13" s="4" t="s">
        <v>45</v>
      </c>
      <c r="B13" s="5" t="n">
        <v>1787648</v>
      </c>
      <c r="C13" s="5" t="n">
        <v>1348226</v>
      </c>
    </row>
    <row r="14" spans="1:3">
      <c r="A14" s="4" t="s">
        <v>46</v>
      </c>
      <c r="B14" s="5" t="n">
        <v>445040</v>
      </c>
      <c r="C14" s="5" t="n">
        <v>292927</v>
      </c>
    </row>
    <row r="15" spans="1:3">
      <c r="A15" s="4" t="s">
        <v>47</v>
      </c>
      <c r="B15" s="5" t="n">
        <v>511573</v>
      </c>
      <c r="C15" s="5" t="n">
        <v>411587</v>
      </c>
    </row>
    <row r="16" spans="1:3">
      <c r="A16" s="4" t="s">
        <v>48</v>
      </c>
      <c r="B16" s="5" t="n">
        <v>343343</v>
      </c>
      <c r="C16" s="5" t="n">
        <v>288211</v>
      </c>
    </row>
    <row r="17" spans="1:3">
      <c r="A17" s="4" t="s">
        <v>49</v>
      </c>
      <c r="B17" s="5" t="n">
        <v>592385</v>
      </c>
      <c r="C17" s="5" t="n">
        <v>299438</v>
      </c>
    </row>
    <row r="18" spans="1:3">
      <c r="A18" s="4" t="s">
        <v>50</v>
      </c>
      <c r="B18" s="5" t="n">
        <v>358042</v>
      </c>
      <c r="C18" s="5" t="n">
        <v>382283</v>
      </c>
    </row>
    <row r="19" spans="1:3">
      <c r="A19" s="4" t="s">
        <v>51</v>
      </c>
      <c r="B19" s="5" t="n">
        <v>24793999</v>
      </c>
      <c r="C19" s="5" t="n">
        <v>23591792</v>
      </c>
    </row>
    <row r="20" spans="1:3">
      <c r="A20" s="3" t="s">
        <v>52</v>
      </c>
    </row>
    <row r="21" spans="1:3">
      <c r="A21" s="4" t="s">
        <v>53</v>
      </c>
      <c r="B21" s="5" t="n">
        <v>13119090</v>
      </c>
      <c r="C21" s="5" t="n">
        <v>11884321</v>
      </c>
    </row>
    <row r="22" spans="1:3">
      <c r="A22" s="4" t="s">
        <v>54</v>
      </c>
      <c r="B22" s="5" t="n">
        <v>46778</v>
      </c>
      <c r="C22" s="5" t="n">
        <v>51014</v>
      </c>
    </row>
    <row r="23" spans="1:3">
      <c r="A23" s="4" t="s">
        <v>55</v>
      </c>
      <c r="B23" s="5" t="n">
        <v>2517612</v>
      </c>
      <c r="C23" s="5" t="n">
        <v>2000556</v>
      </c>
    </row>
    <row r="24" spans="1:3">
      <c r="A24" s="4" t="s">
        <v>56</v>
      </c>
      <c r="B24" s="5" t="n">
        <v>13099</v>
      </c>
      <c r="C24" s="5" t="n">
        <v>18030</v>
      </c>
    </row>
    <row r="25" spans="1:3">
      <c r="A25" s="4" t="s">
        <v>57</v>
      </c>
      <c r="B25" s="5" t="n">
        <v>218439</v>
      </c>
      <c r="C25" s="5" t="n">
        <v>218017</v>
      </c>
    </row>
    <row r="26" spans="1:3">
      <c r="A26" s="4" t="s">
        <v>58</v>
      </c>
      <c r="B26" s="5" t="n">
        <v>396954</v>
      </c>
      <c r="C26" s="5" t="n">
        <v>396834</v>
      </c>
    </row>
    <row r="27" spans="1:3">
      <c r="A27" s="4" t="s">
        <v>59</v>
      </c>
      <c r="B27" s="5" t="n">
        <v>236659</v>
      </c>
      <c r="C27" s="5" t="n">
        <v>236561</v>
      </c>
    </row>
    <row r="28" spans="1:3">
      <c r="A28" s="4" t="s">
        <v>60</v>
      </c>
      <c r="B28" s="5" t="n">
        <v>3093</v>
      </c>
      <c r="C28" s="5" t="n">
        <v>2727</v>
      </c>
    </row>
    <row r="29" spans="1:3">
      <c r="A29" s="4" t="s">
        <v>61</v>
      </c>
      <c r="B29" s="5" t="n">
        <v>11958</v>
      </c>
      <c r="C29" s="5" t="n">
        <v>12477</v>
      </c>
    </row>
    <row r="30" spans="1:3">
      <c r="A30" s="4" t="s">
        <v>62</v>
      </c>
      <c r="B30" s="5" t="n">
        <v>51112</v>
      </c>
      <c r="C30" s="5" t="n">
        <v>38743</v>
      </c>
    </row>
    <row r="31" spans="1:3">
      <c r="A31" s="4" t="s">
        <v>63</v>
      </c>
      <c r="B31" s="5" t="n">
        <v>275401</v>
      </c>
      <c r="C31" s="5" t="n">
        <v>363280</v>
      </c>
    </row>
    <row r="32" spans="1:3">
      <c r="A32" s="4" t="s">
        <v>64</v>
      </c>
      <c r="B32" s="5" t="n">
        <v>16890195</v>
      </c>
      <c r="C32" s="5" t="n">
        <v>15222560</v>
      </c>
    </row>
    <row r="33" spans="1:3">
      <c r="A33" s="4" t="s">
        <v>65</v>
      </c>
      <c r="B33" s="4" t="s">
        <v>66</v>
      </c>
      <c r="C33" s="4" t="s">
        <v>66</v>
      </c>
    </row>
    <row r="34" spans="1:3">
      <c r="A34" s="3" t="s">
        <v>67</v>
      </c>
    </row>
    <row r="35" spans="1:3">
      <c r="A35" s="4" t="s">
        <v>68</v>
      </c>
      <c r="B35" s="4" t="s">
        <v>66</v>
      </c>
      <c r="C35" s="4" t="s">
        <v>66</v>
      </c>
    </row>
    <row r="36" spans="1:3">
      <c r="A36" s="4" t="s">
        <v>69</v>
      </c>
      <c r="B36" s="5" t="n">
        <v>692</v>
      </c>
      <c r="C36" s="5" t="n">
        <v>691</v>
      </c>
    </row>
    <row r="37" spans="1:3">
      <c r="A37" s="4" t="s">
        <v>70</v>
      </c>
      <c r="B37" s="5" t="n">
        <v>2188777</v>
      </c>
      <c r="C37" s="5" t="n">
        <v>2165768</v>
      </c>
    </row>
    <row r="38" spans="1:3">
      <c r="A38" s="4" t="s">
        <v>71</v>
      </c>
      <c r="B38" s="5" t="n">
        <v>-462557</v>
      </c>
      <c r="C38" s="5" t="n">
        <v>-160891</v>
      </c>
    </row>
    <row r="39" spans="1:3">
      <c r="A39" s="4" t="s">
        <v>72</v>
      </c>
      <c r="B39" s="5" t="n">
        <v>-3397548</v>
      </c>
      <c r="C39" s="5" t="n">
        <v>-3322244</v>
      </c>
    </row>
    <row r="40" spans="1:3">
      <c r="A40" s="4" t="s">
        <v>73</v>
      </c>
      <c r="B40" s="5" t="n">
        <v>9574440</v>
      </c>
      <c r="C40" s="5" t="n">
        <v>9685908</v>
      </c>
    </row>
    <row r="41" spans="1:3">
      <c r="A41" s="4" t="s">
        <v>74</v>
      </c>
      <c r="B41" s="5" t="n">
        <v>7903804</v>
      </c>
      <c r="C41" s="5" t="n">
        <v>8369232</v>
      </c>
    </row>
    <row r="42" spans="1:3">
      <c r="A42" s="4" t="s">
        <v>75</v>
      </c>
      <c r="B42" s="6" t="n">
        <v>24793999</v>
      </c>
      <c r="C42" s="6" t="n">
        <v>23591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3</v>
      </c>
    </row>
    <row r="3" spans="1:3">
      <c r="A3" s="4" t="s">
        <v>77</v>
      </c>
      <c r="B3" s="6" t="n">
        <v>15406572</v>
      </c>
      <c r="C3" s="6" t="n">
        <v>14689598</v>
      </c>
    </row>
    <row r="4" spans="1:3">
      <c r="A4" s="4" t="s">
        <v>78</v>
      </c>
      <c r="B4" s="5" t="n">
        <v>0</v>
      </c>
      <c r="C4" s="5" t="n">
        <v>130287</v>
      </c>
    </row>
    <row r="5" spans="1:3">
      <c r="A5" s="4" t="s">
        <v>79</v>
      </c>
      <c r="B5" s="5" t="n">
        <v>241010</v>
      </c>
      <c r="C5" s="5" t="n">
        <v>509682</v>
      </c>
    </row>
    <row r="6" spans="1:3">
      <c r="A6" s="4" t="s">
        <v>80</v>
      </c>
      <c r="B6" s="6" t="n">
        <v>1591745</v>
      </c>
      <c r="C6" s="6" t="n">
        <v>1628753</v>
      </c>
    </row>
    <row r="7" spans="1:3">
      <c r="A7" s="4" t="s">
        <v>81</v>
      </c>
      <c r="B7" s="7" t="n">
        <v>0.01</v>
      </c>
      <c r="C7" s="7" t="n">
        <v>0.01</v>
      </c>
    </row>
    <row r="8" spans="1:3">
      <c r="A8" s="4" t="s">
        <v>82</v>
      </c>
      <c r="B8" s="5" t="n">
        <v>50000000</v>
      </c>
      <c r="C8" s="5" t="n">
        <v>50000000</v>
      </c>
    </row>
    <row r="9" spans="1:3">
      <c r="A9" s="4" t="s">
        <v>83</v>
      </c>
      <c r="B9" s="5" t="n">
        <v>0</v>
      </c>
      <c r="C9" s="5" t="n">
        <v>0</v>
      </c>
    </row>
    <row r="10" spans="1:3">
      <c r="A10" s="4" t="s">
        <v>84</v>
      </c>
      <c r="B10" s="5" t="n">
        <v>0</v>
      </c>
      <c r="C10" s="5" t="n">
        <v>0</v>
      </c>
    </row>
    <row r="11" spans="1:3">
      <c r="A11" s="4" t="s">
        <v>85</v>
      </c>
      <c r="B11" s="7" t="n">
        <v>0.01</v>
      </c>
      <c r="C11" s="7" t="n">
        <v>0.01</v>
      </c>
    </row>
    <row r="12" spans="1:3">
      <c r="A12" s="4" t="s">
        <v>86</v>
      </c>
      <c r="B12" s="5" t="n">
        <v>200000000</v>
      </c>
      <c r="C12" s="5" t="n">
        <v>200000000</v>
      </c>
    </row>
    <row r="13" spans="1:3">
      <c r="A13" s="4" t="s">
        <v>87</v>
      </c>
      <c r="B13" s="5" t="n">
        <v>69202000</v>
      </c>
      <c r="C13" s="5" t="n">
        <v>69044000</v>
      </c>
    </row>
    <row r="14" spans="1:3">
      <c r="A14" s="4" t="s">
        <v>88</v>
      </c>
      <c r="B14" s="6" t="n">
        <v>-20697</v>
      </c>
      <c r="C14" s="6" t="n">
        <v>9356</v>
      </c>
    </row>
    <row r="15" spans="1:3">
      <c r="A15" s="4" t="s">
        <v>89</v>
      </c>
      <c r="B15" s="5" t="n">
        <v>28551000</v>
      </c>
      <c r="C15" s="5" t="n">
        <v>28208000</v>
      </c>
    </row>
    <row r="16" spans="1:3">
      <c r="A16" s="4" t="s">
        <v>90</v>
      </c>
    </row>
    <row r="17" spans="1:3">
      <c r="A17" s="4" t="s">
        <v>91</v>
      </c>
      <c r="B17" s="4" t="s">
        <v>92</v>
      </c>
    </row>
    <row r="18" spans="1:3">
      <c r="A18" s="4" t="s">
        <v>93</v>
      </c>
    </row>
    <row r="19" spans="1:3">
      <c r="A19" s="4" t="s">
        <v>91</v>
      </c>
      <c r="B19" s="4" t="s">
        <v>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3</v>
      </c>
    </row>
    <row r="4" spans="1:2">
      <c r="A4" s="4" t="s">
        <v>286</v>
      </c>
      <c r="B4" s="4" t="s">
        <v>287</v>
      </c>
    </row>
    <row r="5" spans="1:2">
      <c r="A5" s="4" t="s">
        <v>215</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24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4" t="s">
        <v>328</v>
      </c>
      <c r="B9"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368</v>
      </c>
    </row>
    <row r="4" spans="1:2">
      <c r="A4" s="4" t="s">
        <v>369</v>
      </c>
      <c r="B4" s="4" t="s">
        <v>370</v>
      </c>
    </row>
    <row r="5" spans="1:2">
      <c r="A5" s="4" t="s">
        <v>371</v>
      </c>
    </row>
    <row r="6" spans="1:2">
      <c r="A6" s="3" t="s">
        <v>368</v>
      </c>
    </row>
    <row r="7" spans="1:2">
      <c r="A7" s="4" t="s">
        <v>372</v>
      </c>
      <c r="B7" s="4" t="s">
        <v>373</v>
      </c>
    </row>
    <row r="8" spans="1:2">
      <c r="A8" s="4" t="s">
        <v>374</v>
      </c>
    </row>
    <row r="9" spans="1:2">
      <c r="A9" s="3" t="s">
        <v>368</v>
      </c>
    </row>
    <row r="10" spans="1:2">
      <c r="A10" s="4" t="s">
        <v>372</v>
      </c>
      <c r="B10" s="4" t="s">
        <v>375</v>
      </c>
    </row>
    <row r="11" spans="1:2">
      <c r="A11" s="4" t="s">
        <v>376</v>
      </c>
    </row>
    <row r="12" spans="1:2">
      <c r="A12" s="3" t="s">
        <v>368</v>
      </c>
    </row>
    <row r="13" spans="1:2">
      <c r="A13" s="4" t="s">
        <v>372</v>
      </c>
      <c r="B13"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8</v>
      </c>
      <c r="B1" s="2" t="s">
        <v>1</v>
      </c>
    </row>
    <row r="2" spans="1:2">
      <c r="B2" s="2" t="s">
        <v>2</v>
      </c>
    </row>
    <row r="3" spans="1:2">
      <c r="A3" s="3" t="s">
        <v>22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3</v>
      </c>
      <c r="D2" s="2" t="s">
        <v>96</v>
      </c>
    </row>
    <row r="3" spans="1:4">
      <c r="A3" s="3" t="s">
        <v>97</v>
      </c>
    </row>
    <row r="4" spans="1:4">
      <c r="A4" s="4" t="s">
        <v>98</v>
      </c>
      <c r="B4" s="6" t="n">
        <v>6931699</v>
      </c>
      <c r="C4" s="6" t="n">
        <v>5937840</v>
      </c>
      <c r="D4" s="6" t="n">
        <v>5320466</v>
      </c>
    </row>
    <row r="5" spans="1:4">
      <c r="A5" s="4" t="s">
        <v>99</v>
      </c>
      <c r="B5" s="5" t="n">
        <v>581183</v>
      </c>
      <c r="C5" s="5" t="n">
        <v>542898</v>
      </c>
      <c r="D5" s="5" t="n">
        <v>473085</v>
      </c>
    </row>
    <row r="6" spans="1:4">
      <c r="A6" s="3" t="s">
        <v>100</v>
      </c>
    </row>
    <row r="7" spans="1:4">
      <c r="A7" s="4" t="s">
        <v>101</v>
      </c>
      <c r="B7" s="5" t="n">
        <v>-8110</v>
      </c>
      <c r="C7" s="5" t="n">
        <v>-7093</v>
      </c>
      <c r="D7" s="5" t="n">
        <v>-31595</v>
      </c>
    </row>
    <row r="8" spans="1:4">
      <c r="A8" s="4" t="s">
        <v>102</v>
      </c>
      <c r="B8" s="4" t="s">
        <v>66</v>
      </c>
      <c r="C8" s="4" t="s">
        <v>66</v>
      </c>
      <c r="D8" s="4" t="s">
        <v>66</v>
      </c>
    </row>
    <row r="9" spans="1:4">
      <c r="A9" s="4" t="s">
        <v>103</v>
      </c>
      <c r="B9" s="5" t="n">
        <v>-119026</v>
      </c>
      <c r="C9" s="5" t="n">
        <v>160287</v>
      </c>
      <c r="D9" s="5" t="n">
        <v>24379</v>
      </c>
    </row>
    <row r="10" spans="1:4">
      <c r="A10" s="4" t="s">
        <v>104</v>
      </c>
      <c r="B10" s="5" t="n">
        <v>-127136</v>
      </c>
      <c r="C10" s="5" t="n">
        <v>153194</v>
      </c>
      <c r="D10" s="5" t="n">
        <v>-7216</v>
      </c>
    </row>
    <row r="11" spans="1:4">
      <c r="A11" s="4" t="s">
        <v>105</v>
      </c>
      <c r="B11" s="5" t="n">
        <v>520</v>
      </c>
      <c r="C11" s="5" t="n">
        <v>9581</v>
      </c>
      <c r="D11" s="5" t="n">
        <v>18647</v>
      </c>
    </row>
    <row r="12" spans="1:4">
      <c r="A12" s="4" t="s">
        <v>106</v>
      </c>
      <c r="B12" s="5" t="n">
        <v>-9060</v>
      </c>
      <c r="C12" s="5" t="n">
        <v>-35442</v>
      </c>
      <c r="D12" s="5" t="n">
        <v>-10636</v>
      </c>
    </row>
    <row r="13" spans="1:4">
      <c r="A13" s="4" t="s">
        <v>107</v>
      </c>
      <c r="B13" s="5" t="n">
        <v>7377206</v>
      </c>
      <c r="C13" s="5" t="n">
        <v>6608071</v>
      </c>
      <c r="D13" s="5" t="n">
        <v>5794346</v>
      </c>
    </row>
    <row r="14" spans="1:4">
      <c r="A14" s="3" t="s">
        <v>108</v>
      </c>
    </row>
    <row r="15" spans="1:4">
      <c r="A15" s="4" t="s">
        <v>109</v>
      </c>
      <c r="B15" s="5" t="n">
        <v>5651403</v>
      </c>
      <c r="C15" s="5" t="n">
        <v>4522581</v>
      </c>
      <c r="D15" s="5" t="n">
        <v>3139629</v>
      </c>
    </row>
    <row r="16" spans="1:4">
      <c r="A16" s="4" t="s">
        <v>110</v>
      </c>
      <c r="B16" s="5" t="n">
        <v>1519030</v>
      </c>
      <c r="C16" s="5" t="n">
        <v>1303963</v>
      </c>
      <c r="D16" s="5" t="n">
        <v>1188692</v>
      </c>
    </row>
    <row r="17" spans="1:4">
      <c r="A17" s="4" t="s">
        <v>111</v>
      </c>
      <c r="B17" s="5" t="n">
        <v>371541</v>
      </c>
      <c r="C17" s="5" t="n">
        <v>318817</v>
      </c>
      <c r="D17" s="5" t="n">
        <v>302722</v>
      </c>
    </row>
    <row r="18" spans="1:4">
      <c r="A18" s="4" t="s">
        <v>112</v>
      </c>
      <c r="B18" s="5" t="n">
        <v>30672</v>
      </c>
      <c r="C18" s="5" t="n">
        <v>25923</v>
      </c>
      <c r="D18" s="5" t="n">
        <v>27231</v>
      </c>
    </row>
    <row r="19" spans="1:4">
      <c r="A19" s="4" t="s">
        <v>113</v>
      </c>
      <c r="B19" s="5" t="n">
        <v>31031</v>
      </c>
      <c r="C19" s="5" t="n">
        <v>31603</v>
      </c>
      <c r="D19" s="5" t="n">
        <v>36228</v>
      </c>
    </row>
    <row r="20" spans="1:4">
      <c r="A20" s="4" t="s">
        <v>114</v>
      </c>
      <c r="B20" s="5" t="n">
        <v>7603677</v>
      </c>
      <c r="C20" s="5" t="n">
        <v>6202887</v>
      </c>
      <c r="D20" s="5" t="n">
        <v>4694502</v>
      </c>
    </row>
    <row r="21" spans="1:4">
      <c r="A21" s="4" t="s">
        <v>115</v>
      </c>
      <c r="B21" s="5" t="n">
        <v>-226471</v>
      </c>
      <c r="C21" s="5" t="n">
        <v>405184</v>
      </c>
      <c r="D21" s="5" t="n">
        <v>1099844</v>
      </c>
    </row>
    <row r="22" spans="1:4">
      <c r="A22" s="4" t="s">
        <v>116</v>
      </c>
      <c r="B22" s="5" t="n">
        <v>-330023</v>
      </c>
      <c r="C22" s="5" t="n">
        <v>-63784</v>
      </c>
      <c r="D22" s="5" t="n">
        <v>103500</v>
      </c>
    </row>
    <row r="23" spans="1:4">
      <c r="A23" s="4" t="s">
        <v>117</v>
      </c>
      <c r="B23" s="5" t="n">
        <v>103552</v>
      </c>
      <c r="C23" s="5" t="n">
        <v>468968</v>
      </c>
      <c r="D23" s="5" t="n">
        <v>996344</v>
      </c>
    </row>
    <row r="24" spans="1:4">
      <c r="A24" s="3" t="s">
        <v>118</v>
      </c>
    </row>
    <row r="25" spans="1:4">
      <c r="A25" s="4" t="s">
        <v>119</v>
      </c>
      <c r="B25" s="5" t="n">
        <v>-255656</v>
      </c>
      <c r="C25" s="5" t="n">
        <v>-64348</v>
      </c>
      <c r="D25" s="5" t="n">
        <v>57629</v>
      </c>
    </row>
    <row r="26" spans="1:4">
      <c r="A26" s="4" t="s">
        <v>120</v>
      </c>
      <c r="B26" s="5" t="n">
        <v>27496</v>
      </c>
      <c r="C26" s="5" t="n">
        <v>-6950</v>
      </c>
      <c r="D26" s="5" t="n">
        <v>15118</v>
      </c>
    </row>
    <row r="27" spans="1:4">
      <c r="A27" s="4" t="s">
        <v>121</v>
      </c>
      <c r="B27" s="5" t="n">
        <v>-228160</v>
      </c>
      <c r="C27" s="5" t="n">
        <v>-71298</v>
      </c>
      <c r="D27" s="5" t="n">
        <v>72747</v>
      </c>
    </row>
    <row r="28" spans="1:4">
      <c r="A28" s="4" t="s">
        <v>122</v>
      </c>
      <c r="B28" s="5" t="n">
        <v>-76816</v>
      </c>
      <c r="C28" s="5" t="n">
        <v>121917</v>
      </c>
      <c r="D28" s="5" t="n">
        <v>-55341</v>
      </c>
    </row>
    <row r="29" spans="1:4">
      <c r="A29" s="4" t="s">
        <v>123</v>
      </c>
      <c r="B29" s="5" t="n">
        <v>-510</v>
      </c>
      <c r="C29" s="5" t="n">
        <v>1027</v>
      </c>
      <c r="D29" s="5" t="n">
        <v>-7488</v>
      </c>
    </row>
    <row r="30" spans="1:4">
      <c r="A30" s="4" t="s">
        <v>124</v>
      </c>
      <c r="B30" s="5" t="n">
        <v>5021</v>
      </c>
      <c r="C30" s="5" t="n">
        <v>5477</v>
      </c>
      <c r="D30" s="5" t="n">
        <v>5073</v>
      </c>
    </row>
    <row r="31" spans="1:4">
      <c r="A31" s="4" t="s">
        <v>125</v>
      </c>
      <c r="B31" s="5" t="n">
        <v>4511</v>
      </c>
      <c r="C31" s="5" t="n">
        <v>6504</v>
      </c>
      <c r="D31" s="5" t="n">
        <v>-2415</v>
      </c>
    </row>
    <row r="32" spans="1:4">
      <c r="A32" s="4" t="s">
        <v>126</v>
      </c>
      <c r="B32" s="5" t="n">
        <v>-300465</v>
      </c>
      <c r="C32" s="5" t="n">
        <v>57123</v>
      </c>
      <c r="D32" s="5" t="n">
        <v>14991</v>
      </c>
    </row>
    <row r="33" spans="1:4">
      <c r="A33" s="4" t="s">
        <v>127</v>
      </c>
      <c r="B33" s="6" t="n">
        <v>-196913</v>
      </c>
      <c r="C33" s="6" t="n">
        <v>526091</v>
      </c>
      <c r="D33" s="6" t="n">
        <v>1011335</v>
      </c>
    </row>
    <row r="34" spans="1:4">
      <c r="A34" s="3" t="s">
        <v>128</v>
      </c>
    </row>
    <row r="35" spans="1:4">
      <c r="A35" s="4" t="s">
        <v>129</v>
      </c>
      <c r="B35" s="7" t="n">
        <v>2.54</v>
      </c>
      <c r="C35" s="7" t="n">
        <v>11.43</v>
      </c>
      <c r="D35" s="7" t="n">
        <v>23.85</v>
      </c>
    </row>
    <row r="36" spans="1:4">
      <c r="A36" s="4" t="s">
        <v>130</v>
      </c>
      <c r="B36" s="7" t="n">
        <v>2.53</v>
      </c>
      <c r="C36" s="7" t="n">
        <v>11.36</v>
      </c>
      <c r="D36" s="7" t="n">
        <v>23.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35</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1</v>
      </c>
      <c r="B1" s="2" t="s">
        <v>1</v>
      </c>
    </row>
    <row r="2" spans="1:2">
      <c r="B2" s="2" t="s">
        <v>2</v>
      </c>
    </row>
    <row r="3" spans="1:2">
      <c r="A3" s="3" t="s">
        <v>238</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1</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3</v>
      </c>
      <c r="B1" s="2" t="s">
        <v>1</v>
      </c>
    </row>
    <row r="2" spans="1:2">
      <c r="B2" s="2" t="s">
        <v>2</v>
      </c>
    </row>
    <row r="3" spans="1:2">
      <c r="A3" s="3" t="s">
        <v>244</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7</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row>
    <row r="13" spans="1:2">
      <c r="A13" s="3" t="s">
        <v>414</v>
      </c>
    </row>
    <row r="14" spans="1:2">
      <c r="A14" s="4" t="s">
        <v>432</v>
      </c>
      <c r="B14" s="4" t="s">
        <v>433</v>
      </c>
    </row>
    <row r="15" spans="1:2">
      <c r="A15" s="4" t="s">
        <v>434</v>
      </c>
      <c r="B15" s="4" t="s">
        <v>435</v>
      </c>
    </row>
    <row r="16" spans="1:2">
      <c r="A16" s="4" t="s">
        <v>436</v>
      </c>
      <c r="B16" s="4" t="s">
        <v>437</v>
      </c>
    </row>
    <row r="17" spans="1:2">
      <c r="A17" s="4" t="s">
        <v>438</v>
      </c>
      <c r="B17" s="4" t="s">
        <v>439</v>
      </c>
    </row>
    <row r="18" spans="1:2">
      <c r="A18" s="4" t="s">
        <v>440</v>
      </c>
      <c r="B18" s="4" t="s">
        <v>441</v>
      </c>
    </row>
    <row r="19" spans="1:2">
      <c r="A19" s="4" t="s">
        <v>442</v>
      </c>
      <c r="B19" s="4" t="s">
        <v>443</v>
      </c>
    </row>
    <row r="20" spans="1:2">
      <c r="A20" s="4" t="s">
        <v>444</v>
      </c>
      <c r="B20" s="4" t="s">
        <v>445</v>
      </c>
    </row>
    <row r="21" spans="1:2">
      <c r="A21" s="4" t="s">
        <v>446</v>
      </c>
      <c r="B21" s="4" t="s">
        <v>447</v>
      </c>
    </row>
    <row r="22" spans="1:2">
      <c r="A22" s="4" t="s">
        <v>448</v>
      </c>
    </row>
    <row r="23" spans="1:2">
      <c r="A23" s="3" t="s">
        <v>414</v>
      </c>
    </row>
    <row r="24" spans="1:2">
      <c r="A24" s="4" t="s">
        <v>434</v>
      </c>
      <c r="B24" s="4" t="s">
        <v>449</v>
      </c>
    </row>
    <row r="25" spans="1:2">
      <c r="A25" s="4" t="s">
        <v>436</v>
      </c>
      <c r="B25" s="4" t="s">
        <v>450</v>
      </c>
    </row>
    <row r="26" spans="1:2">
      <c r="A26" s="4" t="s">
        <v>438</v>
      </c>
      <c r="B26" s="4" t="s">
        <v>451</v>
      </c>
    </row>
    <row r="27" spans="1:2">
      <c r="A27" s="4" t="s">
        <v>440</v>
      </c>
      <c r="B27" s="4" t="s">
        <v>452</v>
      </c>
    </row>
    <row r="28" spans="1:2">
      <c r="A28" s="4" t="s">
        <v>442</v>
      </c>
      <c r="B28" s="4" t="s">
        <v>453</v>
      </c>
    </row>
    <row r="29" spans="1:2">
      <c r="A29" s="4" t="s">
        <v>444</v>
      </c>
      <c r="B29"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5</v>
      </c>
      <c r="B1" s="2" t="s">
        <v>1</v>
      </c>
    </row>
    <row r="2" spans="1:2">
      <c r="B2" s="2" t="s">
        <v>2</v>
      </c>
    </row>
    <row r="3" spans="1:2">
      <c r="A3" s="3" t="s">
        <v>253</v>
      </c>
    </row>
    <row r="4" spans="1:2">
      <c r="A4" s="4" t="s">
        <v>456</v>
      </c>
      <c r="B4"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8</v>
      </c>
      <c r="B1" s="2" t="s">
        <v>1</v>
      </c>
    </row>
    <row r="2" spans="1:2">
      <c r="B2" s="2" t="s">
        <v>2</v>
      </c>
    </row>
    <row r="3" spans="1:2">
      <c r="A3" s="3" t="s">
        <v>256</v>
      </c>
    </row>
    <row r="4" spans="1:2">
      <c r="A4" s="4" t="s">
        <v>459</v>
      </c>
      <c r="B4"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61</v>
      </c>
      <c r="B1" s="2" t="s">
        <v>1</v>
      </c>
    </row>
    <row r="2" spans="1:2">
      <c r="B2" s="2" t="s">
        <v>2</v>
      </c>
    </row>
    <row r="3" spans="1:2">
      <c r="A3" s="3" t="s">
        <v>259</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62</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5"/>
    <col customWidth="1" max="3" min="3" width="23"/>
    <col customWidth="1" max="4" min="4" width="36"/>
    <col customWidth="1" max="5" min="5" width="55"/>
    <col customWidth="1" max="6" min="6" width="27"/>
    <col customWidth="1" max="7" min="7" width="33"/>
    <col customWidth="1" max="8" min="8" width="12"/>
  </cols>
  <sheetData>
    <row r="1" spans="1:8">
      <c r="A1" s="1" t="s">
        <v>131</v>
      </c>
      <c r="B1" s="2" t="s">
        <v>132</v>
      </c>
      <c r="C1" s="2" t="s">
        <v>133</v>
      </c>
      <c r="D1" s="2" t="s">
        <v>134</v>
      </c>
      <c r="E1" s="2" t="s">
        <v>135</v>
      </c>
      <c r="F1" s="2" t="s">
        <v>136</v>
      </c>
      <c r="G1" s="2" t="s">
        <v>137</v>
      </c>
      <c r="H1" s="2" t="s">
        <v>138</v>
      </c>
    </row>
    <row r="2" spans="1:8">
      <c r="A2" s="4" t="s">
        <v>139</v>
      </c>
      <c r="B2" s="5" t="n">
        <v>42694252</v>
      </c>
    </row>
    <row r="3" spans="1:8">
      <c r="A3" s="4" t="s">
        <v>140</v>
      </c>
      <c r="B3" s="5" t="n">
        <v>264313</v>
      </c>
    </row>
    <row r="4" spans="1:8">
      <c r="A4" s="4" t="s">
        <v>141</v>
      </c>
      <c r="B4" s="5" t="n">
        <v>-2059701</v>
      </c>
    </row>
    <row r="5" spans="1:8">
      <c r="A5" s="4" t="s">
        <v>142</v>
      </c>
      <c r="B5" s="5" t="n">
        <v>40898864</v>
      </c>
    </row>
    <row r="6" spans="1:8">
      <c r="A6" s="4" t="s">
        <v>143</v>
      </c>
      <c r="C6" s="6" t="n">
        <v>686</v>
      </c>
      <c r="D6" s="6" t="n">
        <v>2103638</v>
      </c>
      <c r="E6" s="6" t="n">
        <v>-231755</v>
      </c>
      <c r="F6" s="6" t="n">
        <v>8621972</v>
      </c>
      <c r="G6" s="6" t="n">
        <v>-2885956</v>
      </c>
    </row>
    <row r="7" spans="1:8">
      <c r="A7" s="4" t="s">
        <v>144</v>
      </c>
      <c r="C7" s="5" t="n">
        <v>3</v>
      </c>
    </row>
    <row r="8" spans="1:8">
      <c r="A8" s="4" t="s">
        <v>145</v>
      </c>
      <c r="D8" s="5" t="n">
        <v>37145</v>
      </c>
    </row>
    <row r="9" spans="1:8">
      <c r="A9" s="4" t="s">
        <v>146</v>
      </c>
      <c r="E9" s="5" t="n">
        <v>14991</v>
      </c>
      <c r="H9" s="6" t="n">
        <v>14991</v>
      </c>
    </row>
    <row r="10" spans="1:8">
      <c r="A10" s="4" t="s">
        <v>147</v>
      </c>
      <c r="F10" s="5" t="n">
        <v>996344</v>
      </c>
      <c r="H10" s="5" t="n">
        <v>996344</v>
      </c>
    </row>
    <row r="11" spans="1:8">
      <c r="A11" s="4" t="s">
        <v>148</v>
      </c>
      <c r="F11" s="5" t="n">
        <v>-195384</v>
      </c>
      <c r="H11" s="5" t="n">
        <v>-195384</v>
      </c>
    </row>
    <row r="12" spans="1:8">
      <c r="A12" s="4" t="s">
        <v>149</v>
      </c>
      <c r="G12" s="5" t="n">
        <v>-386288</v>
      </c>
    </row>
    <row r="13" spans="1:8">
      <c r="A13" s="4" t="s">
        <v>150</v>
      </c>
      <c r="C13" s="5" t="n">
        <v>689</v>
      </c>
      <c r="D13" s="5" t="n">
        <v>2140783</v>
      </c>
      <c r="E13" s="5" t="n">
        <v>-216764</v>
      </c>
      <c r="F13" s="5" t="n">
        <v>9422932</v>
      </c>
      <c r="G13" s="5" t="n">
        <v>-3272244</v>
      </c>
      <c r="H13" s="6" t="n">
        <v>8075396</v>
      </c>
    </row>
    <row r="14" spans="1:8">
      <c r="A14" s="4" t="s">
        <v>140</v>
      </c>
      <c r="B14" s="5" t="n">
        <v>172901</v>
      </c>
    </row>
    <row r="15" spans="1:8">
      <c r="A15" s="4" t="s">
        <v>141</v>
      </c>
      <c r="B15" s="5" t="n">
        <v>-236493</v>
      </c>
    </row>
    <row r="16" spans="1:8">
      <c r="A16" s="4" t="s">
        <v>151</v>
      </c>
      <c r="B16" s="5" t="n">
        <v>40835272</v>
      </c>
      <c r="H16" s="5" t="n">
        <v>69044000</v>
      </c>
    </row>
    <row r="17" spans="1:8">
      <c r="A17" s="4" t="s">
        <v>144</v>
      </c>
      <c r="C17" s="5" t="n">
        <v>2</v>
      </c>
    </row>
    <row r="18" spans="1:8">
      <c r="A18" s="4" t="s">
        <v>145</v>
      </c>
      <c r="D18" s="5" t="n">
        <v>24985</v>
      </c>
    </row>
    <row r="19" spans="1:8">
      <c r="A19" s="4" t="s">
        <v>146</v>
      </c>
      <c r="E19" s="5" t="n">
        <v>57123</v>
      </c>
      <c r="H19" s="6" t="n">
        <v>57123</v>
      </c>
    </row>
    <row r="20" spans="1:8">
      <c r="A20" s="4" t="s">
        <v>147</v>
      </c>
      <c r="F20" s="5" t="n">
        <v>468968</v>
      </c>
      <c r="H20" s="5" t="n">
        <v>468968</v>
      </c>
    </row>
    <row r="21" spans="1:8">
      <c r="A21" s="4" t="s">
        <v>148</v>
      </c>
      <c r="F21" s="5" t="n">
        <v>-207242</v>
      </c>
      <c r="H21" s="5" t="n">
        <v>-207242</v>
      </c>
    </row>
    <row r="22" spans="1:8">
      <c r="A22" s="4" t="s">
        <v>149</v>
      </c>
      <c r="G22" s="5" t="n">
        <v>-50000</v>
      </c>
    </row>
    <row r="23" spans="1:8">
      <c r="A23" s="4" t="s">
        <v>152</v>
      </c>
      <c r="C23" s="5" t="n">
        <v>691</v>
      </c>
      <c r="D23" s="5" t="n">
        <v>2165768</v>
      </c>
      <c r="E23" s="5" t="n">
        <v>-160891</v>
      </c>
      <c r="F23" s="5" t="n">
        <v>9685908</v>
      </c>
      <c r="G23" s="5" t="n">
        <v>-3322244</v>
      </c>
      <c r="H23" s="5" t="n">
        <v>8369232</v>
      </c>
    </row>
    <row r="24" spans="1:8">
      <c r="A24" s="4" t="s">
        <v>153</v>
      </c>
      <c r="E24" s="5" t="n">
        <v>-1250</v>
      </c>
      <c r="F24" s="5" t="n">
        <v>1250</v>
      </c>
      <c r="H24" s="6" t="n">
        <v>1250</v>
      </c>
    </row>
    <row r="25" spans="1:8">
      <c r="A25" s="4" t="s">
        <v>140</v>
      </c>
      <c r="B25" s="5" t="n">
        <v>158055</v>
      </c>
    </row>
    <row r="26" spans="1:8">
      <c r="A26" s="4" t="s">
        <v>141</v>
      </c>
      <c r="B26" s="5" t="n">
        <v>-342179</v>
      </c>
    </row>
    <row r="27" spans="1:8">
      <c r="A27" s="4" t="s">
        <v>154</v>
      </c>
      <c r="B27" s="5" t="n">
        <v>40651148</v>
      </c>
      <c r="H27" s="5" t="n">
        <v>69202000</v>
      </c>
    </row>
    <row r="28" spans="1:8">
      <c r="A28" s="4" t="s">
        <v>144</v>
      </c>
      <c r="C28" s="5" t="n">
        <v>1</v>
      </c>
    </row>
    <row r="29" spans="1:8">
      <c r="A29" s="4" t="s">
        <v>145</v>
      </c>
      <c r="D29" s="5" t="n">
        <v>23009</v>
      </c>
    </row>
    <row r="30" spans="1:8">
      <c r="A30" s="4" t="s">
        <v>146</v>
      </c>
      <c r="E30" s="5" t="n">
        <v>-300465</v>
      </c>
      <c r="H30" s="6" t="n">
        <v>-300465</v>
      </c>
    </row>
    <row r="31" spans="1:8">
      <c r="A31" s="4" t="s">
        <v>147</v>
      </c>
      <c r="F31" s="5" t="n">
        <v>103552</v>
      </c>
      <c r="H31" s="5" t="n">
        <v>103552</v>
      </c>
    </row>
    <row r="32" spans="1:8">
      <c r="A32" s="4" t="s">
        <v>148</v>
      </c>
      <c r="F32" s="5" t="n">
        <v>-216221</v>
      </c>
      <c r="H32" s="5" t="n">
        <v>-216221</v>
      </c>
    </row>
    <row r="33" spans="1:8">
      <c r="A33" s="4" t="s">
        <v>149</v>
      </c>
      <c r="G33" s="5" t="n">
        <v>-75304</v>
      </c>
    </row>
    <row r="34" spans="1:8">
      <c r="A34" s="4" t="s">
        <v>155</v>
      </c>
      <c r="C34" s="6" t="n">
        <v>692</v>
      </c>
      <c r="D34" s="6" t="n">
        <v>2188777</v>
      </c>
      <c r="E34" s="5" t="n">
        <v>-462557</v>
      </c>
      <c r="F34" s="5" t="n">
        <v>9574440</v>
      </c>
      <c r="G34" s="6" t="n">
        <v>-3397548</v>
      </c>
      <c r="H34" s="6" t="n">
        <v>7903804</v>
      </c>
    </row>
    <row r="35" spans="1:8">
      <c r="A35" s="4" t="s">
        <v>156</v>
      </c>
      <c r="E35" s="6" t="n">
        <v>-1201</v>
      </c>
      <c r="F35" s="6" t="n">
        <v>1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7</v>
      </c>
      <c r="B1" s="2" t="s">
        <v>1</v>
      </c>
    </row>
    <row r="2" spans="1:2">
      <c r="B2" s="2" t="s">
        <v>2</v>
      </c>
    </row>
    <row r="3" spans="1:2">
      <c r="A3" s="3" t="s">
        <v>271</v>
      </c>
    </row>
    <row r="4" spans="1:2">
      <c r="A4" s="4" t="s">
        <v>478</v>
      </c>
      <c r="B4"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1"/>
    <col customWidth="1" max="5" min="5" width="21"/>
  </cols>
  <sheetData>
    <row r="1" spans="1:5">
      <c r="A1" s="1" t="s">
        <v>480</v>
      </c>
      <c r="B1" s="2" t="s">
        <v>1</v>
      </c>
      <c r="D1" s="2" t="s">
        <v>481</v>
      </c>
    </row>
    <row r="2" spans="1:5">
      <c r="B2" s="2" t="s">
        <v>482</v>
      </c>
      <c r="C2" s="2" t="s">
        <v>483</v>
      </c>
      <c r="D2" s="2" t="s">
        <v>484</v>
      </c>
      <c r="E2" s="2" t="s">
        <v>485</v>
      </c>
    </row>
    <row r="3" spans="1:5">
      <c r="A3" s="3" t="s">
        <v>486</v>
      </c>
    </row>
    <row r="4" spans="1:5">
      <c r="A4" s="4" t="s">
        <v>487</v>
      </c>
      <c r="B4" s="4" t="s">
        <v>488</v>
      </c>
    </row>
    <row r="5" spans="1:5">
      <c r="A5" s="4" t="s">
        <v>489</v>
      </c>
      <c r="B5" s="5" t="n">
        <v>4</v>
      </c>
    </row>
    <row r="6" spans="1:5">
      <c r="A6" s="4" t="s">
        <v>490</v>
      </c>
      <c r="B6" s="5" t="n">
        <v>7</v>
      </c>
    </row>
    <row r="7" spans="1:5">
      <c r="A7" s="4" t="s">
        <v>491</v>
      </c>
      <c r="B7" s="5" t="n">
        <v>2</v>
      </c>
    </row>
    <row r="8" spans="1:5">
      <c r="A8" s="4" t="s">
        <v>492</v>
      </c>
      <c r="B8" s="6" t="n">
        <v>11958</v>
      </c>
      <c r="C8" s="6" t="n">
        <v>12477</v>
      </c>
      <c r="D8" s="6" t="n">
        <v>11958</v>
      </c>
    </row>
    <row r="9" spans="1:5">
      <c r="A9" s="4" t="s">
        <v>493</v>
      </c>
      <c r="D9" s="5" t="n">
        <v>0</v>
      </c>
    </row>
    <row r="10" spans="1:5">
      <c r="A10" s="4" t="s">
        <v>494</v>
      </c>
      <c r="B10" s="4" t="s">
        <v>495</v>
      </c>
      <c r="C10" s="4" t="s">
        <v>496</v>
      </c>
    </row>
    <row r="11" spans="1:5">
      <c r="A11" s="4" t="s">
        <v>153</v>
      </c>
      <c r="C11" s="6" t="n">
        <v>1250</v>
      </c>
    </row>
    <row r="12" spans="1:5">
      <c r="A12" s="4" t="s">
        <v>497</v>
      </c>
    </row>
    <row r="13" spans="1:5">
      <c r="A13" s="3" t="s">
        <v>486</v>
      </c>
    </row>
    <row r="14" spans="1:5">
      <c r="A14" s="4" t="s">
        <v>498</v>
      </c>
      <c r="B14" s="5" t="n">
        <v>1</v>
      </c>
      <c r="D14" s="5" t="n">
        <v>1</v>
      </c>
    </row>
    <row r="15" spans="1:5">
      <c r="A15" s="4" t="s">
        <v>499</v>
      </c>
      <c r="B15" s="4" t="s">
        <v>500</v>
      </c>
    </row>
    <row r="16" spans="1:5">
      <c r="A16" s="4" t="s">
        <v>492</v>
      </c>
      <c r="B16" s="6" t="n">
        <v>0</v>
      </c>
      <c r="D16" s="6" t="n">
        <v>0</v>
      </c>
    </row>
    <row r="17" spans="1:5">
      <c r="A17" s="4" t="s">
        <v>501</v>
      </c>
    </row>
    <row r="18" spans="1:5">
      <c r="A18" s="3" t="s">
        <v>486</v>
      </c>
    </row>
    <row r="19" spans="1:5">
      <c r="A19" s="4" t="s">
        <v>502</v>
      </c>
      <c r="B19" s="4" t="s">
        <v>503</v>
      </c>
    </row>
    <row r="20" spans="1:5">
      <c r="A20" s="4" t="s">
        <v>504</v>
      </c>
    </row>
    <row r="21" spans="1:5">
      <c r="A21" s="3" t="s">
        <v>486</v>
      </c>
    </row>
    <row r="22" spans="1:5">
      <c r="A22" s="4" t="s">
        <v>505</v>
      </c>
      <c r="E22" s="6" t="n">
        <v>7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3</v>
      </c>
    </row>
    <row r="3" spans="1:3">
      <c r="A3" s="3" t="s">
        <v>213</v>
      </c>
    </row>
    <row r="4" spans="1:3">
      <c r="A4" s="4" t="s">
        <v>507</v>
      </c>
      <c r="B4" s="6" t="n">
        <v>25611</v>
      </c>
      <c r="C4" s="6" t="n">
        <v>234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3</v>
      </c>
      <c r="D2" s="2" t="s">
        <v>96</v>
      </c>
    </row>
    <row r="3" spans="1:4">
      <c r="A3" s="3" t="s">
        <v>213</v>
      </c>
    </row>
    <row r="4" spans="1:4">
      <c r="A4" s="4" t="s">
        <v>47</v>
      </c>
      <c r="B4" s="6" t="n">
        <v>1519030</v>
      </c>
      <c r="C4" s="6" t="n">
        <v>1303963</v>
      </c>
      <c r="D4" s="6" t="n">
        <v>11886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09</v>
      </c>
      <c r="B1" s="2" t="s">
        <v>510</v>
      </c>
      <c r="J1" s="2" t="s">
        <v>1</v>
      </c>
      <c r="M1" s="2" t="s">
        <v>481</v>
      </c>
    </row>
    <row r="2" spans="1:13">
      <c r="B2" s="2" t="s">
        <v>2</v>
      </c>
      <c r="C2" s="2" t="s">
        <v>511</v>
      </c>
      <c r="D2" s="2" t="s">
        <v>4</v>
      </c>
      <c r="E2" s="2" t="s">
        <v>512</v>
      </c>
      <c r="F2" s="2" t="s">
        <v>33</v>
      </c>
      <c r="G2" s="2" t="s">
        <v>513</v>
      </c>
      <c r="H2" s="2" t="s">
        <v>514</v>
      </c>
      <c r="I2" s="2" t="s">
        <v>515</v>
      </c>
      <c r="J2" s="2" t="s">
        <v>2</v>
      </c>
      <c r="K2" s="2" t="s">
        <v>33</v>
      </c>
      <c r="L2" s="2" t="s">
        <v>96</v>
      </c>
      <c r="M2" s="2" t="s">
        <v>2</v>
      </c>
    </row>
    <row r="3" spans="1:13">
      <c r="A3" s="3" t="s">
        <v>213</v>
      </c>
    </row>
    <row r="4" spans="1:13">
      <c r="A4" s="4" t="s">
        <v>147</v>
      </c>
      <c r="B4" s="6" t="n">
        <v>-382274</v>
      </c>
      <c r="C4" s="6" t="n">
        <v>205613</v>
      </c>
      <c r="D4" s="6" t="n">
        <v>69895</v>
      </c>
      <c r="E4" s="6" t="n">
        <v>210318</v>
      </c>
      <c r="F4" s="6" t="n">
        <v>571025</v>
      </c>
      <c r="G4" s="6" t="n">
        <v>-639374</v>
      </c>
      <c r="H4" s="6" t="n">
        <v>245674</v>
      </c>
      <c r="I4" s="6" t="n">
        <v>291643</v>
      </c>
      <c r="J4" s="6" t="n">
        <v>103552</v>
      </c>
      <c r="K4" s="6" t="n">
        <v>468968</v>
      </c>
      <c r="L4" s="6" t="n">
        <v>996344</v>
      </c>
    </row>
    <row r="5" spans="1:13">
      <c r="A5" s="4" t="s">
        <v>516</v>
      </c>
      <c r="J5" s="5" t="n">
        <v>-216221</v>
      </c>
      <c r="K5" s="5" t="n">
        <v>-207242</v>
      </c>
      <c r="L5" s="5" t="n">
        <v>-195384</v>
      </c>
    </row>
    <row r="6" spans="1:13">
      <c r="A6" s="4" t="s">
        <v>517</v>
      </c>
      <c r="J6" s="6" t="n">
        <v>-112669</v>
      </c>
      <c r="K6" s="6" t="n">
        <v>261725</v>
      </c>
      <c r="L6" s="6" t="n">
        <v>800960</v>
      </c>
    </row>
    <row r="7" spans="1:13">
      <c r="A7" s="4" t="s">
        <v>518</v>
      </c>
      <c r="J7" s="4" t="s">
        <v>519</v>
      </c>
      <c r="K7" s="4" t="s">
        <v>520</v>
      </c>
      <c r="L7" s="4" t="s">
        <v>520</v>
      </c>
    </row>
    <row r="8" spans="1:13">
      <c r="A8" s="4" t="s">
        <v>521</v>
      </c>
      <c r="J8" s="6" t="n">
        <v>-111490</v>
      </c>
      <c r="K8" s="6" t="n">
        <v>258952</v>
      </c>
      <c r="L8" s="6" t="n">
        <v>792415</v>
      </c>
    </row>
    <row r="9" spans="1:13">
      <c r="A9" s="4" t="s">
        <v>522</v>
      </c>
      <c r="J9" s="5" t="n">
        <v>214088</v>
      </c>
      <c r="K9" s="5" t="n">
        <v>205182</v>
      </c>
      <c r="L9" s="5" t="n">
        <v>193413</v>
      </c>
    </row>
    <row r="10" spans="1:13">
      <c r="A10" s="4" t="s">
        <v>523</v>
      </c>
      <c r="J10" s="6" t="n">
        <v>102598</v>
      </c>
      <c r="K10" s="6" t="n">
        <v>464134</v>
      </c>
      <c r="L10" s="6" t="n">
        <v>985829</v>
      </c>
    </row>
    <row r="11" spans="1:13">
      <c r="A11" s="4" t="s">
        <v>524</v>
      </c>
      <c r="J11" s="5" t="n">
        <v>40388</v>
      </c>
      <c r="K11" s="5" t="n">
        <v>40595</v>
      </c>
      <c r="L11" s="5" t="n">
        <v>41329</v>
      </c>
    </row>
    <row r="12" spans="1:13">
      <c r="A12" s="4" t="s">
        <v>525</v>
      </c>
      <c r="J12" s="5" t="n">
        <v>198</v>
      </c>
      <c r="K12" s="5" t="n">
        <v>248</v>
      </c>
      <c r="L12" s="5" t="n">
        <v>300</v>
      </c>
    </row>
    <row r="13" spans="1:13">
      <c r="A13" s="4" t="s">
        <v>526</v>
      </c>
      <c r="J13" s="5" t="n">
        <v>40586</v>
      </c>
      <c r="K13" s="5" t="n">
        <v>40843</v>
      </c>
      <c r="L13" s="5" t="n">
        <v>41628</v>
      </c>
    </row>
    <row r="14" spans="1:13">
      <c r="A14" s="4" t="s">
        <v>129</v>
      </c>
      <c r="B14" s="7" t="n">
        <v>-9.5</v>
      </c>
      <c r="C14" s="7" t="n">
        <v>5.04</v>
      </c>
      <c r="D14" s="7" t="n">
        <v>1.71</v>
      </c>
      <c r="E14" s="7" t="n">
        <v>5.14</v>
      </c>
      <c r="F14" s="7" t="n">
        <v>13.92</v>
      </c>
      <c r="G14" s="7" t="n">
        <v>-15.73</v>
      </c>
      <c r="H14" s="7" t="n">
        <v>5.98</v>
      </c>
      <c r="I14" s="7" t="n">
        <v>7.12</v>
      </c>
      <c r="J14" s="7" t="n">
        <v>2.54</v>
      </c>
      <c r="K14" s="7" t="n">
        <v>11.43</v>
      </c>
      <c r="L14" s="7" t="n">
        <v>23.85</v>
      </c>
    </row>
    <row r="15" spans="1:13">
      <c r="A15" s="4" t="s">
        <v>130</v>
      </c>
      <c r="B15" s="7" t="n">
        <v>-9.5</v>
      </c>
      <c r="C15" s="7" t="n">
        <v>5.02</v>
      </c>
      <c r="D15" s="7" t="n">
        <v>1.7</v>
      </c>
      <c r="E15" s="7" t="n">
        <v>5.11</v>
      </c>
      <c r="F15" s="7" t="n">
        <v>13.85</v>
      </c>
      <c r="G15" s="7" t="n">
        <v>-15.73</v>
      </c>
      <c r="H15" s="7" t="n">
        <v>5.95</v>
      </c>
      <c r="I15" s="7" t="n">
        <v>7.07</v>
      </c>
      <c r="J15" s="7" t="n">
        <v>2.53</v>
      </c>
      <c r="K15" s="7" t="n">
        <v>11.36</v>
      </c>
      <c r="L15" s="7" t="n">
        <v>23.68</v>
      </c>
    </row>
    <row r="16" spans="1:13">
      <c r="A16" s="4" t="s">
        <v>527</v>
      </c>
      <c r="J16" s="5" t="n">
        <v>40388</v>
      </c>
      <c r="K16" s="5" t="n">
        <v>40595</v>
      </c>
      <c r="L16" s="5" t="n">
        <v>41329</v>
      </c>
    </row>
    <row r="17" spans="1:13">
      <c r="A17" s="4" t="s">
        <v>528</v>
      </c>
      <c r="J17" s="5" t="n">
        <v>40816</v>
      </c>
      <c r="K17" s="5" t="n">
        <v>41030</v>
      </c>
      <c r="L17" s="5" t="n">
        <v>41774</v>
      </c>
    </row>
    <row r="18" spans="1:13">
      <c r="A18" s="4" t="s">
        <v>529</v>
      </c>
      <c r="M18" s="5"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3</v>
      </c>
    </row>
    <row r="2" spans="1:3">
      <c r="A2" s="3" t="s">
        <v>531</v>
      </c>
    </row>
    <row r="3" spans="1:3">
      <c r="A3" s="4" t="s">
        <v>61</v>
      </c>
      <c r="B3" s="6" t="n">
        <v>11958</v>
      </c>
      <c r="C3" s="6" t="n">
        <v>12477</v>
      </c>
    </row>
    <row r="4" spans="1:3">
      <c r="A4" s="4" t="s">
        <v>532</v>
      </c>
    </row>
    <row r="5" spans="1:3">
      <c r="A5" s="3" t="s">
        <v>531</v>
      </c>
    </row>
    <row r="6" spans="1:3">
      <c r="A6" s="4" t="s">
        <v>61</v>
      </c>
      <c r="B6" s="6" t="n">
        <v>11958</v>
      </c>
      <c r="C6" s="6" t="n">
        <v>124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3</v>
      </c>
      <c r="D2" s="2" t="s">
        <v>96</v>
      </c>
    </row>
    <row r="3" spans="1:4">
      <c r="A3" s="3" t="s">
        <v>531</v>
      </c>
    </row>
    <row r="4" spans="1:4">
      <c r="A4" s="4" t="s">
        <v>105</v>
      </c>
      <c r="B4" s="6" t="n">
        <v>520</v>
      </c>
      <c r="C4" s="6" t="n">
        <v>9581</v>
      </c>
      <c r="D4" s="6" t="n">
        <v>18647</v>
      </c>
    </row>
    <row r="5" spans="1:4">
      <c r="A5" s="4" t="s">
        <v>534</v>
      </c>
    </row>
    <row r="6" spans="1:4">
      <c r="A6" s="3" t="s">
        <v>531</v>
      </c>
    </row>
    <row r="7" spans="1:4">
      <c r="A7" s="4" t="s">
        <v>105</v>
      </c>
      <c r="B7" s="6" t="n">
        <v>520</v>
      </c>
      <c r="C7" s="6" t="n">
        <v>9581</v>
      </c>
      <c r="D7" s="6" t="n">
        <v>186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3</v>
      </c>
      <c r="D2" s="2" t="s">
        <v>96</v>
      </c>
    </row>
    <row r="3" spans="1:4">
      <c r="A3" s="3" t="s">
        <v>161</v>
      </c>
    </row>
    <row r="4" spans="1:4">
      <c r="A4" s="4" t="s">
        <v>175</v>
      </c>
      <c r="B4" s="6" t="n">
        <v>-322107</v>
      </c>
      <c r="C4" s="6" t="n">
        <v>-66998</v>
      </c>
      <c r="D4" s="6" t="n">
        <v>-45605</v>
      </c>
    </row>
    <row r="5" spans="1:4">
      <c r="A5" s="4" t="s">
        <v>179</v>
      </c>
      <c r="B5" s="5" t="n">
        <v>610069</v>
      </c>
      <c r="C5" s="5" t="n">
        <v>1162693</v>
      </c>
      <c r="D5" s="5" t="n">
        <v>1383600</v>
      </c>
    </row>
    <row r="6" spans="1:4">
      <c r="A6" s="3" t="s">
        <v>196</v>
      </c>
    </row>
    <row r="7" spans="1:4">
      <c r="A7" s="4" t="s">
        <v>199</v>
      </c>
      <c r="B7" s="5" t="n">
        <v>-16912</v>
      </c>
      <c r="C7" s="5" t="n">
        <v>-12906</v>
      </c>
      <c r="D7" s="5" t="n">
        <v>-10595</v>
      </c>
    </row>
    <row r="8" spans="1:4">
      <c r="A8" s="4" t="s">
        <v>200</v>
      </c>
      <c r="B8" s="6" t="n">
        <v>-316594</v>
      </c>
      <c r="C8" s="6" t="n">
        <v>-275458</v>
      </c>
      <c r="D8" s="5" t="n">
        <v>-581516</v>
      </c>
    </row>
    <row r="9" spans="1:4">
      <c r="A9" s="4" t="s">
        <v>327</v>
      </c>
    </row>
    <row r="10" spans="1:4">
      <c r="A10" s="3" t="s">
        <v>161</v>
      </c>
    </row>
    <row r="11" spans="1:4">
      <c r="A11" s="4" t="s">
        <v>175</v>
      </c>
      <c r="D11" s="5" t="n">
        <v>-45609</v>
      </c>
    </row>
    <row r="12" spans="1:4">
      <c r="A12" s="4" t="s">
        <v>179</v>
      </c>
      <c r="D12" s="5" t="n">
        <v>1383600</v>
      </c>
    </row>
    <row r="13" spans="1:4">
      <c r="A13" s="3" t="s">
        <v>196</v>
      </c>
    </row>
    <row r="14" spans="1:4">
      <c r="A14" s="4" t="s">
        <v>199</v>
      </c>
      <c r="D14" s="5" t="n">
        <v>-10595</v>
      </c>
    </row>
    <row r="15" spans="1:4">
      <c r="A15" s="4" t="s">
        <v>200</v>
      </c>
      <c r="D15" s="5" t="n">
        <v>-581516</v>
      </c>
    </row>
    <row r="16" spans="1:4">
      <c r="A16" s="4" t="s">
        <v>536</v>
      </c>
    </row>
    <row r="17" spans="1:4">
      <c r="A17" s="3" t="s">
        <v>161</v>
      </c>
    </row>
    <row r="18" spans="1:4">
      <c r="A18" s="4" t="s">
        <v>175</v>
      </c>
      <c r="D18" s="5" t="n">
        <v>-56204</v>
      </c>
    </row>
    <row r="19" spans="1:4">
      <c r="A19" s="4" t="s">
        <v>179</v>
      </c>
      <c r="D19" s="5" t="n">
        <v>1373005</v>
      </c>
    </row>
    <row r="20" spans="1:4">
      <c r="A20" s="3" t="s">
        <v>196</v>
      </c>
    </row>
    <row r="21" spans="1:4">
      <c r="A21" s="4" t="s">
        <v>200</v>
      </c>
      <c r="D21" s="5" t="n">
        <v>-570921</v>
      </c>
    </row>
    <row r="22" spans="1:4">
      <c r="A22" s="4" t="s">
        <v>537</v>
      </c>
    </row>
    <row r="23" spans="1:4">
      <c r="A23" s="3" t="s">
        <v>161</v>
      </c>
    </row>
    <row r="24" spans="1:4">
      <c r="A24" s="4" t="s">
        <v>175</v>
      </c>
      <c r="D24" s="5" t="n">
        <v>10595</v>
      </c>
    </row>
    <row r="25" spans="1:4">
      <c r="A25" s="4" t="s">
        <v>179</v>
      </c>
      <c r="D25" s="5" t="n">
        <v>10595</v>
      </c>
    </row>
    <row r="26" spans="1:4">
      <c r="A26" s="3" t="s">
        <v>196</v>
      </c>
    </row>
    <row r="27" spans="1:4">
      <c r="A27" s="4" t="s">
        <v>199</v>
      </c>
      <c r="D27" s="5" t="n">
        <v>-10595</v>
      </c>
    </row>
    <row r="28" spans="1:4">
      <c r="A28" s="4" t="s">
        <v>200</v>
      </c>
      <c r="D28" s="6" t="n">
        <v>-105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8</v>
      </c>
      <c r="B1" s="2" t="s">
        <v>510</v>
      </c>
      <c r="C1" s="2" t="s">
        <v>1</v>
      </c>
    </row>
    <row r="2" spans="1:4">
      <c r="B2" s="2" t="s">
        <v>511</v>
      </c>
      <c r="C2" s="2" t="s">
        <v>2</v>
      </c>
      <c r="D2" s="2" t="s">
        <v>33</v>
      </c>
    </row>
    <row r="3" spans="1:4">
      <c r="A3" s="3" t="s">
        <v>539</v>
      </c>
    </row>
    <row r="4" spans="1:4">
      <c r="A4" s="4" t="s">
        <v>540</v>
      </c>
      <c r="C4" s="4" t="s">
        <v>541</v>
      </c>
    </row>
    <row r="5" spans="1:4">
      <c r="A5" s="4" t="s">
        <v>542</v>
      </c>
      <c r="C5" s="6" t="n">
        <v>9814849</v>
      </c>
      <c r="D5" s="6" t="n">
        <v>8233115</v>
      </c>
    </row>
    <row r="6" spans="1:4">
      <c r="A6" s="4" t="s">
        <v>543</v>
      </c>
      <c r="C6" s="5" t="n">
        <v>367898</v>
      </c>
      <c r="D6" s="5" t="n">
        <v>182553</v>
      </c>
    </row>
    <row r="7" spans="1:4">
      <c r="A7" s="4" t="s">
        <v>544</v>
      </c>
      <c r="C7" s="5" t="n">
        <v>120838</v>
      </c>
      <c r="D7" s="5" t="n">
        <v>72416</v>
      </c>
    </row>
    <row r="8" spans="1:4">
      <c r="A8" s="4" t="s">
        <v>545</v>
      </c>
      <c r="C8" s="5" t="n">
        <v>247060</v>
      </c>
      <c r="D8" s="6" t="n">
        <v>110137</v>
      </c>
    </row>
    <row r="9" spans="1:4">
      <c r="A9" s="4" t="s">
        <v>546</v>
      </c>
      <c r="C9" s="5" t="n">
        <v>648423</v>
      </c>
    </row>
    <row r="10" spans="1:4">
      <c r="A10" s="4" t="s">
        <v>547</v>
      </c>
      <c r="B10" s="6" t="n">
        <v>143656</v>
      </c>
    </row>
    <row r="11" spans="1:4">
      <c r="A11" s="4" t="s">
        <v>548</v>
      </c>
      <c r="B11" s="6" t="n">
        <v>243864</v>
      </c>
    </row>
    <row r="12" spans="1:4">
      <c r="A12" s="4" t="s">
        <v>549</v>
      </c>
      <c r="C12" s="6" t="n">
        <v>1471451</v>
      </c>
    </row>
    <row r="13" spans="1:4">
      <c r="A13" s="4" t="s">
        <v>550</v>
      </c>
    </row>
    <row r="14" spans="1:4">
      <c r="A14" s="3" t="s">
        <v>539</v>
      </c>
    </row>
    <row r="15" spans="1:4">
      <c r="A15" s="4" t="s">
        <v>551</v>
      </c>
      <c r="C15" s="4" t="s">
        <v>552</v>
      </c>
      <c r="D15" s="4" t="s">
        <v>553</v>
      </c>
    </row>
    <row r="16" spans="1:4">
      <c r="A16" s="4" t="s">
        <v>554</v>
      </c>
    </row>
    <row r="17" spans="1:4">
      <c r="A17" s="3" t="s">
        <v>539</v>
      </c>
    </row>
    <row r="18" spans="1:4">
      <c r="A18" s="4" t="s">
        <v>555</v>
      </c>
      <c r="C18" s="4" t="s">
        <v>556</v>
      </c>
    </row>
    <row r="19" spans="1:4">
      <c r="A19" s="4" t="s">
        <v>501</v>
      </c>
    </row>
    <row r="20" spans="1:4">
      <c r="A20" s="3" t="s">
        <v>539</v>
      </c>
    </row>
    <row r="21" spans="1:4">
      <c r="A21" s="4" t="s">
        <v>555</v>
      </c>
      <c r="C21" s="4" t="s">
        <v>557</v>
      </c>
    </row>
    <row r="22" spans="1:4">
      <c r="A22" s="4" t="s">
        <v>558</v>
      </c>
    </row>
    <row r="23" spans="1:4">
      <c r="A23" s="3" t="s">
        <v>539</v>
      </c>
    </row>
    <row r="24" spans="1:4">
      <c r="A24" s="4" t="s">
        <v>542</v>
      </c>
      <c r="C24" s="6" t="n">
        <v>9814849</v>
      </c>
      <c r="D24" s="6" t="n">
        <v>8119609</v>
      </c>
    </row>
    <row r="25" spans="1:4">
      <c r="A25" s="4" t="s">
        <v>543</v>
      </c>
      <c r="C25" s="5" t="n">
        <v>367898</v>
      </c>
      <c r="D25" s="5" t="n">
        <v>179181</v>
      </c>
    </row>
    <row r="26" spans="1:4">
      <c r="A26" s="4" t="s">
        <v>544</v>
      </c>
      <c r="C26" s="5" t="n">
        <v>120838</v>
      </c>
      <c r="D26" s="5" t="n">
        <v>72416</v>
      </c>
    </row>
    <row r="27" spans="1:4">
      <c r="A27" s="4" t="s">
        <v>545</v>
      </c>
      <c r="C27" s="5" t="n">
        <v>247060</v>
      </c>
      <c r="D27" s="5" t="n">
        <v>106765</v>
      </c>
    </row>
    <row r="28" spans="1:4">
      <c r="A28" s="4" t="s">
        <v>559</v>
      </c>
      <c r="C28" s="5" t="n">
        <v>15225263</v>
      </c>
      <c r="D28" s="5" t="n">
        <v>14756834</v>
      </c>
    </row>
    <row r="29" spans="1:4">
      <c r="A29" s="4" t="s">
        <v>560</v>
      </c>
    </row>
    <row r="30" spans="1:4">
      <c r="A30" s="3" t="s">
        <v>539</v>
      </c>
    </row>
    <row r="31" spans="1:4">
      <c r="A31" s="4" t="s">
        <v>544</v>
      </c>
      <c r="C31" s="5" t="n">
        <v>74729</v>
      </c>
      <c r="D31" s="5" t="n">
        <v>68107</v>
      </c>
    </row>
    <row r="32" spans="1:4">
      <c r="A32" s="4" t="s">
        <v>545</v>
      </c>
      <c r="C32" s="5" t="n">
        <v>230560</v>
      </c>
      <c r="D32" s="5" t="n">
        <v>103739</v>
      </c>
    </row>
    <row r="33" spans="1:4">
      <c r="A33" s="4" t="s">
        <v>561</v>
      </c>
    </row>
    <row r="34" spans="1:4">
      <c r="A34" s="3" t="s">
        <v>539</v>
      </c>
    </row>
    <row r="35" spans="1:4">
      <c r="A35" s="4" t="s">
        <v>562</v>
      </c>
      <c r="D35" s="6" t="n">
        <v>0</v>
      </c>
    </row>
    <row r="36" spans="1:4">
      <c r="A36" s="4" t="s">
        <v>563</v>
      </c>
    </row>
    <row r="37" spans="1:4">
      <c r="A37" s="3" t="s">
        <v>539</v>
      </c>
    </row>
    <row r="38" spans="1:4">
      <c r="A38" s="4" t="s">
        <v>559</v>
      </c>
      <c r="C38" s="6" t="n">
        <v>26329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33</v>
      </c>
    </row>
    <row r="2" spans="1:4">
      <c r="A2" s="4" t="s">
        <v>558</v>
      </c>
    </row>
    <row r="3" spans="1:4">
      <c r="A3" s="3" t="s">
        <v>539</v>
      </c>
    </row>
    <row r="4" spans="1:4">
      <c r="A4" s="4" t="s">
        <v>565</v>
      </c>
      <c r="C4" s="6" t="n">
        <v>15406572</v>
      </c>
      <c r="D4" s="6" t="n">
        <v>14689598</v>
      </c>
    </row>
    <row r="5" spans="1:4">
      <c r="A5" s="4" t="s">
        <v>566</v>
      </c>
      <c r="C5" s="5" t="n">
        <v>186589</v>
      </c>
      <c r="D5" s="5" t="n">
        <v>246417</v>
      </c>
    </row>
    <row r="6" spans="1:4">
      <c r="A6" s="4" t="s">
        <v>567</v>
      </c>
      <c r="C6" s="5" t="n">
        <v>-367898</v>
      </c>
      <c r="D6" s="5" t="n">
        <v>-179181</v>
      </c>
    </row>
    <row r="7" spans="1:4">
      <c r="A7" s="4" t="s">
        <v>568</v>
      </c>
      <c r="C7" s="5" t="n">
        <v>15225263</v>
      </c>
      <c r="D7" s="5" t="n">
        <v>14756834</v>
      </c>
    </row>
    <row r="8" spans="1:4">
      <c r="A8" s="4" t="s">
        <v>569</v>
      </c>
      <c r="B8" s="4" t="s">
        <v>570</v>
      </c>
      <c r="C8" s="5" t="n">
        <v>2545</v>
      </c>
      <c r="D8" s="5" t="n">
        <v>3616</v>
      </c>
    </row>
    <row r="9" spans="1:4">
      <c r="A9" s="4" t="s">
        <v>571</v>
      </c>
    </row>
    <row r="10" spans="1:4">
      <c r="A10" s="3" t="s">
        <v>539</v>
      </c>
    </row>
    <row r="11" spans="1:4">
      <c r="A11" s="4" t="s">
        <v>565</v>
      </c>
      <c r="C11" s="5" t="n">
        <v>2629454</v>
      </c>
      <c r="D11" s="5" t="n">
        <v>1540952</v>
      </c>
    </row>
    <row r="12" spans="1:4">
      <c r="A12" s="4" t="s">
        <v>566</v>
      </c>
      <c r="C12" s="5" t="n">
        <v>16781</v>
      </c>
      <c r="D12" s="5" t="n">
        <v>9816</v>
      </c>
    </row>
    <row r="13" spans="1:4">
      <c r="A13" s="4" t="s">
        <v>567</v>
      </c>
      <c r="C13" s="5" t="n">
        <v>-15101</v>
      </c>
      <c r="D13" s="5" t="n">
        <v>-14076</v>
      </c>
    </row>
    <row r="14" spans="1:4">
      <c r="A14" s="4" t="s">
        <v>568</v>
      </c>
      <c r="C14" s="5" t="n">
        <v>2631134</v>
      </c>
      <c r="D14" s="5" t="n">
        <v>1536692</v>
      </c>
    </row>
    <row r="15" spans="1:4">
      <c r="A15" s="4" t="s">
        <v>572</v>
      </c>
    </row>
    <row r="16" spans="1:4">
      <c r="A16" s="3" t="s">
        <v>539</v>
      </c>
    </row>
    <row r="17" spans="1:4">
      <c r="A17" s="4" t="s">
        <v>565</v>
      </c>
      <c r="C17" s="5" t="n">
        <v>490018</v>
      </c>
      <c r="D17" s="5" t="n">
        <v>563790</v>
      </c>
    </row>
    <row r="18" spans="1:4">
      <c r="A18" s="4" t="s">
        <v>566</v>
      </c>
      <c r="C18" s="5" t="n">
        <v>12915</v>
      </c>
      <c r="D18" s="5" t="n">
        <v>22123</v>
      </c>
    </row>
    <row r="19" spans="1:4">
      <c r="A19" s="4" t="s">
        <v>567</v>
      </c>
      <c r="C19" s="5" t="n">
        <v>-2839</v>
      </c>
      <c r="D19" s="5" t="n">
        <v>-444</v>
      </c>
    </row>
    <row r="20" spans="1:4">
      <c r="A20" s="4" t="s">
        <v>568</v>
      </c>
      <c r="C20" s="5" t="n">
        <v>500094</v>
      </c>
      <c r="D20" s="5" t="n">
        <v>585469</v>
      </c>
    </row>
    <row r="21" spans="1:4">
      <c r="A21" s="4" t="s">
        <v>569</v>
      </c>
      <c r="B21" s="4" t="s">
        <v>570</v>
      </c>
      <c r="C21" s="5" t="n">
        <v>439</v>
      </c>
    </row>
    <row r="22" spans="1:4">
      <c r="A22" s="4" t="s">
        <v>573</v>
      </c>
    </row>
    <row r="23" spans="1:4">
      <c r="A23" s="3" t="s">
        <v>539</v>
      </c>
    </row>
    <row r="24" spans="1:4">
      <c r="A24" s="4" t="s">
        <v>565</v>
      </c>
      <c r="C24" s="5" t="n">
        <v>5538582</v>
      </c>
      <c r="D24" s="5" t="n">
        <v>5658456</v>
      </c>
    </row>
    <row r="25" spans="1:4">
      <c r="A25" s="4" t="s">
        <v>566</v>
      </c>
      <c r="C25" s="5" t="n">
        <v>48465</v>
      </c>
      <c r="D25" s="5" t="n">
        <v>81724</v>
      </c>
    </row>
    <row r="26" spans="1:4">
      <c r="A26" s="4" t="s">
        <v>567</v>
      </c>
      <c r="C26" s="5" t="n">
        <v>-141515</v>
      </c>
      <c r="D26" s="5" t="n">
        <v>-41175</v>
      </c>
    </row>
    <row r="27" spans="1:4">
      <c r="A27" s="4" t="s">
        <v>568</v>
      </c>
      <c r="C27" s="5" t="n">
        <v>5445532</v>
      </c>
      <c r="D27" s="5" t="n">
        <v>5699005</v>
      </c>
    </row>
    <row r="28" spans="1:4">
      <c r="A28" s="4" t="s">
        <v>569</v>
      </c>
      <c r="B28" s="4" t="s">
        <v>570</v>
      </c>
      <c r="C28" s="5" t="n">
        <v>1688</v>
      </c>
      <c r="D28" s="5" t="n">
        <v>2488</v>
      </c>
    </row>
    <row r="29" spans="1:4">
      <c r="A29" s="4" t="s">
        <v>574</v>
      </c>
    </row>
    <row r="30" spans="1:4">
      <c r="A30" s="3" t="s">
        <v>539</v>
      </c>
    </row>
    <row r="31" spans="1:4">
      <c r="A31" s="4" t="s">
        <v>565</v>
      </c>
      <c r="C31" s="5" t="n">
        <v>545427</v>
      </c>
      <c r="D31" s="5" t="n">
        <v>532473</v>
      </c>
    </row>
    <row r="32" spans="1:4">
      <c r="A32" s="4" t="s">
        <v>566</v>
      </c>
      <c r="C32" s="5" t="n">
        <v>162</v>
      </c>
      <c r="D32" s="5" t="n">
        <v>869</v>
      </c>
    </row>
    <row r="33" spans="1:4">
      <c r="A33" s="4" t="s">
        <v>567</v>
      </c>
      <c r="C33" s="5" t="n">
        <v>-5492</v>
      </c>
      <c r="D33" s="5" t="n">
        <v>-1982</v>
      </c>
    </row>
    <row r="34" spans="1:4">
      <c r="A34" s="4" t="s">
        <v>568</v>
      </c>
      <c r="C34" s="5" t="n">
        <v>540097</v>
      </c>
      <c r="D34" s="5" t="n">
        <v>531360</v>
      </c>
    </row>
    <row r="35" spans="1:4">
      <c r="A35" s="4" t="s">
        <v>575</v>
      </c>
    </row>
    <row r="36" spans="1:4">
      <c r="A36" s="3" t="s">
        <v>539</v>
      </c>
    </row>
    <row r="37" spans="1:4">
      <c r="A37" s="4" t="s">
        <v>565</v>
      </c>
      <c r="C37" s="5" t="n">
        <v>329883</v>
      </c>
      <c r="D37" s="5" t="n">
        <v>235794</v>
      </c>
    </row>
    <row r="38" spans="1:4">
      <c r="A38" s="4" t="s">
        <v>566</v>
      </c>
      <c r="C38" s="5" t="n">
        <v>2167</v>
      </c>
      <c r="D38" s="5" t="n">
        <v>616</v>
      </c>
    </row>
    <row r="39" spans="1:4">
      <c r="A39" s="4" t="s">
        <v>567</v>
      </c>
      <c r="C39" s="5" t="n">
        <v>-5340</v>
      </c>
      <c r="D39" s="5" t="n">
        <v>-2369</v>
      </c>
    </row>
    <row r="40" spans="1:4">
      <c r="A40" s="4" t="s">
        <v>568</v>
      </c>
      <c r="C40" s="5" t="n">
        <v>326710</v>
      </c>
      <c r="D40" s="5" t="n">
        <v>234041</v>
      </c>
    </row>
    <row r="41" spans="1:4">
      <c r="A41" s="4" t="s">
        <v>576</v>
      </c>
    </row>
    <row r="42" spans="1:4">
      <c r="A42" s="3" t="s">
        <v>539</v>
      </c>
    </row>
    <row r="43" spans="1:4">
      <c r="A43" s="4" t="s">
        <v>565</v>
      </c>
      <c r="C43" s="5" t="n">
        <v>1832760</v>
      </c>
      <c r="D43" s="5" t="n">
        <v>2236361</v>
      </c>
    </row>
    <row r="44" spans="1:4">
      <c r="A44" s="4" t="s">
        <v>566</v>
      </c>
      <c r="C44" s="5" t="n">
        <v>7325</v>
      </c>
      <c r="D44" s="5" t="n">
        <v>10379</v>
      </c>
    </row>
    <row r="45" spans="1:4">
      <c r="A45" s="4" t="s">
        <v>567</v>
      </c>
      <c r="C45" s="5" t="n">
        <v>-43821</v>
      </c>
      <c r="D45" s="5" t="n">
        <v>-35838</v>
      </c>
    </row>
    <row r="46" spans="1:4">
      <c r="A46" s="4" t="s">
        <v>568</v>
      </c>
      <c r="C46" s="5" t="n">
        <v>1796264</v>
      </c>
      <c r="D46" s="5" t="n">
        <v>2210902</v>
      </c>
    </row>
    <row r="47" spans="1:4">
      <c r="A47" s="4" t="s">
        <v>577</v>
      </c>
    </row>
    <row r="48" spans="1:4">
      <c r="A48" s="3" t="s">
        <v>539</v>
      </c>
    </row>
    <row r="49" spans="1:4">
      <c r="A49" s="4" t="s">
        <v>565</v>
      </c>
      <c r="C49" s="5" t="n">
        <v>10198</v>
      </c>
      <c r="D49" s="5" t="n">
        <v>497</v>
      </c>
    </row>
    <row r="50" spans="1:4">
      <c r="A50" s="4" t="s">
        <v>566</v>
      </c>
      <c r="C50" s="5" t="n">
        <v>37</v>
      </c>
      <c r="D50" s="5" t="n">
        <v>41</v>
      </c>
    </row>
    <row r="51" spans="1:4">
      <c r="A51" s="4" t="s">
        <v>567</v>
      </c>
      <c r="C51" s="5" t="n">
        <v>-26</v>
      </c>
      <c r="D51" s="5" t="n">
        <v>-44</v>
      </c>
    </row>
    <row r="52" spans="1:4">
      <c r="A52" s="4" t="s">
        <v>568</v>
      </c>
      <c r="C52" s="5" t="n">
        <v>10209</v>
      </c>
      <c r="D52" s="5" t="n">
        <v>494</v>
      </c>
    </row>
    <row r="53" spans="1:4">
      <c r="A53" s="4" t="s">
        <v>578</v>
      </c>
    </row>
    <row r="54" spans="1:4">
      <c r="A54" s="3" t="s">
        <v>539</v>
      </c>
    </row>
    <row r="55" spans="1:4">
      <c r="A55" s="4" t="s">
        <v>565</v>
      </c>
      <c r="C55" s="5" t="n">
        <v>1335328</v>
      </c>
      <c r="D55" s="5" t="n">
        <v>1305070</v>
      </c>
    </row>
    <row r="56" spans="1:4">
      <c r="A56" s="4" t="s">
        <v>566</v>
      </c>
      <c r="C56" s="5" t="n">
        <v>34743</v>
      </c>
      <c r="D56" s="5" t="n">
        <v>43804</v>
      </c>
    </row>
    <row r="57" spans="1:4">
      <c r="A57" s="4" t="s">
        <v>567</v>
      </c>
      <c r="C57" s="5" t="n">
        <v>-55906</v>
      </c>
      <c r="D57" s="5" t="n">
        <v>-34847</v>
      </c>
    </row>
    <row r="58" spans="1:4">
      <c r="A58" s="4" t="s">
        <v>568</v>
      </c>
      <c r="C58" s="5" t="n">
        <v>1314165</v>
      </c>
      <c r="D58" s="5" t="n">
        <v>1314027</v>
      </c>
    </row>
    <row r="59" spans="1:4">
      <c r="A59" s="4" t="s">
        <v>569</v>
      </c>
      <c r="B59" s="4" t="s">
        <v>570</v>
      </c>
      <c r="C59" s="5" t="n">
        <v>98</v>
      </c>
      <c r="D59" s="5" t="n">
        <v>178</v>
      </c>
    </row>
    <row r="60" spans="1:4">
      <c r="A60" s="4" t="s">
        <v>579</v>
      </c>
    </row>
    <row r="61" spans="1:4">
      <c r="A61" s="3" t="s">
        <v>539</v>
      </c>
    </row>
    <row r="62" spans="1:4">
      <c r="A62" s="4" t="s">
        <v>565</v>
      </c>
      <c r="C62" s="5" t="n">
        <v>2694922</v>
      </c>
      <c r="D62" s="5" t="n">
        <v>2616205</v>
      </c>
    </row>
    <row r="63" spans="1:4">
      <c r="A63" s="4" t="s">
        <v>566</v>
      </c>
      <c r="C63" s="5" t="n">
        <v>63994</v>
      </c>
      <c r="D63" s="5" t="n">
        <v>77045</v>
      </c>
    </row>
    <row r="64" spans="1:4">
      <c r="A64" s="4" t="s">
        <v>567</v>
      </c>
      <c r="C64" s="5" t="n">
        <v>-97858</v>
      </c>
      <c r="D64" s="5" t="n">
        <v>-48406</v>
      </c>
    </row>
    <row r="65" spans="1:4">
      <c r="A65" s="4" t="s">
        <v>568</v>
      </c>
      <c r="C65" s="5" t="n">
        <v>2661058</v>
      </c>
      <c r="D65" s="5" t="n">
        <v>2644844</v>
      </c>
    </row>
    <row r="66" spans="1:4">
      <c r="A66" s="4" t="s">
        <v>569</v>
      </c>
      <c r="B66" s="4" t="s">
        <v>570</v>
      </c>
      <c r="C66" s="6" t="n">
        <v>320</v>
      </c>
      <c r="D66" s="5" t="n">
        <v>950</v>
      </c>
    </row>
    <row r="67" spans="1:4">
      <c r="A67" s="4" t="s">
        <v>580</v>
      </c>
    </row>
    <row r="68" spans="1:4">
      <c r="A68" s="3" t="s">
        <v>539</v>
      </c>
    </row>
    <row r="69" spans="1:4">
      <c r="A69" s="4" t="s">
        <v>565</v>
      </c>
      <c r="D69" s="5" t="n">
        <v>130287</v>
      </c>
    </row>
    <row r="70" spans="1:4">
      <c r="A70" s="4" t="s">
        <v>566</v>
      </c>
      <c r="D70" s="5" t="n">
        <v>2615</v>
      </c>
    </row>
    <row r="71" spans="1:4">
      <c r="A71" s="4" t="s">
        <v>567</v>
      </c>
      <c r="D71" s="5" t="n">
        <v>-3372</v>
      </c>
    </row>
    <row r="72" spans="1:4">
      <c r="A72" s="4" t="s">
        <v>568</v>
      </c>
      <c r="D72" s="6" t="n">
        <v>129530</v>
      </c>
    </row>
    <row r="73" spans="1:4"/>
    <row r="74" spans="1:4">
      <c r="A74" s="4" t="s">
        <v>570</v>
      </c>
      <c r="B74" s="4" t="s">
        <v>581</v>
      </c>
    </row>
  </sheetData>
  <mergeCells count="3">
    <mergeCell ref="A1:B1"/>
    <mergeCell ref="A73:C73"/>
    <mergeCell ref="B74:C7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3</v>
      </c>
      <c r="D2" s="2" t="s">
        <v>96</v>
      </c>
    </row>
    <row r="3" spans="1:4">
      <c r="A3" s="3" t="s">
        <v>158</v>
      </c>
    </row>
    <row r="4" spans="1:4">
      <c r="A4" s="4" t="s">
        <v>159</v>
      </c>
      <c r="B4" s="8" t="n">
        <v>5.3</v>
      </c>
      <c r="C4" s="7" t="n">
        <v>5.05</v>
      </c>
      <c r="D4" s="8" t="n">
        <v>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3</v>
      </c>
    </row>
    <row r="2" spans="1:3">
      <c r="A2" s="3" t="s">
        <v>539</v>
      </c>
    </row>
    <row r="3" spans="1:3">
      <c r="A3" s="4" t="s">
        <v>583</v>
      </c>
      <c r="B3" s="6" t="n">
        <v>15406572</v>
      </c>
      <c r="C3" s="6" t="n">
        <v>14689598</v>
      </c>
    </row>
    <row r="4" spans="1:3">
      <c r="A4" s="4" t="s">
        <v>584</v>
      </c>
      <c r="B4" s="5" t="n">
        <v>15225263</v>
      </c>
      <c r="C4" s="5" t="n">
        <v>14756834</v>
      </c>
    </row>
    <row r="5" spans="1:3">
      <c r="A5" s="4" t="s">
        <v>558</v>
      </c>
    </row>
    <row r="6" spans="1:3">
      <c r="A6" s="3" t="s">
        <v>539</v>
      </c>
    </row>
    <row r="7" spans="1:3">
      <c r="A7" s="4" t="s">
        <v>585</v>
      </c>
      <c r="B7" s="5" t="n">
        <v>1328571</v>
      </c>
      <c r="C7" s="5" t="n">
        <v>1041885</v>
      </c>
    </row>
    <row r="8" spans="1:3">
      <c r="A8" s="4" t="s">
        <v>586</v>
      </c>
      <c r="B8" s="5" t="n">
        <v>8114247</v>
      </c>
      <c r="C8" s="5" t="n">
        <v>7545731</v>
      </c>
    </row>
    <row r="9" spans="1:3">
      <c r="A9" s="4" t="s">
        <v>587</v>
      </c>
      <c r="B9" s="5" t="n">
        <v>2455911</v>
      </c>
      <c r="C9" s="5" t="n">
        <v>2214473</v>
      </c>
    </row>
    <row r="10" spans="1:3">
      <c r="A10" s="4" t="s">
        <v>588</v>
      </c>
      <c r="B10" s="5" t="n">
        <v>789575</v>
      </c>
      <c r="C10" s="5" t="n">
        <v>882384</v>
      </c>
    </row>
    <row r="11" spans="1:3">
      <c r="A11" s="4" t="s">
        <v>589</v>
      </c>
      <c r="B11" s="5" t="n">
        <v>1330534</v>
      </c>
      <c r="C11" s="5" t="n">
        <v>1050094</v>
      </c>
    </row>
    <row r="12" spans="1:3">
      <c r="A12" s="4" t="s">
        <v>590</v>
      </c>
      <c r="B12" s="5" t="n">
        <v>8016490</v>
      </c>
      <c r="C12" s="5" t="n">
        <v>7554248</v>
      </c>
    </row>
    <row r="13" spans="1:3">
      <c r="A13" s="4" t="s">
        <v>591</v>
      </c>
      <c r="B13" s="5" t="n">
        <v>2413846</v>
      </c>
      <c r="C13" s="5" t="n">
        <v>2231456</v>
      </c>
    </row>
    <row r="14" spans="1:3">
      <c r="A14" s="4" t="s">
        <v>592</v>
      </c>
      <c r="B14" s="5" t="n">
        <v>791113</v>
      </c>
      <c r="C14" s="5" t="n">
        <v>944239</v>
      </c>
    </row>
    <row r="15" spans="1:3">
      <c r="A15" s="4" t="s">
        <v>574</v>
      </c>
    </row>
    <row r="16" spans="1:3">
      <c r="A16" s="3" t="s">
        <v>539</v>
      </c>
    </row>
    <row r="17" spans="1:3">
      <c r="A17" s="4" t="s">
        <v>583</v>
      </c>
      <c r="B17" s="5" t="n">
        <v>545427</v>
      </c>
      <c r="C17" s="5" t="n">
        <v>532473</v>
      </c>
    </row>
    <row r="18" spans="1:3">
      <c r="A18" s="4" t="s">
        <v>584</v>
      </c>
      <c r="B18" s="5" t="n">
        <v>540097</v>
      </c>
      <c r="C18" s="5" t="n">
        <v>531360</v>
      </c>
    </row>
    <row r="19" spans="1:3">
      <c r="A19" s="4" t="s">
        <v>575</v>
      </c>
    </row>
    <row r="20" spans="1:3">
      <c r="A20" s="3" t="s">
        <v>539</v>
      </c>
    </row>
    <row r="21" spans="1:3">
      <c r="A21" s="4" t="s">
        <v>583</v>
      </c>
      <c r="B21" s="5" t="n">
        <v>329883</v>
      </c>
      <c r="C21" s="5" t="n">
        <v>235794</v>
      </c>
    </row>
    <row r="22" spans="1:3">
      <c r="A22" s="4" t="s">
        <v>584</v>
      </c>
      <c r="B22" s="5" t="n">
        <v>326710</v>
      </c>
      <c r="C22" s="5" t="n">
        <v>234041</v>
      </c>
    </row>
    <row r="23" spans="1:3">
      <c r="A23" s="4" t="s">
        <v>576</v>
      </c>
    </row>
    <row r="24" spans="1:3">
      <c r="A24" s="3" t="s">
        <v>539</v>
      </c>
    </row>
    <row r="25" spans="1:3">
      <c r="A25" s="4" t="s">
        <v>583</v>
      </c>
      <c r="B25" s="5" t="n">
        <v>1832760</v>
      </c>
      <c r="C25" s="5" t="n">
        <v>2236361</v>
      </c>
    </row>
    <row r="26" spans="1:3">
      <c r="A26" s="4" t="s">
        <v>584</v>
      </c>
      <c r="B26" s="5" t="n">
        <v>1796264</v>
      </c>
      <c r="C26" s="5" t="n">
        <v>2210902</v>
      </c>
    </row>
    <row r="27" spans="1:3">
      <c r="A27" s="4" t="s">
        <v>577</v>
      </c>
    </row>
    <row r="28" spans="1:3">
      <c r="A28" s="3" t="s">
        <v>539</v>
      </c>
    </row>
    <row r="29" spans="1:3">
      <c r="A29" s="4" t="s">
        <v>583</v>
      </c>
      <c r="B29" s="5" t="n">
        <v>10198</v>
      </c>
      <c r="C29" s="5" t="n">
        <v>497</v>
      </c>
    </row>
    <row r="30" spans="1:3">
      <c r="A30" s="4" t="s">
        <v>584</v>
      </c>
      <c r="B30" s="6" t="n">
        <v>10209</v>
      </c>
      <c r="C30" s="6" t="n">
        <v>4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3</v>
      </c>
      <c r="D2" s="2" t="s">
        <v>96</v>
      </c>
    </row>
    <row r="3" spans="1:4">
      <c r="A3" s="3" t="s">
        <v>539</v>
      </c>
    </row>
    <row r="4" spans="1:4">
      <c r="A4" s="4" t="s">
        <v>594</v>
      </c>
      <c r="B4" s="6" t="n">
        <v>297895</v>
      </c>
      <c r="C4" s="6" t="n">
        <v>-50540</v>
      </c>
      <c r="D4" s="6" t="n">
        <v>-68301</v>
      </c>
    </row>
    <row r="5" spans="1:4">
      <c r="A5" s="4" t="s">
        <v>121</v>
      </c>
      <c r="B5" s="5" t="n">
        <v>-228160</v>
      </c>
      <c r="C5" s="5" t="n">
        <v>-71298</v>
      </c>
      <c r="D5" s="6" t="n">
        <v>72747</v>
      </c>
    </row>
    <row r="6" spans="1:4">
      <c r="A6" s="4" t="s">
        <v>595</v>
      </c>
    </row>
    <row r="7" spans="1:4">
      <c r="A7" s="3" t="s">
        <v>539</v>
      </c>
    </row>
    <row r="8" spans="1:4">
      <c r="A8" s="4" t="s">
        <v>596</v>
      </c>
      <c r="B8" s="5" t="n">
        <v>-248568</v>
      </c>
      <c r="C8" s="5" t="n">
        <v>-94791</v>
      </c>
    </row>
    <row r="9" spans="1:4">
      <c r="A9" s="4" t="s">
        <v>594</v>
      </c>
      <c r="B9" s="5" t="n">
        <v>20543</v>
      </c>
      <c r="C9" s="5" t="n">
        <v>21905</v>
      </c>
    </row>
    <row r="10" spans="1:4">
      <c r="A10" s="4" t="s">
        <v>597</v>
      </c>
      <c r="B10" s="5" t="n">
        <v>-135</v>
      </c>
      <c r="C10" s="5" t="n">
        <v>1588</v>
      </c>
    </row>
    <row r="11" spans="1:4">
      <c r="A11" s="4" t="s">
        <v>121</v>
      </c>
      <c r="B11" s="5" t="n">
        <v>-228160</v>
      </c>
      <c r="C11" s="5" t="n">
        <v>-71298</v>
      </c>
    </row>
    <row r="12" spans="1:4">
      <c r="A12" s="4" t="s">
        <v>558</v>
      </c>
    </row>
    <row r="13" spans="1:4">
      <c r="A13" s="3" t="s">
        <v>539</v>
      </c>
    </row>
    <row r="14" spans="1:4">
      <c r="A14" s="4" t="s">
        <v>596</v>
      </c>
      <c r="B14" s="5" t="n">
        <v>-247497</v>
      </c>
      <c r="C14" s="5" t="n">
        <v>-101940</v>
      </c>
    </row>
    <row r="15" spans="1:4">
      <c r="A15" s="4" t="s">
        <v>598</v>
      </c>
    </row>
    <row r="16" spans="1:4">
      <c r="A16" s="3" t="s">
        <v>539</v>
      </c>
    </row>
    <row r="17" spans="1:4">
      <c r="A17" s="4" t="s">
        <v>596</v>
      </c>
      <c r="B17" s="6" t="n">
        <v>-1071</v>
      </c>
      <c r="C17" s="5" t="n">
        <v>-5618</v>
      </c>
    </row>
    <row r="18" spans="1:4">
      <c r="A18" s="4" t="s">
        <v>580</v>
      </c>
    </row>
    <row r="19" spans="1:4">
      <c r="A19" s="3" t="s">
        <v>539</v>
      </c>
    </row>
    <row r="20" spans="1:4">
      <c r="A20" s="4" t="s">
        <v>596</v>
      </c>
      <c r="C20" s="5" t="n">
        <v>9730</v>
      </c>
    </row>
    <row r="21" spans="1:4">
      <c r="A21" s="4" t="s">
        <v>599</v>
      </c>
    </row>
    <row r="22" spans="1:4">
      <c r="A22" s="3" t="s">
        <v>539</v>
      </c>
    </row>
    <row r="23" spans="1:4">
      <c r="A23" s="4" t="s">
        <v>596</v>
      </c>
      <c r="C23" s="6" t="n">
        <v>30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3</v>
      </c>
    </row>
    <row r="2" spans="1:3">
      <c r="A2" s="3" t="s">
        <v>539</v>
      </c>
    </row>
    <row r="3" spans="1:3">
      <c r="A3" s="4" t="s">
        <v>601</v>
      </c>
      <c r="B3" s="6" t="n">
        <v>4265915</v>
      </c>
      <c r="C3" s="6" t="n">
        <v>4894476</v>
      </c>
    </row>
    <row r="4" spans="1:3">
      <c r="A4" s="4" t="s">
        <v>602</v>
      </c>
      <c r="B4" s="5" t="n">
        <v>-120838</v>
      </c>
      <c r="C4" s="5" t="n">
        <v>-72416</v>
      </c>
    </row>
    <row r="5" spans="1:3">
      <c r="A5" s="4" t="s">
        <v>603</v>
      </c>
      <c r="B5" s="5" t="n">
        <v>5548934</v>
      </c>
      <c r="C5" s="5" t="n">
        <v>3338639</v>
      </c>
    </row>
    <row r="6" spans="1:3">
      <c r="A6" s="4" t="s">
        <v>604</v>
      </c>
      <c r="B6" s="5" t="n">
        <v>-247060</v>
      </c>
      <c r="C6" s="5" t="n">
        <v>-110137</v>
      </c>
    </row>
    <row r="7" spans="1:3">
      <c r="A7" s="4" t="s">
        <v>605</v>
      </c>
      <c r="B7" s="5" t="n">
        <v>9814849</v>
      </c>
      <c r="C7" s="5" t="n">
        <v>8233115</v>
      </c>
    </row>
    <row r="8" spans="1:3">
      <c r="A8" s="4" t="s">
        <v>606</v>
      </c>
      <c r="B8" s="5" t="n">
        <v>-367898</v>
      </c>
      <c r="C8" s="5" t="n">
        <v>-182553</v>
      </c>
    </row>
    <row r="9" spans="1:3">
      <c r="A9" s="4" t="s">
        <v>558</v>
      </c>
    </row>
    <row r="10" spans="1:3">
      <c r="A10" s="3" t="s">
        <v>539</v>
      </c>
    </row>
    <row r="11" spans="1:3">
      <c r="A11" s="4" t="s">
        <v>601</v>
      </c>
      <c r="B11" s="5" t="n">
        <v>4265915</v>
      </c>
      <c r="C11" s="5" t="n">
        <v>4894476</v>
      </c>
    </row>
    <row r="12" spans="1:3">
      <c r="A12" s="4" t="s">
        <v>602</v>
      </c>
      <c r="B12" s="5" t="n">
        <v>-120838</v>
      </c>
      <c r="C12" s="5" t="n">
        <v>-72416</v>
      </c>
    </row>
    <row r="13" spans="1:3">
      <c r="A13" s="4" t="s">
        <v>603</v>
      </c>
      <c r="B13" s="5" t="n">
        <v>5548934</v>
      </c>
      <c r="C13" s="5" t="n">
        <v>3225133</v>
      </c>
    </row>
    <row r="14" spans="1:3">
      <c r="A14" s="4" t="s">
        <v>604</v>
      </c>
      <c r="B14" s="5" t="n">
        <v>-247060</v>
      </c>
      <c r="C14" s="5" t="n">
        <v>-106765</v>
      </c>
    </row>
    <row r="15" spans="1:3">
      <c r="A15" s="4" t="s">
        <v>605</v>
      </c>
      <c r="B15" s="5" t="n">
        <v>9814849</v>
      </c>
      <c r="C15" s="5" t="n">
        <v>8119609</v>
      </c>
    </row>
    <row r="16" spans="1:3">
      <c r="A16" s="4" t="s">
        <v>606</v>
      </c>
      <c r="B16" s="5" t="n">
        <v>-367898</v>
      </c>
      <c r="C16" s="5" t="n">
        <v>-179181</v>
      </c>
    </row>
    <row r="17" spans="1:3">
      <c r="A17" s="4" t="s">
        <v>571</v>
      </c>
    </row>
    <row r="18" spans="1:3">
      <c r="A18" s="3" t="s">
        <v>539</v>
      </c>
    </row>
    <row r="19" spans="1:3">
      <c r="A19" s="4" t="s">
        <v>601</v>
      </c>
      <c r="B19" s="5" t="n">
        <v>76226</v>
      </c>
      <c r="C19" s="5" t="n">
        <v>1077051</v>
      </c>
    </row>
    <row r="20" spans="1:3">
      <c r="A20" s="4" t="s">
        <v>602</v>
      </c>
      <c r="B20" s="5" t="n">
        <v>-158</v>
      </c>
      <c r="C20" s="5" t="n">
        <v>-8380</v>
      </c>
    </row>
    <row r="21" spans="1:3">
      <c r="A21" s="4" t="s">
        <v>603</v>
      </c>
      <c r="B21" s="5" t="n">
        <v>777409</v>
      </c>
      <c r="C21" s="5" t="n">
        <v>224189</v>
      </c>
    </row>
    <row r="22" spans="1:3">
      <c r="A22" s="4" t="s">
        <v>604</v>
      </c>
      <c r="B22" s="5" t="n">
        <v>-14943</v>
      </c>
      <c r="C22" s="5" t="n">
        <v>-5696</v>
      </c>
    </row>
    <row r="23" spans="1:3">
      <c r="A23" s="4" t="s">
        <v>605</v>
      </c>
      <c r="B23" s="5" t="n">
        <v>853635</v>
      </c>
      <c r="C23" s="5" t="n">
        <v>1301240</v>
      </c>
    </row>
    <row r="24" spans="1:3">
      <c r="A24" s="4" t="s">
        <v>606</v>
      </c>
      <c r="B24" s="5" t="n">
        <v>-15101</v>
      </c>
      <c r="C24" s="5" t="n">
        <v>-14076</v>
      </c>
    </row>
    <row r="25" spans="1:3">
      <c r="A25" s="4" t="s">
        <v>572</v>
      </c>
    </row>
    <row r="26" spans="1:3">
      <c r="A26" s="3" t="s">
        <v>539</v>
      </c>
    </row>
    <row r="27" spans="1:3">
      <c r="A27" s="4" t="s">
        <v>601</v>
      </c>
      <c r="B27" s="5" t="n">
        <v>71559</v>
      </c>
      <c r="C27" s="5" t="n">
        <v>4400</v>
      </c>
    </row>
    <row r="28" spans="1:3">
      <c r="A28" s="4" t="s">
        <v>602</v>
      </c>
      <c r="B28" s="5" t="n">
        <v>-1444</v>
      </c>
      <c r="C28" s="5" t="n">
        <v>-27</v>
      </c>
    </row>
    <row r="29" spans="1:3">
      <c r="A29" s="4" t="s">
        <v>603</v>
      </c>
      <c r="B29" s="5" t="n">
        <v>38105</v>
      </c>
      <c r="C29" s="5" t="n">
        <v>37886</v>
      </c>
    </row>
    <row r="30" spans="1:3">
      <c r="A30" s="4" t="s">
        <v>604</v>
      </c>
      <c r="B30" s="5" t="n">
        <v>-1395</v>
      </c>
      <c r="C30" s="5" t="n">
        <v>-417</v>
      </c>
    </row>
    <row r="31" spans="1:3">
      <c r="A31" s="4" t="s">
        <v>605</v>
      </c>
      <c r="B31" s="5" t="n">
        <v>109664</v>
      </c>
      <c r="C31" s="5" t="n">
        <v>42286</v>
      </c>
    </row>
    <row r="32" spans="1:3">
      <c r="A32" s="4" t="s">
        <v>606</v>
      </c>
      <c r="B32" s="5" t="n">
        <v>-2839</v>
      </c>
      <c r="C32" s="5" t="n">
        <v>-444</v>
      </c>
    </row>
    <row r="33" spans="1:3">
      <c r="A33" s="4" t="s">
        <v>573</v>
      </c>
    </row>
    <row r="34" spans="1:3">
      <c r="A34" s="3" t="s">
        <v>539</v>
      </c>
    </row>
    <row r="35" spans="1:3">
      <c r="A35" s="4" t="s">
        <v>601</v>
      </c>
      <c r="B35" s="5" t="n">
        <v>2513463</v>
      </c>
      <c r="C35" s="5" t="n">
        <v>1779292</v>
      </c>
    </row>
    <row r="36" spans="1:3">
      <c r="A36" s="4" t="s">
        <v>602</v>
      </c>
      <c r="B36" s="5" t="n">
        <v>-69619</v>
      </c>
      <c r="C36" s="5" t="n">
        <v>-24942</v>
      </c>
    </row>
    <row r="37" spans="1:3">
      <c r="A37" s="4" t="s">
        <v>603</v>
      </c>
      <c r="B37" s="5" t="n">
        <v>1683729</v>
      </c>
      <c r="C37" s="5" t="n">
        <v>700098</v>
      </c>
    </row>
    <row r="38" spans="1:3">
      <c r="A38" s="4" t="s">
        <v>604</v>
      </c>
      <c r="B38" s="5" t="n">
        <v>-71896</v>
      </c>
      <c r="C38" s="5" t="n">
        <v>-16233</v>
      </c>
    </row>
    <row r="39" spans="1:3">
      <c r="A39" s="4" t="s">
        <v>605</v>
      </c>
      <c r="B39" s="5" t="n">
        <v>4197192</v>
      </c>
      <c r="C39" s="5" t="n">
        <v>2479390</v>
      </c>
    </row>
    <row r="40" spans="1:3">
      <c r="A40" s="4" t="s">
        <v>606</v>
      </c>
      <c r="B40" s="5" t="n">
        <v>-141515</v>
      </c>
      <c r="C40" s="5" t="n">
        <v>-41175</v>
      </c>
    </row>
    <row r="41" spans="1:3">
      <c r="A41" s="4" t="s">
        <v>574</v>
      </c>
    </row>
    <row r="42" spans="1:3">
      <c r="A42" s="3" t="s">
        <v>539</v>
      </c>
    </row>
    <row r="43" spans="1:3">
      <c r="A43" s="4" t="s">
        <v>601</v>
      </c>
      <c r="B43" s="5" t="n">
        <v>230285</v>
      </c>
      <c r="C43" s="5" t="n">
        <v>301316</v>
      </c>
    </row>
    <row r="44" spans="1:3">
      <c r="A44" s="4" t="s">
        <v>602</v>
      </c>
      <c r="B44" s="5" t="n">
        <v>-2746</v>
      </c>
      <c r="C44" s="5" t="n">
        <v>-1467</v>
      </c>
    </row>
    <row r="45" spans="1:3">
      <c r="A45" s="4" t="s">
        <v>603</v>
      </c>
      <c r="B45" s="5" t="n">
        <v>245300</v>
      </c>
      <c r="C45" s="5" t="n">
        <v>72780</v>
      </c>
    </row>
    <row r="46" spans="1:3">
      <c r="A46" s="4" t="s">
        <v>604</v>
      </c>
      <c r="B46" s="5" t="n">
        <v>-2746</v>
      </c>
      <c r="C46" s="5" t="n">
        <v>-515</v>
      </c>
    </row>
    <row r="47" spans="1:3">
      <c r="A47" s="4" t="s">
        <v>605</v>
      </c>
      <c r="B47" s="5" t="n">
        <v>475585</v>
      </c>
      <c r="C47" s="5" t="n">
        <v>374096</v>
      </c>
    </row>
    <row r="48" spans="1:3">
      <c r="A48" s="4" t="s">
        <v>606</v>
      </c>
      <c r="B48" s="5" t="n">
        <v>-5492</v>
      </c>
      <c r="C48" s="5" t="n">
        <v>-1982</v>
      </c>
    </row>
    <row r="49" spans="1:3">
      <c r="A49" s="4" t="s">
        <v>575</v>
      </c>
    </row>
    <row r="50" spans="1:3">
      <c r="A50" s="3" t="s">
        <v>539</v>
      </c>
    </row>
    <row r="51" spans="1:3">
      <c r="A51" s="4" t="s">
        <v>601</v>
      </c>
      <c r="B51" s="5" t="n">
        <v>71167</v>
      </c>
      <c r="C51" s="5" t="n">
        <v>101821</v>
      </c>
    </row>
    <row r="52" spans="1:3">
      <c r="A52" s="4" t="s">
        <v>602</v>
      </c>
      <c r="B52" s="5" t="n">
        <v>-1128</v>
      </c>
      <c r="C52" s="5" t="n">
        <v>-572</v>
      </c>
    </row>
    <row r="53" spans="1:3">
      <c r="A53" s="4" t="s">
        <v>603</v>
      </c>
      <c r="B53" s="5" t="n">
        <v>154201</v>
      </c>
      <c r="C53" s="5" t="n">
        <v>64272</v>
      </c>
    </row>
    <row r="54" spans="1:3">
      <c r="A54" s="4" t="s">
        <v>604</v>
      </c>
      <c r="B54" s="5" t="n">
        <v>-4212</v>
      </c>
      <c r="C54" s="5" t="n">
        <v>-1797</v>
      </c>
    </row>
    <row r="55" spans="1:3">
      <c r="A55" s="4" t="s">
        <v>605</v>
      </c>
      <c r="B55" s="5" t="n">
        <v>225368</v>
      </c>
      <c r="C55" s="5" t="n">
        <v>166093</v>
      </c>
    </row>
    <row r="56" spans="1:3">
      <c r="A56" s="4" t="s">
        <v>606</v>
      </c>
      <c r="B56" s="5" t="n">
        <v>-5340</v>
      </c>
      <c r="C56" s="5" t="n">
        <v>-2369</v>
      </c>
    </row>
    <row r="57" spans="1:3">
      <c r="A57" s="4" t="s">
        <v>576</v>
      </c>
    </row>
    <row r="58" spans="1:3">
      <c r="A58" s="3" t="s">
        <v>539</v>
      </c>
    </row>
    <row r="59" spans="1:3">
      <c r="A59" s="4" t="s">
        <v>601</v>
      </c>
      <c r="B59" s="5" t="n">
        <v>156930</v>
      </c>
      <c r="C59" s="5" t="n">
        <v>610941</v>
      </c>
    </row>
    <row r="60" spans="1:3">
      <c r="A60" s="4" t="s">
        <v>602</v>
      </c>
      <c r="B60" s="5" t="n">
        <v>-975</v>
      </c>
      <c r="C60" s="5" t="n">
        <v>-4836</v>
      </c>
    </row>
    <row r="61" spans="1:3">
      <c r="A61" s="4" t="s">
        <v>603</v>
      </c>
      <c r="B61" s="5" t="n">
        <v>1373629</v>
      </c>
      <c r="C61" s="5" t="n">
        <v>1343547</v>
      </c>
    </row>
    <row r="62" spans="1:3">
      <c r="A62" s="4" t="s">
        <v>604</v>
      </c>
      <c r="B62" s="5" t="n">
        <v>-42846</v>
      </c>
      <c r="C62" s="5" t="n">
        <v>-31002</v>
      </c>
    </row>
    <row r="63" spans="1:3">
      <c r="A63" s="4" t="s">
        <v>605</v>
      </c>
      <c r="B63" s="5" t="n">
        <v>1530559</v>
      </c>
      <c r="C63" s="5" t="n">
        <v>1954488</v>
      </c>
    </row>
    <row r="64" spans="1:3">
      <c r="A64" s="4" t="s">
        <v>606</v>
      </c>
      <c r="B64" s="5" t="n">
        <v>-43821</v>
      </c>
      <c r="C64" s="5" t="n">
        <v>-35838</v>
      </c>
    </row>
    <row r="65" spans="1:3">
      <c r="A65" s="4" t="s">
        <v>577</v>
      </c>
    </row>
    <row r="66" spans="1:3">
      <c r="A66" s="3" t="s">
        <v>539</v>
      </c>
    </row>
    <row r="67" spans="1:3">
      <c r="A67" s="4" t="s">
        <v>601</v>
      </c>
      <c r="B67" s="5" t="n">
        <v>10174</v>
      </c>
    </row>
    <row r="68" spans="1:3">
      <c r="A68" s="4" t="s">
        <v>602</v>
      </c>
      <c r="B68" s="5" t="n">
        <v>-26</v>
      </c>
    </row>
    <row r="69" spans="1:3">
      <c r="A69" s="4" t="s">
        <v>603</v>
      </c>
      <c r="C69" s="5" t="n">
        <v>69</v>
      </c>
    </row>
    <row r="70" spans="1:3">
      <c r="A70" s="4" t="s">
        <v>604</v>
      </c>
      <c r="C70" s="5" t="n">
        <v>-44</v>
      </c>
    </row>
    <row r="71" spans="1:3">
      <c r="A71" s="4" t="s">
        <v>605</v>
      </c>
      <c r="B71" s="5" t="n">
        <v>10174</v>
      </c>
      <c r="C71" s="5" t="n">
        <v>69</v>
      </c>
    </row>
    <row r="72" spans="1:3">
      <c r="A72" s="4" t="s">
        <v>606</v>
      </c>
      <c r="B72" s="5" t="n">
        <v>-26</v>
      </c>
      <c r="C72" s="5" t="n">
        <v>-44</v>
      </c>
    </row>
    <row r="73" spans="1:3">
      <c r="A73" s="4" t="s">
        <v>578</v>
      </c>
    </row>
    <row r="74" spans="1:3">
      <c r="A74" s="3" t="s">
        <v>539</v>
      </c>
    </row>
    <row r="75" spans="1:3">
      <c r="A75" s="4" t="s">
        <v>601</v>
      </c>
      <c r="B75" s="5" t="n">
        <v>196303</v>
      </c>
      <c r="C75" s="5" t="n">
        <v>327790</v>
      </c>
    </row>
    <row r="76" spans="1:3">
      <c r="A76" s="4" t="s">
        <v>602</v>
      </c>
      <c r="B76" s="5" t="n">
        <v>-9719</v>
      </c>
      <c r="C76" s="5" t="n">
        <v>-12811</v>
      </c>
    </row>
    <row r="77" spans="1:3">
      <c r="A77" s="4" t="s">
        <v>603</v>
      </c>
      <c r="B77" s="5" t="n">
        <v>494156</v>
      </c>
      <c r="C77" s="5" t="n">
        <v>331432</v>
      </c>
    </row>
    <row r="78" spans="1:3">
      <c r="A78" s="4" t="s">
        <v>604</v>
      </c>
      <c r="B78" s="5" t="n">
        <v>-46187</v>
      </c>
      <c r="C78" s="5" t="n">
        <v>-22036</v>
      </c>
    </row>
    <row r="79" spans="1:3">
      <c r="A79" s="4" t="s">
        <v>605</v>
      </c>
      <c r="B79" s="5" t="n">
        <v>690459</v>
      </c>
      <c r="C79" s="5" t="n">
        <v>659222</v>
      </c>
    </row>
    <row r="80" spans="1:3">
      <c r="A80" s="4" t="s">
        <v>606</v>
      </c>
      <c r="B80" s="5" t="n">
        <v>-55906</v>
      </c>
      <c r="C80" s="5" t="n">
        <v>-34847</v>
      </c>
    </row>
    <row r="81" spans="1:3">
      <c r="A81" s="4" t="s">
        <v>579</v>
      </c>
    </row>
    <row r="82" spans="1:3">
      <c r="A82" s="3" t="s">
        <v>539</v>
      </c>
    </row>
    <row r="83" spans="1:3">
      <c r="A83" s="4" t="s">
        <v>601</v>
      </c>
      <c r="B83" s="5" t="n">
        <v>939808</v>
      </c>
      <c r="C83" s="5" t="n">
        <v>691865</v>
      </c>
    </row>
    <row r="84" spans="1:3">
      <c r="A84" s="4" t="s">
        <v>602</v>
      </c>
      <c r="B84" s="5" t="n">
        <v>-35023</v>
      </c>
      <c r="C84" s="5" t="n">
        <v>-19381</v>
      </c>
    </row>
    <row r="85" spans="1:3">
      <c r="A85" s="4" t="s">
        <v>603</v>
      </c>
      <c r="B85" s="5" t="n">
        <v>782405</v>
      </c>
      <c r="C85" s="5" t="n">
        <v>450860</v>
      </c>
    </row>
    <row r="86" spans="1:3">
      <c r="A86" s="4" t="s">
        <v>604</v>
      </c>
      <c r="B86" s="5" t="n">
        <v>-62835</v>
      </c>
      <c r="C86" s="5" t="n">
        <v>-29025</v>
      </c>
    </row>
    <row r="87" spans="1:3">
      <c r="A87" s="4" t="s">
        <v>605</v>
      </c>
      <c r="B87" s="5" t="n">
        <v>1722213</v>
      </c>
      <c r="C87" s="5" t="n">
        <v>1142725</v>
      </c>
    </row>
    <row r="88" spans="1:3">
      <c r="A88" s="4" t="s">
        <v>606</v>
      </c>
      <c r="B88" s="6" t="n">
        <v>-97858</v>
      </c>
      <c r="C88" s="5" t="n">
        <v>-48406</v>
      </c>
    </row>
    <row r="89" spans="1:3">
      <c r="A89" s="4" t="s">
        <v>580</v>
      </c>
    </row>
    <row r="90" spans="1:3">
      <c r="A90" s="3" t="s">
        <v>539</v>
      </c>
    </row>
    <row r="91" spans="1:3">
      <c r="A91" s="4" t="s">
        <v>603</v>
      </c>
      <c r="C91" s="5" t="n">
        <v>113506</v>
      </c>
    </row>
    <row r="92" spans="1:3">
      <c r="A92" s="4" t="s">
        <v>604</v>
      </c>
      <c r="C92" s="5" t="n">
        <v>-3372</v>
      </c>
    </row>
    <row r="93" spans="1:3">
      <c r="A93" s="4" t="s">
        <v>605</v>
      </c>
      <c r="C93" s="5" t="n">
        <v>113506</v>
      </c>
    </row>
    <row r="94" spans="1:3">
      <c r="A94" s="4" t="s">
        <v>606</v>
      </c>
      <c r="C94" s="6" t="n">
        <v>-3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3</v>
      </c>
    </row>
    <row r="2" spans="1:3">
      <c r="A2" s="3" t="s">
        <v>539</v>
      </c>
    </row>
    <row r="3" spans="1:3">
      <c r="A3" s="4" t="s">
        <v>608</v>
      </c>
      <c r="B3" s="6" t="n">
        <v>4265915</v>
      </c>
      <c r="C3" s="6" t="n">
        <v>4894476</v>
      </c>
    </row>
    <row r="4" spans="1:3">
      <c r="A4" s="4" t="s">
        <v>602</v>
      </c>
      <c r="B4" s="5" t="n">
        <v>-120838</v>
      </c>
      <c r="C4" s="5" t="n">
        <v>-72416</v>
      </c>
    </row>
    <row r="5" spans="1:3">
      <c r="A5" s="4" t="s">
        <v>609</v>
      </c>
      <c r="B5" s="5" t="n">
        <v>5548934</v>
      </c>
      <c r="C5" s="5" t="n">
        <v>3338639</v>
      </c>
    </row>
    <row r="6" spans="1:3">
      <c r="A6" s="4" t="s">
        <v>604</v>
      </c>
      <c r="B6" s="5" t="n">
        <v>-247060</v>
      </c>
      <c r="C6" s="5" t="n">
        <v>-110137</v>
      </c>
    </row>
    <row r="7" spans="1:3">
      <c r="A7" s="4" t="s">
        <v>605</v>
      </c>
      <c r="B7" s="5" t="n">
        <v>9814849</v>
      </c>
      <c r="C7" s="5" t="n">
        <v>8233115</v>
      </c>
    </row>
    <row r="8" spans="1:3">
      <c r="A8" s="4" t="s">
        <v>606</v>
      </c>
      <c r="B8" s="5" t="n">
        <v>-367898</v>
      </c>
      <c r="C8" s="5" t="n">
        <v>-182553</v>
      </c>
    </row>
    <row r="9" spans="1:3">
      <c r="A9" s="4" t="s">
        <v>558</v>
      </c>
    </row>
    <row r="10" spans="1:3">
      <c r="A10" s="3" t="s">
        <v>539</v>
      </c>
    </row>
    <row r="11" spans="1:3">
      <c r="A11" s="4" t="s">
        <v>608</v>
      </c>
      <c r="B11" s="5" t="n">
        <v>4265915</v>
      </c>
      <c r="C11" s="5" t="n">
        <v>4894476</v>
      </c>
    </row>
    <row r="12" spans="1:3">
      <c r="A12" s="4" t="s">
        <v>602</v>
      </c>
      <c r="B12" s="5" t="n">
        <v>-120838</v>
      </c>
      <c r="C12" s="5" t="n">
        <v>-72416</v>
      </c>
    </row>
    <row r="13" spans="1:3">
      <c r="A13" s="4" t="s">
        <v>609</v>
      </c>
      <c r="B13" s="5" t="n">
        <v>5548934</v>
      </c>
      <c r="C13" s="5" t="n">
        <v>3225133</v>
      </c>
    </row>
    <row r="14" spans="1:3">
      <c r="A14" s="4" t="s">
        <v>604</v>
      </c>
      <c r="B14" s="5" t="n">
        <v>-247060</v>
      </c>
      <c r="C14" s="5" t="n">
        <v>-106765</v>
      </c>
    </row>
    <row r="15" spans="1:3">
      <c r="A15" s="4" t="s">
        <v>605</v>
      </c>
      <c r="B15" s="5" t="n">
        <v>9814849</v>
      </c>
      <c r="C15" s="5" t="n">
        <v>8119609</v>
      </c>
    </row>
    <row r="16" spans="1:3">
      <c r="A16" s="4" t="s">
        <v>606</v>
      </c>
      <c r="B16" s="5" t="n">
        <v>-367898</v>
      </c>
      <c r="C16" s="5" t="n">
        <v>-179181</v>
      </c>
    </row>
    <row r="17" spans="1:3">
      <c r="A17" s="4" t="s">
        <v>610</v>
      </c>
    </row>
    <row r="18" spans="1:3">
      <c r="A18" s="3" t="s">
        <v>539</v>
      </c>
    </row>
    <row r="19" spans="1:3">
      <c r="A19" s="4" t="s">
        <v>608</v>
      </c>
      <c r="B19" s="5" t="n">
        <v>454239</v>
      </c>
      <c r="C19" s="5" t="n">
        <v>247927</v>
      </c>
    </row>
    <row r="20" spans="1:3">
      <c r="A20" s="4" t="s">
        <v>602</v>
      </c>
      <c r="B20" s="5" t="n">
        <v>-2558</v>
      </c>
      <c r="C20" s="5" t="n">
        <v>-962</v>
      </c>
    </row>
    <row r="21" spans="1:3">
      <c r="A21" s="4" t="s">
        <v>609</v>
      </c>
      <c r="B21" s="5" t="n">
        <v>427513</v>
      </c>
      <c r="C21" s="5" t="n">
        <v>206113</v>
      </c>
    </row>
    <row r="22" spans="1:3">
      <c r="A22" s="4" t="s">
        <v>604</v>
      </c>
      <c r="B22" s="5" t="n">
        <v>-20675</v>
      </c>
      <c r="C22" s="5" t="n">
        <v>-7643</v>
      </c>
    </row>
    <row r="23" spans="1:3">
      <c r="A23" s="4" t="s">
        <v>605</v>
      </c>
      <c r="B23" s="5" t="n">
        <v>881752</v>
      </c>
      <c r="C23" s="5" t="n">
        <v>454040</v>
      </c>
    </row>
    <row r="24" spans="1:3">
      <c r="A24" s="4" t="s">
        <v>606</v>
      </c>
      <c r="B24" s="5" t="n">
        <v>-23233</v>
      </c>
      <c r="C24" s="5" t="n">
        <v>-8605</v>
      </c>
    </row>
    <row r="25" spans="1:3">
      <c r="A25" s="4" t="s">
        <v>611</v>
      </c>
    </row>
    <row r="26" spans="1:3">
      <c r="A26" s="3" t="s">
        <v>539</v>
      </c>
    </row>
    <row r="27" spans="1:3">
      <c r="A27" s="4" t="s">
        <v>608</v>
      </c>
      <c r="B27" s="5" t="n">
        <v>2014704</v>
      </c>
      <c r="C27" s="5" t="n">
        <v>2930977</v>
      </c>
    </row>
    <row r="28" spans="1:3">
      <c r="A28" s="4" t="s">
        <v>602</v>
      </c>
      <c r="B28" s="5" t="n">
        <v>-45148</v>
      </c>
      <c r="C28" s="5" t="n">
        <v>-42480</v>
      </c>
    </row>
    <row r="29" spans="1:3">
      <c r="A29" s="4" t="s">
        <v>609</v>
      </c>
      <c r="B29" s="5" t="n">
        <v>2764981</v>
      </c>
      <c r="C29" s="5" t="n">
        <v>1200414</v>
      </c>
    </row>
    <row r="30" spans="1:3">
      <c r="A30" s="4" t="s">
        <v>604</v>
      </c>
      <c r="B30" s="5" t="n">
        <v>-129940</v>
      </c>
      <c r="C30" s="5" t="n">
        <v>-52143</v>
      </c>
    </row>
    <row r="31" spans="1:3">
      <c r="A31" s="4" t="s">
        <v>605</v>
      </c>
      <c r="B31" s="5" t="n">
        <v>4779685</v>
      </c>
      <c r="C31" s="5" t="n">
        <v>4131391</v>
      </c>
    </row>
    <row r="32" spans="1:3">
      <c r="A32" s="4" t="s">
        <v>606</v>
      </c>
      <c r="B32" s="5" t="n">
        <v>-175088</v>
      </c>
      <c r="C32" s="5" t="n">
        <v>-94623</v>
      </c>
    </row>
    <row r="33" spans="1:3">
      <c r="A33" s="4" t="s">
        <v>612</v>
      </c>
    </row>
    <row r="34" spans="1:3">
      <c r="A34" s="3" t="s">
        <v>539</v>
      </c>
    </row>
    <row r="35" spans="1:3">
      <c r="A35" s="4" t="s">
        <v>608</v>
      </c>
      <c r="B35" s="5" t="n">
        <v>1082568</v>
      </c>
      <c r="C35" s="5" t="n">
        <v>612702</v>
      </c>
    </row>
    <row r="36" spans="1:3">
      <c r="A36" s="4" t="s">
        <v>602</v>
      </c>
      <c r="B36" s="5" t="n">
        <v>-51300</v>
      </c>
      <c r="C36" s="5" t="n">
        <v>-20154</v>
      </c>
    </row>
    <row r="37" spans="1:3">
      <c r="A37" s="4" t="s">
        <v>609</v>
      </c>
      <c r="B37" s="5" t="n">
        <v>492216</v>
      </c>
      <c r="C37" s="5" t="n">
        <v>292245</v>
      </c>
    </row>
    <row r="38" spans="1:3">
      <c r="A38" s="4" t="s">
        <v>604</v>
      </c>
      <c r="B38" s="5" t="n">
        <v>-34210</v>
      </c>
      <c r="C38" s="5" t="n">
        <v>-12680</v>
      </c>
    </row>
    <row r="39" spans="1:3">
      <c r="A39" s="4" t="s">
        <v>605</v>
      </c>
      <c r="B39" s="5" t="n">
        <v>1574784</v>
      </c>
      <c r="C39" s="5" t="n">
        <v>904947</v>
      </c>
    </row>
    <row r="40" spans="1:3">
      <c r="A40" s="4" t="s">
        <v>606</v>
      </c>
      <c r="B40" s="5" t="n">
        <v>-85510</v>
      </c>
      <c r="C40" s="5" t="n">
        <v>-32834</v>
      </c>
    </row>
    <row r="41" spans="1:3">
      <c r="A41" s="4" t="s">
        <v>613</v>
      </c>
    </row>
    <row r="42" spans="1:3">
      <c r="A42" s="3" t="s">
        <v>539</v>
      </c>
    </row>
    <row r="43" spans="1:3">
      <c r="A43" s="4" t="s">
        <v>608</v>
      </c>
      <c r="B43" s="5" t="n">
        <v>245848</v>
      </c>
      <c r="C43" s="5" t="n">
        <v>88792</v>
      </c>
    </row>
    <row r="44" spans="1:3">
      <c r="A44" s="4" t="s">
        <v>602</v>
      </c>
      <c r="B44" s="5" t="n">
        <v>-16957</v>
      </c>
      <c r="C44" s="5" t="n">
        <v>-1945</v>
      </c>
    </row>
    <row r="45" spans="1:3">
      <c r="A45" s="4" t="s">
        <v>609</v>
      </c>
      <c r="B45" s="5" t="n">
        <v>91094</v>
      </c>
      <c r="C45" s="5" t="n">
        <v>45693</v>
      </c>
    </row>
    <row r="46" spans="1:3">
      <c r="A46" s="4" t="s">
        <v>604</v>
      </c>
      <c r="B46" s="5" t="n">
        <v>-12431</v>
      </c>
      <c r="C46" s="5" t="n">
        <v>-941</v>
      </c>
    </row>
    <row r="47" spans="1:3">
      <c r="A47" s="4" t="s">
        <v>605</v>
      </c>
      <c r="B47" s="5" t="n">
        <v>336942</v>
      </c>
      <c r="C47" s="5" t="n">
        <v>134485</v>
      </c>
    </row>
    <row r="48" spans="1:3">
      <c r="A48" s="4" t="s">
        <v>606</v>
      </c>
      <c r="B48" s="5" t="n">
        <v>-29388</v>
      </c>
      <c r="C48" s="5" t="n">
        <v>-2886</v>
      </c>
    </row>
    <row r="49" spans="1:3">
      <c r="A49" s="4" t="s">
        <v>574</v>
      </c>
    </row>
    <row r="50" spans="1:3">
      <c r="A50" s="3" t="s">
        <v>539</v>
      </c>
    </row>
    <row r="51" spans="1:3">
      <c r="A51" s="4" t="s">
        <v>608</v>
      </c>
      <c r="B51" s="5" t="n">
        <v>230285</v>
      </c>
      <c r="C51" s="5" t="n">
        <v>301316</v>
      </c>
    </row>
    <row r="52" spans="1:3">
      <c r="A52" s="4" t="s">
        <v>602</v>
      </c>
      <c r="B52" s="5" t="n">
        <v>-2746</v>
      </c>
      <c r="C52" s="5" t="n">
        <v>-1467</v>
      </c>
    </row>
    <row r="53" spans="1:3">
      <c r="A53" s="4" t="s">
        <v>609</v>
      </c>
      <c r="B53" s="5" t="n">
        <v>245300</v>
      </c>
      <c r="C53" s="5" t="n">
        <v>72780</v>
      </c>
    </row>
    <row r="54" spans="1:3">
      <c r="A54" s="4" t="s">
        <v>604</v>
      </c>
      <c r="B54" s="5" t="n">
        <v>-2746</v>
      </c>
      <c r="C54" s="5" t="n">
        <v>-515</v>
      </c>
    </row>
    <row r="55" spans="1:3">
      <c r="A55" s="4" t="s">
        <v>605</v>
      </c>
      <c r="B55" s="5" t="n">
        <v>475585</v>
      </c>
      <c r="C55" s="5" t="n">
        <v>374096</v>
      </c>
    </row>
    <row r="56" spans="1:3">
      <c r="A56" s="4" t="s">
        <v>606</v>
      </c>
      <c r="B56" s="5" t="n">
        <v>-5492</v>
      </c>
      <c r="C56" s="5" t="n">
        <v>-1982</v>
      </c>
    </row>
    <row r="57" spans="1:3">
      <c r="A57" s="4" t="s">
        <v>614</v>
      </c>
    </row>
    <row r="58" spans="1:3">
      <c r="A58" s="3" t="s">
        <v>539</v>
      </c>
    </row>
    <row r="59" spans="1:3">
      <c r="A59" s="4" t="s">
        <v>608</v>
      </c>
      <c r="B59" s="5" t="n">
        <v>238271</v>
      </c>
      <c r="C59" s="5" t="n">
        <v>712762</v>
      </c>
    </row>
    <row r="60" spans="1:3">
      <c r="A60" s="4" t="s">
        <v>602</v>
      </c>
      <c r="B60" s="5" t="n">
        <v>-2129</v>
      </c>
      <c r="C60" s="5" t="n">
        <v>-5408</v>
      </c>
    </row>
    <row r="61" spans="1:3">
      <c r="A61" s="4" t="s">
        <v>609</v>
      </c>
      <c r="B61" s="5" t="n">
        <v>1527830</v>
      </c>
      <c r="C61" s="5" t="n">
        <v>1407888</v>
      </c>
    </row>
    <row r="62" spans="1:3">
      <c r="A62" s="4" t="s">
        <v>604</v>
      </c>
      <c r="B62" s="5" t="n">
        <v>-47058</v>
      </c>
      <c r="C62" s="5" t="n">
        <v>-32843</v>
      </c>
    </row>
    <row r="63" spans="1:3">
      <c r="A63" s="4" t="s">
        <v>605</v>
      </c>
      <c r="B63" s="5" t="n">
        <v>1766101</v>
      </c>
      <c r="C63" s="5" t="n">
        <v>2120650</v>
      </c>
    </row>
    <row r="64" spans="1:3">
      <c r="A64" s="4" t="s">
        <v>606</v>
      </c>
      <c r="B64" s="6" t="n">
        <v>-49187</v>
      </c>
      <c r="C64" s="6" t="n">
        <v>-382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96</v>
      </c>
    </row>
    <row r="3" spans="1:4">
      <c r="A3" s="3" t="s">
        <v>539</v>
      </c>
    </row>
    <row r="4" spans="1:4">
      <c r="A4" s="4" t="s">
        <v>616</v>
      </c>
      <c r="B4" s="6" t="n">
        <v>615802</v>
      </c>
      <c r="C4" s="6" t="n">
        <v>559773</v>
      </c>
      <c r="D4" s="6" t="n">
        <v>494312</v>
      </c>
    </row>
    <row r="5" spans="1:4">
      <c r="A5" s="4" t="s">
        <v>617</v>
      </c>
      <c r="B5" s="5" t="n">
        <v>6300</v>
      </c>
      <c r="C5" s="5" t="n">
        <v>11874</v>
      </c>
      <c r="D5" s="5" t="n">
        <v>7853</v>
      </c>
    </row>
    <row r="6" spans="1:4">
      <c r="A6" s="4" t="s">
        <v>618</v>
      </c>
      <c r="B6" s="5" t="n">
        <v>-1419</v>
      </c>
      <c r="C6" s="5" t="n">
        <v>-1282</v>
      </c>
      <c r="D6" s="5" t="n">
        <v>-1633</v>
      </c>
    </row>
    <row r="7" spans="1:4">
      <c r="A7" s="4" t="s">
        <v>619</v>
      </c>
      <c r="B7" s="5" t="n">
        <v>620683</v>
      </c>
      <c r="C7" s="5" t="n">
        <v>570365</v>
      </c>
      <c r="D7" s="5" t="n">
        <v>500532</v>
      </c>
    </row>
    <row r="8" spans="1:4">
      <c r="A8" s="4" t="s">
        <v>620</v>
      </c>
      <c r="B8" s="5" t="n">
        <v>-39500</v>
      </c>
      <c r="C8" s="5" t="n">
        <v>-27467</v>
      </c>
      <c r="D8" s="5" t="n">
        <v>-27447</v>
      </c>
    </row>
    <row r="9" spans="1:4">
      <c r="A9" s="4" t="s">
        <v>99</v>
      </c>
      <c r="B9" s="5" t="n">
        <v>581183</v>
      </c>
      <c r="C9" s="5" t="n">
        <v>542898</v>
      </c>
      <c r="D9" s="5" t="n">
        <v>473085</v>
      </c>
    </row>
    <row r="10" spans="1:4">
      <c r="A10" s="4" t="s">
        <v>558</v>
      </c>
    </row>
    <row r="11" spans="1:4">
      <c r="A11" s="3" t="s">
        <v>539</v>
      </c>
    </row>
    <row r="12" spans="1:4">
      <c r="A12" s="4" t="s">
        <v>616</v>
      </c>
      <c r="B12" s="5" t="n">
        <v>465793</v>
      </c>
      <c r="C12" s="5" t="n">
        <v>427379</v>
      </c>
      <c r="D12" s="5" t="n">
        <v>410337</v>
      </c>
    </row>
    <row r="13" spans="1:4">
      <c r="A13" s="4" t="s">
        <v>580</v>
      </c>
    </row>
    <row r="14" spans="1:4">
      <c r="A14" s="3" t="s">
        <v>539</v>
      </c>
    </row>
    <row r="15" spans="1:4">
      <c r="A15" s="4" t="s">
        <v>616</v>
      </c>
      <c r="B15" s="5" t="n">
        <v>25327</v>
      </c>
      <c r="C15" s="5" t="n">
        <v>34523</v>
      </c>
      <c r="D15" s="5" t="n">
        <v>40707</v>
      </c>
    </row>
    <row r="16" spans="1:4">
      <c r="A16" s="4" t="s">
        <v>621</v>
      </c>
    </row>
    <row r="17" spans="1:4">
      <c r="A17" s="3" t="s">
        <v>539</v>
      </c>
    </row>
    <row r="18" spans="1:4">
      <c r="A18" s="4" t="s">
        <v>616</v>
      </c>
      <c r="B18" s="5" t="n">
        <v>14395</v>
      </c>
      <c r="C18" s="5" t="n">
        <v>4177</v>
      </c>
      <c r="D18" s="5" t="n">
        <v>1769</v>
      </c>
    </row>
    <row r="19" spans="1:4">
      <c r="A19" s="4" t="s">
        <v>622</v>
      </c>
    </row>
    <row r="20" spans="1:4">
      <c r="A20" s="3" t="s">
        <v>539</v>
      </c>
    </row>
    <row r="21" spans="1:4">
      <c r="A21" s="4" t="s">
        <v>616</v>
      </c>
      <c r="B21" s="5" t="n">
        <v>93327</v>
      </c>
      <c r="C21" s="5" t="n">
        <v>83569</v>
      </c>
      <c r="D21" s="5" t="n">
        <v>38647</v>
      </c>
    </row>
    <row r="22" spans="1:4">
      <c r="A22" s="4" t="s">
        <v>623</v>
      </c>
    </row>
    <row r="23" spans="1:4">
      <c r="A23" s="3" t="s">
        <v>539</v>
      </c>
    </row>
    <row r="24" spans="1:4">
      <c r="A24" s="4" t="s">
        <v>616</v>
      </c>
      <c r="B24" s="6" t="n">
        <v>16960</v>
      </c>
      <c r="C24" s="6" t="n">
        <v>10125</v>
      </c>
      <c r="D24" s="6" t="n">
        <v>28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510</v>
      </c>
      <c r="J1" s="2" t="s">
        <v>1</v>
      </c>
    </row>
    <row r="2" spans="1:12">
      <c r="B2" s="2" t="s">
        <v>2</v>
      </c>
      <c r="C2" s="2" t="s">
        <v>511</v>
      </c>
      <c r="D2" s="2" t="s">
        <v>4</v>
      </c>
      <c r="E2" s="2" t="s">
        <v>512</v>
      </c>
      <c r="F2" s="2" t="s">
        <v>33</v>
      </c>
      <c r="G2" s="2" t="s">
        <v>513</v>
      </c>
      <c r="H2" s="2" t="s">
        <v>514</v>
      </c>
      <c r="I2" s="2" t="s">
        <v>515</v>
      </c>
      <c r="J2" s="2" t="s">
        <v>2</v>
      </c>
      <c r="K2" s="2" t="s">
        <v>33</v>
      </c>
      <c r="L2" s="2" t="s">
        <v>96</v>
      </c>
    </row>
    <row r="3" spans="1:12">
      <c r="A3" s="3" t="s">
        <v>539</v>
      </c>
    </row>
    <row r="4" spans="1:12">
      <c r="A4" s="4" t="s">
        <v>625</v>
      </c>
      <c r="J4" s="6" t="n">
        <v>-8110</v>
      </c>
      <c r="K4" s="6" t="n">
        <v>-7093</v>
      </c>
      <c r="L4" s="6" t="n">
        <v>-31595</v>
      </c>
    </row>
    <row r="5" spans="1:12">
      <c r="A5" s="4" t="s">
        <v>104</v>
      </c>
      <c r="B5" s="6" t="n">
        <v>-172815</v>
      </c>
      <c r="C5" s="6" t="n">
        <v>54804</v>
      </c>
      <c r="D5" s="6" t="n">
        <v>15776</v>
      </c>
      <c r="E5" s="6" t="n">
        <v>-24901</v>
      </c>
      <c r="F5" s="6" t="n">
        <v>33663</v>
      </c>
      <c r="G5" s="6" t="n">
        <v>41535</v>
      </c>
      <c r="H5" s="6" t="n">
        <v>25268</v>
      </c>
      <c r="I5" s="6" t="n">
        <v>52728</v>
      </c>
      <c r="J5" s="5" t="n">
        <v>-127136</v>
      </c>
      <c r="K5" s="5" t="n">
        <v>153194</v>
      </c>
      <c r="L5" s="5" t="n">
        <v>-7216</v>
      </c>
    </row>
    <row r="6" spans="1:12">
      <c r="A6" s="4" t="s">
        <v>626</v>
      </c>
    </row>
    <row r="7" spans="1:12">
      <c r="A7" s="3" t="s">
        <v>539</v>
      </c>
    </row>
    <row r="8" spans="1:12">
      <c r="A8" s="4" t="s">
        <v>625</v>
      </c>
      <c r="J8" s="5" t="n">
        <v>-8110</v>
      </c>
      <c r="K8" s="5" t="n">
        <v>-7093</v>
      </c>
      <c r="L8" s="5" t="n">
        <v>-31595</v>
      </c>
    </row>
    <row r="9" spans="1:12">
      <c r="A9" s="4" t="s">
        <v>627</v>
      </c>
      <c r="J9" s="5" t="n">
        <v>-21719</v>
      </c>
      <c r="K9" s="5" t="n">
        <v>17714</v>
      </c>
      <c r="L9" s="5" t="n">
        <v>6918</v>
      </c>
    </row>
    <row r="10" spans="1:12">
      <c r="A10" s="4" t="s">
        <v>628</v>
      </c>
    </row>
    <row r="11" spans="1:12">
      <c r="A11" s="3" t="s">
        <v>539</v>
      </c>
    </row>
    <row r="12" spans="1:12">
      <c r="A12" s="4" t="s">
        <v>627</v>
      </c>
      <c r="J12" s="5" t="n">
        <v>-1799</v>
      </c>
      <c r="L12" s="5" t="n">
        <v>-1586</v>
      </c>
    </row>
    <row r="13" spans="1:12">
      <c r="A13" s="4" t="s">
        <v>629</v>
      </c>
      <c r="J13" s="5" t="n">
        <v>1506</v>
      </c>
      <c r="L13" s="5" t="n">
        <v>1381</v>
      </c>
    </row>
    <row r="14" spans="1:12">
      <c r="A14" s="4" t="s">
        <v>630</v>
      </c>
    </row>
    <row r="15" spans="1:12">
      <c r="A15" s="3" t="s">
        <v>539</v>
      </c>
    </row>
    <row r="16" spans="1:12">
      <c r="A16" s="4" t="s">
        <v>627</v>
      </c>
      <c r="K16" s="5" t="n">
        <v>-3424</v>
      </c>
      <c r="L16" s="5" t="n">
        <v>1426</v>
      </c>
    </row>
    <row r="17" spans="1:12">
      <c r="A17" s="4" t="s">
        <v>631</v>
      </c>
    </row>
    <row r="18" spans="1:12">
      <c r="A18" s="3" t="s">
        <v>539</v>
      </c>
    </row>
    <row r="19" spans="1:12">
      <c r="A19" s="4" t="s">
        <v>627</v>
      </c>
      <c r="J19" s="5" t="n">
        <v>-29941</v>
      </c>
      <c r="K19" s="5" t="n">
        <v>6969</v>
      </c>
      <c r="L19" s="5" t="n">
        <v>-13442</v>
      </c>
    </row>
    <row r="20" spans="1:12">
      <c r="A20" s="4" t="s">
        <v>629</v>
      </c>
      <c r="J20" s="5" t="n">
        <v>-68832</v>
      </c>
      <c r="K20" s="5" t="n">
        <v>138973</v>
      </c>
      <c r="L20" s="5" t="n">
        <v>57686</v>
      </c>
    </row>
    <row r="21" spans="1:12">
      <c r="A21" s="4" t="s">
        <v>632</v>
      </c>
      <c r="L21" s="5" t="n">
        <v>-28032</v>
      </c>
    </row>
    <row r="22" spans="1:12">
      <c r="A22" s="4" t="s">
        <v>633</v>
      </c>
    </row>
    <row r="23" spans="1:12">
      <c r="A23" s="3" t="s">
        <v>539</v>
      </c>
    </row>
    <row r="24" spans="1:12">
      <c r="A24" s="4" t="s">
        <v>627</v>
      </c>
      <c r="J24" s="5" t="n">
        <v>1815</v>
      </c>
      <c r="K24" s="5" t="n">
        <v>61</v>
      </c>
      <c r="L24" s="5" t="n">
        <v>18</v>
      </c>
    </row>
    <row r="25" spans="1:12">
      <c r="A25" s="4" t="s">
        <v>634</v>
      </c>
    </row>
    <row r="26" spans="1:12">
      <c r="A26" s="3" t="s">
        <v>539</v>
      </c>
    </row>
    <row r="27" spans="1:12">
      <c r="A27" s="4" t="s">
        <v>627</v>
      </c>
      <c r="J27" s="6" t="n">
        <v>-56</v>
      </c>
      <c r="K27" s="6" t="n">
        <v>-6</v>
      </c>
      <c r="L27" s="6" t="n">
        <v>1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96</v>
      </c>
    </row>
    <row r="3" spans="1:4">
      <c r="A3" s="4" t="s">
        <v>558</v>
      </c>
    </row>
    <row r="4" spans="1:4">
      <c r="A4" s="3" t="s">
        <v>539</v>
      </c>
    </row>
    <row r="5" spans="1:4">
      <c r="A5" s="4" t="s">
        <v>636</v>
      </c>
      <c r="B5" s="6" t="n">
        <v>3150179</v>
      </c>
      <c r="C5" s="6" t="n">
        <v>2401844</v>
      </c>
      <c r="D5" s="6" t="n">
        <v>1264271</v>
      </c>
    </row>
    <row r="6" spans="1:4">
      <c r="A6" s="4" t="s">
        <v>637</v>
      </c>
      <c r="B6" s="5" t="n">
        <v>33996</v>
      </c>
      <c r="C6" s="5" t="n">
        <v>58589</v>
      </c>
      <c r="D6" s="5" t="n">
        <v>53093</v>
      </c>
    </row>
    <row r="7" spans="1:4">
      <c r="A7" s="4" t="s">
        <v>638</v>
      </c>
      <c r="B7" s="5" t="n">
        <v>-57514</v>
      </c>
      <c r="C7" s="5" t="n">
        <v>-40875</v>
      </c>
      <c r="D7" s="5" t="n">
        <v>-47761</v>
      </c>
    </row>
    <row r="8" spans="1:4">
      <c r="A8" s="4" t="s">
        <v>580</v>
      </c>
    </row>
    <row r="9" spans="1:4">
      <c r="A9" s="3" t="s">
        <v>539</v>
      </c>
    </row>
    <row r="10" spans="1:4">
      <c r="A10" s="4" t="s">
        <v>636</v>
      </c>
      <c r="B10" s="5" t="n">
        <v>1199409</v>
      </c>
      <c r="C10" s="5" t="n">
        <v>651433</v>
      </c>
      <c r="D10" s="5" t="n">
        <v>729782</v>
      </c>
    </row>
    <row r="11" spans="1:4">
      <c r="A11" s="4" t="s">
        <v>637</v>
      </c>
      <c r="B11" s="5" t="n">
        <v>31718</v>
      </c>
      <c r="C11" s="5" t="n">
        <v>24809</v>
      </c>
      <c r="D11" s="5" t="n">
        <v>18462</v>
      </c>
    </row>
    <row r="12" spans="1:4">
      <c r="A12" s="4" t="s">
        <v>638</v>
      </c>
      <c r="B12" s="6" t="n">
        <v>-61659</v>
      </c>
      <c r="C12" s="6" t="n">
        <v>-21264</v>
      </c>
      <c r="D12" s="6" t="n">
        <v>-304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39</v>
      </c>
      <c r="B1" s="2" t="s">
        <v>1</v>
      </c>
    </row>
    <row r="2" spans="1:5">
      <c r="B2" s="2" t="s">
        <v>640</v>
      </c>
      <c r="C2" s="2" t="s">
        <v>483</v>
      </c>
      <c r="D2" s="2" t="s">
        <v>641</v>
      </c>
      <c r="E2" s="2" t="s">
        <v>642</v>
      </c>
    </row>
    <row r="3" spans="1:5">
      <c r="A3" s="3" t="s">
        <v>643</v>
      </c>
    </row>
    <row r="4" spans="1:5">
      <c r="A4" s="4" t="s">
        <v>644</v>
      </c>
      <c r="B4" s="6" t="n">
        <v>5264327</v>
      </c>
      <c r="C4" s="6" t="n">
        <v>4815967</v>
      </c>
      <c r="D4" s="6" t="n">
        <v>3434964</v>
      </c>
    </row>
    <row r="5" spans="1:5">
      <c r="A5" s="4" t="s">
        <v>645</v>
      </c>
      <c r="B5" s="4" t="s">
        <v>646</v>
      </c>
    </row>
    <row r="6" spans="1:5">
      <c r="A6" s="4" t="s">
        <v>647</v>
      </c>
      <c r="B6" s="6" t="n">
        <v>387076</v>
      </c>
      <c r="C6" s="5" t="n">
        <v>-293386</v>
      </c>
      <c r="D6" s="5" t="n">
        <v>-295335</v>
      </c>
    </row>
    <row r="7" spans="1:5">
      <c r="A7" s="4" t="s">
        <v>648</v>
      </c>
      <c r="B7" s="6" t="n">
        <v>1787648</v>
      </c>
      <c r="C7" s="5" t="n">
        <v>1348226</v>
      </c>
    </row>
    <row r="8" spans="1:5">
      <c r="A8" s="4" t="s">
        <v>649</v>
      </c>
      <c r="D8" s="5" t="n">
        <v>173414</v>
      </c>
    </row>
    <row r="9" spans="1:5">
      <c r="A9" s="4" t="s">
        <v>650</v>
      </c>
      <c r="B9" s="4" t="s">
        <v>651</v>
      </c>
    </row>
    <row r="10" spans="1:5">
      <c r="A10" s="4" t="s">
        <v>652</v>
      </c>
      <c r="E10" s="6" t="n">
        <v>140279</v>
      </c>
    </row>
    <row r="11" spans="1:5">
      <c r="A11" s="4" t="s">
        <v>653</v>
      </c>
      <c r="E11" s="4" t="s">
        <v>654</v>
      </c>
    </row>
    <row r="12" spans="1:5">
      <c r="A12" s="4" t="s">
        <v>655</v>
      </c>
      <c r="E12" s="6" t="n">
        <v>440279</v>
      </c>
    </row>
    <row r="13" spans="1:5">
      <c r="A13" s="4" t="s">
        <v>656</v>
      </c>
      <c r="E13" s="5" t="n">
        <v>300000</v>
      </c>
    </row>
    <row r="14" spans="1:5">
      <c r="A14" s="4" t="s">
        <v>657</v>
      </c>
      <c r="B14" s="5" t="n">
        <v>200</v>
      </c>
    </row>
    <row r="15" spans="1:5">
      <c r="A15" s="4" t="s">
        <v>658</v>
      </c>
    </row>
    <row r="16" spans="1:5">
      <c r="A16" s="3" t="s">
        <v>643</v>
      </c>
    </row>
    <row r="17" spans="1:5">
      <c r="A17" s="4" t="s">
        <v>659</v>
      </c>
      <c r="B17" s="4" t="s">
        <v>660</v>
      </c>
    </row>
    <row r="18" spans="1:5">
      <c r="A18" s="4" t="s">
        <v>661</v>
      </c>
    </row>
    <row r="19" spans="1:5">
      <c r="A19" s="3" t="s">
        <v>643</v>
      </c>
    </row>
    <row r="20" spans="1:5">
      <c r="A20" s="4" t="s">
        <v>662</v>
      </c>
      <c r="C20" s="5" t="n">
        <v>238378</v>
      </c>
    </row>
    <row r="21" spans="1:5">
      <c r="A21" s="4" t="s">
        <v>663</v>
      </c>
    </row>
    <row r="22" spans="1:5">
      <c r="A22" s="3" t="s">
        <v>643</v>
      </c>
    </row>
    <row r="23" spans="1:5">
      <c r="A23" s="4" t="s">
        <v>649</v>
      </c>
      <c r="D23" s="5" t="n">
        <v>43280</v>
      </c>
    </row>
    <row r="24" spans="1:5">
      <c r="A24" s="4" t="s">
        <v>664</v>
      </c>
    </row>
    <row r="25" spans="1:5">
      <c r="A25" s="3" t="s">
        <v>643</v>
      </c>
    </row>
    <row r="26" spans="1:5">
      <c r="A26" s="4" t="s">
        <v>662</v>
      </c>
      <c r="E26" s="6" t="n">
        <v>60000</v>
      </c>
    </row>
    <row r="27" spans="1:5">
      <c r="A27" s="4" t="s">
        <v>665</v>
      </c>
    </row>
    <row r="28" spans="1:5">
      <c r="A28" s="3" t="s">
        <v>643</v>
      </c>
    </row>
    <row r="29" spans="1:5">
      <c r="A29" s="4" t="s">
        <v>662</v>
      </c>
      <c r="D29" s="5" t="n">
        <v>16720</v>
      </c>
    </row>
    <row r="30" spans="1:5">
      <c r="A30" s="4" t="s">
        <v>666</v>
      </c>
    </row>
    <row r="31" spans="1:5">
      <c r="A31" s="3" t="s">
        <v>643</v>
      </c>
    </row>
    <row r="32" spans="1:5">
      <c r="A32" s="4" t="s">
        <v>647</v>
      </c>
      <c r="B32" s="6" t="n">
        <v>561197</v>
      </c>
    </row>
    <row r="33" spans="1:5">
      <c r="A33" s="4" t="s">
        <v>667</v>
      </c>
    </row>
    <row r="34" spans="1:5">
      <c r="A34" s="3" t="s">
        <v>643</v>
      </c>
    </row>
    <row r="35" spans="1:5">
      <c r="A35" s="4" t="s">
        <v>647</v>
      </c>
      <c r="C35" s="5" t="n">
        <v>55007</v>
      </c>
    </row>
    <row r="36" spans="1:5">
      <c r="A36" s="4" t="s">
        <v>668</v>
      </c>
    </row>
    <row r="37" spans="1:5">
      <c r="A37" s="3" t="s">
        <v>643</v>
      </c>
    </row>
    <row r="38" spans="1:5">
      <c r="A38" s="4" t="s">
        <v>662</v>
      </c>
      <c r="B38" s="5" t="n">
        <v>406992</v>
      </c>
    </row>
    <row r="39" spans="1:5">
      <c r="A39" s="4" t="s">
        <v>648</v>
      </c>
      <c r="B39" s="6" t="n">
        <v>683775</v>
      </c>
    </row>
    <row r="40" spans="1:5">
      <c r="A40" s="4" t="s">
        <v>669</v>
      </c>
    </row>
    <row r="41" spans="1:5">
      <c r="A41" s="3" t="s">
        <v>643</v>
      </c>
    </row>
    <row r="42" spans="1:5">
      <c r="A42" s="4" t="s">
        <v>659</v>
      </c>
      <c r="B42" s="4" t="s">
        <v>670</v>
      </c>
    </row>
    <row r="43" spans="1:5">
      <c r="A43" s="4" t="s">
        <v>671</v>
      </c>
    </row>
    <row r="44" spans="1:5">
      <c r="A44" s="3" t="s">
        <v>643</v>
      </c>
    </row>
    <row r="45" spans="1:5">
      <c r="A45" s="4" t="s">
        <v>648</v>
      </c>
      <c r="B45" s="6" t="n">
        <v>103052</v>
      </c>
    </row>
    <row r="46" spans="1:5">
      <c r="A46" s="4" t="s">
        <v>672</v>
      </c>
    </row>
    <row r="47" spans="1:5">
      <c r="A47" s="3" t="s">
        <v>643</v>
      </c>
    </row>
    <row r="48" spans="1:5">
      <c r="A48" s="4" t="s">
        <v>659</v>
      </c>
      <c r="B48" s="4" t="s">
        <v>673</v>
      </c>
    </row>
    <row r="49" spans="1:5">
      <c r="A49" s="4" t="s">
        <v>674</v>
      </c>
    </row>
    <row r="50" spans="1:5">
      <c r="A50" s="3" t="s">
        <v>643</v>
      </c>
    </row>
    <row r="51" spans="1:5">
      <c r="A51" s="4" t="s">
        <v>648</v>
      </c>
      <c r="B51" s="6" t="n">
        <v>122050</v>
      </c>
    </row>
    <row r="52" spans="1:5">
      <c r="A52" s="4" t="s">
        <v>675</v>
      </c>
    </row>
    <row r="53" spans="1:5">
      <c r="A53" s="3" t="s">
        <v>643</v>
      </c>
    </row>
    <row r="54" spans="1:5">
      <c r="A54" s="4" t="s">
        <v>659</v>
      </c>
      <c r="B54" s="4" t="s">
        <v>676</v>
      </c>
    </row>
    <row r="55" spans="1:5">
      <c r="A55" s="4" t="s">
        <v>677</v>
      </c>
    </row>
    <row r="56" spans="1:5">
      <c r="A56" s="3" t="s">
        <v>643</v>
      </c>
    </row>
    <row r="57" spans="1:5">
      <c r="A57" s="4" t="s">
        <v>648</v>
      </c>
      <c r="B57" s="6" t="n">
        <v>125519</v>
      </c>
    </row>
    <row r="58" spans="1:5">
      <c r="A58" s="4" t="s">
        <v>678</v>
      </c>
    </row>
    <row r="59" spans="1:5">
      <c r="A59" s="3" t="s">
        <v>643</v>
      </c>
    </row>
    <row r="60" spans="1:5">
      <c r="A60" s="4" t="s">
        <v>659</v>
      </c>
      <c r="B60" s="4" t="s">
        <v>679</v>
      </c>
    </row>
    <row r="61" spans="1:5">
      <c r="A61" s="4" t="s">
        <v>680</v>
      </c>
    </row>
    <row r="62" spans="1:5">
      <c r="A62" s="3" t="s">
        <v>643</v>
      </c>
    </row>
    <row r="63" spans="1:5">
      <c r="A63" s="4" t="s">
        <v>662</v>
      </c>
      <c r="D63" s="6" t="n">
        <v>-468749</v>
      </c>
    </row>
    <row r="64" spans="1:5">
      <c r="A64" s="4" t="s">
        <v>649</v>
      </c>
      <c r="B64" s="6" t="n">
        <v>174121</v>
      </c>
      <c r="C64" s="6" t="n">
        <v>37137</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33</v>
      </c>
      <c r="D2" s="2" t="s">
        <v>96</v>
      </c>
      <c r="E2" s="2" t="s">
        <v>682</v>
      </c>
    </row>
    <row r="3" spans="1:5">
      <c r="A3" s="3" t="s">
        <v>219</v>
      </c>
    </row>
    <row r="4" spans="1:5">
      <c r="A4" s="4" t="s">
        <v>683</v>
      </c>
      <c r="B4" s="6" t="n">
        <v>11884321</v>
      </c>
      <c r="C4" s="6" t="n">
        <v>10312313</v>
      </c>
      <c r="D4" s="6" t="n">
        <v>9951798</v>
      </c>
    </row>
    <row r="5" spans="1:5">
      <c r="A5" s="4" t="s">
        <v>684</v>
      </c>
      <c r="B5" s="5" t="n">
        <v>-1619641</v>
      </c>
      <c r="C5" s="5" t="n">
        <v>-1212649</v>
      </c>
      <c r="D5" s="5" t="n">
        <v>-990862</v>
      </c>
      <c r="E5" s="6" t="n">
        <v>-881503</v>
      </c>
    </row>
    <row r="6" spans="1:5">
      <c r="A6" s="4" t="s">
        <v>685</v>
      </c>
      <c r="B6" s="5" t="n">
        <v>10671672</v>
      </c>
      <c r="C6" s="5" t="n">
        <v>9321451</v>
      </c>
      <c r="D6" s="5" t="n">
        <v>9070295</v>
      </c>
    </row>
    <row r="7" spans="1:5">
      <c r="A7" s="4" t="s">
        <v>686</v>
      </c>
      <c r="B7" s="5" t="n">
        <v>5264327</v>
      </c>
      <c r="C7" s="5" t="n">
        <v>4815967</v>
      </c>
      <c r="D7" s="5" t="n">
        <v>3434964</v>
      </c>
    </row>
    <row r="8" spans="1:5">
      <c r="A8" s="4" t="s">
        <v>687</v>
      </c>
      <c r="B8" s="5" t="n">
        <v>387076</v>
      </c>
      <c r="C8" s="5" t="n">
        <v>-293386</v>
      </c>
      <c r="D8" s="5" t="n">
        <v>-295335</v>
      </c>
    </row>
    <row r="9" spans="1:5">
      <c r="A9" s="4" t="s">
        <v>688</v>
      </c>
      <c r="B9" s="5" t="n">
        <v>5651403</v>
      </c>
      <c r="C9" s="5" t="n">
        <v>4522581</v>
      </c>
      <c r="D9" s="5" t="n">
        <v>3139629</v>
      </c>
    </row>
    <row r="10" spans="1:5">
      <c r="A10" s="4" t="s">
        <v>689</v>
      </c>
      <c r="B10" s="5" t="n">
        <v>1700765</v>
      </c>
      <c r="C10" s="5" t="n">
        <v>1280605</v>
      </c>
      <c r="D10" s="5" t="n">
        <v>745642</v>
      </c>
    </row>
    <row r="11" spans="1:5">
      <c r="A11" s="4" t="s">
        <v>690</v>
      </c>
      <c r="B11" s="5" t="n">
        <v>3011175</v>
      </c>
      <c r="C11" s="5" t="n">
        <v>2062634</v>
      </c>
      <c r="D11" s="5" t="n">
        <v>2042972</v>
      </c>
    </row>
    <row r="12" spans="1:5">
      <c r="A12" s="4" t="s">
        <v>691</v>
      </c>
      <c r="B12" s="5" t="n">
        <v>4711940</v>
      </c>
      <c r="C12" s="5" t="n">
        <v>3343239</v>
      </c>
      <c r="D12" s="5" t="n">
        <v>2788614</v>
      </c>
    </row>
    <row r="13" spans="1:5">
      <c r="A13" s="4" t="s">
        <v>692</v>
      </c>
      <c r="B13" s="5" t="n">
        <v>-111686</v>
      </c>
      <c r="C13" s="5" t="n">
        <v>170879</v>
      </c>
      <c r="D13" s="5" t="n">
        <v>-99859</v>
      </c>
    </row>
    <row r="14" spans="1:5">
      <c r="A14" s="4" t="s">
        <v>693</v>
      </c>
      <c r="B14" s="5" t="n">
        <v>11499449</v>
      </c>
      <c r="C14" s="5" t="n">
        <v>10671672</v>
      </c>
      <c r="D14" s="5" t="n">
        <v>9321451</v>
      </c>
    </row>
    <row r="15" spans="1:5">
      <c r="A15" s="4" t="s">
        <v>694</v>
      </c>
      <c r="B15" s="5" t="n">
        <v>1619641</v>
      </c>
      <c r="C15" s="5" t="n">
        <v>1212649</v>
      </c>
      <c r="D15" s="5" t="n">
        <v>990862</v>
      </c>
    </row>
    <row r="16" spans="1:5">
      <c r="A16" s="4" t="s">
        <v>695</v>
      </c>
      <c r="B16" s="6" t="n">
        <v>13119090</v>
      </c>
      <c r="C16" s="6" t="n">
        <v>11884321</v>
      </c>
      <c r="D16" s="6" t="n">
        <v>103123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696</v>
      </c>
      <c r="B1" s="2" t="s">
        <v>640</v>
      </c>
      <c r="C1" s="2" t="s">
        <v>483</v>
      </c>
      <c r="D1" s="2" t="s">
        <v>641</v>
      </c>
      <c r="E1" s="2" t="s">
        <v>642</v>
      </c>
      <c r="F1" s="2" t="s">
        <v>697</v>
      </c>
      <c r="G1" s="2" t="s">
        <v>698</v>
      </c>
      <c r="H1" s="2" t="s">
        <v>699</v>
      </c>
    </row>
    <row r="2" spans="1:8">
      <c r="A2" s="3" t="s">
        <v>700</v>
      </c>
    </row>
    <row r="3" spans="1:8">
      <c r="A3" s="4" t="s">
        <v>701</v>
      </c>
      <c r="B3" s="6" t="n">
        <v>11315210</v>
      </c>
    </row>
    <row r="4" spans="1:8">
      <c r="A4" s="4" t="s">
        <v>702</v>
      </c>
    </row>
    <row r="5" spans="1:8">
      <c r="A5" s="3" t="s">
        <v>700</v>
      </c>
    </row>
    <row r="6" spans="1:8">
      <c r="A6" s="4" t="s">
        <v>703</v>
      </c>
      <c r="B6" s="5" t="n">
        <v>2560722</v>
      </c>
    </row>
    <row r="7" spans="1:8">
      <c r="A7" s="4" t="s">
        <v>704</v>
      </c>
      <c r="B7" s="5" t="n">
        <v>1291974</v>
      </c>
      <c r="G7" s="6" t="n">
        <v>2012</v>
      </c>
      <c r="H7" s="6" t="n">
        <v>2012</v>
      </c>
    </row>
    <row r="8" spans="1:8">
      <c r="A8" s="4" t="s">
        <v>705</v>
      </c>
      <c r="B8" s="5" t="n">
        <v>766701</v>
      </c>
    </row>
    <row r="9" spans="1:8">
      <c r="A9" s="4" t="s">
        <v>701</v>
      </c>
      <c r="B9" s="5" t="n">
        <v>2035448</v>
      </c>
    </row>
    <row r="10" spans="1:8">
      <c r="A10" s="4" t="s">
        <v>706</v>
      </c>
    </row>
    <row r="11" spans="1:8">
      <c r="A11" s="3" t="s">
        <v>700</v>
      </c>
    </row>
    <row r="12" spans="1:8">
      <c r="A12" s="4" t="s">
        <v>703</v>
      </c>
      <c r="B12" s="5" t="n">
        <v>326806</v>
      </c>
      <c r="C12" s="6" t="n">
        <v>321479</v>
      </c>
      <c r="D12" s="6" t="n">
        <v>321461</v>
      </c>
      <c r="E12" s="6" t="n">
        <v>325429</v>
      </c>
      <c r="F12" s="6" t="n">
        <v>329314</v>
      </c>
      <c r="G12" s="5" t="n">
        <v>395957</v>
      </c>
      <c r="H12" s="5" t="n">
        <v>401071</v>
      </c>
    </row>
    <row r="13" spans="1:8">
      <c r="A13" s="4" t="s">
        <v>707</v>
      </c>
      <c r="B13" s="5" t="n">
        <v>10999</v>
      </c>
    </row>
    <row r="14" spans="1:8">
      <c r="A14" s="4" t="s">
        <v>704</v>
      </c>
      <c r="B14" s="5" t="n">
        <v>273144</v>
      </c>
      <c r="C14" s="5" t="n">
        <v>218966</v>
      </c>
      <c r="D14" s="5" t="n">
        <v>187522</v>
      </c>
      <c r="E14" s="5" t="n">
        <v>143722</v>
      </c>
      <c r="F14" s="5" t="n">
        <v>83172</v>
      </c>
      <c r="G14" s="5" t="n">
        <v>38586</v>
      </c>
      <c r="H14" s="5" t="n">
        <v>10024</v>
      </c>
    </row>
    <row r="15" spans="1:8">
      <c r="A15" s="4" t="s">
        <v>708</v>
      </c>
    </row>
    <row r="16" spans="1:8">
      <c r="A16" s="3" t="s">
        <v>700</v>
      </c>
    </row>
    <row r="17" spans="1:8">
      <c r="A17" s="4" t="s">
        <v>703</v>
      </c>
      <c r="B17" s="5" t="n">
        <v>365605</v>
      </c>
      <c r="C17" s="5" t="n">
        <v>372805</v>
      </c>
      <c r="D17" s="5" t="n">
        <v>388568</v>
      </c>
      <c r="E17" s="5" t="n">
        <v>385863</v>
      </c>
      <c r="F17" s="5" t="n">
        <v>388483</v>
      </c>
      <c r="G17" s="5" t="n">
        <v>311025</v>
      </c>
    </row>
    <row r="18" spans="1:8">
      <c r="A18" s="4" t="s">
        <v>707</v>
      </c>
      <c r="B18" s="5" t="n">
        <v>19447</v>
      </c>
    </row>
    <row r="19" spans="1:8">
      <c r="A19" s="4" t="s">
        <v>704</v>
      </c>
      <c r="B19" s="5" t="n">
        <v>286865</v>
      </c>
      <c r="C19" s="5" t="n">
        <v>211503</v>
      </c>
      <c r="D19" s="5" t="n">
        <v>171047</v>
      </c>
      <c r="E19" s="5" t="n">
        <v>108956</v>
      </c>
      <c r="F19" s="5" t="n">
        <v>49047</v>
      </c>
      <c r="G19" s="5" t="n">
        <v>14885</v>
      </c>
    </row>
    <row r="20" spans="1:8">
      <c r="A20" s="4" t="s">
        <v>709</v>
      </c>
    </row>
    <row r="21" spans="1:8">
      <c r="A21" s="3" t="s">
        <v>700</v>
      </c>
    </row>
    <row r="22" spans="1:8">
      <c r="A22" s="4" t="s">
        <v>703</v>
      </c>
      <c r="B22" s="5" t="n">
        <v>365466</v>
      </c>
      <c r="C22" s="5" t="n">
        <v>375608</v>
      </c>
      <c r="D22" s="5" t="n">
        <v>392514</v>
      </c>
      <c r="E22" s="5" t="n">
        <v>383763</v>
      </c>
      <c r="F22" s="5" t="n">
        <v>367551</v>
      </c>
    </row>
    <row r="23" spans="1:8">
      <c r="A23" s="4" t="s">
        <v>707</v>
      </c>
      <c r="B23" s="5" t="n">
        <v>39295</v>
      </c>
    </row>
    <row r="24" spans="1:8">
      <c r="A24" s="4" t="s">
        <v>704</v>
      </c>
      <c r="B24" s="5" t="n">
        <v>256790</v>
      </c>
      <c r="C24" s="5" t="n">
        <v>164664</v>
      </c>
      <c r="D24" s="5" t="n">
        <v>110327</v>
      </c>
      <c r="E24" s="5" t="n">
        <v>54321</v>
      </c>
      <c r="F24" s="5" t="n">
        <v>18841</v>
      </c>
    </row>
    <row r="25" spans="1:8">
      <c r="A25" s="4" t="s">
        <v>710</v>
      </c>
    </row>
    <row r="26" spans="1:8">
      <c r="A26" s="3" t="s">
        <v>700</v>
      </c>
    </row>
    <row r="27" spans="1:8">
      <c r="A27" s="4" t="s">
        <v>703</v>
      </c>
      <c r="B27" s="5" t="n">
        <v>347972</v>
      </c>
      <c r="C27" s="5" t="n">
        <v>346420</v>
      </c>
      <c r="D27" s="5" t="n">
        <v>354296</v>
      </c>
      <c r="E27" s="5" t="n">
        <v>326374</v>
      </c>
    </row>
    <row r="28" spans="1:8">
      <c r="A28" s="4" t="s">
        <v>707</v>
      </c>
      <c r="B28" s="5" t="n">
        <v>64286</v>
      </c>
    </row>
    <row r="29" spans="1:8">
      <c r="A29" s="4" t="s">
        <v>704</v>
      </c>
      <c r="B29" s="5" t="n">
        <v>206455</v>
      </c>
      <c r="C29" s="5" t="n">
        <v>107033</v>
      </c>
      <c r="D29" s="5" t="n">
        <v>53639</v>
      </c>
      <c r="E29" s="5" t="n">
        <v>19920</v>
      </c>
    </row>
    <row r="30" spans="1:8">
      <c r="A30" s="4" t="s">
        <v>711</v>
      </c>
    </row>
    <row r="31" spans="1:8">
      <c r="A31" s="3" t="s">
        <v>700</v>
      </c>
    </row>
    <row r="32" spans="1:8">
      <c r="A32" s="4" t="s">
        <v>703</v>
      </c>
      <c r="B32" s="5" t="n">
        <v>347112</v>
      </c>
      <c r="C32" s="5" t="n">
        <v>345836</v>
      </c>
      <c r="D32" s="5" t="n">
        <v>330366</v>
      </c>
    </row>
    <row r="33" spans="1:8">
      <c r="A33" s="4" t="s">
        <v>707</v>
      </c>
      <c r="B33" s="5" t="n">
        <v>126677</v>
      </c>
    </row>
    <row r="34" spans="1:8">
      <c r="A34" s="4" t="s">
        <v>704</v>
      </c>
      <c r="B34" s="5" t="n">
        <v>136547</v>
      </c>
      <c r="C34" s="5" t="n">
        <v>58309</v>
      </c>
      <c r="D34" s="5" t="n">
        <v>18929</v>
      </c>
    </row>
    <row r="35" spans="1:8">
      <c r="A35" s="4" t="s">
        <v>712</v>
      </c>
    </row>
    <row r="36" spans="1:8">
      <c r="A36" s="3" t="s">
        <v>700</v>
      </c>
    </row>
    <row r="37" spans="1:8">
      <c r="A37" s="4" t="s">
        <v>703</v>
      </c>
      <c r="B37" s="5" t="n">
        <v>383183</v>
      </c>
      <c r="C37" s="5" t="n">
        <v>337211</v>
      </c>
    </row>
    <row r="38" spans="1:8">
      <c r="A38" s="4" t="s">
        <v>707</v>
      </c>
      <c r="B38" s="5" t="n">
        <v>205494</v>
      </c>
    </row>
    <row r="39" spans="1:8">
      <c r="A39" s="4" t="s">
        <v>704</v>
      </c>
      <c r="B39" s="5" t="n">
        <v>87654</v>
      </c>
      <c r="C39" s="5" t="n">
        <v>25802</v>
      </c>
    </row>
    <row r="40" spans="1:8">
      <c r="A40" s="4" t="s">
        <v>713</v>
      </c>
    </row>
    <row r="41" spans="1:8">
      <c r="A41" s="3" t="s">
        <v>700</v>
      </c>
    </row>
    <row r="42" spans="1:8">
      <c r="A42" s="4" t="s">
        <v>703</v>
      </c>
      <c r="B42" s="5" t="n">
        <v>424578</v>
      </c>
    </row>
    <row r="43" spans="1:8">
      <c r="A43" s="4" t="s">
        <v>707</v>
      </c>
      <c r="B43" s="5" t="n">
        <v>306262</v>
      </c>
    </row>
    <row r="44" spans="1:8">
      <c r="A44" s="4" t="s">
        <v>704</v>
      </c>
      <c r="B44" s="5" t="n">
        <v>44519</v>
      </c>
    </row>
    <row r="45" spans="1:8">
      <c r="A45" s="4" t="s">
        <v>714</v>
      </c>
    </row>
    <row r="46" spans="1:8">
      <c r="A46" s="3" t="s">
        <v>700</v>
      </c>
    </row>
    <row r="47" spans="1:8">
      <c r="A47" s="4" t="s">
        <v>703</v>
      </c>
      <c r="B47" s="5" t="n">
        <v>6575427</v>
      </c>
    </row>
    <row r="48" spans="1:8">
      <c r="A48" s="4" t="s">
        <v>704</v>
      </c>
      <c r="B48" s="5" t="n">
        <v>4328051</v>
      </c>
    </row>
    <row r="49" spans="1:8">
      <c r="A49" s="4" t="s">
        <v>705</v>
      </c>
      <c r="B49" s="5" t="n">
        <v>44374</v>
      </c>
      <c r="G49" s="5" t="n">
        <v>2012</v>
      </c>
      <c r="H49" s="5" t="n">
        <v>2012</v>
      </c>
    </row>
    <row r="50" spans="1:8">
      <c r="A50" s="4" t="s">
        <v>701</v>
      </c>
      <c r="B50" s="5" t="n">
        <v>2291749</v>
      </c>
    </row>
    <row r="51" spans="1:8">
      <c r="A51" s="4" t="s">
        <v>715</v>
      </c>
    </row>
    <row r="52" spans="1:8">
      <c r="A52" s="3" t="s">
        <v>700</v>
      </c>
    </row>
    <row r="53" spans="1:8">
      <c r="A53" s="4" t="s">
        <v>703</v>
      </c>
      <c r="B53" s="5" t="n">
        <v>588422</v>
      </c>
      <c r="C53" s="5" t="n">
        <v>605617</v>
      </c>
      <c r="D53" s="5" t="n">
        <v>609221</v>
      </c>
      <c r="E53" s="5" t="n">
        <v>609592</v>
      </c>
      <c r="F53" s="5" t="n">
        <v>622599</v>
      </c>
      <c r="G53" s="5" t="n">
        <v>724114</v>
      </c>
      <c r="H53" s="5" t="n">
        <v>937847</v>
      </c>
    </row>
    <row r="54" spans="1:8">
      <c r="A54" s="4" t="s">
        <v>707</v>
      </c>
      <c r="B54" s="5" t="n">
        <v>447</v>
      </c>
    </row>
    <row r="55" spans="1:8">
      <c r="A55" s="4" t="s">
        <v>704</v>
      </c>
      <c r="B55" s="5" t="n">
        <v>566019</v>
      </c>
      <c r="C55" s="5" t="n">
        <v>564014</v>
      </c>
      <c r="D55" s="5" t="n">
        <v>547202</v>
      </c>
      <c r="E55" s="5" t="n">
        <v>529745</v>
      </c>
      <c r="F55" s="5" t="n">
        <v>493375</v>
      </c>
      <c r="G55" s="5" t="n">
        <v>402441</v>
      </c>
      <c r="H55" s="5" t="n">
        <v>242393</v>
      </c>
    </row>
    <row r="56" spans="1:8">
      <c r="A56" s="4" t="s">
        <v>716</v>
      </c>
    </row>
    <row r="57" spans="1:8">
      <c r="A57" s="3" t="s">
        <v>700</v>
      </c>
    </row>
    <row r="58" spans="1:8">
      <c r="A58" s="4" t="s">
        <v>703</v>
      </c>
      <c r="B58" s="5" t="n">
        <v>445910</v>
      </c>
      <c r="C58" s="5" t="n">
        <v>449359</v>
      </c>
      <c r="D58" s="5" t="n">
        <v>456379</v>
      </c>
      <c r="E58" s="5" t="n">
        <v>495300</v>
      </c>
      <c r="F58" s="5" t="n">
        <v>548468</v>
      </c>
      <c r="G58" s="5" t="n">
        <v>622319</v>
      </c>
    </row>
    <row r="59" spans="1:8">
      <c r="A59" s="4" t="s">
        <v>707</v>
      </c>
      <c r="B59" s="5" t="n">
        <v>388</v>
      </c>
    </row>
    <row r="60" spans="1:8">
      <c r="A60" s="4" t="s">
        <v>704</v>
      </c>
      <c r="B60" s="5" t="n">
        <v>426444</v>
      </c>
      <c r="C60" s="5" t="n">
        <v>420329</v>
      </c>
      <c r="D60" s="5" t="n">
        <v>405980</v>
      </c>
      <c r="E60" s="5" t="n">
        <v>381893</v>
      </c>
      <c r="F60" s="5" t="n">
        <v>323178</v>
      </c>
      <c r="G60" s="5" t="n">
        <v>234591</v>
      </c>
    </row>
    <row r="61" spans="1:8">
      <c r="A61" s="4" t="s">
        <v>717</v>
      </c>
    </row>
    <row r="62" spans="1:8">
      <c r="A62" s="3" t="s">
        <v>700</v>
      </c>
    </row>
    <row r="63" spans="1:8">
      <c r="A63" s="4" t="s">
        <v>703</v>
      </c>
      <c r="B63" s="5" t="n">
        <v>432638</v>
      </c>
      <c r="C63" s="5" t="n">
        <v>438584</v>
      </c>
      <c r="D63" s="5" t="n">
        <v>474136</v>
      </c>
      <c r="E63" s="5" t="n">
        <v>550695</v>
      </c>
      <c r="F63" s="5" t="n">
        <v>641682</v>
      </c>
    </row>
    <row r="64" spans="1:8">
      <c r="A64" s="4" t="s">
        <v>707</v>
      </c>
      <c r="B64" s="5" t="n">
        <v>563</v>
      </c>
    </row>
    <row r="65" spans="1:8">
      <c r="A65" s="4" t="s">
        <v>704</v>
      </c>
      <c r="B65" s="5" t="n">
        <v>406522</v>
      </c>
      <c r="C65" s="5" t="n">
        <v>396142</v>
      </c>
      <c r="D65" s="5" t="n">
        <v>370142</v>
      </c>
      <c r="E65" s="5" t="n">
        <v>321677</v>
      </c>
      <c r="F65" s="5" t="n">
        <v>218743</v>
      </c>
    </row>
    <row r="66" spans="1:8">
      <c r="A66" s="4" t="s">
        <v>718</v>
      </c>
    </row>
    <row r="67" spans="1:8">
      <c r="A67" s="3" t="s">
        <v>700</v>
      </c>
    </row>
    <row r="68" spans="1:8">
      <c r="A68" s="4" t="s">
        <v>703</v>
      </c>
      <c r="B68" s="5" t="n">
        <v>463808</v>
      </c>
      <c r="C68" s="5" t="n">
        <v>488878</v>
      </c>
      <c r="D68" s="5" t="n">
        <v>544371</v>
      </c>
      <c r="E68" s="5" t="n">
        <v>679227</v>
      </c>
    </row>
    <row r="69" spans="1:8">
      <c r="A69" s="4" t="s">
        <v>707</v>
      </c>
      <c r="B69" s="5" t="n">
        <v>9543</v>
      </c>
    </row>
    <row r="70" spans="1:8">
      <c r="A70" s="4" t="s">
        <v>704</v>
      </c>
      <c r="B70" s="5" t="n">
        <v>417755</v>
      </c>
      <c r="C70" s="5" t="n">
        <v>389474</v>
      </c>
      <c r="D70" s="5" t="n">
        <v>327633</v>
      </c>
      <c r="E70" s="5" t="n">
        <v>226256</v>
      </c>
    </row>
    <row r="71" spans="1:8">
      <c r="A71" s="4" t="s">
        <v>719</v>
      </c>
    </row>
    <row r="72" spans="1:8">
      <c r="A72" s="3" t="s">
        <v>700</v>
      </c>
    </row>
    <row r="73" spans="1:8">
      <c r="A73" s="4" t="s">
        <v>703</v>
      </c>
      <c r="B73" s="5" t="n">
        <v>763544</v>
      </c>
      <c r="C73" s="5" t="n">
        <v>791526</v>
      </c>
      <c r="D73" s="5" t="n">
        <v>966373</v>
      </c>
    </row>
    <row r="74" spans="1:8">
      <c r="A74" s="4" t="s">
        <v>707</v>
      </c>
      <c r="B74" s="5" t="n">
        <v>26165</v>
      </c>
    </row>
    <row r="75" spans="1:8">
      <c r="A75" s="4" t="s">
        <v>704</v>
      </c>
      <c r="B75" s="5" t="n">
        <v>641815</v>
      </c>
      <c r="C75" s="5" t="n">
        <v>552068</v>
      </c>
      <c r="D75" s="5" t="n">
        <v>286110</v>
      </c>
    </row>
    <row r="76" spans="1:8">
      <c r="A76" s="4" t="s">
        <v>720</v>
      </c>
    </row>
    <row r="77" spans="1:8">
      <c r="A77" s="3" t="s">
        <v>700</v>
      </c>
    </row>
    <row r="78" spans="1:8">
      <c r="A78" s="4" t="s">
        <v>703</v>
      </c>
      <c r="B78" s="5" t="n">
        <v>1370879</v>
      </c>
      <c r="C78" s="5" t="n">
        <v>1583224</v>
      </c>
    </row>
    <row r="79" spans="1:8">
      <c r="A79" s="4" t="s">
        <v>707</v>
      </c>
      <c r="B79" s="5" t="n">
        <v>80155</v>
      </c>
    </row>
    <row r="80" spans="1:8">
      <c r="A80" s="4" t="s">
        <v>704</v>
      </c>
      <c r="B80" s="5" t="n">
        <v>946466</v>
      </c>
      <c r="C80" s="5" t="n">
        <v>570824</v>
      </c>
    </row>
    <row r="81" spans="1:8">
      <c r="A81" s="4" t="s">
        <v>721</v>
      </c>
    </row>
    <row r="82" spans="1:8">
      <c r="A82" s="3" t="s">
        <v>700</v>
      </c>
    </row>
    <row r="83" spans="1:8">
      <c r="A83" s="4" t="s">
        <v>703</v>
      </c>
      <c r="B83" s="5" t="n">
        <v>2510226</v>
      </c>
    </row>
    <row r="84" spans="1:8">
      <c r="A84" s="4" t="s">
        <v>707</v>
      </c>
      <c r="B84" s="5" t="n">
        <v>1018868</v>
      </c>
    </row>
    <row r="85" spans="1:8">
      <c r="A85" s="4" t="s">
        <v>704</v>
      </c>
      <c r="B85" s="5" t="n">
        <v>923030</v>
      </c>
    </row>
    <row r="86" spans="1:8">
      <c r="A86" s="4" t="s">
        <v>722</v>
      </c>
    </row>
    <row r="87" spans="1:8">
      <c r="A87" s="3" t="s">
        <v>700</v>
      </c>
    </row>
    <row r="88" spans="1:8">
      <c r="A88" s="4" t="s">
        <v>703</v>
      </c>
      <c r="B88" s="5" t="n">
        <v>1224708</v>
      </c>
    </row>
    <row r="89" spans="1:8">
      <c r="A89" s="4" t="s">
        <v>704</v>
      </c>
      <c r="B89" s="5" t="n">
        <v>524806</v>
      </c>
    </row>
    <row r="90" spans="1:8">
      <c r="A90" s="4" t="s">
        <v>705</v>
      </c>
      <c r="B90" s="5" t="n">
        <v>134507</v>
      </c>
      <c r="G90" s="5" t="n">
        <v>2012</v>
      </c>
      <c r="H90" s="5" t="n">
        <v>2012</v>
      </c>
    </row>
    <row r="91" spans="1:8">
      <c r="A91" s="4" t="s">
        <v>701</v>
      </c>
      <c r="B91" s="5" t="n">
        <v>834410</v>
      </c>
    </row>
    <row r="92" spans="1:8">
      <c r="A92" s="4" t="s">
        <v>723</v>
      </c>
    </row>
    <row r="93" spans="1:8">
      <c r="A93" s="3" t="s">
        <v>700</v>
      </c>
    </row>
    <row r="94" spans="1:8">
      <c r="A94" s="4" t="s">
        <v>703</v>
      </c>
      <c r="B94" s="5" t="n">
        <v>118521</v>
      </c>
      <c r="C94" s="5" t="n">
        <v>119753</v>
      </c>
      <c r="D94" s="5" t="n">
        <v>117757</v>
      </c>
      <c r="E94" s="5" t="n">
        <v>134537</v>
      </c>
      <c r="F94" s="5" t="n">
        <v>134301</v>
      </c>
      <c r="G94" s="5" t="n">
        <v>144930</v>
      </c>
      <c r="H94" s="5" t="n">
        <v>222133</v>
      </c>
    </row>
    <row r="95" spans="1:8">
      <c r="A95" s="4" t="s">
        <v>707</v>
      </c>
      <c r="B95" s="5" t="n">
        <v>12511</v>
      </c>
    </row>
    <row r="96" spans="1:8">
      <c r="A96" s="4" t="s">
        <v>704</v>
      </c>
      <c r="B96" s="5" t="n">
        <v>84250</v>
      </c>
      <c r="C96" s="5" t="n">
        <v>77658</v>
      </c>
      <c r="D96" s="5" t="n">
        <v>66611</v>
      </c>
      <c r="E96" s="5" t="n">
        <v>56773</v>
      </c>
      <c r="F96" s="5" t="n">
        <v>46283</v>
      </c>
      <c r="G96" s="5" t="n">
        <v>30257</v>
      </c>
      <c r="H96" s="5" t="n">
        <v>18951</v>
      </c>
    </row>
    <row r="97" spans="1:8">
      <c r="A97" s="4" t="s">
        <v>724</v>
      </c>
    </row>
    <row r="98" spans="1:8">
      <c r="A98" s="3" t="s">
        <v>700</v>
      </c>
    </row>
    <row r="99" spans="1:8">
      <c r="A99" s="4" t="s">
        <v>703</v>
      </c>
      <c r="B99" s="5" t="n">
        <v>140933</v>
      </c>
      <c r="C99" s="5" t="n">
        <v>142454</v>
      </c>
      <c r="D99" s="5" t="n">
        <v>145345</v>
      </c>
      <c r="E99" s="5" t="n">
        <v>164076</v>
      </c>
      <c r="F99" s="5" t="n">
        <v>166761</v>
      </c>
      <c r="G99" s="5" t="n">
        <v>182248</v>
      </c>
    </row>
    <row r="100" spans="1:8">
      <c r="A100" s="4" t="s">
        <v>707</v>
      </c>
      <c r="B100" s="5" t="n">
        <v>22458</v>
      </c>
    </row>
    <row r="101" spans="1:8">
      <c r="A101" s="4" t="s">
        <v>704</v>
      </c>
      <c r="B101" s="5" t="n">
        <v>87864</v>
      </c>
      <c r="C101" s="5" t="n">
        <v>76594</v>
      </c>
      <c r="D101" s="5" t="n">
        <v>68095</v>
      </c>
      <c r="E101" s="5" t="n">
        <v>54912</v>
      </c>
      <c r="F101" s="5" t="n">
        <v>41532</v>
      </c>
      <c r="G101" s="5" t="n">
        <v>17931</v>
      </c>
    </row>
    <row r="102" spans="1:8">
      <c r="A102" s="4" t="s">
        <v>725</v>
      </c>
    </row>
    <row r="103" spans="1:8">
      <c r="A103" s="3" t="s">
        <v>700</v>
      </c>
    </row>
    <row r="104" spans="1:8">
      <c r="A104" s="4" t="s">
        <v>703</v>
      </c>
      <c r="B104" s="5" t="n">
        <v>167300</v>
      </c>
      <c r="C104" s="5" t="n">
        <v>167361</v>
      </c>
      <c r="D104" s="5" t="n">
        <v>169129</v>
      </c>
      <c r="E104" s="5" t="n">
        <v>186565</v>
      </c>
      <c r="F104" s="5" t="n">
        <v>193655</v>
      </c>
    </row>
    <row r="105" spans="1:8">
      <c r="A105" s="4" t="s">
        <v>707</v>
      </c>
      <c r="B105" s="5" t="n">
        <v>38937</v>
      </c>
    </row>
    <row r="106" spans="1:8">
      <c r="A106" s="4" t="s">
        <v>704</v>
      </c>
      <c r="B106" s="5" t="n">
        <v>87331</v>
      </c>
      <c r="C106" s="5" t="n">
        <v>74571</v>
      </c>
      <c r="D106" s="5" t="n">
        <v>62968</v>
      </c>
      <c r="E106" s="5" t="n">
        <v>45022</v>
      </c>
      <c r="F106" s="5" t="n">
        <v>25920</v>
      </c>
    </row>
    <row r="107" spans="1:8">
      <c r="A107" s="4" t="s">
        <v>726</v>
      </c>
    </row>
    <row r="108" spans="1:8">
      <c r="A108" s="3" t="s">
        <v>700</v>
      </c>
    </row>
    <row r="109" spans="1:8">
      <c r="A109" s="4" t="s">
        <v>703</v>
      </c>
      <c r="B109" s="5" t="n">
        <v>176819</v>
      </c>
      <c r="C109" s="5" t="n">
        <v>173427</v>
      </c>
      <c r="D109" s="5" t="n">
        <v>178898</v>
      </c>
      <c r="E109" s="5" t="n">
        <v>192112</v>
      </c>
    </row>
    <row r="110" spans="1:8">
      <c r="A110" s="4" t="s">
        <v>707</v>
      </c>
      <c r="B110" s="5" t="n">
        <v>50962</v>
      </c>
    </row>
    <row r="111" spans="1:8">
      <c r="A111" s="4" t="s">
        <v>704</v>
      </c>
      <c r="B111" s="5" t="n">
        <v>83888</v>
      </c>
      <c r="C111" s="5" t="n">
        <v>70370</v>
      </c>
      <c r="D111" s="5" t="n">
        <v>49039</v>
      </c>
      <c r="E111" s="5" t="n">
        <v>24324</v>
      </c>
    </row>
    <row r="112" spans="1:8">
      <c r="A112" s="4" t="s">
        <v>727</v>
      </c>
    </row>
    <row r="113" spans="1:8">
      <c r="A113" s="3" t="s">
        <v>700</v>
      </c>
    </row>
    <row r="114" spans="1:8">
      <c r="A114" s="4" t="s">
        <v>703</v>
      </c>
      <c r="B114" s="5" t="n">
        <v>194754</v>
      </c>
      <c r="C114" s="5" t="n">
        <v>180313</v>
      </c>
      <c r="D114" s="5" t="n">
        <v>182864</v>
      </c>
    </row>
    <row r="115" spans="1:8">
      <c r="A115" s="4" t="s">
        <v>707</v>
      </c>
      <c r="B115" s="5" t="n">
        <v>82359</v>
      </c>
    </row>
    <row r="116" spans="1:8">
      <c r="A116" s="4" t="s">
        <v>704</v>
      </c>
      <c r="B116" s="5" t="n">
        <v>73376</v>
      </c>
      <c r="C116" s="5" t="n">
        <v>51325</v>
      </c>
      <c r="D116" s="5" t="n">
        <v>26556</v>
      </c>
    </row>
    <row r="117" spans="1:8">
      <c r="A117" s="4" t="s">
        <v>728</v>
      </c>
    </row>
    <row r="118" spans="1:8">
      <c r="A118" s="3" t="s">
        <v>700</v>
      </c>
    </row>
    <row r="119" spans="1:8">
      <c r="A119" s="4" t="s">
        <v>703</v>
      </c>
      <c r="B119" s="5" t="n">
        <v>212683</v>
      </c>
      <c r="C119" s="5" t="n">
        <v>190450</v>
      </c>
    </row>
    <row r="120" spans="1:8">
      <c r="A120" s="4" t="s">
        <v>707</v>
      </c>
      <c r="B120" s="5" t="n">
        <v>112439</v>
      </c>
    </row>
    <row r="121" spans="1:8">
      <c r="A121" s="4" t="s">
        <v>704</v>
      </c>
      <c r="B121" s="5" t="n">
        <v>65352</v>
      </c>
      <c r="C121" s="5" t="n">
        <v>26751</v>
      </c>
    </row>
    <row r="122" spans="1:8">
      <c r="A122" s="4" t="s">
        <v>729</v>
      </c>
    </row>
    <row r="123" spans="1:8">
      <c r="A123" s="3" t="s">
        <v>700</v>
      </c>
    </row>
    <row r="124" spans="1:8">
      <c r="A124" s="4" t="s">
        <v>703</v>
      </c>
      <c r="B124" s="5" t="n">
        <v>213696</v>
      </c>
    </row>
    <row r="125" spans="1:8">
      <c r="A125" s="4" t="s">
        <v>707</v>
      </c>
      <c r="B125" s="5" t="n">
        <v>139575</v>
      </c>
    </row>
    <row r="126" spans="1:8">
      <c r="A126" s="4" t="s">
        <v>704</v>
      </c>
      <c r="B126" s="5" t="n">
        <v>42745</v>
      </c>
    </row>
    <row r="127" spans="1:8">
      <c r="A127" s="4" t="s">
        <v>730</v>
      </c>
    </row>
    <row r="128" spans="1:8">
      <c r="A128" s="3" t="s">
        <v>700</v>
      </c>
    </row>
    <row r="129" spans="1:8">
      <c r="A129" s="4" t="s">
        <v>703</v>
      </c>
      <c r="B129" s="5" t="n">
        <v>3803153</v>
      </c>
    </row>
    <row r="130" spans="1:8">
      <c r="A130" s="4" t="s">
        <v>704</v>
      </c>
      <c r="B130" s="5" t="n">
        <v>2758317</v>
      </c>
    </row>
    <row r="131" spans="1:8">
      <c r="A131" s="4" t="s">
        <v>705</v>
      </c>
      <c r="B131" s="5" t="n">
        <v>71452</v>
      </c>
      <c r="G131" s="5" t="n">
        <v>2012</v>
      </c>
      <c r="H131" s="5" t="n">
        <v>2012</v>
      </c>
    </row>
    <row r="132" spans="1:8">
      <c r="A132" s="4" t="s">
        <v>701</v>
      </c>
      <c r="B132" s="5" t="n">
        <v>1116288</v>
      </c>
    </row>
    <row r="133" spans="1:8">
      <c r="A133" s="4" t="s">
        <v>731</v>
      </c>
    </row>
    <row r="134" spans="1:8">
      <c r="A134" s="3" t="s">
        <v>700</v>
      </c>
    </row>
    <row r="135" spans="1:8">
      <c r="A135" s="4" t="s">
        <v>703</v>
      </c>
      <c r="B135" s="5" t="n">
        <v>464331</v>
      </c>
      <c r="C135" s="5" t="n">
        <v>465344</v>
      </c>
      <c r="D135" s="5" t="n">
        <v>464468</v>
      </c>
      <c r="E135" s="5" t="n">
        <v>464190</v>
      </c>
      <c r="F135" s="5" t="n">
        <v>460161</v>
      </c>
      <c r="G135" s="5" t="n">
        <v>513661</v>
      </c>
      <c r="H135" s="5" t="n">
        <v>560846</v>
      </c>
    </row>
    <row r="136" spans="1:8">
      <c r="A136" s="4" t="s">
        <v>707</v>
      </c>
      <c r="B136" s="5" t="n">
        <v>1684</v>
      </c>
    </row>
    <row r="137" spans="1:8">
      <c r="A137" s="4" t="s">
        <v>704</v>
      </c>
      <c r="B137" s="5" t="n">
        <v>445139</v>
      </c>
      <c r="C137" s="5" t="n">
        <v>441346</v>
      </c>
      <c r="D137" s="5" t="n">
        <v>430438</v>
      </c>
      <c r="E137" s="5" t="n">
        <v>417136</v>
      </c>
      <c r="F137" s="5" t="n">
        <v>393284</v>
      </c>
      <c r="G137" s="5" t="n">
        <v>325557</v>
      </c>
      <c r="H137" s="5" t="n">
        <v>199774</v>
      </c>
    </row>
    <row r="138" spans="1:8">
      <c r="A138" s="4" t="s">
        <v>732</v>
      </c>
    </row>
    <row r="139" spans="1:8">
      <c r="A139" s="3" t="s">
        <v>700</v>
      </c>
    </row>
    <row r="140" spans="1:8">
      <c r="A140" s="4" t="s">
        <v>703</v>
      </c>
      <c r="B140" s="5" t="n">
        <v>394293</v>
      </c>
      <c r="C140" s="5" t="n">
        <v>394770</v>
      </c>
      <c r="D140" s="5" t="n">
        <v>394940</v>
      </c>
      <c r="E140" s="5" t="n">
        <v>403169</v>
      </c>
      <c r="F140" s="5" t="n">
        <v>439340</v>
      </c>
      <c r="G140" s="5" t="n">
        <v>488693</v>
      </c>
    </row>
    <row r="141" spans="1:8">
      <c r="A141" s="4" t="s">
        <v>707</v>
      </c>
      <c r="B141" s="5" t="n">
        <v>2327</v>
      </c>
    </row>
    <row r="142" spans="1:8">
      <c r="A142" s="4" t="s">
        <v>704</v>
      </c>
      <c r="B142" s="5" t="n">
        <v>371349</v>
      </c>
      <c r="C142" s="5" t="n">
        <v>365252</v>
      </c>
      <c r="D142" s="5" t="n">
        <v>351447</v>
      </c>
      <c r="E142" s="5" t="n">
        <v>321289</v>
      </c>
      <c r="F142" s="5" t="n">
        <v>268313</v>
      </c>
      <c r="G142" s="5" t="n">
        <v>133577</v>
      </c>
    </row>
    <row r="143" spans="1:8">
      <c r="A143" s="4" t="s">
        <v>733</v>
      </c>
    </row>
    <row r="144" spans="1:8">
      <c r="A144" s="3" t="s">
        <v>700</v>
      </c>
    </row>
    <row r="145" spans="1:8">
      <c r="A145" s="4" t="s">
        <v>703</v>
      </c>
      <c r="B145" s="5" t="n">
        <v>419651</v>
      </c>
      <c r="C145" s="5" t="n">
        <v>427469</v>
      </c>
      <c r="D145" s="5" t="n">
        <v>482816</v>
      </c>
      <c r="E145" s="5" t="n">
        <v>528957</v>
      </c>
      <c r="F145" s="5" t="n">
        <v>585885</v>
      </c>
    </row>
    <row r="146" spans="1:8">
      <c r="A146" s="4" t="s">
        <v>707</v>
      </c>
      <c r="B146" s="5" t="n">
        <v>4077</v>
      </c>
    </row>
    <row r="147" spans="1:8">
      <c r="A147" s="4" t="s">
        <v>704</v>
      </c>
      <c r="B147" s="5" t="n">
        <v>388877</v>
      </c>
      <c r="C147" s="5" t="n">
        <v>376890</v>
      </c>
      <c r="D147" s="5" t="n">
        <v>345699</v>
      </c>
      <c r="E147" s="5" t="n">
        <v>279587</v>
      </c>
      <c r="F147" s="5" t="n">
        <v>160761</v>
      </c>
    </row>
    <row r="148" spans="1:8">
      <c r="A148" s="4" t="s">
        <v>734</v>
      </c>
    </row>
    <row r="149" spans="1:8">
      <c r="A149" s="3" t="s">
        <v>700</v>
      </c>
    </row>
    <row r="150" spans="1:8">
      <c r="A150" s="4" t="s">
        <v>703</v>
      </c>
      <c r="B150" s="5" t="n">
        <v>415349</v>
      </c>
      <c r="C150" s="5" t="n">
        <v>426695</v>
      </c>
      <c r="D150" s="5" t="n">
        <v>427930</v>
      </c>
      <c r="E150" s="5" t="n">
        <v>560099</v>
      </c>
    </row>
    <row r="151" spans="1:8">
      <c r="A151" s="4" t="s">
        <v>707</v>
      </c>
      <c r="B151" s="5" t="n">
        <v>5363</v>
      </c>
    </row>
    <row r="152" spans="1:8">
      <c r="A152" s="4" t="s">
        <v>704</v>
      </c>
      <c r="B152" s="5" t="n">
        <v>364391</v>
      </c>
      <c r="C152" s="5" t="n">
        <v>328818</v>
      </c>
      <c r="D152" s="5" t="n">
        <v>259981</v>
      </c>
      <c r="E152" s="5" t="n">
        <v>143474</v>
      </c>
    </row>
    <row r="153" spans="1:8">
      <c r="A153" s="4" t="s">
        <v>735</v>
      </c>
    </row>
    <row r="154" spans="1:8">
      <c r="A154" s="3" t="s">
        <v>700</v>
      </c>
    </row>
    <row r="155" spans="1:8">
      <c r="A155" s="4" t="s">
        <v>703</v>
      </c>
      <c r="B155" s="5" t="n">
        <v>473262</v>
      </c>
      <c r="C155" s="5" t="n">
        <v>495804</v>
      </c>
      <c r="D155" s="5" t="n">
        <v>525694</v>
      </c>
    </row>
    <row r="156" spans="1:8">
      <c r="A156" s="4" t="s">
        <v>707</v>
      </c>
      <c r="B156" s="5" t="n">
        <v>6494</v>
      </c>
    </row>
    <row r="157" spans="1:8">
      <c r="A157" s="4" t="s">
        <v>704</v>
      </c>
      <c r="B157" s="5" t="n">
        <v>375090</v>
      </c>
      <c r="C157" s="5" t="n">
        <v>284995</v>
      </c>
      <c r="D157" s="5" t="n">
        <v>154471</v>
      </c>
    </row>
    <row r="158" spans="1:8">
      <c r="A158" s="4" t="s">
        <v>736</v>
      </c>
    </row>
    <row r="159" spans="1:8">
      <c r="A159" s="3" t="s">
        <v>700</v>
      </c>
    </row>
    <row r="160" spans="1:8">
      <c r="A160" s="4" t="s">
        <v>703</v>
      </c>
      <c r="B160" s="5" t="n">
        <v>735824</v>
      </c>
      <c r="C160" s="5" t="n">
        <v>898568</v>
      </c>
    </row>
    <row r="161" spans="1:8">
      <c r="A161" s="4" t="s">
        <v>707</v>
      </c>
      <c r="B161" s="5" t="n">
        <v>63579</v>
      </c>
    </row>
    <row r="162" spans="1:8">
      <c r="A162" s="4" t="s">
        <v>704</v>
      </c>
      <c r="B162" s="5" t="n">
        <v>481665</v>
      </c>
      <c r="C162" s="5" t="n">
        <v>275487</v>
      </c>
    </row>
    <row r="163" spans="1:8">
      <c r="A163" s="4" t="s">
        <v>737</v>
      </c>
    </row>
    <row r="164" spans="1:8">
      <c r="A164" s="3" t="s">
        <v>700</v>
      </c>
    </row>
    <row r="165" spans="1:8">
      <c r="A165" s="4" t="s">
        <v>703</v>
      </c>
      <c r="B165" s="5" t="n">
        <v>900443</v>
      </c>
    </row>
    <row r="166" spans="1:8">
      <c r="A166" s="4" t="s">
        <v>707</v>
      </c>
      <c r="B166" s="5" t="n">
        <v>283147</v>
      </c>
    </row>
    <row r="167" spans="1:8">
      <c r="A167" s="4" t="s">
        <v>704</v>
      </c>
      <c r="B167" s="5" t="n">
        <v>331806</v>
      </c>
    </row>
    <row r="168" spans="1:8">
      <c r="A168" s="4" t="s">
        <v>738</v>
      </c>
    </row>
    <row r="169" spans="1:8">
      <c r="A169" s="3" t="s">
        <v>700</v>
      </c>
    </row>
    <row r="170" spans="1:8">
      <c r="A170" s="4" t="s">
        <v>703</v>
      </c>
      <c r="B170" s="5" t="n">
        <v>2254597</v>
      </c>
    </row>
    <row r="171" spans="1:8">
      <c r="A171" s="4" t="s">
        <v>704</v>
      </c>
      <c r="B171" s="5" t="n">
        <v>715862</v>
      </c>
    </row>
    <row r="172" spans="1:8">
      <c r="A172" s="4" t="s">
        <v>705</v>
      </c>
      <c r="B172" s="5" t="n">
        <v>396191</v>
      </c>
      <c r="G172" s="5" t="n">
        <v>2012</v>
      </c>
      <c r="H172" s="5" t="n">
        <v>2012</v>
      </c>
    </row>
    <row r="173" spans="1:8">
      <c r="A173" s="4" t="s">
        <v>701</v>
      </c>
      <c r="B173" s="5" t="n">
        <v>1934926</v>
      </c>
    </row>
    <row r="174" spans="1:8">
      <c r="A174" s="4" t="s">
        <v>739</v>
      </c>
    </row>
    <row r="175" spans="1:8">
      <c r="A175" s="3" t="s">
        <v>700</v>
      </c>
    </row>
    <row r="176" spans="1:8">
      <c r="A176" s="4" t="s">
        <v>703</v>
      </c>
      <c r="B176" s="5" t="n">
        <v>239750</v>
      </c>
      <c r="C176" s="5" t="n">
        <v>234752</v>
      </c>
      <c r="D176" s="5" t="n">
        <v>234498</v>
      </c>
      <c r="E176" s="5" t="n">
        <v>227918</v>
      </c>
      <c r="F176" s="5" t="n">
        <v>238059</v>
      </c>
      <c r="G176" s="5" t="n">
        <v>259000</v>
      </c>
      <c r="H176" s="5" t="n">
        <v>281244</v>
      </c>
    </row>
    <row r="177" spans="1:8">
      <c r="A177" s="4" t="s">
        <v>707</v>
      </c>
      <c r="B177" s="5" t="n">
        <v>41516</v>
      </c>
    </row>
    <row r="178" spans="1:8">
      <c r="A178" s="4" t="s">
        <v>704</v>
      </c>
      <c r="B178" s="5" t="n">
        <v>148732</v>
      </c>
      <c r="C178" s="5" t="n">
        <v>129265</v>
      </c>
      <c r="D178" s="5" t="n">
        <v>101357</v>
      </c>
      <c r="E178" s="5" t="n">
        <v>75262</v>
      </c>
      <c r="F178" s="5" t="n">
        <v>50981</v>
      </c>
      <c r="G178" s="5" t="n">
        <v>24498</v>
      </c>
      <c r="H178" s="5" t="n">
        <v>12858</v>
      </c>
    </row>
    <row r="179" spans="1:8">
      <c r="A179" s="4" t="s">
        <v>740</v>
      </c>
    </row>
    <row r="180" spans="1:8">
      <c r="A180" s="3" t="s">
        <v>700</v>
      </c>
    </row>
    <row r="181" spans="1:8">
      <c r="A181" s="4" t="s">
        <v>703</v>
      </c>
      <c r="B181" s="5" t="n">
        <v>236753</v>
      </c>
      <c r="C181" s="5" t="n">
        <v>247754</v>
      </c>
      <c r="D181" s="5" t="n">
        <v>258408</v>
      </c>
      <c r="E181" s="5" t="n">
        <v>249831</v>
      </c>
      <c r="F181" s="5" t="n">
        <v>255280</v>
      </c>
      <c r="G181" s="5" t="n">
        <v>225224</v>
      </c>
    </row>
    <row r="182" spans="1:8">
      <c r="A182" s="4" t="s">
        <v>707</v>
      </c>
      <c r="B182" s="5" t="n">
        <v>59324</v>
      </c>
    </row>
    <row r="183" spans="1:8">
      <c r="A183" s="4" t="s">
        <v>704</v>
      </c>
      <c r="B183" s="5" t="n">
        <v>124532</v>
      </c>
      <c r="C183" s="5" t="n">
        <v>102137</v>
      </c>
      <c r="D183" s="5" t="n">
        <v>76711</v>
      </c>
      <c r="E183" s="5" t="n">
        <v>51906</v>
      </c>
      <c r="F183" s="5" t="n">
        <v>33681</v>
      </c>
      <c r="G183" s="5" t="n">
        <v>16852</v>
      </c>
    </row>
    <row r="184" spans="1:8">
      <c r="A184" s="4" t="s">
        <v>741</v>
      </c>
    </row>
    <row r="185" spans="1:8">
      <c r="A185" s="3" t="s">
        <v>700</v>
      </c>
    </row>
    <row r="186" spans="1:8">
      <c r="A186" s="4" t="s">
        <v>703</v>
      </c>
      <c r="B186" s="5" t="n">
        <v>243331</v>
      </c>
      <c r="C186" s="5" t="n">
        <v>254844</v>
      </c>
      <c r="D186" s="5" t="n">
        <v>258275</v>
      </c>
      <c r="E186" s="5" t="n">
        <v>241109</v>
      </c>
      <c r="F186" s="5" t="n">
        <v>208813</v>
      </c>
    </row>
    <row r="187" spans="1:8">
      <c r="A187" s="4" t="s">
        <v>707</v>
      </c>
      <c r="B187" s="5" t="n">
        <v>89698</v>
      </c>
    </row>
    <row r="188" spans="1:8">
      <c r="A188" s="4" t="s">
        <v>704</v>
      </c>
      <c r="B188" s="5" t="n">
        <v>93245</v>
      </c>
      <c r="C188" s="5" t="n">
        <v>67476</v>
      </c>
      <c r="D188" s="5" t="n">
        <v>42751</v>
      </c>
      <c r="E188" s="5" t="n">
        <v>24904</v>
      </c>
      <c r="F188" s="5" t="n">
        <v>13555</v>
      </c>
    </row>
    <row r="189" spans="1:8">
      <c r="A189" s="4" t="s">
        <v>742</v>
      </c>
    </row>
    <row r="190" spans="1:8">
      <c r="A190" s="3" t="s">
        <v>700</v>
      </c>
    </row>
    <row r="191" spans="1:8">
      <c r="A191" s="4" t="s">
        <v>703</v>
      </c>
      <c r="B191" s="5" t="n">
        <v>309221</v>
      </c>
      <c r="C191" s="5" t="n">
        <v>305728</v>
      </c>
      <c r="D191" s="5" t="n">
        <v>299304</v>
      </c>
      <c r="E191" s="5" t="n">
        <v>272058</v>
      </c>
    </row>
    <row r="192" spans="1:8">
      <c r="A192" s="4" t="s">
        <v>707</v>
      </c>
      <c r="B192" s="5" t="n">
        <v>116863</v>
      </c>
    </row>
    <row r="193" spans="1:8">
      <c r="A193" s="4" t="s">
        <v>704</v>
      </c>
      <c r="B193" s="5" t="n">
        <v>128983</v>
      </c>
      <c r="C193" s="5" t="n">
        <v>93949</v>
      </c>
      <c r="D193" s="5" t="n">
        <v>59746</v>
      </c>
      <c r="E193" s="5" t="n">
        <v>13827</v>
      </c>
    </row>
    <row r="194" spans="1:8">
      <c r="A194" s="4" t="s">
        <v>743</v>
      </c>
    </row>
    <row r="195" spans="1:8">
      <c r="A195" s="3" t="s">
        <v>700</v>
      </c>
    </row>
    <row r="196" spans="1:8">
      <c r="A196" s="4" t="s">
        <v>703</v>
      </c>
      <c r="B196" s="5" t="n">
        <v>358604</v>
      </c>
      <c r="C196" s="5" t="n">
        <v>348318</v>
      </c>
      <c r="D196" s="5" t="n">
        <v>290327</v>
      </c>
    </row>
    <row r="197" spans="1:8">
      <c r="A197" s="4" t="s">
        <v>707</v>
      </c>
      <c r="B197" s="5" t="n">
        <v>165626</v>
      </c>
    </row>
    <row r="198" spans="1:8">
      <c r="A198" s="4" t="s">
        <v>704</v>
      </c>
      <c r="B198" s="5" t="n">
        <v>123837</v>
      </c>
      <c r="C198" s="5" t="n">
        <v>84942</v>
      </c>
      <c r="D198" s="5" t="n">
        <v>46440</v>
      </c>
    </row>
    <row r="199" spans="1:8">
      <c r="A199" s="4" t="s">
        <v>744</v>
      </c>
    </row>
    <row r="200" spans="1:8">
      <c r="A200" s="3" t="s">
        <v>700</v>
      </c>
    </row>
    <row r="201" spans="1:8">
      <c r="A201" s="4" t="s">
        <v>703</v>
      </c>
      <c r="B201" s="5" t="n">
        <v>401587</v>
      </c>
      <c r="C201" s="5" t="n">
        <v>349666</v>
      </c>
    </row>
    <row r="202" spans="1:8">
      <c r="A202" s="4" t="s">
        <v>707</v>
      </c>
      <c r="B202" s="5" t="n">
        <v>273964</v>
      </c>
    </row>
    <row r="203" spans="1:8">
      <c r="A203" s="4" t="s">
        <v>704</v>
      </c>
      <c r="B203" s="5" t="n">
        <v>70228</v>
      </c>
      <c r="C203" s="5" t="n">
        <v>30073</v>
      </c>
    </row>
    <row r="204" spans="1:8">
      <c r="A204" s="4" t="s">
        <v>745</v>
      </c>
    </row>
    <row r="205" spans="1:8">
      <c r="A205" s="3" t="s">
        <v>700</v>
      </c>
    </row>
    <row r="206" spans="1:8">
      <c r="A206" s="4" t="s">
        <v>703</v>
      </c>
      <c r="B206" s="5" t="n">
        <v>465351</v>
      </c>
    </row>
    <row r="207" spans="1:8">
      <c r="A207" s="4" t="s">
        <v>707</v>
      </c>
      <c r="B207" s="5" t="n">
        <v>407072</v>
      </c>
    </row>
    <row r="208" spans="1:8">
      <c r="A208" s="4" t="s">
        <v>704</v>
      </c>
      <c r="B208" s="5" t="n">
        <v>26304</v>
      </c>
    </row>
    <row r="209" spans="1:8">
      <c r="A209" s="4" t="s">
        <v>746</v>
      </c>
    </row>
    <row r="210" spans="1:8">
      <c r="A210" s="3" t="s">
        <v>700</v>
      </c>
    </row>
    <row r="211" spans="1:8">
      <c r="A211" s="4" t="s">
        <v>703</v>
      </c>
      <c r="B211" s="5" t="n">
        <v>1485698</v>
      </c>
    </row>
    <row r="212" spans="1:8">
      <c r="A212" s="4" t="s">
        <v>704</v>
      </c>
      <c r="B212" s="5" t="n">
        <v>861694</v>
      </c>
    </row>
    <row r="213" spans="1:8">
      <c r="A213" s="4" t="s">
        <v>705</v>
      </c>
      <c r="B213" s="5" t="n">
        <v>35767</v>
      </c>
      <c r="G213" s="5" t="n">
        <v>2012</v>
      </c>
      <c r="H213" s="5" t="n">
        <v>2012</v>
      </c>
    </row>
    <row r="214" spans="1:8">
      <c r="A214" s="4" t="s">
        <v>701</v>
      </c>
      <c r="B214" s="5" t="n">
        <v>659771</v>
      </c>
    </row>
    <row r="215" spans="1:8">
      <c r="A215" s="4" t="s">
        <v>747</v>
      </c>
    </row>
    <row r="216" spans="1:8">
      <c r="A216" s="3" t="s">
        <v>700</v>
      </c>
    </row>
    <row r="217" spans="1:8">
      <c r="A217" s="4" t="s">
        <v>703</v>
      </c>
      <c r="B217" s="5" t="n">
        <v>158772</v>
      </c>
      <c r="C217" s="5" t="n">
        <v>159810</v>
      </c>
      <c r="D217" s="5" t="n">
        <v>159011</v>
      </c>
      <c r="E217" s="5" t="n">
        <v>158650</v>
      </c>
      <c r="F217" s="5" t="n">
        <v>163046</v>
      </c>
      <c r="G217" s="5" t="n">
        <v>178542</v>
      </c>
      <c r="H217" s="5" t="n">
        <v>235647</v>
      </c>
    </row>
    <row r="218" spans="1:8">
      <c r="A218" s="4" t="s">
        <v>707</v>
      </c>
      <c r="B218" s="5" t="n">
        <v>44</v>
      </c>
    </row>
    <row r="219" spans="1:8">
      <c r="A219" s="4" t="s">
        <v>704</v>
      </c>
      <c r="B219" s="5" t="n">
        <v>152352</v>
      </c>
      <c r="C219" s="5" t="n">
        <v>150694</v>
      </c>
      <c r="D219" s="5" t="n">
        <v>147802</v>
      </c>
      <c r="E219" s="5" t="n">
        <v>141232</v>
      </c>
      <c r="F219" s="5" t="n">
        <v>115420</v>
      </c>
      <c r="G219" s="5" t="n">
        <v>84263</v>
      </c>
      <c r="H219" s="5" t="n">
        <v>45230</v>
      </c>
    </row>
    <row r="220" spans="1:8">
      <c r="A220" s="4" t="s">
        <v>748</v>
      </c>
    </row>
    <row r="221" spans="1:8">
      <c r="A221" s="3" t="s">
        <v>700</v>
      </c>
    </row>
    <row r="222" spans="1:8">
      <c r="A222" s="4" t="s">
        <v>703</v>
      </c>
      <c r="B222" s="5" t="n">
        <v>120638</v>
      </c>
      <c r="C222" s="5" t="n">
        <v>121024</v>
      </c>
      <c r="D222" s="5" t="n">
        <v>121612</v>
      </c>
      <c r="E222" s="5" t="n">
        <v>130693</v>
      </c>
      <c r="F222" s="5" t="n">
        <v>148275</v>
      </c>
      <c r="G222" s="5" t="n">
        <v>205875</v>
      </c>
    </row>
    <row r="223" spans="1:8">
      <c r="A223" s="4" t="s">
        <v>707</v>
      </c>
      <c r="B223" s="5" t="n">
        <v>93</v>
      </c>
    </row>
    <row r="224" spans="1:8">
      <c r="A224" s="4" t="s">
        <v>704</v>
      </c>
      <c r="B224" s="5" t="n">
        <v>117649</v>
      </c>
      <c r="C224" s="5" t="n">
        <v>116653</v>
      </c>
      <c r="D224" s="5" t="n">
        <v>114644</v>
      </c>
      <c r="E224" s="5" t="n">
        <v>107590</v>
      </c>
      <c r="F224" s="5" t="n">
        <v>68081</v>
      </c>
      <c r="G224" s="5" t="n">
        <v>31476</v>
      </c>
    </row>
    <row r="225" spans="1:8">
      <c r="A225" s="4" t="s">
        <v>749</v>
      </c>
    </row>
    <row r="226" spans="1:8">
      <c r="A226" s="3" t="s">
        <v>700</v>
      </c>
    </row>
    <row r="227" spans="1:8">
      <c r="A227" s="4" t="s">
        <v>703</v>
      </c>
      <c r="B227" s="5" t="n">
        <v>129403</v>
      </c>
      <c r="C227" s="5" t="n">
        <v>129395</v>
      </c>
      <c r="D227" s="5" t="n">
        <v>132743</v>
      </c>
      <c r="E227" s="5" t="n">
        <v>158678</v>
      </c>
      <c r="F227" s="5" t="n">
        <v>180617</v>
      </c>
    </row>
    <row r="228" spans="1:8">
      <c r="A228" s="4" t="s">
        <v>707</v>
      </c>
      <c r="B228" s="5" t="n">
        <v>1345</v>
      </c>
    </row>
    <row r="229" spans="1:8">
      <c r="A229" s="4" t="s">
        <v>704</v>
      </c>
      <c r="B229" s="5" t="n">
        <v>123600</v>
      </c>
      <c r="C229" s="5" t="n">
        <v>121289</v>
      </c>
      <c r="D229" s="5" t="n">
        <v>101831</v>
      </c>
      <c r="E229" s="5" t="n">
        <v>82208</v>
      </c>
      <c r="F229" s="5" t="n">
        <v>28654</v>
      </c>
    </row>
    <row r="230" spans="1:8">
      <c r="A230" s="4" t="s">
        <v>750</v>
      </c>
    </row>
    <row r="231" spans="1:8">
      <c r="A231" s="3" t="s">
        <v>700</v>
      </c>
    </row>
    <row r="232" spans="1:8">
      <c r="A232" s="4" t="s">
        <v>703</v>
      </c>
      <c r="B232" s="5" t="n">
        <v>149560</v>
      </c>
      <c r="C232" s="5" t="n">
        <v>143576</v>
      </c>
      <c r="D232" s="5" t="n">
        <v>156407</v>
      </c>
      <c r="E232" s="5" t="n">
        <v>190578</v>
      </c>
    </row>
    <row r="233" spans="1:8">
      <c r="A233" s="4" t="s">
        <v>707</v>
      </c>
      <c r="B233" s="5" t="n">
        <v>5773</v>
      </c>
    </row>
    <row r="234" spans="1:8">
      <c r="A234" s="4" t="s">
        <v>704</v>
      </c>
      <c r="B234" s="5" t="n">
        <v>132327</v>
      </c>
      <c r="C234" s="5" t="n">
        <v>109036</v>
      </c>
      <c r="D234" s="5" t="n">
        <v>72123</v>
      </c>
      <c r="E234" s="5" t="n">
        <v>32878</v>
      </c>
    </row>
    <row r="235" spans="1:8">
      <c r="A235" s="4" t="s">
        <v>751</v>
      </c>
    </row>
    <row r="236" spans="1:8">
      <c r="A236" s="3" t="s">
        <v>700</v>
      </c>
    </row>
    <row r="237" spans="1:8">
      <c r="A237" s="4" t="s">
        <v>703</v>
      </c>
      <c r="B237" s="5" t="n">
        <v>183022</v>
      </c>
      <c r="C237" s="5" t="n">
        <v>173515</v>
      </c>
      <c r="D237" s="5" t="n">
        <v>204475</v>
      </c>
    </row>
    <row r="238" spans="1:8">
      <c r="A238" s="4" t="s">
        <v>707</v>
      </c>
      <c r="B238" s="5" t="n">
        <v>14247</v>
      </c>
    </row>
    <row r="239" spans="1:8">
      <c r="A239" s="4" t="s">
        <v>704</v>
      </c>
      <c r="B239" s="5" t="n">
        <v>128948</v>
      </c>
      <c r="C239" s="5" t="n">
        <v>76426</v>
      </c>
      <c r="D239" s="5" t="n">
        <v>26771</v>
      </c>
    </row>
    <row r="240" spans="1:8">
      <c r="A240" s="4" t="s">
        <v>752</v>
      </c>
    </row>
    <row r="241" spans="1:8">
      <c r="A241" s="3" t="s">
        <v>700</v>
      </c>
    </row>
    <row r="242" spans="1:8">
      <c r="A242" s="4" t="s">
        <v>703</v>
      </c>
      <c r="B242" s="5" t="n">
        <v>326371</v>
      </c>
      <c r="C242" s="5" t="n">
        <v>397639</v>
      </c>
    </row>
    <row r="243" spans="1:8">
      <c r="A243" s="4" t="s">
        <v>707</v>
      </c>
      <c r="B243" s="5" t="n">
        <v>68179</v>
      </c>
    </row>
    <row r="244" spans="1:8">
      <c r="A244" s="4" t="s">
        <v>704</v>
      </c>
      <c r="B244" s="5" t="n">
        <v>130013</v>
      </c>
      <c r="C244" s="5" t="n">
        <v>39296</v>
      </c>
    </row>
    <row r="245" spans="1:8">
      <c r="A245" s="4" t="s">
        <v>753</v>
      </c>
    </row>
    <row r="246" spans="1:8">
      <c r="A246" s="3" t="s">
        <v>700</v>
      </c>
    </row>
    <row r="247" spans="1:8">
      <c r="A247" s="4" t="s">
        <v>703</v>
      </c>
      <c r="B247" s="5" t="n">
        <v>417933</v>
      </c>
    </row>
    <row r="248" spans="1:8">
      <c r="A248" s="4" t="s">
        <v>707</v>
      </c>
      <c r="B248" s="5" t="n">
        <v>211999</v>
      </c>
    </row>
    <row r="249" spans="1:8">
      <c r="A249" s="4" t="s">
        <v>704</v>
      </c>
      <c r="B249" s="5" t="n">
        <v>76805</v>
      </c>
    </row>
    <row r="250" spans="1:8">
      <c r="A250" s="4" t="s">
        <v>754</v>
      </c>
    </row>
    <row r="251" spans="1:8">
      <c r="A251" s="3" t="s">
        <v>700</v>
      </c>
    </row>
    <row r="252" spans="1:8">
      <c r="A252" s="4" t="s">
        <v>703</v>
      </c>
      <c r="B252" s="5" t="n">
        <v>3509905</v>
      </c>
    </row>
    <row r="253" spans="1:8">
      <c r="A253" s="4" t="s">
        <v>704</v>
      </c>
      <c r="B253" s="5" t="n">
        <v>1672535</v>
      </c>
    </row>
    <row r="254" spans="1:8">
      <c r="A254" s="4" t="s">
        <v>705</v>
      </c>
      <c r="B254" s="5" t="n">
        <v>354740</v>
      </c>
      <c r="G254" s="5" t="n">
        <v>2012</v>
      </c>
      <c r="H254" s="5" t="n">
        <v>2012</v>
      </c>
    </row>
    <row r="255" spans="1:8">
      <c r="A255" s="4" t="s">
        <v>701</v>
      </c>
      <c r="B255" s="5" t="n">
        <v>2192111</v>
      </c>
    </row>
    <row r="256" spans="1:8">
      <c r="A256" s="4" t="s">
        <v>755</v>
      </c>
    </row>
    <row r="257" spans="1:8">
      <c r="A257" s="3" t="s">
        <v>700</v>
      </c>
    </row>
    <row r="258" spans="1:8">
      <c r="A258" s="4" t="s">
        <v>703</v>
      </c>
      <c r="B258" s="5" t="n">
        <v>346604</v>
      </c>
      <c r="C258" s="5" t="n">
        <v>343717</v>
      </c>
      <c r="D258" s="5" t="n">
        <v>353113</v>
      </c>
      <c r="E258" s="5" t="n">
        <v>347954</v>
      </c>
      <c r="F258" s="5" t="n">
        <v>346636</v>
      </c>
      <c r="G258" s="5" t="n">
        <v>351052</v>
      </c>
      <c r="H258" s="5" t="n">
        <v>349247</v>
      </c>
    </row>
    <row r="259" spans="1:8">
      <c r="A259" s="4" t="s">
        <v>707</v>
      </c>
      <c r="B259" s="6" t="n">
        <v>26417</v>
      </c>
    </row>
    <row r="260" spans="1:8">
      <c r="A260" s="4" t="s">
        <v>756</v>
      </c>
      <c r="B260" s="5" t="n">
        <v>15746</v>
      </c>
    </row>
    <row r="261" spans="1:8">
      <c r="A261" s="4" t="s">
        <v>704</v>
      </c>
      <c r="B261" s="6" t="n">
        <v>294202</v>
      </c>
      <c r="C261" s="5" t="n">
        <v>271891</v>
      </c>
      <c r="D261" s="5" t="n">
        <v>246274</v>
      </c>
      <c r="E261" s="5" t="n">
        <v>213349</v>
      </c>
      <c r="F261" s="5" t="n">
        <v>157822</v>
      </c>
      <c r="G261" s="5" t="n">
        <v>101253</v>
      </c>
      <c r="H261" s="5" t="n">
        <v>33158</v>
      </c>
    </row>
    <row r="262" spans="1:8">
      <c r="A262" s="4" t="s">
        <v>757</v>
      </c>
    </row>
    <row r="263" spans="1:8">
      <c r="A263" s="3" t="s">
        <v>700</v>
      </c>
    </row>
    <row r="264" spans="1:8">
      <c r="A264" s="4" t="s">
        <v>703</v>
      </c>
      <c r="B264" s="5" t="n">
        <v>344070</v>
      </c>
      <c r="C264" s="5" t="n">
        <v>351105</v>
      </c>
      <c r="D264" s="5" t="n">
        <v>392818</v>
      </c>
      <c r="E264" s="5" t="n">
        <v>392513</v>
      </c>
      <c r="F264" s="5" t="n">
        <v>393076</v>
      </c>
      <c r="G264" s="5" t="n">
        <v>393165</v>
      </c>
    </row>
    <row r="265" spans="1:8">
      <c r="A265" s="4" t="s">
        <v>707</v>
      </c>
      <c r="B265" s="6" t="n">
        <v>24697</v>
      </c>
    </row>
    <row r="266" spans="1:8">
      <c r="A266" s="4" t="s">
        <v>756</v>
      </c>
      <c r="B266" s="5" t="n">
        <v>21314</v>
      </c>
    </row>
    <row r="267" spans="1:8">
      <c r="A267" s="4" t="s">
        <v>704</v>
      </c>
      <c r="B267" s="6" t="n">
        <v>285680</v>
      </c>
      <c r="C267" s="5" t="n">
        <v>260075</v>
      </c>
      <c r="D267" s="5" t="n">
        <v>224548</v>
      </c>
      <c r="E267" s="5" t="n">
        <v>176273</v>
      </c>
      <c r="F267" s="5" t="n">
        <v>117013</v>
      </c>
      <c r="G267" s="5" t="n">
        <v>33301</v>
      </c>
    </row>
    <row r="268" spans="1:8">
      <c r="A268" s="4" t="s">
        <v>758</v>
      </c>
    </row>
    <row r="269" spans="1:8">
      <c r="A269" s="3" t="s">
        <v>700</v>
      </c>
    </row>
    <row r="270" spans="1:8">
      <c r="A270" s="4" t="s">
        <v>703</v>
      </c>
      <c r="B270" s="5" t="n">
        <v>396313</v>
      </c>
      <c r="C270" s="5" t="n">
        <v>460074</v>
      </c>
      <c r="D270" s="5" t="n">
        <v>453994</v>
      </c>
      <c r="E270" s="5" t="n">
        <v>456454</v>
      </c>
      <c r="F270" s="5" t="n">
        <v>430475</v>
      </c>
    </row>
    <row r="271" spans="1:8">
      <c r="A271" s="4" t="s">
        <v>707</v>
      </c>
      <c r="B271" s="6" t="n">
        <v>48264</v>
      </c>
    </row>
    <row r="272" spans="1:8">
      <c r="A272" s="4" t="s">
        <v>756</v>
      </c>
      <c r="B272" s="5" t="n">
        <v>25112</v>
      </c>
    </row>
    <row r="273" spans="1:8">
      <c r="A273" s="4" t="s">
        <v>704</v>
      </c>
      <c r="B273" s="6" t="n">
        <v>297317</v>
      </c>
      <c r="C273" s="5" t="n">
        <v>256586</v>
      </c>
      <c r="D273" s="5" t="n">
        <v>201527</v>
      </c>
      <c r="E273" s="5" t="n">
        <v>124856</v>
      </c>
      <c r="F273" s="5" t="n">
        <v>41181</v>
      </c>
    </row>
    <row r="274" spans="1:8">
      <c r="A274" s="4" t="s">
        <v>759</v>
      </c>
    </row>
    <row r="275" spans="1:8">
      <c r="A275" s="3" t="s">
        <v>700</v>
      </c>
    </row>
    <row r="276" spans="1:8">
      <c r="A276" s="4" t="s">
        <v>703</v>
      </c>
      <c r="B276" s="5" t="n">
        <v>540769</v>
      </c>
      <c r="C276" s="5" t="n">
        <v>534548</v>
      </c>
      <c r="D276" s="5" t="n">
        <v>526974</v>
      </c>
      <c r="E276" s="5" t="n">
        <v>518596</v>
      </c>
    </row>
    <row r="277" spans="1:8">
      <c r="A277" s="4" t="s">
        <v>707</v>
      </c>
      <c r="B277" s="6" t="n">
        <v>160787</v>
      </c>
    </row>
    <row r="278" spans="1:8">
      <c r="A278" s="4" t="s">
        <v>756</v>
      </c>
      <c r="B278" s="5" t="n">
        <v>26729</v>
      </c>
    </row>
    <row r="279" spans="1:8">
      <c r="A279" s="4" t="s">
        <v>704</v>
      </c>
      <c r="B279" s="6" t="n">
        <v>291468</v>
      </c>
      <c r="C279" s="5" t="n">
        <v>218475</v>
      </c>
      <c r="D279" s="5" t="n">
        <v>134644</v>
      </c>
      <c r="E279" s="5" t="n">
        <v>44296</v>
      </c>
    </row>
    <row r="280" spans="1:8">
      <c r="A280" s="4" t="s">
        <v>760</v>
      </c>
    </row>
    <row r="281" spans="1:8">
      <c r="A281" s="3" t="s">
        <v>700</v>
      </c>
    </row>
    <row r="282" spans="1:8">
      <c r="A282" s="4" t="s">
        <v>703</v>
      </c>
      <c r="B282" s="5" t="n">
        <v>578911</v>
      </c>
      <c r="C282" s="5" t="n">
        <v>554468</v>
      </c>
      <c r="D282" s="5" t="n">
        <v>552091</v>
      </c>
    </row>
    <row r="283" spans="1:8">
      <c r="A283" s="4" t="s">
        <v>707</v>
      </c>
      <c r="B283" s="6" t="n">
        <v>211614</v>
      </c>
    </row>
    <row r="284" spans="1:8">
      <c r="A284" s="4" t="s">
        <v>756</v>
      </c>
      <c r="B284" s="5" t="n">
        <v>31120</v>
      </c>
    </row>
    <row r="285" spans="1:8">
      <c r="A285" s="4" t="s">
        <v>704</v>
      </c>
      <c r="B285" s="6" t="n">
        <v>268510</v>
      </c>
      <c r="C285" s="5" t="n">
        <v>164012</v>
      </c>
      <c r="D285" s="5" t="n">
        <v>54707</v>
      </c>
    </row>
    <row r="286" spans="1:8">
      <c r="A286" s="4" t="s">
        <v>761</v>
      </c>
    </row>
    <row r="287" spans="1:8">
      <c r="A287" s="3" t="s">
        <v>700</v>
      </c>
    </row>
    <row r="288" spans="1:8">
      <c r="A288" s="4" t="s">
        <v>703</v>
      </c>
      <c r="B288" s="5" t="n">
        <v>601464</v>
      </c>
      <c r="C288" s="5" t="n">
        <v>615187</v>
      </c>
    </row>
    <row r="289" spans="1:8">
      <c r="A289" s="4" t="s">
        <v>707</v>
      </c>
      <c r="B289" s="6" t="n">
        <v>309285</v>
      </c>
    </row>
    <row r="290" spans="1:8">
      <c r="A290" s="4" t="s">
        <v>756</v>
      </c>
      <c r="B290" s="5" t="n">
        <v>33822</v>
      </c>
    </row>
    <row r="291" spans="1:8">
      <c r="A291" s="4" t="s">
        <v>704</v>
      </c>
      <c r="B291" s="6" t="n">
        <v>171978</v>
      </c>
      <c r="C291" s="5" t="n">
        <v>53869</v>
      </c>
    </row>
    <row r="292" spans="1:8">
      <c r="A292" s="4" t="s">
        <v>762</v>
      </c>
    </row>
    <row r="293" spans="1:8">
      <c r="A293" s="3" t="s">
        <v>700</v>
      </c>
    </row>
    <row r="294" spans="1:8">
      <c r="A294" s="4" t="s">
        <v>703</v>
      </c>
      <c r="B294" s="5" t="n">
        <v>701774</v>
      </c>
    </row>
    <row r="295" spans="1:8">
      <c r="A295" s="4" t="s">
        <v>707</v>
      </c>
      <c r="B295" s="6" t="n">
        <v>526090</v>
      </c>
    </row>
    <row r="296" spans="1:8">
      <c r="A296" s="4" t="s">
        <v>756</v>
      </c>
      <c r="B296" s="5" t="n">
        <v>27224</v>
      </c>
    </row>
    <row r="297" spans="1:8">
      <c r="A297" s="4" t="s">
        <v>704</v>
      </c>
      <c r="B297" s="6" t="n">
        <v>63379</v>
      </c>
    </row>
    <row r="298" spans="1:8">
      <c r="A298" s="4" t="s">
        <v>763</v>
      </c>
    </row>
    <row r="299" spans="1:8">
      <c r="A299" s="3" t="s">
        <v>700</v>
      </c>
    </row>
    <row r="300" spans="1:8">
      <c r="A300" s="4" t="s">
        <v>703</v>
      </c>
      <c r="B300" s="5" t="n">
        <v>1619872</v>
      </c>
    </row>
    <row r="301" spans="1:8">
      <c r="A301" s="4" t="s">
        <v>704</v>
      </c>
      <c r="B301" s="5" t="n">
        <v>1369694</v>
      </c>
    </row>
    <row r="302" spans="1:8">
      <c r="A302" s="4" t="s">
        <v>705</v>
      </c>
      <c r="B302" s="5" t="n">
        <v>330</v>
      </c>
      <c r="G302" s="5" t="n">
        <v>2012</v>
      </c>
      <c r="H302" s="5" t="n">
        <v>2012</v>
      </c>
    </row>
    <row r="303" spans="1:8">
      <c r="A303" s="4" t="s">
        <v>701</v>
      </c>
      <c r="B303" s="5" t="n">
        <v>250508</v>
      </c>
    </row>
    <row r="304" spans="1:8">
      <c r="A304" s="4" t="s">
        <v>764</v>
      </c>
    </row>
    <row r="305" spans="1:8">
      <c r="A305" s="3" t="s">
        <v>700</v>
      </c>
    </row>
    <row r="306" spans="1:8">
      <c r="A306" s="4" t="s">
        <v>703</v>
      </c>
      <c r="B306" s="5" t="n">
        <v>81906</v>
      </c>
      <c r="C306" s="5" t="n">
        <v>81729</v>
      </c>
      <c r="D306" s="5" t="n">
        <v>81945</v>
      </c>
      <c r="E306" s="5" t="n">
        <v>82369</v>
      </c>
      <c r="F306" s="5" t="n">
        <v>81671</v>
      </c>
      <c r="G306" s="5" t="n">
        <v>88892</v>
      </c>
      <c r="H306" s="5" t="n">
        <v>106216</v>
      </c>
    </row>
    <row r="307" spans="1:8">
      <c r="A307" s="4" t="s">
        <v>707</v>
      </c>
      <c r="B307" s="5" t="n">
        <v>103</v>
      </c>
    </row>
    <row r="308" spans="1:8">
      <c r="A308" s="4" t="s">
        <v>704</v>
      </c>
      <c r="B308" s="5" t="n">
        <v>81747</v>
      </c>
      <c r="C308" s="5" t="n">
        <v>81609</v>
      </c>
      <c r="D308" s="5" t="n">
        <v>81818</v>
      </c>
      <c r="E308" s="5" t="n">
        <v>81674</v>
      </c>
      <c r="F308" s="5" t="n">
        <v>80394</v>
      </c>
      <c r="G308" s="5" t="n">
        <v>81700</v>
      </c>
      <c r="H308" s="6" t="n">
        <v>56497</v>
      </c>
    </row>
    <row r="309" spans="1:8">
      <c r="A309" s="4" t="s">
        <v>765</v>
      </c>
    </row>
    <row r="310" spans="1:8">
      <c r="A310" s="3" t="s">
        <v>700</v>
      </c>
    </row>
    <row r="311" spans="1:8">
      <c r="A311" s="4" t="s">
        <v>703</v>
      </c>
      <c r="B311" s="5" t="n">
        <v>92171</v>
      </c>
      <c r="C311" s="5" t="n">
        <v>92011</v>
      </c>
      <c r="D311" s="5" t="n">
        <v>91921</v>
      </c>
      <c r="E311" s="5" t="n">
        <v>91017</v>
      </c>
      <c r="F311" s="5" t="n">
        <v>97831</v>
      </c>
      <c r="G311" s="5" t="n">
        <v>111910</v>
      </c>
    </row>
    <row r="312" spans="1:8">
      <c r="A312" s="4" t="s">
        <v>707</v>
      </c>
      <c r="B312" s="5" t="n">
        <v>499</v>
      </c>
    </row>
    <row r="313" spans="1:8">
      <c r="A313" s="4" t="s">
        <v>704</v>
      </c>
      <c r="B313" s="5" t="n">
        <v>91537</v>
      </c>
      <c r="C313" s="5" t="n">
        <v>91498</v>
      </c>
      <c r="D313" s="5" t="n">
        <v>91888</v>
      </c>
      <c r="E313" s="5" t="n">
        <v>91618</v>
      </c>
      <c r="F313" s="5" t="n">
        <v>92914</v>
      </c>
      <c r="G313" s="6" t="n">
        <v>68649</v>
      </c>
    </row>
    <row r="314" spans="1:8">
      <c r="A314" s="4" t="s">
        <v>766</v>
      </c>
    </row>
    <row r="315" spans="1:8">
      <c r="A315" s="3" t="s">
        <v>700</v>
      </c>
    </row>
    <row r="316" spans="1:8">
      <c r="A316" s="4" t="s">
        <v>703</v>
      </c>
      <c r="B316" s="5" t="n">
        <v>119105</v>
      </c>
      <c r="C316" s="5" t="n">
        <v>119296</v>
      </c>
      <c r="D316" s="5" t="n">
        <v>119753</v>
      </c>
      <c r="E316" s="5" t="n">
        <v>123455</v>
      </c>
      <c r="F316" s="5" t="n">
        <v>131473</v>
      </c>
    </row>
    <row r="317" spans="1:8">
      <c r="A317" s="4" t="s">
        <v>707</v>
      </c>
      <c r="B317" s="5" t="n">
        <v>464</v>
      </c>
    </row>
    <row r="318" spans="1:8">
      <c r="A318" s="4" t="s">
        <v>704</v>
      </c>
      <c r="B318" s="5" t="n">
        <v>118375</v>
      </c>
      <c r="C318" s="5" t="n">
        <v>118043</v>
      </c>
      <c r="D318" s="5" t="n">
        <v>118060</v>
      </c>
      <c r="E318" s="5" t="n">
        <v>115890</v>
      </c>
      <c r="F318" s="6" t="n">
        <v>81755</v>
      </c>
    </row>
    <row r="319" spans="1:8">
      <c r="A319" s="4" t="s">
        <v>767</v>
      </c>
    </row>
    <row r="320" spans="1:8">
      <c r="A320" s="3" t="s">
        <v>700</v>
      </c>
    </row>
    <row r="321" spans="1:8">
      <c r="A321" s="4" t="s">
        <v>703</v>
      </c>
      <c r="B321" s="5" t="n">
        <v>146356</v>
      </c>
      <c r="C321" s="5" t="n">
        <v>143558</v>
      </c>
      <c r="D321" s="5" t="n">
        <v>152521</v>
      </c>
      <c r="E321" s="5" t="n">
        <v>172467</v>
      </c>
    </row>
    <row r="322" spans="1:8">
      <c r="A322" s="4" t="s">
        <v>707</v>
      </c>
      <c r="B322" s="5" t="n">
        <v>695</v>
      </c>
    </row>
    <row r="323" spans="1:8">
      <c r="A323" s="4" t="s">
        <v>704</v>
      </c>
      <c r="B323" s="5" t="n">
        <v>144823</v>
      </c>
      <c r="C323" s="5" t="n">
        <v>142089</v>
      </c>
      <c r="D323" s="5" t="n">
        <v>140960</v>
      </c>
      <c r="E323" s="6" t="n">
        <v>101975</v>
      </c>
    </row>
    <row r="324" spans="1:8">
      <c r="A324" s="4" t="s">
        <v>768</v>
      </c>
    </row>
    <row r="325" spans="1:8">
      <c r="A325" s="3" t="s">
        <v>700</v>
      </c>
    </row>
    <row r="326" spans="1:8">
      <c r="A326" s="4" t="s">
        <v>703</v>
      </c>
      <c r="B326" s="5" t="n">
        <v>278813</v>
      </c>
      <c r="C326" s="5" t="n">
        <v>273901</v>
      </c>
      <c r="D326" s="5" t="n">
        <v>300481</v>
      </c>
    </row>
    <row r="327" spans="1:8">
      <c r="A327" s="4" t="s">
        <v>707</v>
      </c>
      <c r="B327" s="5" t="n">
        <v>1185</v>
      </c>
    </row>
    <row r="328" spans="1:8">
      <c r="A328" s="4" t="s">
        <v>704</v>
      </c>
      <c r="B328" s="5" t="n">
        <v>270765</v>
      </c>
      <c r="C328" s="5" t="n">
        <v>248555</v>
      </c>
      <c r="D328" s="6" t="n">
        <v>161993</v>
      </c>
    </row>
    <row r="329" spans="1:8">
      <c r="A329" s="4" t="s">
        <v>769</v>
      </c>
    </row>
    <row r="330" spans="1:8">
      <c r="A330" s="3" t="s">
        <v>700</v>
      </c>
    </row>
    <row r="331" spans="1:8">
      <c r="A331" s="4" t="s">
        <v>703</v>
      </c>
      <c r="B331" s="5" t="n">
        <v>485125</v>
      </c>
      <c r="C331" s="5" t="n">
        <v>523669</v>
      </c>
    </row>
    <row r="332" spans="1:8">
      <c r="A332" s="4" t="s">
        <v>707</v>
      </c>
      <c r="B332" s="5" t="n">
        <v>27538</v>
      </c>
    </row>
    <row r="333" spans="1:8">
      <c r="A333" s="4" t="s">
        <v>704</v>
      </c>
      <c r="B333" s="5" t="n">
        <v>408176</v>
      </c>
      <c r="C333" s="6" t="n">
        <v>206334</v>
      </c>
    </row>
    <row r="334" spans="1:8">
      <c r="A334" s="4" t="s">
        <v>770</v>
      </c>
    </row>
    <row r="335" spans="1:8">
      <c r="A335" s="3" t="s">
        <v>700</v>
      </c>
    </row>
    <row r="336" spans="1:8">
      <c r="A336" s="4" t="s">
        <v>703</v>
      </c>
      <c r="B336" s="5" t="n">
        <v>416396</v>
      </c>
    </row>
    <row r="337" spans="1:8">
      <c r="A337" s="4" t="s">
        <v>707</v>
      </c>
      <c r="B337" s="5" t="n">
        <v>86295</v>
      </c>
    </row>
    <row r="338" spans="1:8">
      <c r="A338" s="4" t="s">
        <v>704</v>
      </c>
      <c r="B338" s="6" t="n">
        <v>254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3</v>
      </c>
      <c r="D2" s="2" t="s">
        <v>96</v>
      </c>
    </row>
    <row r="3" spans="1:4">
      <c r="A3" s="3" t="s">
        <v>161</v>
      </c>
    </row>
    <row r="4" spans="1:4">
      <c r="A4" s="4" t="s">
        <v>147</v>
      </c>
      <c r="B4" s="6" t="n">
        <v>103552</v>
      </c>
      <c r="C4" s="6" t="n">
        <v>468968</v>
      </c>
      <c r="D4" s="6" t="n">
        <v>996344</v>
      </c>
    </row>
    <row r="5" spans="1:4">
      <c r="A5" s="3" t="s">
        <v>162</v>
      </c>
    </row>
    <row r="6" spans="1:4">
      <c r="A6" s="4" t="s">
        <v>163</v>
      </c>
      <c r="B6" s="5" t="n">
        <v>-392981</v>
      </c>
      <c r="C6" s="5" t="n">
        <v>-338335</v>
      </c>
      <c r="D6" s="5" t="n">
        <v>-15655</v>
      </c>
    </row>
    <row r="7" spans="1:4">
      <c r="A7" s="4" t="s">
        <v>164</v>
      </c>
      <c r="B7" s="5" t="n">
        <v>-159344</v>
      </c>
      <c r="C7" s="5" t="n">
        <v>-31104</v>
      </c>
      <c r="D7" s="5" t="n">
        <v>22219</v>
      </c>
    </row>
    <row r="8" spans="1:4">
      <c r="A8" s="4" t="s">
        <v>165</v>
      </c>
      <c r="B8" s="5" t="n">
        <v>-511592</v>
      </c>
      <c r="C8" s="5" t="n">
        <v>-238485</v>
      </c>
      <c r="D8" s="5" t="n">
        <v>-202950</v>
      </c>
    </row>
    <row r="9" spans="1:4">
      <c r="A9" s="4" t="s">
        <v>166</v>
      </c>
      <c r="B9" s="5" t="n">
        <v>-263865</v>
      </c>
      <c r="C9" s="5" t="n">
        <v>-114521</v>
      </c>
      <c r="D9" s="5" t="n">
        <v>54526</v>
      </c>
    </row>
    <row r="10" spans="1:4">
      <c r="A10" s="4" t="s">
        <v>167</v>
      </c>
      <c r="B10" s="5" t="n">
        <v>-65925</v>
      </c>
      <c r="C10" s="5" t="n">
        <v>-86049</v>
      </c>
      <c r="D10" s="5" t="n">
        <v>-32455</v>
      </c>
    </row>
    <row r="11" spans="1:4">
      <c r="A11" s="4" t="s">
        <v>168</v>
      </c>
      <c r="B11" s="5" t="n">
        <v>1377711</v>
      </c>
      <c r="C11" s="5" t="n">
        <v>1376321</v>
      </c>
      <c r="D11" s="5" t="n">
        <v>545967</v>
      </c>
    </row>
    <row r="12" spans="1:4">
      <c r="A12" s="4" t="s">
        <v>169</v>
      </c>
      <c r="B12" s="5" t="n">
        <v>-4236</v>
      </c>
      <c r="C12" s="5" t="n">
        <v>-4060</v>
      </c>
      <c r="D12" s="5" t="n">
        <v>-3836</v>
      </c>
    </row>
    <row r="13" spans="1:4">
      <c r="A13" s="4" t="s">
        <v>170</v>
      </c>
      <c r="B13" s="5" t="n">
        <v>542023</v>
      </c>
      <c r="C13" s="5" t="n">
        <v>401174</v>
      </c>
      <c r="D13" s="5" t="n">
        <v>-22072</v>
      </c>
    </row>
    <row r="14" spans="1:4">
      <c r="A14" s="4" t="s">
        <v>171</v>
      </c>
      <c r="B14" s="5" t="n">
        <v>12276</v>
      </c>
      <c r="C14" s="5" t="n">
        <v>10071</v>
      </c>
      <c r="D14" s="5" t="n">
        <v>26200</v>
      </c>
    </row>
    <row r="15" spans="1:4">
      <c r="A15" s="4" t="s">
        <v>172</v>
      </c>
      <c r="B15" s="5" t="n">
        <v>123209</v>
      </c>
      <c r="C15" s="5" t="n">
        <v>-105371</v>
      </c>
      <c r="D15" s="5" t="n">
        <v>-45933</v>
      </c>
    </row>
    <row r="16" spans="1:4">
      <c r="A16" s="4" t="s">
        <v>173</v>
      </c>
      <c r="B16" s="5" t="n">
        <v>-102052</v>
      </c>
      <c r="C16" s="5" t="n">
        <v>-82713</v>
      </c>
      <c r="D16" s="5" t="n">
        <v>-37939</v>
      </c>
    </row>
    <row r="17" spans="1:4">
      <c r="A17" s="4" t="s">
        <v>174</v>
      </c>
      <c r="B17" s="5" t="n">
        <v>84623</v>
      </c>
      <c r="C17" s="5" t="n">
        <v>50825</v>
      </c>
      <c r="D17" s="5" t="n">
        <v>62008</v>
      </c>
    </row>
    <row r="18" spans="1:4">
      <c r="A18" s="4" t="s">
        <v>175</v>
      </c>
      <c r="B18" s="5" t="n">
        <v>-322107</v>
      </c>
      <c r="C18" s="5" t="n">
        <v>-66998</v>
      </c>
      <c r="D18" s="5" t="n">
        <v>-45605</v>
      </c>
    </row>
    <row r="19" spans="1:4">
      <c r="A19" s="4" t="s">
        <v>176</v>
      </c>
      <c r="B19" s="5" t="n">
        <v>32369</v>
      </c>
      <c r="C19" s="5" t="n">
        <v>30297</v>
      </c>
      <c r="D19" s="5" t="n">
        <v>26398</v>
      </c>
    </row>
    <row r="20" spans="1:4">
      <c r="A20" s="4" t="s">
        <v>177</v>
      </c>
      <c r="B20" s="5" t="n">
        <v>29272</v>
      </c>
      <c r="C20" s="5" t="n">
        <v>45867</v>
      </c>
      <c r="D20" s="5" t="n">
        <v>49167</v>
      </c>
    </row>
    <row r="21" spans="1:4">
      <c r="A21" s="4" t="s">
        <v>178</v>
      </c>
      <c r="B21" s="5" t="n">
        <v>127136</v>
      </c>
      <c r="C21" s="5" t="n">
        <v>-153194</v>
      </c>
      <c r="D21" s="5" t="n">
        <v>7216</v>
      </c>
    </row>
    <row r="22" spans="1:4">
      <c r="A22" s="4" t="s">
        <v>179</v>
      </c>
      <c r="B22" s="5" t="n">
        <v>610069</v>
      </c>
      <c r="C22" s="5" t="n">
        <v>1162693</v>
      </c>
      <c r="D22" s="5" t="n">
        <v>1383600</v>
      </c>
    </row>
    <row r="23" spans="1:4">
      <c r="A23" s="3" t="s">
        <v>180</v>
      </c>
    </row>
    <row r="24" spans="1:4">
      <c r="A24" s="4" t="s">
        <v>181</v>
      </c>
      <c r="B24" s="5" t="n">
        <v>1973652</v>
      </c>
      <c r="C24" s="5" t="n">
        <v>2160298</v>
      </c>
      <c r="D24" s="5" t="n">
        <v>1919808</v>
      </c>
    </row>
    <row r="25" spans="1:4">
      <c r="A25" s="4" t="s">
        <v>182</v>
      </c>
      <c r="B25" s="5" t="n">
        <v>3148428</v>
      </c>
      <c r="C25" s="5" t="n">
        <v>2401844</v>
      </c>
      <c r="D25" s="5" t="n">
        <v>1258434</v>
      </c>
    </row>
    <row r="26" spans="1:4">
      <c r="A26" s="4" t="s">
        <v>183</v>
      </c>
      <c r="B26" s="5" t="n">
        <v>1751</v>
      </c>
      <c r="D26" s="5" t="n">
        <v>5837</v>
      </c>
    </row>
    <row r="27" spans="1:4">
      <c r="A27" s="4" t="s">
        <v>184</v>
      </c>
      <c r="C27" s="5" t="n">
        <v>19574</v>
      </c>
      <c r="D27" s="5" t="n">
        <v>6423</v>
      </c>
    </row>
    <row r="28" spans="1:4">
      <c r="A28" s="4" t="s">
        <v>185</v>
      </c>
      <c r="B28" s="5" t="n">
        <v>1199409</v>
      </c>
      <c r="C28" s="5" t="n">
        <v>631859</v>
      </c>
      <c r="D28" s="5" t="n">
        <v>723359</v>
      </c>
    </row>
    <row r="29" spans="1:4">
      <c r="A29" s="4" t="s">
        <v>186</v>
      </c>
      <c r="B29" s="5" t="n">
        <v>3102018</v>
      </c>
      <c r="C29" s="5" t="n">
        <v>5579043</v>
      </c>
      <c r="D29" s="5" t="n">
        <v>4823484</v>
      </c>
    </row>
    <row r="30" spans="1:4">
      <c r="A30" s="4" t="s">
        <v>187</v>
      </c>
      <c r="D30" s="5" t="n">
        <v>47721</v>
      </c>
    </row>
    <row r="31" spans="1:4">
      <c r="A31" s="4" t="s">
        <v>188</v>
      </c>
      <c r="B31" s="5" t="n">
        <v>-5909504</v>
      </c>
      <c r="C31" s="5" t="n">
        <v>-5131098</v>
      </c>
      <c r="D31" s="5" t="n">
        <v>-4061896</v>
      </c>
    </row>
    <row r="32" spans="1:4">
      <c r="A32" s="4" t="s">
        <v>189</v>
      </c>
      <c r="B32" s="5" t="n">
        <v>-4381</v>
      </c>
      <c r="D32" s="5" t="n">
        <v>-3940</v>
      </c>
    </row>
    <row r="33" spans="1:4">
      <c r="A33" s="4" t="s">
        <v>190</v>
      </c>
      <c r="C33" s="5" t="n">
        <v>-22033</v>
      </c>
      <c r="D33" s="5" t="n">
        <v>-12538</v>
      </c>
    </row>
    <row r="34" spans="1:4">
      <c r="A34" s="4" t="s">
        <v>191</v>
      </c>
      <c r="B34" s="5" t="n">
        <v>-921937</v>
      </c>
      <c r="C34" s="5" t="n">
        <v>-438641</v>
      </c>
      <c r="D34" s="5" t="n">
        <v>-346929</v>
      </c>
    </row>
    <row r="35" spans="1:4">
      <c r="A35" s="4" t="s">
        <v>192</v>
      </c>
      <c r="B35" s="5" t="n">
        <v>-3370455</v>
      </c>
      <c r="C35" s="5" t="n">
        <v>-5829271</v>
      </c>
      <c r="D35" s="5" t="n">
        <v>-5396001</v>
      </c>
    </row>
    <row r="36" spans="1:4">
      <c r="A36" s="4" t="s">
        <v>193</v>
      </c>
      <c r="B36" s="5" t="n">
        <v>455350</v>
      </c>
      <c r="C36" s="5" t="n">
        <v>-73923</v>
      </c>
      <c r="D36" s="5" t="n">
        <v>368977</v>
      </c>
    </row>
    <row r="37" spans="1:4">
      <c r="A37" s="4" t="s">
        <v>194</v>
      </c>
      <c r="B37" s="5" t="n">
        <v>46048</v>
      </c>
      <c r="C37" s="5" t="n">
        <v>-30229</v>
      </c>
      <c r="D37" s="5" t="n">
        <v>9388</v>
      </c>
    </row>
    <row r="38" spans="1:4">
      <c r="A38" s="4" t="s">
        <v>195</v>
      </c>
      <c r="B38" s="5" t="n">
        <v>-279621</v>
      </c>
      <c r="C38" s="5" t="n">
        <v>-732577</v>
      </c>
      <c r="D38" s="5" t="n">
        <v>-657873</v>
      </c>
    </row>
    <row r="39" spans="1:4">
      <c r="A39" s="3" t="s">
        <v>196</v>
      </c>
    </row>
    <row r="40" spans="1:4">
      <c r="A40" s="4" t="s">
        <v>197</v>
      </c>
      <c r="B40" s="5" t="n">
        <v>-8157</v>
      </c>
      <c r="C40" s="5" t="n">
        <v>-5310</v>
      </c>
      <c r="D40" s="5" t="n">
        <v>10751</v>
      </c>
    </row>
    <row r="41" spans="1:4">
      <c r="A41" s="4" t="s">
        <v>149</v>
      </c>
      <c r="B41" s="5" t="n">
        <v>-75304</v>
      </c>
      <c r="C41" s="5" t="n">
        <v>-50000</v>
      </c>
      <c r="D41" s="5" t="n">
        <v>-386288</v>
      </c>
    </row>
    <row r="42" spans="1:4">
      <c r="A42" s="4" t="s">
        <v>198</v>
      </c>
      <c r="B42" s="5" t="n">
        <v>-216221</v>
      </c>
      <c r="C42" s="5" t="n">
        <v>-207242</v>
      </c>
      <c r="D42" s="5" t="n">
        <v>-195384</v>
      </c>
    </row>
    <row r="43" spans="1:4">
      <c r="A43" s="4" t="s">
        <v>199</v>
      </c>
      <c r="B43" s="5" t="n">
        <v>-16912</v>
      </c>
      <c r="C43" s="5" t="n">
        <v>-12906</v>
      </c>
      <c r="D43" s="5" t="n">
        <v>-10595</v>
      </c>
    </row>
    <row r="44" spans="1:4">
      <c r="A44" s="4" t="s">
        <v>200</v>
      </c>
      <c r="B44" s="5" t="n">
        <v>-316594</v>
      </c>
      <c r="C44" s="5" t="n">
        <v>-275458</v>
      </c>
      <c r="D44" s="5" t="n">
        <v>-581516</v>
      </c>
    </row>
    <row r="45" spans="1:4">
      <c r="A45" s="4" t="s">
        <v>201</v>
      </c>
      <c r="B45" s="5" t="n">
        <v>7174</v>
      </c>
      <c r="C45" s="5" t="n">
        <v>-1513</v>
      </c>
      <c r="D45" s="5" t="n">
        <v>54053</v>
      </c>
    </row>
    <row r="46" spans="1:4">
      <c r="A46" s="4" t="s">
        <v>202</v>
      </c>
      <c r="B46" s="5" t="n">
        <v>21028</v>
      </c>
      <c r="C46" s="5" t="n">
        <v>153145</v>
      </c>
      <c r="D46" s="5" t="n">
        <v>198264</v>
      </c>
    </row>
    <row r="47" spans="1:4">
      <c r="A47" s="4" t="s">
        <v>203</v>
      </c>
      <c r="B47" s="5" t="n">
        <v>635067</v>
      </c>
      <c r="C47" s="5" t="n">
        <v>481922</v>
      </c>
      <c r="D47" s="5" t="n">
        <v>283658</v>
      </c>
    </row>
    <row r="48" spans="1:4">
      <c r="A48" s="4" t="s">
        <v>204</v>
      </c>
      <c r="B48" s="5" t="n">
        <v>656095</v>
      </c>
      <c r="C48" s="5" t="n">
        <v>635067</v>
      </c>
      <c r="D48" s="5" t="n">
        <v>481922</v>
      </c>
    </row>
    <row r="49" spans="1:4">
      <c r="A49" s="3" t="s">
        <v>205</v>
      </c>
    </row>
    <row r="50" spans="1:4">
      <c r="A50" s="4" t="s">
        <v>206</v>
      </c>
      <c r="B50" s="5" t="n">
        <v>-65064</v>
      </c>
      <c r="C50" s="5" t="n">
        <v>53743</v>
      </c>
      <c r="D50" s="5" t="n">
        <v>42636</v>
      </c>
    </row>
    <row r="51" spans="1:4">
      <c r="A51" s="4" t="s">
        <v>207</v>
      </c>
      <c r="B51" s="5" t="n">
        <v>30447</v>
      </c>
      <c r="C51" s="6" t="n">
        <v>32194</v>
      </c>
      <c r="D51" s="6" t="n">
        <v>36010</v>
      </c>
    </row>
    <row r="52" spans="1:4">
      <c r="A52" s="3" t="s">
        <v>208</v>
      </c>
    </row>
    <row r="53" spans="1:4">
      <c r="A53" s="4" t="s">
        <v>209</v>
      </c>
      <c r="B53" s="5" t="n">
        <v>143656</v>
      </c>
    </row>
    <row r="54" spans="1:4">
      <c r="A54" s="4" t="s">
        <v>210</v>
      </c>
      <c r="B54" s="5" t="n">
        <v>243864</v>
      </c>
    </row>
    <row r="55" spans="1:4">
      <c r="A55" s="4" t="s">
        <v>211</v>
      </c>
      <c r="B55" s="6" t="n">
        <v>-3875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771</v>
      </c>
      <c r="B1" s="2" t="s">
        <v>2</v>
      </c>
    </row>
    <row r="2" spans="1:2">
      <c r="A2" s="4" t="s">
        <v>702</v>
      </c>
    </row>
    <row r="3" spans="1:2">
      <c r="A3" s="3" t="s">
        <v>772</v>
      </c>
    </row>
    <row r="4" spans="1:2">
      <c r="A4" s="4" t="s">
        <v>773</v>
      </c>
      <c r="B4" s="4" t="s">
        <v>774</v>
      </c>
    </row>
    <row r="5" spans="1:2">
      <c r="A5" s="4" t="s">
        <v>775</v>
      </c>
      <c r="B5" s="4" t="s">
        <v>776</v>
      </c>
    </row>
    <row r="6" spans="1:2">
      <c r="A6" s="4" t="s">
        <v>777</v>
      </c>
      <c r="B6" s="4" t="s">
        <v>646</v>
      </c>
    </row>
    <row r="7" spans="1:2">
      <c r="A7" s="4" t="s">
        <v>778</v>
      </c>
      <c r="B7" s="4" t="s">
        <v>779</v>
      </c>
    </row>
    <row r="8" spans="1:2">
      <c r="A8" s="4" t="s">
        <v>780</v>
      </c>
      <c r="B8" s="4" t="s">
        <v>646</v>
      </c>
    </row>
    <row r="9" spans="1:2">
      <c r="A9" s="4" t="s">
        <v>781</v>
      </c>
      <c r="B9" s="4" t="s">
        <v>782</v>
      </c>
    </row>
    <row r="10" spans="1:2">
      <c r="A10" s="4" t="s">
        <v>783</v>
      </c>
      <c r="B10" s="4" t="s">
        <v>784</v>
      </c>
    </row>
    <row r="11" spans="1:2">
      <c r="A11" s="4" t="s">
        <v>714</v>
      </c>
    </row>
    <row r="12" spans="1:2">
      <c r="A12" s="3" t="s">
        <v>772</v>
      </c>
    </row>
    <row r="13" spans="1:2">
      <c r="A13" s="4" t="s">
        <v>773</v>
      </c>
      <c r="B13" s="4" t="s">
        <v>785</v>
      </c>
    </row>
    <row r="14" spans="1:2">
      <c r="A14" s="4" t="s">
        <v>775</v>
      </c>
      <c r="B14" s="4" t="s">
        <v>786</v>
      </c>
    </row>
    <row r="15" spans="1:2">
      <c r="A15" s="4" t="s">
        <v>777</v>
      </c>
      <c r="B15" s="4" t="s">
        <v>787</v>
      </c>
    </row>
    <row r="16" spans="1:2">
      <c r="A16" s="4" t="s">
        <v>778</v>
      </c>
      <c r="B16" s="4" t="s">
        <v>788</v>
      </c>
    </row>
    <row r="17" spans="1:2">
      <c r="A17" s="4" t="s">
        <v>780</v>
      </c>
      <c r="B17" s="4" t="s">
        <v>789</v>
      </c>
    </row>
    <row r="18" spans="1:2">
      <c r="A18" s="4" t="s">
        <v>781</v>
      </c>
      <c r="B18" s="4" t="s">
        <v>790</v>
      </c>
    </row>
    <row r="19" spans="1:2">
      <c r="A19" s="4" t="s">
        <v>783</v>
      </c>
      <c r="B19" s="4" t="s">
        <v>791</v>
      </c>
    </row>
    <row r="20" spans="1:2">
      <c r="A20" s="4" t="s">
        <v>722</v>
      </c>
    </row>
    <row r="21" spans="1:2">
      <c r="A21" s="3" t="s">
        <v>772</v>
      </c>
    </row>
    <row r="22" spans="1:2">
      <c r="A22" s="4" t="s">
        <v>773</v>
      </c>
      <c r="B22" s="4" t="s">
        <v>792</v>
      </c>
    </row>
    <row r="23" spans="1:2">
      <c r="A23" s="4" t="s">
        <v>775</v>
      </c>
      <c r="B23" s="4" t="s">
        <v>793</v>
      </c>
    </row>
    <row r="24" spans="1:2">
      <c r="A24" s="4" t="s">
        <v>777</v>
      </c>
      <c r="B24" s="4" t="s">
        <v>794</v>
      </c>
    </row>
    <row r="25" spans="1:2">
      <c r="A25" s="4" t="s">
        <v>778</v>
      </c>
      <c r="B25" s="4" t="s">
        <v>795</v>
      </c>
    </row>
    <row r="26" spans="1:2">
      <c r="A26" s="4" t="s">
        <v>780</v>
      </c>
      <c r="B26" s="4" t="s">
        <v>796</v>
      </c>
    </row>
    <row r="27" spans="1:2">
      <c r="A27" s="4" t="s">
        <v>781</v>
      </c>
      <c r="B27" s="4" t="s">
        <v>797</v>
      </c>
    </row>
    <row r="28" spans="1:2">
      <c r="A28" s="4" t="s">
        <v>783</v>
      </c>
      <c r="B28" s="4" t="s">
        <v>798</v>
      </c>
    </row>
    <row r="29" spans="1:2">
      <c r="A29" s="4" t="s">
        <v>730</v>
      </c>
    </row>
    <row r="30" spans="1:2">
      <c r="A30" s="3" t="s">
        <v>772</v>
      </c>
    </row>
    <row r="31" spans="1:2">
      <c r="A31" s="4" t="s">
        <v>773</v>
      </c>
      <c r="B31" s="4" t="s">
        <v>799</v>
      </c>
    </row>
    <row r="32" spans="1:2">
      <c r="A32" s="4" t="s">
        <v>775</v>
      </c>
      <c r="B32" s="4" t="s">
        <v>800</v>
      </c>
    </row>
    <row r="33" spans="1:2">
      <c r="A33" s="4" t="s">
        <v>777</v>
      </c>
      <c r="B33" s="4" t="s">
        <v>801</v>
      </c>
    </row>
    <row r="34" spans="1:2">
      <c r="A34" s="4" t="s">
        <v>778</v>
      </c>
      <c r="B34" s="4" t="s">
        <v>802</v>
      </c>
    </row>
    <row r="35" spans="1:2">
      <c r="A35" s="4" t="s">
        <v>780</v>
      </c>
      <c r="B35" s="4" t="s">
        <v>803</v>
      </c>
    </row>
    <row r="36" spans="1:2">
      <c r="A36" s="4" t="s">
        <v>781</v>
      </c>
      <c r="B36" s="4" t="s">
        <v>804</v>
      </c>
    </row>
    <row r="37" spans="1:2">
      <c r="A37" s="4" t="s">
        <v>783</v>
      </c>
      <c r="B37" s="4" t="s">
        <v>805</v>
      </c>
    </row>
    <row r="38" spans="1:2">
      <c r="A38" s="4" t="s">
        <v>738</v>
      </c>
    </row>
    <row r="39" spans="1:2">
      <c r="A39" s="3" t="s">
        <v>772</v>
      </c>
    </row>
    <row r="40" spans="1:2">
      <c r="A40" s="4" t="s">
        <v>773</v>
      </c>
      <c r="B40" s="4" t="s">
        <v>802</v>
      </c>
    </row>
    <row r="41" spans="1:2">
      <c r="A41" s="4" t="s">
        <v>775</v>
      </c>
      <c r="B41" s="4" t="s">
        <v>806</v>
      </c>
    </row>
    <row r="42" spans="1:2">
      <c r="A42" s="4" t="s">
        <v>777</v>
      </c>
      <c r="B42" s="4" t="s">
        <v>807</v>
      </c>
    </row>
    <row r="43" spans="1:2">
      <c r="A43" s="4" t="s">
        <v>778</v>
      </c>
      <c r="B43" s="4" t="s">
        <v>808</v>
      </c>
    </row>
    <row r="44" spans="1:2">
      <c r="A44" s="4" t="s">
        <v>780</v>
      </c>
      <c r="B44" s="4" t="s">
        <v>809</v>
      </c>
    </row>
    <row r="45" spans="1:2">
      <c r="A45" s="4" t="s">
        <v>781</v>
      </c>
      <c r="B45" s="4" t="s">
        <v>808</v>
      </c>
    </row>
    <row r="46" spans="1:2">
      <c r="A46" s="4" t="s">
        <v>783</v>
      </c>
      <c r="B46" s="4" t="s">
        <v>795</v>
      </c>
    </row>
    <row r="47" spans="1:2">
      <c r="A47" s="4" t="s">
        <v>746</v>
      </c>
    </row>
    <row r="48" spans="1:2">
      <c r="A48" s="3" t="s">
        <v>772</v>
      </c>
    </row>
    <row r="49" spans="1:2">
      <c r="A49" s="4" t="s">
        <v>773</v>
      </c>
      <c r="B49" s="4" t="s">
        <v>810</v>
      </c>
    </row>
    <row r="50" spans="1:2">
      <c r="A50" s="4" t="s">
        <v>775</v>
      </c>
      <c r="B50" s="4" t="s">
        <v>811</v>
      </c>
    </row>
    <row r="51" spans="1:2">
      <c r="A51" s="4" t="s">
        <v>777</v>
      </c>
      <c r="B51" s="4" t="s">
        <v>812</v>
      </c>
    </row>
    <row r="52" spans="1:2">
      <c r="A52" s="4" t="s">
        <v>778</v>
      </c>
      <c r="B52" s="4" t="s">
        <v>813</v>
      </c>
    </row>
    <row r="53" spans="1:2">
      <c r="A53" s="4" t="s">
        <v>780</v>
      </c>
      <c r="B53" s="4" t="s">
        <v>814</v>
      </c>
    </row>
    <row r="54" spans="1:2">
      <c r="A54" s="4" t="s">
        <v>781</v>
      </c>
      <c r="B54" s="4" t="s">
        <v>815</v>
      </c>
    </row>
    <row r="55" spans="1:2">
      <c r="A55" s="4" t="s">
        <v>783</v>
      </c>
      <c r="B55" s="4" t="s">
        <v>816</v>
      </c>
    </row>
    <row r="56" spans="1:2">
      <c r="A56" s="4" t="s">
        <v>754</v>
      </c>
    </row>
    <row r="57" spans="1:2">
      <c r="A57" s="3" t="s">
        <v>772</v>
      </c>
    </row>
    <row r="58" spans="1:2">
      <c r="A58" s="4" t="s">
        <v>773</v>
      </c>
      <c r="B58" s="4" t="s">
        <v>817</v>
      </c>
    </row>
    <row r="59" spans="1:2">
      <c r="A59" s="4" t="s">
        <v>775</v>
      </c>
      <c r="B59" s="4" t="s">
        <v>779</v>
      </c>
    </row>
    <row r="60" spans="1:2">
      <c r="A60" s="4" t="s">
        <v>777</v>
      </c>
      <c r="B60" s="4" t="s">
        <v>818</v>
      </c>
    </row>
    <row r="61" spans="1:2">
      <c r="A61" s="4" t="s">
        <v>778</v>
      </c>
      <c r="B61" s="4" t="s">
        <v>819</v>
      </c>
    </row>
    <row r="62" spans="1:2">
      <c r="A62" s="4" t="s">
        <v>780</v>
      </c>
      <c r="B62" s="4" t="s">
        <v>488</v>
      </c>
    </row>
    <row r="63" spans="1:2">
      <c r="A63" s="4" t="s">
        <v>781</v>
      </c>
      <c r="B63" s="4" t="s">
        <v>820</v>
      </c>
    </row>
    <row r="64" spans="1:2">
      <c r="A64" s="4" t="s">
        <v>783</v>
      </c>
      <c r="B64" s="4" t="s">
        <v>821</v>
      </c>
    </row>
    <row r="65" spans="1:2">
      <c r="A65" s="4" t="s">
        <v>763</v>
      </c>
    </row>
    <row r="66" spans="1:2">
      <c r="A66" s="3" t="s">
        <v>772</v>
      </c>
    </row>
    <row r="67" spans="1:2">
      <c r="A67" s="4" t="s">
        <v>773</v>
      </c>
      <c r="B67" s="4" t="s">
        <v>822</v>
      </c>
    </row>
    <row r="68" spans="1:2">
      <c r="A68" s="4" t="s">
        <v>775</v>
      </c>
      <c r="B68" s="4" t="s">
        <v>823</v>
      </c>
    </row>
    <row r="69" spans="1:2">
      <c r="A69" s="4" t="s">
        <v>777</v>
      </c>
      <c r="B69" s="4" t="s">
        <v>824</v>
      </c>
    </row>
    <row r="70" spans="1:2">
      <c r="A70" s="4" t="s">
        <v>778</v>
      </c>
      <c r="B70" s="4" t="s">
        <v>816</v>
      </c>
    </row>
    <row r="71" spans="1:2">
      <c r="A71" s="4" t="s">
        <v>780</v>
      </c>
      <c r="B71" s="4" t="s">
        <v>825</v>
      </c>
    </row>
    <row r="72" spans="1:2">
      <c r="A72" s="4" t="s">
        <v>781</v>
      </c>
      <c r="B72" s="4" t="s">
        <v>825</v>
      </c>
    </row>
    <row r="73" spans="1:2">
      <c r="A73" s="4" t="s">
        <v>783</v>
      </c>
      <c r="B73" s="4" t="s">
        <v>8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33</v>
      </c>
      <c r="D1" s="2" t="s">
        <v>96</v>
      </c>
      <c r="E1" s="2" t="s">
        <v>682</v>
      </c>
    </row>
    <row r="2" spans="1:5">
      <c r="A2" s="3" t="s">
        <v>828</v>
      </c>
    </row>
    <row r="3" spans="1:5">
      <c r="A3" s="4" t="s">
        <v>829</v>
      </c>
      <c r="B3" s="6" t="n">
        <v>1619641</v>
      </c>
    </row>
    <row r="4" spans="1:5">
      <c r="A4" s="3" t="s">
        <v>830</v>
      </c>
    </row>
    <row r="5" spans="1:5">
      <c r="A5" s="4" t="s">
        <v>831</v>
      </c>
      <c r="B5" s="5" t="n">
        <v>11315210</v>
      </c>
    </row>
    <row r="6" spans="1:5">
      <c r="A6" s="4" t="s">
        <v>832</v>
      </c>
      <c r="B6" s="5" t="n">
        <v>1619641</v>
      </c>
    </row>
    <row r="7" spans="1:5">
      <c r="A7" s="4" t="s">
        <v>833</v>
      </c>
      <c r="B7" s="4" t="s">
        <v>66</v>
      </c>
    </row>
    <row r="8" spans="1:5">
      <c r="A8" s="4" t="s">
        <v>834</v>
      </c>
      <c r="B8" s="5" t="n">
        <v>144554</v>
      </c>
    </row>
    <row r="9" spans="1:5">
      <c r="A9" s="4" t="s">
        <v>835</v>
      </c>
      <c r="B9" s="5" t="n">
        <v>39685</v>
      </c>
    </row>
    <row r="10" spans="1:5">
      <c r="A10" s="4" t="s">
        <v>836</v>
      </c>
      <c r="B10" s="5" t="n">
        <v>184239</v>
      </c>
    </row>
    <row r="11" spans="1:5">
      <c r="A11" s="4" t="s">
        <v>837</v>
      </c>
      <c r="B11" s="5" t="n">
        <v>13119090</v>
      </c>
      <c r="C11" s="6" t="n">
        <v>11884321</v>
      </c>
      <c r="D11" s="6" t="n">
        <v>10312313</v>
      </c>
      <c r="E11" s="6" t="n">
        <v>9951798</v>
      </c>
    </row>
    <row r="12" spans="1:5">
      <c r="A12" s="4" t="s">
        <v>702</v>
      </c>
    </row>
    <row r="13" spans="1:5">
      <c r="A13" s="3" t="s">
        <v>828</v>
      </c>
    </row>
    <row r="14" spans="1:5">
      <c r="A14" s="4" t="s">
        <v>829</v>
      </c>
      <c r="B14" s="5" t="n">
        <v>395446</v>
      </c>
    </row>
    <row r="15" spans="1:5">
      <c r="A15" s="3" t="s">
        <v>830</v>
      </c>
    </row>
    <row r="16" spans="1:5">
      <c r="A16" s="4" t="s">
        <v>831</v>
      </c>
      <c r="B16" s="5" t="n">
        <v>2035448</v>
      </c>
    </row>
    <row r="17" spans="1:5">
      <c r="A17" s="4" t="s">
        <v>832</v>
      </c>
      <c r="B17" s="5" t="n">
        <v>395446</v>
      </c>
    </row>
    <row r="18" spans="1:5">
      <c r="A18" s="4" t="s">
        <v>714</v>
      </c>
    </row>
    <row r="19" spans="1:5">
      <c r="A19" s="3" t="s">
        <v>828</v>
      </c>
    </row>
    <row r="20" spans="1:5">
      <c r="A20" s="4" t="s">
        <v>829</v>
      </c>
      <c r="B20" s="5" t="n">
        <v>232957</v>
      </c>
    </row>
    <row r="21" spans="1:5">
      <c r="A21" s="3" t="s">
        <v>830</v>
      </c>
    </row>
    <row r="22" spans="1:5">
      <c r="A22" s="4" t="s">
        <v>831</v>
      </c>
      <c r="B22" s="5" t="n">
        <v>2291749</v>
      </c>
    </row>
    <row r="23" spans="1:5">
      <c r="A23" s="4" t="s">
        <v>832</v>
      </c>
      <c r="B23" s="5" t="n">
        <v>232957</v>
      </c>
    </row>
    <row r="24" spans="1:5">
      <c r="A24" s="4" t="s">
        <v>722</v>
      </c>
    </row>
    <row r="25" spans="1:5">
      <c r="A25" s="3" t="s">
        <v>828</v>
      </c>
    </row>
    <row r="26" spans="1:5">
      <c r="A26" s="4" t="s">
        <v>829</v>
      </c>
      <c r="B26" s="5" t="n">
        <v>100335</v>
      </c>
    </row>
    <row r="27" spans="1:5">
      <c r="A27" s="3" t="s">
        <v>830</v>
      </c>
    </row>
    <row r="28" spans="1:5">
      <c r="A28" s="4" t="s">
        <v>831</v>
      </c>
      <c r="B28" s="5" t="n">
        <v>834410</v>
      </c>
    </row>
    <row r="29" spans="1:5">
      <c r="A29" s="4" t="s">
        <v>832</v>
      </c>
      <c r="B29" s="5" t="n">
        <v>100335</v>
      </c>
    </row>
    <row r="30" spans="1:5">
      <c r="A30" s="4" t="s">
        <v>730</v>
      </c>
    </row>
    <row r="31" spans="1:5">
      <c r="A31" s="3" t="s">
        <v>828</v>
      </c>
    </row>
    <row r="32" spans="1:5">
      <c r="A32" s="4" t="s">
        <v>829</v>
      </c>
      <c r="B32" s="5" t="n">
        <v>99430</v>
      </c>
    </row>
    <row r="33" spans="1:5">
      <c r="A33" s="3" t="s">
        <v>830</v>
      </c>
    </row>
    <row r="34" spans="1:5">
      <c r="A34" s="4" t="s">
        <v>831</v>
      </c>
      <c r="B34" s="5" t="n">
        <v>1116288</v>
      </c>
    </row>
    <row r="35" spans="1:5">
      <c r="A35" s="4" t="s">
        <v>832</v>
      </c>
      <c r="B35" s="5" t="n">
        <v>99430</v>
      </c>
    </row>
    <row r="36" spans="1:5">
      <c r="A36" s="4" t="s">
        <v>738</v>
      </c>
    </row>
    <row r="37" spans="1:5">
      <c r="A37" s="3" t="s">
        <v>828</v>
      </c>
    </row>
    <row r="38" spans="1:5">
      <c r="A38" s="4" t="s">
        <v>829</v>
      </c>
      <c r="B38" s="5" t="n">
        <v>-25</v>
      </c>
    </row>
    <row r="39" spans="1:5">
      <c r="A39" s="3" t="s">
        <v>830</v>
      </c>
    </row>
    <row r="40" spans="1:5">
      <c r="A40" s="4" t="s">
        <v>831</v>
      </c>
      <c r="B40" s="5" t="n">
        <v>1934926</v>
      </c>
    </row>
    <row r="41" spans="1:5">
      <c r="A41" s="4" t="s">
        <v>832</v>
      </c>
      <c r="B41" s="5" t="n">
        <v>-25</v>
      </c>
    </row>
    <row r="42" spans="1:5">
      <c r="A42" s="4" t="s">
        <v>746</v>
      </c>
    </row>
    <row r="43" spans="1:5">
      <c r="A43" s="3" t="s">
        <v>828</v>
      </c>
    </row>
    <row r="44" spans="1:5">
      <c r="A44" s="4" t="s">
        <v>829</v>
      </c>
      <c r="B44" s="5" t="n">
        <v>143752</v>
      </c>
    </row>
    <row r="45" spans="1:5">
      <c r="A45" s="3" t="s">
        <v>830</v>
      </c>
    </row>
    <row r="46" spans="1:5">
      <c r="A46" s="4" t="s">
        <v>831</v>
      </c>
      <c r="B46" s="5" t="n">
        <v>659771</v>
      </c>
    </row>
    <row r="47" spans="1:5">
      <c r="A47" s="4" t="s">
        <v>832</v>
      </c>
      <c r="B47" s="5" t="n">
        <v>143752</v>
      </c>
    </row>
    <row r="48" spans="1:5">
      <c r="A48" s="4" t="s">
        <v>754</v>
      </c>
    </row>
    <row r="49" spans="1:5">
      <c r="A49" s="3" t="s">
        <v>828</v>
      </c>
    </row>
    <row r="50" spans="1:5">
      <c r="A50" s="4" t="s">
        <v>829</v>
      </c>
      <c r="B50" s="5" t="n">
        <v>520754</v>
      </c>
    </row>
    <row r="51" spans="1:5">
      <c r="A51" s="3" t="s">
        <v>830</v>
      </c>
    </row>
    <row r="52" spans="1:5">
      <c r="A52" s="4" t="s">
        <v>831</v>
      </c>
      <c r="B52" s="5" t="n">
        <v>2192111</v>
      </c>
    </row>
    <row r="53" spans="1:5">
      <c r="A53" s="4" t="s">
        <v>832</v>
      </c>
      <c r="B53" s="5" t="n">
        <v>520754</v>
      </c>
    </row>
    <row r="54" spans="1:5">
      <c r="A54" s="4" t="s">
        <v>763</v>
      </c>
    </row>
    <row r="55" spans="1:5">
      <c r="A55" s="3" t="s">
        <v>828</v>
      </c>
    </row>
    <row r="56" spans="1:5">
      <c r="A56" s="4" t="s">
        <v>829</v>
      </c>
      <c r="B56" s="5" t="n">
        <v>126992</v>
      </c>
    </row>
    <row r="57" spans="1:5">
      <c r="A57" s="3" t="s">
        <v>830</v>
      </c>
    </row>
    <row r="58" spans="1:5">
      <c r="A58" s="4" t="s">
        <v>831</v>
      </c>
      <c r="B58" s="5" t="n">
        <v>250508</v>
      </c>
    </row>
    <row r="59" spans="1:5">
      <c r="A59" s="4" t="s">
        <v>832</v>
      </c>
      <c r="B59" s="6" t="n">
        <v>1269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96</v>
      </c>
    </row>
    <row r="3" spans="1:4">
      <c r="A3" s="3" t="s">
        <v>219</v>
      </c>
    </row>
    <row r="4" spans="1:4">
      <c r="A4" s="4" t="s">
        <v>839</v>
      </c>
      <c r="B4" s="6" t="n">
        <v>448994</v>
      </c>
      <c r="C4" s="6" t="n">
        <v>441111</v>
      </c>
      <c r="D4" s="6" t="n">
        <v>433117</v>
      </c>
    </row>
    <row r="5" spans="1:4">
      <c r="A5" s="4" t="s">
        <v>840</v>
      </c>
      <c r="B5" s="5" t="n">
        <v>-2473</v>
      </c>
      <c r="C5" s="5" t="n">
        <v>90009</v>
      </c>
      <c r="D5" s="5" t="n">
        <v>73336</v>
      </c>
    </row>
    <row r="6" spans="1:4">
      <c r="A6" s="4" t="s">
        <v>841</v>
      </c>
      <c r="B6" s="5" t="n">
        <v>-99026</v>
      </c>
      <c r="C6" s="5" t="n">
        <v>-82126</v>
      </c>
      <c r="D6" s="5" t="n">
        <v>-65342</v>
      </c>
    </row>
    <row r="7" spans="1:4">
      <c r="A7" s="4" t="s">
        <v>842</v>
      </c>
      <c r="B7" s="5" t="n">
        <v>347495</v>
      </c>
      <c r="C7" s="5" t="n">
        <v>448994</v>
      </c>
      <c r="D7" s="5" t="n">
        <v>441111</v>
      </c>
    </row>
    <row r="8" spans="1:4">
      <c r="A8" s="4" t="s">
        <v>843</v>
      </c>
      <c r="B8" s="5" t="n">
        <v>318081</v>
      </c>
      <c r="C8" s="5" t="n">
        <v>319072</v>
      </c>
      <c r="D8" s="5" t="n">
        <v>319620</v>
      </c>
    </row>
    <row r="9" spans="1:4">
      <c r="A9" s="4" t="s">
        <v>844</v>
      </c>
      <c r="C9" s="5" t="n">
        <v>37137</v>
      </c>
      <c r="D9" s="5" t="n">
        <v>53909</v>
      </c>
    </row>
    <row r="10" spans="1:4">
      <c r="A10" s="4" t="s">
        <v>845</v>
      </c>
      <c r="B10" s="5" t="n">
        <v>-56624</v>
      </c>
      <c r="C10" s="5" t="n">
        <v>-38128</v>
      </c>
      <c r="D10" s="5" t="n">
        <v>-54457</v>
      </c>
    </row>
    <row r="11" spans="1:4">
      <c r="A11" s="4" t="s">
        <v>846</v>
      </c>
      <c r="B11" s="6" t="n">
        <v>261456</v>
      </c>
      <c r="C11" s="6" t="n">
        <v>318081</v>
      </c>
      <c r="D11" s="6" t="n">
        <v>3190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3</v>
      </c>
      <c r="D2" s="2" t="s">
        <v>96</v>
      </c>
    </row>
    <row r="3" spans="1:4">
      <c r="A3" s="3" t="s">
        <v>219</v>
      </c>
    </row>
    <row r="4" spans="1:4">
      <c r="A4" s="4" t="s">
        <v>848</v>
      </c>
      <c r="B4" s="6" t="n">
        <v>51014</v>
      </c>
      <c r="C4" s="6" t="n">
        <v>55074</v>
      </c>
      <c r="D4" s="6" t="n">
        <v>58910</v>
      </c>
    </row>
    <row r="5" spans="1:4">
      <c r="A5" s="4" t="s">
        <v>849</v>
      </c>
      <c r="B5" s="5" t="n">
        <v>110</v>
      </c>
      <c r="C5" s="5" t="n">
        <v>115</v>
      </c>
      <c r="D5" s="5" t="n">
        <v>175</v>
      </c>
    </row>
    <row r="6" spans="1:4">
      <c r="A6" s="4" t="s">
        <v>850</v>
      </c>
      <c r="B6" s="5" t="n">
        <v>806</v>
      </c>
      <c r="C6" s="5" t="n">
        <v>-437</v>
      </c>
      <c r="D6" s="5" t="n">
        <v>303</v>
      </c>
    </row>
    <row r="7" spans="1:4">
      <c r="A7" s="4" t="s">
        <v>851</v>
      </c>
      <c r="B7" s="5" t="n">
        <v>-5151</v>
      </c>
      <c r="C7" s="5" t="n">
        <v>-3738</v>
      </c>
      <c r="D7" s="5" t="n">
        <v>-4315</v>
      </c>
    </row>
    <row r="8" spans="1:4">
      <c r="A8" s="4" t="s">
        <v>852</v>
      </c>
      <c r="B8" s="6" t="n">
        <v>46778</v>
      </c>
      <c r="C8" s="6" t="n">
        <v>51014</v>
      </c>
      <c r="D8" s="6" t="n">
        <v>550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29"/>
    <col customWidth="1" max="6" min="6" width="22"/>
    <col customWidth="1" max="7" min="7" width="22"/>
  </cols>
  <sheetData>
    <row r="1" spans="1:7">
      <c r="A1" s="1" t="s">
        <v>853</v>
      </c>
      <c r="B1" s="2" t="s">
        <v>1</v>
      </c>
    </row>
    <row r="2" spans="1:7">
      <c r="B2" s="2" t="s">
        <v>640</v>
      </c>
      <c r="C2" s="2" t="s">
        <v>483</v>
      </c>
      <c r="D2" s="2" t="s">
        <v>854</v>
      </c>
      <c r="E2" s="2" t="s">
        <v>855</v>
      </c>
      <c r="F2" s="2" t="s">
        <v>856</v>
      </c>
      <c r="G2" s="2" t="s">
        <v>857</v>
      </c>
    </row>
    <row r="3" spans="1:7">
      <c r="A3" s="3" t="s">
        <v>858</v>
      </c>
    </row>
    <row r="4" spans="1:7">
      <c r="A4" s="4" t="s">
        <v>859</v>
      </c>
      <c r="C4" s="6" t="n">
        <v>386241000</v>
      </c>
      <c r="E4" s="6" t="n">
        <v>124228000</v>
      </c>
    </row>
    <row r="5" spans="1:7">
      <c r="A5" s="4" t="s">
        <v>860</v>
      </c>
      <c r="F5" s="5" t="n">
        <v>7</v>
      </c>
      <c r="G5" s="5" t="n">
        <v>7</v>
      </c>
    </row>
    <row r="6" spans="1:7">
      <c r="A6" s="4" t="s">
        <v>861</v>
      </c>
      <c r="B6" s="5" t="n">
        <v>2</v>
      </c>
    </row>
    <row r="7" spans="1:7">
      <c r="A7" s="4" t="s">
        <v>61</v>
      </c>
      <c r="C7" s="5" t="n">
        <v>12477000</v>
      </c>
      <c r="E7" s="5" t="n">
        <v>11958000</v>
      </c>
    </row>
    <row r="8" spans="1:7">
      <c r="A8" s="4" t="s">
        <v>211</v>
      </c>
      <c r="C8" s="5" t="n">
        <v>382283000</v>
      </c>
      <c r="E8" s="5" t="n">
        <v>358042000</v>
      </c>
    </row>
    <row r="9" spans="1:7">
      <c r="A9" s="4" t="s">
        <v>862</v>
      </c>
      <c r="E9" s="5" t="n">
        <v>0</v>
      </c>
    </row>
    <row r="10" spans="1:7">
      <c r="A10" s="4" t="s">
        <v>863</v>
      </c>
      <c r="B10" s="6" t="n">
        <v>2942000</v>
      </c>
      <c r="C10" s="5" t="n">
        <v>-788000</v>
      </c>
    </row>
    <row r="11" spans="1:7">
      <c r="A11" s="4" t="s">
        <v>864</v>
      </c>
    </row>
    <row r="12" spans="1:7">
      <c r="A12" s="3" t="s">
        <v>858</v>
      </c>
    </row>
    <row r="13" spans="1:7">
      <c r="A13" s="4" t="s">
        <v>61</v>
      </c>
      <c r="C13" s="5" t="n">
        <v>12477000</v>
      </c>
      <c r="E13" s="6" t="n">
        <v>11958000</v>
      </c>
    </row>
    <row r="14" spans="1:7">
      <c r="A14" s="4" t="s">
        <v>865</v>
      </c>
    </row>
    <row r="15" spans="1:7">
      <c r="A15" s="3" t="s">
        <v>858</v>
      </c>
    </row>
    <row r="16" spans="1:7">
      <c r="A16" s="4" t="s">
        <v>866</v>
      </c>
      <c r="C16" s="5" t="n">
        <v>165173000</v>
      </c>
    </row>
    <row r="17" spans="1:7">
      <c r="A17" s="4" t="s">
        <v>867</v>
      </c>
    </row>
    <row r="18" spans="1:7">
      <c r="A18" s="3" t="s">
        <v>858</v>
      </c>
    </row>
    <row r="19" spans="1:7">
      <c r="A19" s="4" t="s">
        <v>860</v>
      </c>
      <c r="D19" s="5" t="n">
        <v>5</v>
      </c>
      <c r="E19" s="5" t="n">
        <v>5</v>
      </c>
    </row>
    <row r="20" spans="1:7">
      <c r="A20" s="4" t="s">
        <v>868</v>
      </c>
      <c r="E20" s="6" t="n">
        <v>0</v>
      </c>
    </row>
    <row r="21" spans="1:7">
      <c r="A21" s="4" t="s">
        <v>869</v>
      </c>
      <c r="B21" s="4" t="s">
        <v>804</v>
      </c>
    </row>
    <row r="22" spans="1:7">
      <c r="A22" s="4" t="s">
        <v>870</v>
      </c>
      <c r="B22" s="4" t="s">
        <v>871</v>
      </c>
    </row>
    <row r="23" spans="1:7">
      <c r="A23" s="4" t="s">
        <v>872</v>
      </c>
      <c r="E23" s="5" t="n">
        <v>412550000</v>
      </c>
    </row>
    <row r="24" spans="1:7">
      <c r="A24" s="4" t="s">
        <v>873</v>
      </c>
      <c r="E24" s="5" t="n">
        <v>0</v>
      </c>
    </row>
    <row r="25" spans="1:7">
      <c r="A25" s="4" t="s">
        <v>874</v>
      </c>
      <c r="E25" s="7" t="n">
        <v>2506.85</v>
      </c>
    </row>
    <row r="26" spans="1:7">
      <c r="A26" s="4" t="s">
        <v>875</v>
      </c>
    </row>
    <row r="27" spans="1:7">
      <c r="A27" s="3" t="s">
        <v>858</v>
      </c>
    </row>
    <row r="28" spans="1:7">
      <c r="A28" s="4" t="s">
        <v>860</v>
      </c>
      <c r="D28" s="5" t="n">
        <v>1</v>
      </c>
      <c r="E28" s="5" t="n">
        <v>1</v>
      </c>
    </row>
    <row r="29" spans="1:7">
      <c r="A29" s="4" t="s">
        <v>868</v>
      </c>
      <c r="E29" s="6" t="n">
        <v>0</v>
      </c>
    </row>
    <row r="30" spans="1:7">
      <c r="A30" s="4" t="s">
        <v>869</v>
      </c>
      <c r="B30" s="4" t="s">
        <v>876</v>
      </c>
    </row>
    <row r="31" spans="1:7">
      <c r="A31" s="4" t="s">
        <v>870</v>
      </c>
      <c r="B31" s="4" t="s">
        <v>871</v>
      </c>
    </row>
    <row r="32" spans="1:7">
      <c r="A32" s="4" t="s">
        <v>872</v>
      </c>
      <c r="E32" s="5" t="n">
        <v>40058000</v>
      </c>
    </row>
    <row r="33" spans="1:7">
      <c r="A33" s="4" t="s">
        <v>873</v>
      </c>
      <c r="E33" s="5" t="n">
        <v>0</v>
      </c>
    </row>
    <row r="34" spans="1:7">
      <c r="A34" s="4" t="s">
        <v>877</v>
      </c>
      <c r="D34" s="9" t="n">
        <v>6728.13</v>
      </c>
    </row>
    <row r="35" spans="1:7">
      <c r="A35" s="4" t="s">
        <v>878</v>
      </c>
    </row>
    <row r="36" spans="1:7">
      <c r="A36" s="3" t="s">
        <v>858</v>
      </c>
    </row>
    <row r="37" spans="1:7">
      <c r="A37" s="4" t="s">
        <v>879</v>
      </c>
      <c r="C37" s="5" t="n">
        <v>12477000</v>
      </c>
      <c r="E37" s="5" t="n">
        <v>11958000</v>
      </c>
    </row>
    <row r="38" spans="1:7">
      <c r="A38" s="4" t="s">
        <v>863</v>
      </c>
      <c r="B38" s="4" t="s">
        <v>66</v>
      </c>
      <c r="C38" s="4" t="s">
        <v>66</v>
      </c>
    </row>
    <row r="39" spans="1:7">
      <c r="A39" s="4" t="s">
        <v>880</v>
      </c>
    </row>
    <row r="40" spans="1:7">
      <c r="A40" s="3" t="s">
        <v>858</v>
      </c>
    </row>
    <row r="41" spans="1:7">
      <c r="A41" s="4" t="s">
        <v>211</v>
      </c>
      <c r="C41" s="5" t="n">
        <v>79505000</v>
      </c>
      <c r="E41" s="5" t="n">
        <v>117662000</v>
      </c>
    </row>
    <row r="42" spans="1:7">
      <c r="A42" s="4" t="s">
        <v>881</v>
      </c>
    </row>
    <row r="43" spans="1:7">
      <c r="A43" s="3" t="s">
        <v>858</v>
      </c>
    </row>
    <row r="44" spans="1:7">
      <c r="A44" s="4" t="s">
        <v>866</v>
      </c>
      <c r="C44" s="6" t="n">
        <v>51965000</v>
      </c>
    </row>
    <row r="45" spans="1:7">
      <c r="A45" s="4" t="s">
        <v>882</v>
      </c>
    </row>
    <row r="46" spans="1:7">
      <c r="A46" s="3" t="s">
        <v>858</v>
      </c>
    </row>
    <row r="47" spans="1:7">
      <c r="A47" s="4" t="s">
        <v>866</v>
      </c>
      <c r="E47" s="5" t="n">
        <v>435959000</v>
      </c>
    </row>
    <row r="48" spans="1:7">
      <c r="A48" s="4" t="s">
        <v>883</v>
      </c>
    </row>
    <row r="49" spans="1:7">
      <c r="A49" s="3" t="s">
        <v>858</v>
      </c>
    </row>
    <row r="50" spans="1:7">
      <c r="A50" s="4" t="s">
        <v>866</v>
      </c>
      <c r="E50" s="5" t="n">
        <v>354143000</v>
      </c>
    </row>
    <row r="51" spans="1:7">
      <c r="A51" s="4" t="s">
        <v>884</v>
      </c>
    </row>
    <row r="52" spans="1:7">
      <c r="A52" s="3" t="s">
        <v>858</v>
      </c>
    </row>
    <row r="53" spans="1:7">
      <c r="A53" s="4" t="s">
        <v>866</v>
      </c>
      <c r="E53" s="5" t="n">
        <v>1153000</v>
      </c>
    </row>
    <row r="54" spans="1:7">
      <c r="A54" s="4" t="s">
        <v>885</v>
      </c>
    </row>
    <row r="55" spans="1:7">
      <c r="A55" s="3" t="s">
        <v>858</v>
      </c>
    </row>
    <row r="56" spans="1:7">
      <c r="A56" s="4" t="s">
        <v>866</v>
      </c>
      <c r="E56" s="5" t="n">
        <v>2337000</v>
      </c>
    </row>
    <row r="57" spans="1:7">
      <c r="A57" s="4" t="s">
        <v>886</v>
      </c>
    </row>
    <row r="58" spans="1:7">
      <c r="A58" s="3" t="s">
        <v>858</v>
      </c>
    </row>
    <row r="59" spans="1:7">
      <c r="A59" s="4" t="s">
        <v>866</v>
      </c>
      <c r="E59" s="5" t="n">
        <v>2337000</v>
      </c>
    </row>
    <row r="60" spans="1:7">
      <c r="A60" s="4" t="s">
        <v>887</v>
      </c>
    </row>
    <row r="61" spans="1:7">
      <c r="A61" s="3" t="s">
        <v>858</v>
      </c>
    </row>
    <row r="62" spans="1:7">
      <c r="A62" s="4" t="s">
        <v>866</v>
      </c>
      <c r="E62" s="6" t="n">
        <v>80663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3</v>
      </c>
    </row>
    <row r="2" spans="1:3">
      <c r="A2" s="3" t="s">
        <v>858</v>
      </c>
    </row>
    <row r="3" spans="1:3">
      <c r="A3" s="4" t="s">
        <v>889</v>
      </c>
      <c r="B3" s="6" t="n">
        <v>15225263</v>
      </c>
      <c r="C3" s="6" t="n">
        <v>14756834</v>
      </c>
    </row>
    <row r="4" spans="1:3">
      <c r="A4" s="4" t="s">
        <v>890</v>
      </c>
      <c r="B4" s="5" t="n">
        <v>2337</v>
      </c>
    </row>
    <row r="5" spans="1:3">
      <c r="A5" s="4" t="s">
        <v>891</v>
      </c>
      <c r="C5" s="5" t="n">
        <v>129530</v>
      </c>
    </row>
    <row r="6" spans="1:3">
      <c r="A6" s="4" t="s">
        <v>892</v>
      </c>
      <c r="B6" s="5" t="n">
        <v>716639</v>
      </c>
      <c r="C6" s="5" t="n">
        <v>963572</v>
      </c>
    </row>
    <row r="7" spans="1:3">
      <c r="A7" s="4" t="s">
        <v>893</v>
      </c>
      <c r="B7" s="5" t="n">
        <v>11958</v>
      </c>
      <c r="C7" s="5" t="n">
        <v>12477</v>
      </c>
    </row>
    <row r="8" spans="1:3">
      <c r="A8" s="4" t="s">
        <v>894</v>
      </c>
    </row>
    <row r="9" spans="1:3">
      <c r="A9" s="3" t="s">
        <v>858</v>
      </c>
    </row>
    <row r="10" spans="1:3">
      <c r="A10" s="4" t="s">
        <v>891</v>
      </c>
      <c r="C10" s="5" t="n">
        <v>113506</v>
      </c>
    </row>
    <row r="11" spans="1:3">
      <c r="A11" s="4" t="s">
        <v>892</v>
      </c>
      <c r="B11" s="5" t="n">
        <v>674433</v>
      </c>
      <c r="C11" s="5" t="n">
        <v>941739</v>
      </c>
    </row>
    <row r="12" spans="1:3">
      <c r="A12" s="4" t="s">
        <v>895</v>
      </c>
    </row>
    <row r="13" spans="1:3">
      <c r="A13" s="3" t="s">
        <v>858</v>
      </c>
    </row>
    <row r="14" spans="1:3">
      <c r="A14" s="4" t="s">
        <v>889</v>
      </c>
      <c r="B14" s="5" t="n">
        <v>14789304</v>
      </c>
      <c r="C14" s="5" t="n">
        <v>14539696</v>
      </c>
    </row>
    <row r="15" spans="1:3">
      <c r="A15" s="4" t="s">
        <v>891</v>
      </c>
      <c r="C15" s="5" t="n">
        <v>16024</v>
      </c>
    </row>
    <row r="16" spans="1:3">
      <c r="A16" s="4" t="s">
        <v>892</v>
      </c>
      <c r="B16" s="5" t="n">
        <v>42206</v>
      </c>
      <c r="C16" s="5" t="n">
        <v>21833</v>
      </c>
    </row>
    <row r="17" spans="1:3">
      <c r="A17" s="4" t="s">
        <v>864</v>
      </c>
    </row>
    <row r="18" spans="1:3">
      <c r="A18" s="3" t="s">
        <v>858</v>
      </c>
    </row>
    <row r="19" spans="1:3">
      <c r="A19" s="4" t="s">
        <v>889</v>
      </c>
      <c r="B19" s="5" t="n">
        <v>435959</v>
      </c>
      <c r="C19" s="5" t="n">
        <v>217138</v>
      </c>
    </row>
    <row r="20" spans="1:3">
      <c r="A20" s="4" t="s">
        <v>890</v>
      </c>
      <c r="B20" s="5" t="n">
        <v>2337</v>
      </c>
    </row>
    <row r="21" spans="1:3">
      <c r="A21" s="4" t="s">
        <v>893</v>
      </c>
      <c r="B21" s="5" t="n">
        <v>11958</v>
      </c>
      <c r="C21" s="5" t="n">
        <v>12477</v>
      </c>
    </row>
    <row r="22" spans="1:3">
      <c r="A22" s="4" t="s">
        <v>571</v>
      </c>
    </row>
    <row r="23" spans="1:3">
      <c r="A23" s="3" t="s">
        <v>858</v>
      </c>
    </row>
    <row r="24" spans="1:3">
      <c r="A24" s="4" t="s">
        <v>889</v>
      </c>
      <c r="B24" s="5" t="n">
        <v>2631134</v>
      </c>
      <c r="C24" s="5" t="n">
        <v>1536692</v>
      </c>
    </row>
    <row r="25" spans="1:3">
      <c r="A25" s="4" t="s">
        <v>896</v>
      </c>
    </row>
    <row r="26" spans="1:3">
      <c r="A26" s="3" t="s">
        <v>858</v>
      </c>
    </row>
    <row r="27" spans="1:3">
      <c r="A27" s="4" t="s">
        <v>889</v>
      </c>
      <c r="B27" s="5" t="n">
        <v>2631134</v>
      </c>
      <c r="C27" s="5" t="n">
        <v>1536692</v>
      </c>
    </row>
    <row r="28" spans="1:3">
      <c r="A28" s="4" t="s">
        <v>572</v>
      </c>
    </row>
    <row r="29" spans="1:3">
      <c r="A29" s="3" t="s">
        <v>858</v>
      </c>
    </row>
    <row r="30" spans="1:3">
      <c r="A30" s="4" t="s">
        <v>889</v>
      </c>
      <c r="B30" s="5" t="n">
        <v>500094</v>
      </c>
      <c r="C30" s="5" t="n">
        <v>585469</v>
      </c>
    </row>
    <row r="31" spans="1:3">
      <c r="A31" s="4" t="s">
        <v>897</v>
      </c>
    </row>
    <row r="32" spans="1:3">
      <c r="A32" s="3" t="s">
        <v>858</v>
      </c>
    </row>
    <row r="33" spans="1:3">
      <c r="A33" s="4" t="s">
        <v>889</v>
      </c>
      <c r="B33" s="5" t="n">
        <v>500094</v>
      </c>
      <c r="C33" s="5" t="n">
        <v>585469</v>
      </c>
    </row>
    <row r="34" spans="1:3">
      <c r="A34" s="4" t="s">
        <v>573</v>
      </c>
    </row>
    <row r="35" spans="1:3">
      <c r="A35" s="3" t="s">
        <v>858</v>
      </c>
    </row>
    <row r="36" spans="1:3">
      <c r="A36" s="4" t="s">
        <v>889</v>
      </c>
      <c r="B36" s="5" t="n">
        <v>5445532</v>
      </c>
      <c r="C36" s="5" t="n">
        <v>5699005</v>
      </c>
    </row>
    <row r="37" spans="1:3">
      <c r="A37" s="4" t="s">
        <v>898</v>
      </c>
    </row>
    <row r="38" spans="1:3">
      <c r="A38" s="3" t="s">
        <v>858</v>
      </c>
    </row>
    <row r="39" spans="1:3">
      <c r="A39" s="4" t="s">
        <v>889</v>
      </c>
      <c r="B39" s="5" t="n">
        <v>5017317</v>
      </c>
      <c r="C39" s="5" t="n">
        <v>5488819</v>
      </c>
    </row>
    <row r="40" spans="1:3">
      <c r="A40" s="4" t="s">
        <v>899</v>
      </c>
    </row>
    <row r="41" spans="1:3">
      <c r="A41" s="3" t="s">
        <v>858</v>
      </c>
    </row>
    <row r="42" spans="1:3">
      <c r="A42" s="4" t="s">
        <v>889</v>
      </c>
      <c r="B42" s="5" t="n">
        <v>428215</v>
      </c>
      <c r="C42" s="5" t="n">
        <v>210186</v>
      </c>
    </row>
    <row r="43" spans="1:3">
      <c r="A43" s="4" t="s">
        <v>574</v>
      </c>
    </row>
    <row r="44" spans="1:3">
      <c r="A44" s="3" t="s">
        <v>858</v>
      </c>
    </row>
    <row r="45" spans="1:3">
      <c r="A45" s="4" t="s">
        <v>889</v>
      </c>
      <c r="B45" s="5" t="n">
        <v>540097</v>
      </c>
      <c r="C45" s="5" t="n">
        <v>531360</v>
      </c>
    </row>
    <row r="46" spans="1:3">
      <c r="A46" s="4" t="s">
        <v>900</v>
      </c>
    </row>
    <row r="47" spans="1:3">
      <c r="A47" s="3" t="s">
        <v>858</v>
      </c>
    </row>
    <row r="48" spans="1:3">
      <c r="A48" s="4" t="s">
        <v>889</v>
      </c>
      <c r="B48" s="5" t="n">
        <v>540097</v>
      </c>
      <c r="C48" s="5" t="n">
        <v>531360</v>
      </c>
    </row>
    <row r="49" spans="1:3">
      <c r="A49" s="4" t="s">
        <v>575</v>
      </c>
    </row>
    <row r="50" spans="1:3">
      <c r="A50" s="3" t="s">
        <v>858</v>
      </c>
    </row>
    <row r="51" spans="1:3">
      <c r="A51" s="4" t="s">
        <v>889</v>
      </c>
      <c r="B51" s="5" t="n">
        <v>326710</v>
      </c>
      <c r="C51" s="5" t="n">
        <v>234041</v>
      </c>
    </row>
    <row r="52" spans="1:3">
      <c r="A52" s="4" t="s">
        <v>901</v>
      </c>
    </row>
    <row r="53" spans="1:3">
      <c r="A53" s="3" t="s">
        <v>858</v>
      </c>
    </row>
    <row r="54" spans="1:3">
      <c r="A54" s="4" t="s">
        <v>889</v>
      </c>
      <c r="B54" s="5" t="n">
        <v>326710</v>
      </c>
      <c r="C54" s="5" t="n">
        <v>234041</v>
      </c>
    </row>
    <row r="55" spans="1:3">
      <c r="A55" s="4" t="s">
        <v>576</v>
      </c>
    </row>
    <row r="56" spans="1:3">
      <c r="A56" s="3" t="s">
        <v>858</v>
      </c>
    </row>
    <row r="57" spans="1:3">
      <c r="A57" s="4" t="s">
        <v>889</v>
      </c>
      <c r="B57" s="5" t="n">
        <v>1796264</v>
      </c>
      <c r="C57" s="5" t="n">
        <v>2210902</v>
      </c>
    </row>
    <row r="58" spans="1:3">
      <c r="A58" s="4" t="s">
        <v>902</v>
      </c>
    </row>
    <row r="59" spans="1:3">
      <c r="A59" s="3" t="s">
        <v>858</v>
      </c>
    </row>
    <row r="60" spans="1:3">
      <c r="A60" s="4" t="s">
        <v>889</v>
      </c>
      <c r="B60" s="5" t="n">
        <v>1796264</v>
      </c>
      <c r="C60" s="5" t="n">
        <v>2210902</v>
      </c>
    </row>
    <row r="61" spans="1:3">
      <c r="A61" s="4" t="s">
        <v>577</v>
      </c>
    </row>
    <row r="62" spans="1:3">
      <c r="A62" s="3" t="s">
        <v>858</v>
      </c>
    </row>
    <row r="63" spans="1:3">
      <c r="A63" s="4" t="s">
        <v>889</v>
      </c>
      <c r="B63" s="5" t="n">
        <v>10209</v>
      </c>
      <c r="C63" s="5" t="n">
        <v>494</v>
      </c>
    </row>
    <row r="64" spans="1:3">
      <c r="A64" s="4" t="s">
        <v>903</v>
      </c>
    </row>
    <row r="65" spans="1:3">
      <c r="A65" s="3" t="s">
        <v>858</v>
      </c>
    </row>
    <row r="66" spans="1:3">
      <c r="A66" s="4" t="s">
        <v>889</v>
      </c>
      <c r="B66" s="5" t="n">
        <v>10209</v>
      </c>
      <c r="C66" s="5" t="n">
        <v>494</v>
      </c>
    </row>
    <row r="67" spans="1:3">
      <c r="A67" s="4" t="s">
        <v>578</v>
      </c>
    </row>
    <row r="68" spans="1:3">
      <c r="A68" s="3" t="s">
        <v>858</v>
      </c>
    </row>
    <row r="69" spans="1:3">
      <c r="A69" s="4" t="s">
        <v>889</v>
      </c>
      <c r="B69" s="5" t="n">
        <v>1314165</v>
      </c>
      <c r="C69" s="5" t="n">
        <v>1314027</v>
      </c>
    </row>
    <row r="70" spans="1:3">
      <c r="A70" s="4" t="s">
        <v>904</v>
      </c>
    </row>
    <row r="71" spans="1:3">
      <c r="A71" s="3" t="s">
        <v>858</v>
      </c>
    </row>
    <row r="72" spans="1:3">
      <c r="A72" s="4" t="s">
        <v>889</v>
      </c>
      <c r="B72" s="5" t="n">
        <v>1314165</v>
      </c>
      <c r="C72" s="5" t="n">
        <v>1314027</v>
      </c>
    </row>
    <row r="73" spans="1:3">
      <c r="A73" s="4" t="s">
        <v>579</v>
      </c>
    </row>
    <row r="74" spans="1:3">
      <c r="A74" s="3" t="s">
        <v>858</v>
      </c>
    </row>
    <row r="75" spans="1:3">
      <c r="A75" s="4" t="s">
        <v>889</v>
      </c>
      <c r="B75" s="5" t="n">
        <v>2661058</v>
      </c>
      <c r="C75" s="5" t="n">
        <v>2644844</v>
      </c>
    </row>
    <row r="76" spans="1:3">
      <c r="A76" s="4" t="s">
        <v>905</v>
      </c>
    </row>
    <row r="77" spans="1:3">
      <c r="A77" s="3" t="s">
        <v>858</v>
      </c>
    </row>
    <row r="78" spans="1:3">
      <c r="A78" s="4" t="s">
        <v>889</v>
      </c>
      <c r="B78" s="5" t="n">
        <v>2653314</v>
      </c>
      <c r="C78" s="5" t="n">
        <v>2637892</v>
      </c>
    </row>
    <row r="79" spans="1:3">
      <c r="A79" s="4" t="s">
        <v>906</v>
      </c>
    </row>
    <row r="80" spans="1:3">
      <c r="A80" s="3" t="s">
        <v>858</v>
      </c>
    </row>
    <row r="81" spans="1:3">
      <c r="A81" s="4" t="s">
        <v>889</v>
      </c>
      <c r="B81" s="6" t="n">
        <v>7744</v>
      </c>
      <c r="C81" s="6" t="n">
        <v>69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3</v>
      </c>
    </row>
    <row r="3" spans="1:3">
      <c r="A3" s="3" t="s">
        <v>908</v>
      </c>
    </row>
    <row r="4" spans="1:3">
      <c r="A4" s="4" t="s">
        <v>909</v>
      </c>
      <c r="B4" s="6" t="n">
        <v>2942</v>
      </c>
      <c r="C4" s="6" t="n">
        <v>-788</v>
      </c>
    </row>
    <row r="5" spans="1:3">
      <c r="A5" s="4" t="s">
        <v>910</v>
      </c>
    </row>
    <row r="6" spans="1:3">
      <c r="A6" s="3" t="s">
        <v>908</v>
      </c>
    </row>
    <row r="7" spans="1:3">
      <c r="A7" s="4" t="s">
        <v>911</v>
      </c>
      <c r="B7" s="5" t="n">
        <v>217138</v>
      </c>
      <c r="C7" s="5" t="n">
        <v>67735</v>
      </c>
    </row>
    <row r="8" spans="1:3">
      <c r="A8" s="4" t="s">
        <v>912</v>
      </c>
      <c r="B8" s="5" t="n">
        <v>-752</v>
      </c>
      <c r="C8" s="5" t="n">
        <v>2011</v>
      </c>
    </row>
    <row r="9" spans="1:3">
      <c r="A9" s="4" t="s">
        <v>913</v>
      </c>
      <c r="B9" s="5" t="n">
        <v>1091</v>
      </c>
      <c r="C9" s="5" t="n">
        <v>-946</v>
      </c>
    </row>
    <row r="10" spans="1:3">
      <c r="A10" s="4" t="s">
        <v>914</v>
      </c>
      <c r="B10" s="5" t="n">
        <v>215540</v>
      </c>
      <c r="C10" s="5" t="n">
        <v>149126</v>
      </c>
    </row>
    <row r="11" spans="1:3">
      <c r="A11" s="4" t="s">
        <v>909</v>
      </c>
      <c r="B11" s="5" t="n">
        <v>2942</v>
      </c>
      <c r="C11" s="5" t="n">
        <v>-788</v>
      </c>
    </row>
    <row r="12" spans="1:3">
      <c r="A12" s="4" t="s">
        <v>915</v>
      </c>
      <c r="B12" s="5" t="n">
        <v>435959</v>
      </c>
      <c r="C12" s="5" t="n">
        <v>217138</v>
      </c>
    </row>
    <row r="13" spans="1:3">
      <c r="A13" s="4" t="s">
        <v>916</v>
      </c>
      <c r="B13" s="4" t="s">
        <v>66</v>
      </c>
      <c r="C13" s="4" t="s">
        <v>66</v>
      </c>
    </row>
    <row r="14" spans="1:3">
      <c r="A14" s="4" t="s">
        <v>917</v>
      </c>
    </row>
    <row r="15" spans="1:3">
      <c r="A15" s="3" t="s">
        <v>908</v>
      </c>
    </row>
    <row r="16" spans="1:3">
      <c r="A16" s="4" t="s">
        <v>911</v>
      </c>
      <c r="B16" s="5" t="n">
        <v>210186</v>
      </c>
      <c r="C16" s="5" t="n">
        <v>65197</v>
      </c>
    </row>
    <row r="17" spans="1:3">
      <c r="A17" s="4" t="s">
        <v>912</v>
      </c>
      <c r="B17" s="5" t="n">
        <v>-92</v>
      </c>
      <c r="C17" s="5" t="n">
        <v>1655</v>
      </c>
    </row>
    <row r="18" spans="1:3">
      <c r="A18" s="4" t="s">
        <v>913</v>
      </c>
      <c r="B18" s="5" t="n">
        <v>1091</v>
      </c>
      <c r="C18" s="5" t="n">
        <v>-992</v>
      </c>
    </row>
    <row r="19" spans="1:3">
      <c r="A19" s="4" t="s">
        <v>914</v>
      </c>
      <c r="B19" s="5" t="n">
        <v>215838</v>
      </c>
      <c r="C19" s="5" t="n">
        <v>144326</v>
      </c>
    </row>
    <row r="20" spans="1:3">
      <c r="A20" s="4" t="s">
        <v>909</v>
      </c>
      <c r="B20" s="5" t="n">
        <v>1192</v>
      </c>
    </row>
    <row r="21" spans="1:3">
      <c r="A21" s="4" t="s">
        <v>915</v>
      </c>
      <c r="B21" s="5" t="n">
        <v>428215</v>
      </c>
      <c r="C21" s="5" t="n">
        <v>210186</v>
      </c>
    </row>
    <row r="22" spans="1:3">
      <c r="A22" s="4" t="s">
        <v>916</v>
      </c>
      <c r="B22" s="4" t="s">
        <v>66</v>
      </c>
      <c r="C22" s="4" t="s">
        <v>66</v>
      </c>
    </row>
    <row r="23" spans="1:3">
      <c r="A23" s="4" t="s">
        <v>918</v>
      </c>
    </row>
    <row r="24" spans="1:3">
      <c r="A24" s="3" t="s">
        <v>908</v>
      </c>
    </row>
    <row r="25" spans="1:3">
      <c r="A25" s="4" t="s">
        <v>911</v>
      </c>
      <c r="B25" s="5" t="n">
        <v>6952</v>
      </c>
      <c r="C25" s="5" t="n">
        <v>2538</v>
      </c>
    </row>
    <row r="26" spans="1:3">
      <c r="A26" s="4" t="s">
        <v>912</v>
      </c>
      <c r="B26" s="5" t="n">
        <v>-660</v>
      </c>
      <c r="C26" s="5" t="n">
        <v>356</v>
      </c>
    </row>
    <row r="27" spans="1:3">
      <c r="A27" s="4" t="s">
        <v>913</v>
      </c>
      <c r="C27" s="5" t="n">
        <v>46</v>
      </c>
    </row>
    <row r="28" spans="1:3">
      <c r="A28" s="4" t="s">
        <v>914</v>
      </c>
      <c r="B28" s="5" t="n">
        <v>-298</v>
      </c>
      <c r="C28" s="5" t="n">
        <v>4800</v>
      </c>
    </row>
    <row r="29" spans="1:3">
      <c r="A29" s="4" t="s">
        <v>909</v>
      </c>
      <c r="B29" s="5" t="n">
        <v>1750</v>
      </c>
      <c r="C29" s="5" t="n">
        <v>-788</v>
      </c>
    </row>
    <row r="30" spans="1:3">
      <c r="A30" s="4" t="s">
        <v>915</v>
      </c>
      <c r="B30" s="5" t="n">
        <v>7744</v>
      </c>
      <c r="C30" s="5" t="n">
        <v>6952</v>
      </c>
    </row>
    <row r="31" spans="1:3">
      <c r="A31" s="4" t="s">
        <v>916</v>
      </c>
      <c r="B31" s="4" t="s">
        <v>66</v>
      </c>
      <c r="C31" s="4" t="s">
        <v>66</v>
      </c>
    </row>
    <row r="32" spans="1:3">
      <c r="A32" s="4" t="s">
        <v>878</v>
      </c>
    </row>
    <row r="33" spans="1:3">
      <c r="A33" s="3" t="s">
        <v>908</v>
      </c>
    </row>
    <row r="34" spans="1:3">
      <c r="A34" s="4" t="s">
        <v>911</v>
      </c>
      <c r="B34" s="4" t="s">
        <v>66</v>
      </c>
      <c r="C34" s="4" t="s">
        <v>66</v>
      </c>
    </row>
    <row r="35" spans="1:3">
      <c r="A35" s="4" t="s">
        <v>912</v>
      </c>
      <c r="B35" s="5" t="n">
        <v>-293</v>
      </c>
      <c r="C35" s="4" t="s">
        <v>66</v>
      </c>
    </row>
    <row r="36" spans="1:3">
      <c r="A36" s="4" t="s">
        <v>913</v>
      </c>
      <c r="B36" s="4" t="s">
        <v>66</v>
      </c>
      <c r="C36" s="4" t="s">
        <v>66</v>
      </c>
    </row>
    <row r="37" spans="1:3">
      <c r="A37" s="4" t="s">
        <v>914</v>
      </c>
      <c r="B37" s="5" t="n">
        <v>2630</v>
      </c>
      <c r="C37" s="4" t="s">
        <v>66</v>
      </c>
    </row>
    <row r="38" spans="1:3">
      <c r="A38" s="4" t="s">
        <v>909</v>
      </c>
      <c r="B38" s="4" t="s">
        <v>66</v>
      </c>
      <c r="C38" s="4" t="s">
        <v>66</v>
      </c>
    </row>
    <row r="39" spans="1:3">
      <c r="A39" s="4" t="s">
        <v>915</v>
      </c>
      <c r="B39" s="5" t="n">
        <v>2337</v>
      </c>
      <c r="C39" s="4" t="s">
        <v>66</v>
      </c>
    </row>
    <row r="40" spans="1:3">
      <c r="A40" s="4" t="s">
        <v>916</v>
      </c>
      <c r="B40" s="4" t="s">
        <v>66</v>
      </c>
      <c r="C40" s="4" t="s">
        <v>66</v>
      </c>
    </row>
    <row r="41" spans="1:3">
      <c r="A41" s="4" t="s">
        <v>919</v>
      </c>
    </row>
    <row r="42" spans="1:3">
      <c r="A42" s="3" t="s">
        <v>908</v>
      </c>
    </row>
    <row r="43" spans="1:3">
      <c r="A43" s="4" t="s">
        <v>911</v>
      </c>
      <c r="B43" s="4" t="s">
        <v>66</v>
      </c>
      <c r="C43" s="4" t="s">
        <v>66</v>
      </c>
    </row>
    <row r="44" spans="1:3">
      <c r="A44" s="4" t="s">
        <v>912</v>
      </c>
      <c r="B44" s="5" t="n">
        <v>-293</v>
      </c>
      <c r="C44" s="4" t="s">
        <v>66</v>
      </c>
    </row>
    <row r="45" spans="1:3">
      <c r="A45" s="4" t="s">
        <v>913</v>
      </c>
      <c r="B45" s="4" t="s">
        <v>66</v>
      </c>
      <c r="C45" s="4" t="s">
        <v>66</v>
      </c>
    </row>
    <row r="46" spans="1:3">
      <c r="A46" s="4" t="s">
        <v>914</v>
      </c>
      <c r="B46" s="5" t="n">
        <v>2630</v>
      </c>
      <c r="C46" s="4" t="s">
        <v>66</v>
      </c>
    </row>
    <row r="47" spans="1:3">
      <c r="A47" s="4" t="s">
        <v>909</v>
      </c>
      <c r="B47" s="4" t="s">
        <v>66</v>
      </c>
      <c r="C47" s="4" t="s">
        <v>66</v>
      </c>
    </row>
    <row r="48" spans="1:3">
      <c r="A48" s="4" t="s">
        <v>915</v>
      </c>
      <c r="B48" s="5" t="n">
        <v>2337</v>
      </c>
      <c r="C48" s="4" t="s">
        <v>66</v>
      </c>
    </row>
    <row r="49" spans="1:3">
      <c r="A49" s="4" t="s">
        <v>916</v>
      </c>
      <c r="B49" s="4" t="s">
        <v>66</v>
      </c>
      <c r="C49" s="4" t="s">
        <v>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3</v>
      </c>
    </row>
    <row r="3" spans="1:3">
      <c r="A3" s="3" t="s">
        <v>223</v>
      </c>
    </row>
    <row r="4" spans="1:3">
      <c r="A4" s="4" t="s">
        <v>921</v>
      </c>
      <c r="B4" s="6" t="n">
        <v>12477</v>
      </c>
      <c r="C4" s="6" t="n">
        <v>22059</v>
      </c>
    </row>
    <row r="5" spans="1:3">
      <c r="A5" s="4" t="s">
        <v>922</v>
      </c>
      <c r="B5" s="5" t="n">
        <v>-520</v>
      </c>
      <c r="C5" s="5" t="n">
        <v>-9581</v>
      </c>
    </row>
    <row r="6" spans="1:3">
      <c r="A6" s="4" t="s">
        <v>923</v>
      </c>
      <c r="B6" s="4" t="s">
        <v>66</v>
      </c>
      <c r="C6" s="4" t="s">
        <v>66</v>
      </c>
    </row>
    <row r="7" spans="1:3">
      <c r="A7" s="4" t="s">
        <v>914</v>
      </c>
      <c r="B7" s="4" t="s">
        <v>66</v>
      </c>
      <c r="C7" s="4" t="s">
        <v>66</v>
      </c>
    </row>
    <row r="8" spans="1:3">
      <c r="A8" s="4" t="s">
        <v>909</v>
      </c>
      <c r="B8" s="4" t="s">
        <v>66</v>
      </c>
      <c r="C8" s="4" t="s">
        <v>66</v>
      </c>
    </row>
    <row r="9" spans="1:3">
      <c r="A9" s="4" t="s">
        <v>924</v>
      </c>
      <c r="B9" s="5" t="n">
        <v>11958</v>
      </c>
      <c r="C9" s="5" t="n">
        <v>12477</v>
      </c>
    </row>
    <row r="10" spans="1:3">
      <c r="A10" s="4" t="s">
        <v>925</v>
      </c>
      <c r="B10" s="4" t="s">
        <v>66</v>
      </c>
      <c r="C10" s="4" t="s">
        <v>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 customWidth="1" max="5" min="5" width="21"/>
    <col customWidth="1" max="6" min="6" width="21"/>
    <col customWidth="1" max="7" min="7" width="21"/>
    <col customWidth="1" max="8" min="8" width="21"/>
  </cols>
  <sheetData>
    <row r="1" spans="1:8">
      <c r="A1" s="1" t="s">
        <v>926</v>
      </c>
      <c r="B1" s="2" t="s">
        <v>927</v>
      </c>
      <c r="C1" s="2" t="s">
        <v>928</v>
      </c>
      <c r="D1" s="2" t="s">
        <v>929</v>
      </c>
      <c r="E1" s="2" t="s">
        <v>930</v>
      </c>
      <c r="F1" s="2" t="s">
        <v>931</v>
      </c>
      <c r="G1" s="2" t="s">
        <v>483</v>
      </c>
      <c r="H1" s="2" t="s">
        <v>932</v>
      </c>
    </row>
    <row r="2" spans="1:8">
      <c r="A2" s="3" t="s">
        <v>368</v>
      </c>
    </row>
    <row r="3" spans="1:8">
      <c r="A3" s="4" t="s">
        <v>933</v>
      </c>
      <c r="D3" s="5" t="n">
        <v>2</v>
      </c>
    </row>
    <row r="4" spans="1:8">
      <c r="A4" s="4" t="s">
        <v>934</v>
      </c>
      <c r="D4" s="10" t="n">
        <v>30000</v>
      </c>
      <c r="E4" s="6" t="n">
        <v>1000000</v>
      </c>
    </row>
    <row r="5" spans="1:8">
      <c r="A5" s="4" t="s">
        <v>371</v>
      </c>
    </row>
    <row r="6" spans="1:8">
      <c r="A6" s="3" t="s">
        <v>368</v>
      </c>
    </row>
    <row r="7" spans="1:8">
      <c r="A7" s="4" t="s">
        <v>935</v>
      </c>
      <c r="B7" s="4" t="s">
        <v>936</v>
      </c>
      <c r="C7" s="4" t="s">
        <v>937</v>
      </c>
    </row>
    <row r="8" spans="1:8">
      <c r="A8" s="4" t="s">
        <v>934</v>
      </c>
      <c r="B8" s="6" t="n">
        <v>800000</v>
      </c>
      <c r="C8" s="6" t="n">
        <v>800000</v>
      </c>
      <c r="E8" s="6" t="n">
        <v>800000</v>
      </c>
      <c r="G8" s="6" t="n">
        <v>800000</v>
      </c>
    </row>
    <row r="9" spans="1:8">
      <c r="A9" s="4" t="s">
        <v>938</v>
      </c>
      <c r="D9" s="5" t="n">
        <v>2</v>
      </c>
    </row>
    <row r="10" spans="1:8">
      <c r="A10" s="4" t="s">
        <v>939</v>
      </c>
      <c r="D10" s="11" t="n">
        <v>0.35</v>
      </c>
      <c r="E10" s="11" t="n">
        <v>0.35</v>
      </c>
    </row>
    <row r="11" spans="1:8">
      <c r="A11" s="4" t="s">
        <v>940</v>
      </c>
      <c r="E11" s="6" t="n">
        <v>5370979</v>
      </c>
    </row>
    <row r="12" spans="1:8">
      <c r="A12" s="4" t="s">
        <v>941</v>
      </c>
      <c r="D12" s="4" t="s">
        <v>942</v>
      </c>
    </row>
    <row r="13" spans="1:8">
      <c r="A13" s="4" t="s">
        <v>943</v>
      </c>
      <c r="D13" s="4" t="s">
        <v>942</v>
      </c>
    </row>
    <row r="14" spans="1:8">
      <c r="A14" s="4" t="s">
        <v>944</v>
      </c>
      <c r="E14" s="5" t="n">
        <v>5994924</v>
      </c>
    </row>
    <row r="15" spans="1:8">
      <c r="A15" s="4" t="s">
        <v>945</v>
      </c>
    </row>
    <row r="16" spans="1:8">
      <c r="A16" s="3" t="s">
        <v>368</v>
      </c>
    </row>
    <row r="17" spans="1:8">
      <c r="A17" s="4" t="s">
        <v>946</v>
      </c>
      <c r="D17" s="4" t="s">
        <v>947</v>
      </c>
    </row>
    <row r="18" spans="1:8">
      <c r="A18" s="4" t="s">
        <v>948</v>
      </c>
    </row>
    <row r="19" spans="1:8">
      <c r="A19" s="3" t="s">
        <v>368</v>
      </c>
    </row>
    <row r="20" spans="1:8">
      <c r="A20" s="4" t="s">
        <v>946</v>
      </c>
      <c r="D20" s="4" t="s">
        <v>949</v>
      </c>
    </row>
    <row r="21" spans="1:8">
      <c r="A21" s="4" t="s">
        <v>950</v>
      </c>
    </row>
    <row r="22" spans="1:8">
      <c r="A22" s="3" t="s">
        <v>368</v>
      </c>
    </row>
    <row r="23" spans="1:8">
      <c r="A23" s="4" t="s">
        <v>946</v>
      </c>
      <c r="D23" s="4" t="s">
        <v>951</v>
      </c>
    </row>
    <row r="24" spans="1:8">
      <c r="A24" s="4" t="s">
        <v>952</v>
      </c>
    </row>
    <row r="25" spans="1:8">
      <c r="A25" s="3" t="s">
        <v>368</v>
      </c>
    </row>
    <row r="26" spans="1:8">
      <c r="A26" s="4" t="s">
        <v>946</v>
      </c>
      <c r="D26" s="4" t="s">
        <v>953</v>
      </c>
    </row>
    <row r="27" spans="1:8">
      <c r="A27" s="4" t="s">
        <v>954</v>
      </c>
    </row>
    <row r="28" spans="1:8">
      <c r="A28" s="3" t="s">
        <v>368</v>
      </c>
    </row>
    <row r="29" spans="1:8">
      <c r="A29" s="4" t="s">
        <v>934</v>
      </c>
      <c r="E29" s="5" t="n">
        <v>200000</v>
      </c>
      <c r="G29" s="5" t="n">
        <v>200000</v>
      </c>
    </row>
    <row r="30" spans="1:8">
      <c r="A30" s="4" t="s">
        <v>955</v>
      </c>
    </row>
    <row r="31" spans="1:8">
      <c r="A31" s="3" t="s">
        <v>368</v>
      </c>
    </row>
    <row r="32" spans="1:8">
      <c r="A32" s="4" t="s">
        <v>956</v>
      </c>
      <c r="D32" s="4" t="s">
        <v>957</v>
      </c>
    </row>
    <row r="33" spans="1:8">
      <c r="A33" s="4" t="s">
        <v>958</v>
      </c>
    </row>
    <row r="34" spans="1:8">
      <c r="A34" s="3" t="s">
        <v>368</v>
      </c>
    </row>
    <row r="35" spans="1:8">
      <c r="A35" s="4" t="s">
        <v>956</v>
      </c>
      <c r="D35" s="4" t="s">
        <v>816</v>
      </c>
    </row>
    <row r="36" spans="1:8">
      <c r="A36" s="4" t="s">
        <v>959</v>
      </c>
    </row>
    <row r="37" spans="1:8">
      <c r="A37" s="3" t="s">
        <v>368</v>
      </c>
    </row>
    <row r="38" spans="1:8">
      <c r="A38" s="4" t="s">
        <v>934</v>
      </c>
      <c r="E38" s="5" t="n">
        <v>600000</v>
      </c>
    </row>
    <row r="39" spans="1:8">
      <c r="A39" s="4" t="s">
        <v>960</v>
      </c>
    </row>
    <row r="40" spans="1:8">
      <c r="A40" s="3" t="s">
        <v>368</v>
      </c>
    </row>
    <row r="41" spans="1:8">
      <c r="A41" s="4" t="s">
        <v>961</v>
      </c>
      <c r="D41" s="4" t="s">
        <v>962</v>
      </c>
    </row>
    <row r="42" spans="1:8">
      <c r="A42" s="4" t="s">
        <v>374</v>
      </c>
    </row>
    <row r="43" spans="1:8">
      <c r="A43" s="3" t="s">
        <v>368</v>
      </c>
    </row>
    <row r="44" spans="1:8">
      <c r="A44" s="4" t="s">
        <v>934</v>
      </c>
      <c r="E44" s="6" t="n">
        <v>200000</v>
      </c>
      <c r="G44" s="6" t="n">
        <v>250000</v>
      </c>
    </row>
    <row r="45" spans="1:8">
      <c r="A45" s="4" t="s">
        <v>963</v>
      </c>
      <c r="D45" s="4" t="s">
        <v>964</v>
      </c>
    </row>
    <row r="46" spans="1:8">
      <c r="A46" s="4" t="s">
        <v>965</v>
      </c>
    </row>
    <row r="47" spans="1:8">
      <c r="A47" s="3" t="s">
        <v>368</v>
      </c>
    </row>
    <row r="48" spans="1:8">
      <c r="A48" s="4" t="s">
        <v>946</v>
      </c>
      <c r="D48" s="4" t="s">
        <v>966</v>
      </c>
    </row>
    <row r="49" spans="1:8">
      <c r="A49" s="4" t="s">
        <v>967</v>
      </c>
      <c r="D49" s="4" t="s">
        <v>968</v>
      </c>
    </row>
    <row r="50" spans="1:8">
      <c r="A50" s="4" t="s">
        <v>969</v>
      </c>
    </row>
    <row r="51" spans="1:8">
      <c r="A51" s="3" t="s">
        <v>368</v>
      </c>
    </row>
    <row r="52" spans="1:8">
      <c r="A52" s="4" t="s">
        <v>946</v>
      </c>
      <c r="D52" s="4" t="s">
        <v>970</v>
      </c>
    </row>
    <row r="53" spans="1:8">
      <c r="A53" s="4" t="s">
        <v>971</v>
      </c>
      <c r="D53" s="4" t="s">
        <v>972</v>
      </c>
    </row>
    <row r="54" spans="1:8">
      <c r="A54" s="4" t="s">
        <v>961</v>
      </c>
      <c r="D54" s="4" t="s">
        <v>973</v>
      </c>
    </row>
    <row r="55" spans="1:8">
      <c r="A55" s="4" t="s">
        <v>974</v>
      </c>
    </row>
    <row r="56" spans="1:8">
      <c r="A56" s="3" t="s">
        <v>368</v>
      </c>
    </row>
    <row r="57" spans="1:8">
      <c r="A57" s="4" t="s">
        <v>939</v>
      </c>
      <c r="D57" s="11" t="n">
        <v>0.35</v>
      </c>
      <c r="E57" s="11" t="n">
        <v>0.35</v>
      </c>
    </row>
    <row r="58" spans="1:8">
      <c r="A58" s="4" t="s">
        <v>940</v>
      </c>
      <c r="E58" s="6" t="n">
        <v>5326009</v>
      </c>
    </row>
    <row r="59" spans="1:8">
      <c r="A59" s="4" t="s">
        <v>975</v>
      </c>
      <c r="D59" s="4" t="s">
        <v>976</v>
      </c>
    </row>
    <row r="60" spans="1:8">
      <c r="A60" s="4" t="s">
        <v>941</v>
      </c>
      <c r="D60" s="4" t="s">
        <v>942</v>
      </c>
    </row>
    <row r="61" spans="1:8">
      <c r="A61" s="4" t="s">
        <v>943</v>
      </c>
      <c r="D61" s="4" t="s">
        <v>942</v>
      </c>
    </row>
    <row r="62" spans="1:8">
      <c r="A62" s="4" t="s">
        <v>944</v>
      </c>
      <c r="E62" s="6" t="n">
        <v>5985672</v>
      </c>
    </row>
    <row r="63" spans="1:8">
      <c r="A63" s="4" t="s">
        <v>376</v>
      </c>
    </row>
    <row r="64" spans="1:8">
      <c r="A64" s="3" t="s">
        <v>368</v>
      </c>
    </row>
    <row r="65" spans="1:8">
      <c r="A65" s="4" t="s">
        <v>935</v>
      </c>
      <c r="D65" s="4" t="s">
        <v>937</v>
      </c>
    </row>
    <row r="66" spans="1:8">
      <c r="A66" s="4" t="s">
        <v>977</v>
      </c>
      <c r="D66" s="10" t="n">
        <v>30000</v>
      </c>
      <c r="F66" s="10" t="n">
        <v>145000</v>
      </c>
      <c r="H66" s="10" t="n">
        <v>30000</v>
      </c>
    </row>
    <row r="67" spans="1:8">
      <c r="A67" s="4" t="s">
        <v>978</v>
      </c>
      <c r="D67" s="4" t="s">
        <v>825</v>
      </c>
    </row>
    <row r="68" spans="1:8">
      <c r="A68" s="4" t="s">
        <v>963</v>
      </c>
      <c r="D68" s="4" t="s">
        <v>9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96</v>
      </c>
    </row>
    <row r="3" spans="1:4">
      <c r="A3" s="3" t="s">
        <v>226</v>
      </c>
    </row>
    <row r="4" spans="1:4">
      <c r="A4" s="4" t="s">
        <v>980</v>
      </c>
      <c r="B4" s="6" t="n">
        <v>420</v>
      </c>
      <c r="C4" s="6" t="n">
        <v>420</v>
      </c>
      <c r="D4" s="6" t="n">
        <v>7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981</v>
      </c>
      <c r="B1" s="2" t="s">
        <v>1</v>
      </c>
    </row>
    <row r="2" spans="1:8">
      <c r="B2" s="2" t="s">
        <v>982</v>
      </c>
      <c r="C2" s="2" t="s">
        <v>931</v>
      </c>
      <c r="D2" s="2" t="s">
        <v>930</v>
      </c>
      <c r="E2" s="2" t="s">
        <v>483</v>
      </c>
      <c r="F2" s="2" t="s">
        <v>932</v>
      </c>
      <c r="G2" s="2" t="s">
        <v>927</v>
      </c>
      <c r="H2" s="2" t="s">
        <v>928</v>
      </c>
    </row>
    <row r="3" spans="1:8">
      <c r="A3" s="3" t="s">
        <v>368</v>
      </c>
    </row>
    <row r="4" spans="1:8">
      <c r="A4" s="4" t="s">
        <v>983</v>
      </c>
      <c r="B4" s="10" t="n">
        <v>30000</v>
      </c>
      <c r="D4" s="6" t="n">
        <v>1000000</v>
      </c>
    </row>
    <row r="5" spans="1:8">
      <c r="A5" s="4" t="s">
        <v>954</v>
      </c>
    </row>
    <row r="6" spans="1:8">
      <c r="A6" s="3" t="s">
        <v>368</v>
      </c>
    </row>
    <row r="7" spans="1:8">
      <c r="A7" s="4" t="s">
        <v>983</v>
      </c>
      <c r="D7" s="5" t="n">
        <v>200000</v>
      </c>
      <c r="E7" s="6" t="n">
        <v>200000</v>
      </c>
    </row>
    <row r="8" spans="1:8">
      <c r="A8" s="4" t="s">
        <v>984</v>
      </c>
    </row>
    <row r="9" spans="1:8">
      <c r="A9" s="3" t="s">
        <v>368</v>
      </c>
    </row>
    <row r="10" spans="1:8">
      <c r="A10" s="4" t="s">
        <v>983</v>
      </c>
      <c r="D10" s="5" t="n">
        <v>600000</v>
      </c>
      <c r="E10" s="5" t="n">
        <v>600000</v>
      </c>
    </row>
    <row r="11" spans="1:8">
      <c r="A11" s="4" t="s">
        <v>985</v>
      </c>
      <c r="D11" s="5" t="n">
        <v>558818</v>
      </c>
      <c r="E11" s="5" t="n">
        <v>538214</v>
      </c>
    </row>
    <row r="12" spans="1:8">
      <c r="A12" s="4" t="s">
        <v>986</v>
      </c>
      <c r="B12" s="4" t="s">
        <v>987</v>
      </c>
      <c r="C12" s="4" t="s">
        <v>11</v>
      </c>
    </row>
    <row r="13" spans="1:8">
      <c r="A13" s="4" t="s">
        <v>959</v>
      </c>
    </row>
    <row r="14" spans="1:8">
      <c r="A14" s="3" t="s">
        <v>368</v>
      </c>
    </row>
    <row r="15" spans="1:8">
      <c r="A15" s="4" t="s">
        <v>983</v>
      </c>
      <c r="D15" s="5" t="n">
        <v>600000</v>
      </c>
    </row>
    <row r="16" spans="1:8">
      <c r="A16" s="4" t="s">
        <v>371</v>
      </c>
    </row>
    <row r="17" spans="1:8">
      <c r="A17" s="3" t="s">
        <v>368</v>
      </c>
    </row>
    <row r="18" spans="1:8">
      <c r="A18" s="4" t="s">
        <v>983</v>
      </c>
      <c r="D18" s="5" t="n">
        <v>800000</v>
      </c>
      <c r="E18" s="5" t="n">
        <v>800000</v>
      </c>
      <c r="G18" s="6" t="n">
        <v>800000</v>
      </c>
      <c r="H18" s="6" t="n">
        <v>800000</v>
      </c>
    </row>
    <row r="19" spans="1:8">
      <c r="A19" s="4" t="s">
        <v>985</v>
      </c>
      <c r="D19" s="5" t="n">
        <v>558818</v>
      </c>
      <c r="E19" s="5" t="n">
        <v>538214</v>
      </c>
    </row>
    <row r="20" spans="1:8">
      <c r="A20" s="4" t="s">
        <v>988</v>
      </c>
    </row>
    <row r="21" spans="1:8">
      <c r="A21" s="3" t="s">
        <v>368</v>
      </c>
    </row>
    <row r="22" spans="1:8">
      <c r="A22" s="4" t="s">
        <v>983</v>
      </c>
      <c r="D22" s="5" t="n">
        <v>200000</v>
      </c>
      <c r="E22" s="5" t="n">
        <v>250000</v>
      </c>
    </row>
    <row r="23" spans="1:8">
      <c r="A23" s="4" t="s">
        <v>985</v>
      </c>
      <c r="D23" s="5" t="n">
        <v>3482</v>
      </c>
      <c r="E23" s="5" t="n">
        <v>3297</v>
      </c>
    </row>
    <row r="24" spans="1:8">
      <c r="A24" s="4" t="s">
        <v>986</v>
      </c>
      <c r="B24" s="4" t="s">
        <v>989</v>
      </c>
      <c r="C24" s="4" t="s">
        <v>990</v>
      </c>
    </row>
    <row r="25" spans="1:8">
      <c r="A25" s="4" t="s">
        <v>991</v>
      </c>
    </row>
    <row r="26" spans="1:8">
      <c r="A26" s="3" t="s">
        <v>368</v>
      </c>
    </row>
    <row r="27" spans="1:8">
      <c r="A27" s="4" t="s">
        <v>985</v>
      </c>
      <c r="D27" s="5" t="n">
        <v>3672</v>
      </c>
      <c r="E27" s="5" t="n">
        <v>3672</v>
      </c>
    </row>
    <row r="28" spans="1:8">
      <c r="A28" s="4" t="s">
        <v>986</v>
      </c>
      <c r="B28" s="4" t="s">
        <v>992</v>
      </c>
      <c r="C28" s="4" t="s">
        <v>993</v>
      </c>
    </row>
    <row r="29" spans="1:8">
      <c r="A29" s="4" t="s">
        <v>994</v>
      </c>
    </row>
    <row r="30" spans="1:8">
      <c r="A30" s="3" t="s">
        <v>368</v>
      </c>
    </row>
    <row r="31" spans="1:8">
      <c r="A31" s="4" t="s">
        <v>985</v>
      </c>
      <c r="D31" s="5" t="n">
        <v>72443</v>
      </c>
      <c r="E31" s="5" t="n">
        <v>73626</v>
      </c>
    </row>
    <row r="32" spans="1:8">
      <c r="A32" s="4" t="s">
        <v>986</v>
      </c>
      <c r="B32" s="4" t="s">
        <v>987</v>
      </c>
      <c r="C32" s="4" t="s">
        <v>11</v>
      </c>
    </row>
    <row r="33" spans="1:8">
      <c r="A33" s="4" t="s">
        <v>995</v>
      </c>
    </row>
    <row r="34" spans="1:8">
      <c r="A34" s="3" t="s">
        <v>368</v>
      </c>
    </row>
    <row r="35" spans="1:8">
      <c r="A35" s="4" t="s">
        <v>985</v>
      </c>
      <c r="D35" s="5" t="n">
        <v>296</v>
      </c>
      <c r="E35" s="5" t="n">
        <v>344</v>
      </c>
    </row>
    <row r="36" spans="1:8">
      <c r="A36" s="4" t="s">
        <v>986</v>
      </c>
      <c r="B36" s="4" t="s">
        <v>996</v>
      </c>
      <c r="C36" s="4" t="s">
        <v>997</v>
      </c>
    </row>
    <row r="37" spans="1:8">
      <c r="A37" s="4" t="s">
        <v>998</v>
      </c>
    </row>
    <row r="38" spans="1:8">
      <c r="A38" s="3" t="s">
        <v>368</v>
      </c>
    </row>
    <row r="39" spans="1:8">
      <c r="A39" s="4" t="s">
        <v>985</v>
      </c>
      <c r="D39" s="5" t="n">
        <v>177</v>
      </c>
      <c r="E39" s="5" t="n">
        <v>93855</v>
      </c>
    </row>
    <row r="40" spans="1:8">
      <c r="A40" s="4" t="s">
        <v>986</v>
      </c>
      <c r="B40" s="4" t="s">
        <v>999</v>
      </c>
      <c r="C40" s="4" t="s">
        <v>1000</v>
      </c>
    </row>
    <row r="41" spans="1:8">
      <c r="A41" s="4" t="s">
        <v>1001</v>
      </c>
    </row>
    <row r="42" spans="1:8">
      <c r="A42" s="3" t="s">
        <v>368</v>
      </c>
    </row>
    <row r="43" spans="1:8">
      <c r="A43" s="4" t="s">
        <v>985</v>
      </c>
      <c r="D43" s="5" t="n">
        <v>125</v>
      </c>
    </row>
    <row r="44" spans="1:8">
      <c r="A44" s="4" t="s">
        <v>986</v>
      </c>
      <c r="B44" s="4" t="s">
        <v>1002</v>
      </c>
    </row>
    <row r="45" spans="1:8">
      <c r="A45" s="4" t="s">
        <v>1003</v>
      </c>
    </row>
    <row r="46" spans="1:8">
      <c r="A46" s="3" t="s">
        <v>368</v>
      </c>
    </row>
    <row r="47" spans="1:8">
      <c r="A47" s="4" t="s">
        <v>985</v>
      </c>
      <c r="D47" s="5" t="n">
        <v>1851</v>
      </c>
    </row>
    <row r="48" spans="1:8">
      <c r="A48" s="4" t="s">
        <v>986</v>
      </c>
      <c r="B48" s="4" t="s">
        <v>1004</v>
      </c>
    </row>
    <row r="49" spans="1:8">
      <c r="A49" s="4" t="s">
        <v>1005</v>
      </c>
    </row>
    <row r="50" spans="1:8">
      <c r="A50" s="3" t="s">
        <v>368</v>
      </c>
    </row>
    <row r="51" spans="1:8">
      <c r="A51" s="4" t="s">
        <v>985</v>
      </c>
      <c r="D51" s="5" t="n">
        <v>407</v>
      </c>
    </row>
    <row r="52" spans="1:8">
      <c r="A52" s="4" t="s">
        <v>986</v>
      </c>
      <c r="B52" s="4" t="s">
        <v>1006</v>
      </c>
    </row>
    <row r="53" spans="1:8">
      <c r="A53" s="4" t="s">
        <v>1007</v>
      </c>
    </row>
    <row r="54" spans="1:8">
      <c r="A54" s="3" t="s">
        <v>368</v>
      </c>
    </row>
    <row r="55" spans="1:8">
      <c r="A55" s="4" t="s">
        <v>985</v>
      </c>
      <c r="D55" s="5" t="n">
        <v>59293</v>
      </c>
    </row>
    <row r="56" spans="1:8">
      <c r="A56" s="4" t="s">
        <v>986</v>
      </c>
      <c r="B56" s="4" t="s">
        <v>1008</v>
      </c>
    </row>
    <row r="57" spans="1:8">
      <c r="A57" s="4" t="s">
        <v>374</v>
      </c>
    </row>
    <row r="58" spans="1:8">
      <c r="A58" s="3" t="s">
        <v>368</v>
      </c>
    </row>
    <row r="59" spans="1:8">
      <c r="A59" s="4" t="s">
        <v>983</v>
      </c>
      <c r="D59" s="5" t="n">
        <v>200000</v>
      </c>
      <c r="E59" s="5" t="n">
        <v>250000</v>
      </c>
    </row>
    <row r="60" spans="1:8">
      <c r="A60" s="4" t="s">
        <v>985</v>
      </c>
      <c r="D60" s="6" t="n">
        <v>141746</v>
      </c>
      <c r="E60" s="6" t="n">
        <v>174794</v>
      </c>
    </row>
    <row r="61" spans="1:8">
      <c r="A61" s="4" t="s">
        <v>1009</v>
      </c>
    </row>
    <row r="62" spans="1:8">
      <c r="A62" s="3" t="s">
        <v>368</v>
      </c>
    </row>
    <row r="63" spans="1:8">
      <c r="A63" s="4" t="s">
        <v>1010</v>
      </c>
      <c r="B63" s="10" t="n">
        <v>30000</v>
      </c>
      <c r="C63" s="10" t="n">
        <v>145000</v>
      </c>
    </row>
    <row r="64" spans="1:8">
      <c r="A64" s="4" t="s">
        <v>1011</v>
      </c>
      <c r="B64" s="10" t="n">
        <v>26000</v>
      </c>
    </row>
    <row r="65" spans="1:8">
      <c r="A65" s="4" t="s">
        <v>986</v>
      </c>
      <c r="B65" s="4" t="s">
        <v>1012</v>
      </c>
    </row>
    <row r="66" spans="1:8">
      <c r="A66" s="4" t="s">
        <v>376</v>
      </c>
    </row>
    <row r="67" spans="1:8">
      <c r="A67" s="3" t="s">
        <v>368</v>
      </c>
    </row>
    <row r="68" spans="1:8">
      <c r="A68" s="4" t="s">
        <v>1010</v>
      </c>
      <c r="B68" s="10" t="n">
        <v>30000</v>
      </c>
      <c r="C68" s="10" t="n">
        <v>145000</v>
      </c>
      <c r="F68" s="10" t="n">
        <v>30000</v>
      </c>
    </row>
    <row r="69" spans="1:8">
      <c r="A69" s="4" t="s">
        <v>1011</v>
      </c>
      <c r="B69" s="10" t="n">
        <v>26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v>
      </c>
    </row>
    <row r="2" spans="1:2">
      <c r="B2" s="2" t="s">
        <v>930</v>
      </c>
    </row>
    <row r="3" spans="1:2">
      <c r="A3" s="3" t="s">
        <v>1014</v>
      </c>
    </row>
    <row r="4" spans="1:2">
      <c r="A4" s="4" t="s">
        <v>1015</v>
      </c>
      <c r="B4" s="4" t="s">
        <v>1016</v>
      </c>
    </row>
    <row r="5" spans="1:2">
      <c r="A5" s="4" t="s">
        <v>1017</v>
      </c>
      <c r="B5" s="6" t="n">
        <v>400000000</v>
      </c>
    </row>
    <row r="6" spans="1:2">
      <c r="A6" s="4" t="s">
        <v>1018</v>
      </c>
      <c r="B6" s="4" t="s">
        <v>1019</v>
      </c>
    </row>
    <row r="7" spans="1:2">
      <c r="A7" s="4" t="s">
        <v>1020</v>
      </c>
      <c r="B7" s="4" t="s">
        <v>1021</v>
      </c>
    </row>
    <row r="8" spans="1:2">
      <c r="A8" s="4" t="s">
        <v>91</v>
      </c>
      <c r="B8" s="4" t="s">
        <v>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22</v>
      </c>
      <c r="B1" s="2" t="s">
        <v>1</v>
      </c>
    </row>
    <row r="2" spans="1:3">
      <c r="B2" s="2" t="s">
        <v>2</v>
      </c>
      <c r="C2" s="2" t="s">
        <v>33</v>
      </c>
    </row>
    <row r="3" spans="1:3">
      <c r="A3" s="3" t="s">
        <v>1014</v>
      </c>
    </row>
    <row r="4" spans="1:3">
      <c r="A4" s="4" t="s">
        <v>1023</v>
      </c>
      <c r="B4" s="6" t="n">
        <v>396954000</v>
      </c>
      <c r="C4" s="6" t="n">
        <v>396834000</v>
      </c>
    </row>
    <row r="5" spans="1:3">
      <c r="A5" s="4" t="s">
        <v>90</v>
      </c>
    </row>
    <row r="6" spans="1:3">
      <c r="A6" s="3" t="s">
        <v>1014</v>
      </c>
    </row>
    <row r="7" spans="1:3">
      <c r="A7" s="4" t="s">
        <v>1015</v>
      </c>
      <c r="B7" s="4" t="s">
        <v>1016</v>
      </c>
    </row>
    <row r="8" spans="1:3">
      <c r="A8" s="4" t="s">
        <v>1024</v>
      </c>
      <c r="B8" s="4" t="s">
        <v>92</v>
      </c>
    </row>
    <row r="9" spans="1:3">
      <c r="A9" s="4" t="s">
        <v>1025</v>
      </c>
      <c r="B9" s="6" t="n">
        <v>400000000</v>
      </c>
    </row>
    <row r="10" spans="1:3">
      <c r="A10" s="4" t="s">
        <v>1023</v>
      </c>
      <c r="B10" s="5" t="n">
        <v>396954000</v>
      </c>
      <c r="C10" s="5" t="n">
        <v>396834000</v>
      </c>
    </row>
    <row r="11" spans="1:3">
      <c r="A11" s="4" t="s">
        <v>568</v>
      </c>
      <c r="B11" s="6" t="n">
        <v>396968000</v>
      </c>
      <c r="C11" s="6" t="n">
        <v>42034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3</v>
      </c>
      <c r="D2" s="2" t="s">
        <v>96</v>
      </c>
    </row>
    <row r="3" spans="1:4">
      <c r="A3" s="3" t="s">
        <v>229</v>
      </c>
    </row>
    <row r="4" spans="1:4">
      <c r="A4" s="4" t="s">
        <v>1027</v>
      </c>
      <c r="B4" s="6" t="n">
        <v>19472</v>
      </c>
      <c r="C4" s="6" t="n">
        <v>19472</v>
      </c>
      <c r="D4" s="6" t="n">
        <v>194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028</v>
      </c>
      <c r="B1" s="2" t="s">
        <v>1029</v>
      </c>
      <c r="C1" s="2" t="s">
        <v>2</v>
      </c>
      <c r="D1" s="2" t="s">
        <v>1030</v>
      </c>
    </row>
    <row r="2" spans="1:4">
      <c r="A2" s="4" t="s">
        <v>93</v>
      </c>
    </row>
    <row r="3" spans="1:4">
      <c r="A3" s="3" t="s">
        <v>1014</v>
      </c>
    </row>
    <row r="4" spans="1:4">
      <c r="A4" s="4" t="s">
        <v>1020</v>
      </c>
      <c r="C4" s="4" t="s">
        <v>1031</v>
      </c>
    </row>
    <row r="5" spans="1:4">
      <c r="A5" s="4" t="s">
        <v>91</v>
      </c>
      <c r="C5" s="4" t="s">
        <v>94</v>
      </c>
    </row>
    <row r="6" spans="1:4">
      <c r="A6" s="4" t="s">
        <v>1032</v>
      </c>
      <c r="C6" s="4" t="s">
        <v>1033</v>
      </c>
    </row>
    <row r="7" spans="1:4">
      <c r="A7" s="4" t="s">
        <v>1034</v>
      </c>
      <c r="C7" s="4" t="s">
        <v>1035</v>
      </c>
    </row>
    <row r="8" spans="1:4">
      <c r="A8" s="4" t="s">
        <v>1036</v>
      </c>
      <c r="C8" s="4" t="s">
        <v>654</v>
      </c>
    </row>
    <row r="9" spans="1:4">
      <c r="A9" s="4" t="s">
        <v>1037</v>
      </c>
      <c r="C9" s="4" t="s">
        <v>1038</v>
      </c>
    </row>
    <row r="10" spans="1:4">
      <c r="A10" s="4" t="s">
        <v>1039</v>
      </c>
      <c r="C10" s="4" t="s">
        <v>1040</v>
      </c>
    </row>
    <row r="11" spans="1:4">
      <c r="A11" s="4" t="s">
        <v>1041</v>
      </c>
      <c r="B11" s="6" t="n">
        <v>161441</v>
      </c>
    </row>
    <row r="12" spans="1:4">
      <c r="A12" s="4" t="s">
        <v>1042</v>
      </c>
    </row>
    <row r="13" spans="1:4">
      <c r="A13" s="3" t="s">
        <v>1014</v>
      </c>
    </row>
    <row r="14" spans="1:4">
      <c r="A14" s="4" t="s">
        <v>1043</v>
      </c>
      <c r="C14" s="4" t="s">
        <v>1044</v>
      </c>
    </row>
    <row r="15" spans="1:4">
      <c r="A15" s="4" t="s">
        <v>1045</v>
      </c>
    </row>
    <row r="16" spans="1:4">
      <c r="A16" s="3" t="s">
        <v>1014</v>
      </c>
    </row>
    <row r="17" spans="1:4">
      <c r="A17" s="4" t="s">
        <v>1043</v>
      </c>
      <c r="C17" s="4" t="s">
        <v>1046</v>
      </c>
    </row>
    <row r="18" spans="1:4">
      <c r="A18" s="4" t="s">
        <v>1047</v>
      </c>
    </row>
    <row r="19" spans="1:4">
      <c r="A19" s="3" t="s">
        <v>1014</v>
      </c>
    </row>
    <row r="20" spans="1:4">
      <c r="A20" s="4" t="s">
        <v>1020</v>
      </c>
      <c r="C20" s="4" t="s">
        <v>1048</v>
      </c>
    </row>
    <row r="21" spans="1:4">
      <c r="A21" s="4" t="s">
        <v>91</v>
      </c>
      <c r="C21" s="4" t="s">
        <v>1049</v>
      </c>
    </row>
    <row r="22" spans="1:4">
      <c r="A22" s="4" t="s">
        <v>90</v>
      </c>
    </row>
    <row r="23" spans="1:4">
      <c r="A23" s="3" t="s">
        <v>1014</v>
      </c>
    </row>
    <row r="24" spans="1:4">
      <c r="A24" s="4" t="s">
        <v>1020</v>
      </c>
      <c r="C24" s="4" t="s">
        <v>1021</v>
      </c>
    </row>
    <row r="25" spans="1:4">
      <c r="A25" s="4" t="s">
        <v>91</v>
      </c>
      <c r="C25" s="4" t="s">
        <v>92</v>
      </c>
    </row>
    <row r="26" spans="1:4">
      <c r="A26" s="4" t="s">
        <v>1050</v>
      </c>
    </row>
    <row r="27" spans="1:4">
      <c r="A27" s="3" t="s">
        <v>1014</v>
      </c>
    </row>
    <row r="28" spans="1:4">
      <c r="A28" s="4" t="s">
        <v>1051</v>
      </c>
      <c r="D28" s="4" t="s">
        <v>6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3</v>
      </c>
    </row>
    <row r="3" spans="1:3">
      <c r="A3" s="3" t="s">
        <v>1014</v>
      </c>
    </row>
    <row r="4" spans="1:3">
      <c r="A4" s="4" t="s">
        <v>1053</v>
      </c>
      <c r="B4" s="6" t="n">
        <v>236659000</v>
      </c>
      <c r="C4" s="6" t="n">
        <v>236561000</v>
      </c>
    </row>
    <row r="5" spans="1:3">
      <c r="A5" s="4" t="s">
        <v>1054</v>
      </c>
    </row>
    <row r="6" spans="1:3">
      <c r="A6" s="3" t="s">
        <v>1014</v>
      </c>
    </row>
    <row r="7" spans="1:3">
      <c r="A7" s="4" t="s">
        <v>1055</v>
      </c>
      <c r="B7" s="4" t="s">
        <v>1016</v>
      </c>
    </row>
    <row r="8" spans="1:3">
      <c r="A8" s="4" t="s">
        <v>1025</v>
      </c>
      <c r="B8" s="6" t="n">
        <v>400000000</v>
      </c>
    </row>
    <row r="9" spans="1:3">
      <c r="A9" s="4" t="s">
        <v>1056</v>
      </c>
      <c r="B9" s="4" t="s">
        <v>92</v>
      </c>
    </row>
    <row r="10" spans="1:3">
      <c r="A10" s="4" t="s">
        <v>568</v>
      </c>
      <c r="B10" s="6" t="n">
        <v>396968000</v>
      </c>
      <c r="C10" s="5" t="n">
        <v>420340000</v>
      </c>
    </row>
    <row r="11" spans="1:3">
      <c r="A11" s="4" t="s">
        <v>1057</v>
      </c>
    </row>
    <row r="12" spans="1:3">
      <c r="A12" s="3" t="s">
        <v>1014</v>
      </c>
    </row>
    <row r="13" spans="1:3">
      <c r="A13" s="4" t="s">
        <v>1055</v>
      </c>
      <c r="B13" s="4" t="s">
        <v>1058</v>
      </c>
    </row>
    <row r="14" spans="1:3">
      <c r="A14" s="4" t="s">
        <v>1025</v>
      </c>
      <c r="B14" s="6" t="n">
        <v>400000000</v>
      </c>
    </row>
    <row r="15" spans="1:3">
      <c r="A15" s="4" t="s">
        <v>1056</v>
      </c>
      <c r="B15" s="4" t="s">
        <v>94</v>
      </c>
    </row>
    <row r="16" spans="1:3">
      <c r="A16" s="4" t="s">
        <v>1053</v>
      </c>
      <c r="B16" s="6" t="n">
        <v>236659000</v>
      </c>
      <c r="C16" s="5" t="n">
        <v>236561000</v>
      </c>
    </row>
    <row r="17" spans="1:3">
      <c r="A17" s="4" t="s">
        <v>568</v>
      </c>
      <c r="B17" s="6" t="n">
        <v>200390000</v>
      </c>
      <c r="C17" s="6" t="n">
        <v>233072000</v>
      </c>
    </row>
    <row r="18" spans="1:3">
      <c r="A18" s="4" t="s">
        <v>1059</v>
      </c>
    </row>
    <row r="19" spans="1:3">
      <c r="A19" s="3" t="s">
        <v>1014</v>
      </c>
    </row>
    <row r="20" spans="1:3">
      <c r="A20" s="4" t="s">
        <v>1056</v>
      </c>
      <c r="B20" s="4" t="s">
        <v>10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3</v>
      </c>
      <c r="D2" s="2" t="s">
        <v>96</v>
      </c>
    </row>
    <row r="3" spans="1:4">
      <c r="A3" s="3" t="s">
        <v>232</v>
      </c>
    </row>
    <row r="4" spans="1:4">
      <c r="A4" s="4" t="s">
        <v>1027</v>
      </c>
      <c r="B4" s="6" t="n">
        <v>10926</v>
      </c>
      <c r="C4" s="6" t="n">
        <v>11498</v>
      </c>
      <c r="D4" s="6" t="n">
        <v>157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5"/>
    <col customWidth="1" max="8" min="8" width="21"/>
    <col customWidth="1" max="9" min="9" width="21"/>
    <col customWidth="1" max="10" min="10" width="21"/>
  </cols>
  <sheetData>
    <row r="1" spans="1:10">
      <c r="A1" s="1" t="s">
        <v>1062</v>
      </c>
      <c r="B1" s="2" t="s">
        <v>1063</v>
      </c>
      <c r="C1" s="2" t="s">
        <v>1064</v>
      </c>
      <c r="D1" s="2" t="s">
        <v>1065</v>
      </c>
      <c r="E1" s="2" t="s">
        <v>1066</v>
      </c>
      <c r="F1" s="2" t="s">
        <v>1067</v>
      </c>
      <c r="G1" s="2" t="s">
        <v>1068</v>
      </c>
      <c r="H1" s="2" t="s">
        <v>930</v>
      </c>
      <c r="I1" s="2" t="s">
        <v>483</v>
      </c>
      <c r="J1" s="2" t="s">
        <v>641</v>
      </c>
    </row>
    <row r="2" spans="1:10">
      <c r="A2" s="3" t="s">
        <v>1069</v>
      </c>
    </row>
    <row r="3" spans="1:10">
      <c r="A3" s="4" t="s">
        <v>1070</v>
      </c>
      <c r="H3" s="6" t="n">
        <v>772497</v>
      </c>
    </row>
    <row r="4" spans="1:10">
      <c r="A4" s="4" t="s">
        <v>1071</v>
      </c>
      <c r="H4" s="4" t="s">
        <v>654</v>
      </c>
    </row>
    <row r="5" spans="1:10">
      <c r="A5" s="4" t="s">
        <v>1072</v>
      </c>
      <c r="H5" s="6" t="n">
        <v>1156853</v>
      </c>
      <c r="I5" s="6" t="n">
        <v>837202</v>
      </c>
    </row>
    <row r="6" spans="1:10">
      <c r="A6" s="4" t="s">
        <v>1073</v>
      </c>
      <c r="H6" s="4" t="s">
        <v>66</v>
      </c>
      <c r="I6" s="4" t="s">
        <v>66</v>
      </c>
    </row>
    <row r="7" spans="1:10">
      <c r="A7" s="4" t="s">
        <v>1074</v>
      </c>
      <c r="H7" s="5" t="n">
        <v>1060726</v>
      </c>
      <c r="I7" s="5" t="n">
        <v>929261</v>
      </c>
      <c r="J7" s="6" t="n">
        <v>762969</v>
      </c>
    </row>
    <row r="8" spans="1:10">
      <c r="A8" s="4" t="s">
        <v>1075</v>
      </c>
    </row>
    <row r="9" spans="1:10">
      <c r="A9" s="3" t="s">
        <v>1069</v>
      </c>
    </row>
    <row r="10" spans="1:10">
      <c r="A10" s="4" t="s">
        <v>1072</v>
      </c>
      <c r="H10" s="6" t="n">
        <v>45625</v>
      </c>
      <c r="I10" s="6" t="n">
        <v>50373</v>
      </c>
    </row>
    <row r="11" spans="1:10">
      <c r="A11" s="4" t="s">
        <v>1076</v>
      </c>
    </row>
    <row r="12" spans="1:10">
      <c r="A12" s="3" t="s">
        <v>1069</v>
      </c>
    </row>
    <row r="13" spans="1:10">
      <c r="A13" s="4" t="s">
        <v>1077</v>
      </c>
      <c r="D13" s="5" t="n">
        <v>6</v>
      </c>
      <c r="G13" s="5" t="n">
        <v>2</v>
      </c>
    </row>
    <row r="14" spans="1:10">
      <c r="A14" s="4" t="s">
        <v>1078</v>
      </c>
    </row>
    <row r="15" spans="1:10">
      <c r="A15" s="3" t="s">
        <v>1069</v>
      </c>
    </row>
    <row r="16" spans="1:10">
      <c r="A16" s="4" t="s">
        <v>1077</v>
      </c>
      <c r="B16" s="5" t="n">
        <v>4</v>
      </c>
    </row>
    <row r="17" spans="1:10">
      <c r="A17" s="4" t="s">
        <v>1074</v>
      </c>
      <c r="F17" s="6" t="n">
        <v>500000</v>
      </c>
    </row>
    <row r="18" spans="1:10">
      <c r="A18" s="4" t="s">
        <v>1079</v>
      </c>
    </row>
    <row r="19" spans="1:10">
      <c r="A19" s="3" t="s">
        <v>1069</v>
      </c>
    </row>
    <row r="20" spans="1:10">
      <c r="A20" s="4" t="s">
        <v>1077</v>
      </c>
      <c r="D20" s="5" t="n">
        <v>3</v>
      </c>
    </row>
    <row r="21" spans="1:10">
      <c r="A21" s="4" t="s">
        <v>1080</v>
      </c>
      <c r="D21" s="4" t="s">
        <v>937</v>
      </c>
    </row>
    <row r="22" spans="1:10">
      <c r="A22" s="4" t="s">
        <v>1081</v>
      </c>
    </row>
    <row r="23" spans="1:10">
      <c r="A23" s="3" t="s">
        <v>1069</v>
      </c>
    </row>
    <row r="24" spans="1:10">
      <c r="A24" s="4" t="s">
        <v>1077</v>
      </c>
      <c r="B24" s="5" t="n">
        <v>2</v>
      </c>
    </row>
    <row r="25" spans="1:10">
      <c r="A25" s="4" t="s">
        <v>1080</v>
      </c>
      <c r="B25" s="4" t="s">
        <v>937</v>
      </c>
    </row>
    <row r="26" spans="1:10">
      <c r="A26" s="4" t="s">
        <v>1082</v>
      </c>
    </row>
    <row r="27" spans="1:10">
      <c r="A27" s="3" t="s">
        <v>1069</v>
      </c>
    </row>
    <row r="28" spans="1:10">
      <c r="A28" s="4" t="s">
        <v>1077</v>
      </c>
      <c r="B28" s="5" t="n">
        <v>2</v>
      </c>
    </row>
    <row r="29" spans="1:10">
      <c r="A29" s="4" t="s">
        <v>1080</v>
      </c>
      <c r="B29" s="4" t="s">
        <v>936</v>
      </c>
    </row>
    <row r="30" spans="1:10">
      <c r="A30" s="4" t="s">
        <v>1083</v>
      </c>
    </row>
    <row r="31" spans="1:10">
      <c r="A31" s="3" t="s">
        <v>1069</v>
      </c>
    </row>
    <row r="32" spans="1:10">
      <c r="A32" s="4" t="s">
        <v>1077</v>
      </c>
      <c r="D32" s="5" t="n">
        <v>3</v>
      </c>
    </row>
    <row r="33" spans="1:10">
      <c r="A33" s="4" t="s">
        <v>1080</v>
      </c>
      <c r="D33" s="4" t="s">
        <v>936</v>
      </c>
    </row>
    <row r="34" spans="1:10">
      <c r="A34" s="4" t="s">
        <v>1084</v>
      </c>
    </row>
    <row r="35" spans="1:10">
      <c r="A35" s="3" t="s">
        <v>1069</v>
      </c>
    </row>
    <row r="36" spans="1:10">
      <c r="A36" s="4" t="s">
        <v>1074</v>
      </c>
      <c r="B36" s="6" t="n">
        <v>62500</v>
      </c>
      <c r="D36" s="6" t="n">
        <v>225000</v>
      </c>
      <c r="E36" s="6" t="n">
        <v>300000</v>
      </c>
      <c r="G36" s="6" t="n">
        <v>250000</v>
      </c>
    </row>
    <row r="37" spans="1:10">
      <c r="A37" s="4" t="s">
        <v>1085</v>
      </c>
    </row>
    <row r="38" spans="1:10">
      <c r="A38" s="3" t="s">
        <v>1069</v>
      </c>
    </row>
    <row r="39" spans="1:10">
      <c r="A39" s="4" t="s">
        <v>1074</v>
      </c>
      <c r="B39" s="5" t="n">
        <v>200000</v>
      </c>
      <c r="D39" s="5" t="n">
        <v>400000</v>
      </c>
      <c r="E39" s="5" t="n">
        <v>325000</v>
      </c>
      <c r="G39" s="5" t="n">
        <v>200000</v>
      </c>
    </row>
    <row r="40" spans="1:10">
      <c r="A40" s="4" t="s">
        <v>1086</v>
      </c>
    </row>
    <row r="41" spans="1:10">
      <c r="A41" s="3" t="s">
        <v>1069</v>
      </c>
    </row>
    <row r="42" spans="1:10">
      <c r="A42" s="4" t="s">
        <v>1074</v>
      </c>
      <c r="B42" s="5" t="n">
        <v>62500</v>
      </c>
      <c r="D42" s="5" t="n">
        <v>325000</v>
      </c>
    </row>
    <row r="43" spans="1:10">
      <c r="A43" s="4" t="s">
        <v>1087</v>
      </c>
    </row>
    <row r="44" spans="1:10">
      <c r="A44" s="3" t="s">
        <v>1069</v>
      </c>
    </row>
    <row r="45" spans="1:10">
      <c r="A45" s="4" t="s">
        <v>1074</v>
      </c>
      <c r="B45" s="5" t="n">
        <v>200000</v>
      </c>
      <c r="D45" s="5" t="n">
        <v>50000</v>
      </c>
    </row>
    <row r="46" spans="1:10">
      <c r="A46" s="4" t="s">
        <v>1088</v>
      </c>
    </row>
    <row r="47" spans="1:10">
      <c r="A47" s="3" t="s">
        <v>1069</v>
      </c>
    </row>
    <row r="48" spans="1:10">
      <c r="A48" s="4" t="s">
        <v>1074</v>
      </c>
      <c r="D48" s="5" t="n">
        <v>75000</v>
      </c>
    </row>
    <row r="49" spans="1:10">
      <c r="A49" s="4" t="s">
        <v>1089</v>
      </c>
    </row>
    <row r="50" spans="1:10">
      <c r="A50" s="3" t="s">
        <v>1069</v>
      </c>
    </row>
    <row r="51" spans="1:10">
      <c r="A51" s="4" t="s">
        <v>1074</v>
      </c>
      <c r="D51" s="5" t="n">
        <v>175000</v>
      </c>
    </row>
    <row r="52" spans="1:10">
      <c r="A52" s="4" t="s">
        <v>1090</v>
      </c>
    </row>
    <row r="53" spans="1:10">
      <c r="A53" s="3" t="s">
        <v>1069</v>
      </c>
    </row>
    <row r="54" spans="1:10">
      <c r="A54" s="4" t="s">
        <v>1091</v>
      </c>
      <c r="G54" s="6" t="n">
        <v>450000</v>
      </c>
    </row>
    <row r="55" spans="1:10">
      <c r="A55" s="4" t="s">
        <v>1092</v>
      </c>
      <c r="B55" s="5" t="n">
        <v>450000</v>
      </c>
    </row>
    <row r="56" spans="1:10">
      <c r="A56" s="4" t="s">
        <v>1093</v>
      </c>
    </row>
    <row r="57" spans="1:10">
      <c r="A57" s="3" t="s">
        <v>1069</v>
      </c>
    </row>
    <row r="58" spans="1:10">
      <c r="A58" s="4" t="s">
        <v>1091</v>
      </c>
      <c r="F58" s="6" t="n">
        <v>500000</v>
      </c>
    </row>
    <row r="59" spans="1:10">
      <c r="A59" s="4" t="s">
        <v>1094</v>
      </c>
    </row>
    <row r="60" spans="1:10">
      <c r="A60" s="3" t="s">
        <v>1069</v>
      </c>
    </row>
    <row r="61" spans="1:10">
      <c r="A61" s="4" t="s">
        <v>1091</v>
      </c>
      <c r="E61" s="6" t="n">
        <v>625000</v>
      </c>
    </row>
    <row r="62" spans="1:10">
      <c r="A62" s="4" t="s">
        <v>1095</v>
      </c>
    </row>
    <row r="63" spans="1:10">
      <c r="A63" s="3" t="s">
        <v>1069</v>
      </c>
    </row>
    <row r="64" spans="1:10">
      <c r="A64" s="4" t="s">
        <v>1091</v>
      </c>
      <c r="D64" s="5" t="n">
        <v>950000</v>
      </c>
    </row>
    <row r="65" spans="1:10">
      <c r="A65" s="4" t="s">
        <v>1096</v>
      </c>
    </row>
    <row r="66" spans="1:10">
      <c r="A66" s="3" t="s">
        <v>1069</v>
      </c>
    </row>
    <row r="67" spans="1:10">
      <c r="A67" s="4" t="s">
        <v>1091</v>
      </c>
      <c r="D67" s="6" t="n">
        <v>300000</v>
      </c>
    </row>
    <row r="68" spans="1:10">
      <c r="A68" s="4" t="s">
        <v>1097</v>
      </c>
    </row>
    <row r="69" spans="1:10">
      <c r="A69" s="3" t="s">
        <v>1069</v>
      </c>
    </row>
    <row r="70" spans="1:10">
      <c r="A70" s="4" t="s">
        <v>1091</v>
      </c>
      <c r="B70" s="5" t="n">
        <v>262500</v>
      </c>
    </row>
    <row r="71" spans="1:10">
      <c r="A71" s="4" t="s">
        <v>1098</v>
      </c>
    </row>
    <row r="72" spans="1:10">
      <c r="A72" s="3" t="s">
        <v>1069</v>
      </c>
    </row>
    <row r="73" spans="1:10">
      <c r="A73" s="4" t="s">
        <v>1091</v>
      </c>
      <c r="B73" s="6" t="n">
        <v>262500</v>
      </c>
    </row>
    <row r="74" spans="1:10">
      <c r="A74" s="4" t="s">
        <v>668</v>
      </c>
    </row>
    <row r="75" spans="1:10">
      <c r="A75" s="3" t="s">
        <v>1069</v>
      </c>
    </row>
    <row r="76" spans="1:10">
      <c r="A76" s="4" t="s">
        <v>1099</v>
      </c>
      <c r="C76" s="6" t="n">
        <v>269198</v>
      </c>
    </row>
    <row r="77" spans="1:10">
      <c r="A77" s="4" t="s">
        <v>1100</v>
      </c>
      <c r="C77" s="5" t="n">
        <v>252000</v>
      </c>
    </row>
    <row r="78" spans="1:10">
      <c r="A78" s="4" t="s">
        <v>1101</v>
      </c>
      <c r="C78" s="6" t="n">
        <v>319000</v>
      </c>
    </row>
    <row r="79" spans="1:10">
      <c r="A79" s="4" t="s">
        <v>1102</v>
      </c>
      <c r="H79" s="4" t="s">
        <v>1103</v>
      </c>
    </row>
    <row r="80" spans="1:10">
      <c r="A80" s="4" t="s">
        <v>1104</v>
      </c>
    </row>
    <row r="81" spans="1:10">
      <c r="A81" s="3" t="s">
        <v>1069</v>
      </c>
    </row>
    <row r="82" spans="1:10">
      <c r="A82" s="4" t="s">
        <v>1105</v>
      </c>
      <c r="H82" s="5" t="n">
        <v>2002</v>
      </c>
    </row>
    <row r="83" spans="1:10">
      <c r="A83" s="4" t="s">
        <v>1106</v>
      </c>
    </row>
    <row r="84" spans="1:10">
      <c r="A84" s="3" t="s">
        <v>1069</v>
      </c>
    </row>
    <row r="85" spans="1:10">
      <c r="A85" s="4" t="s">
        <v>1105</v>
      </c>
      <c r="H85" s="5" t="n">
        <v>20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3</v>
      </c>
      <c r="D2" s="2" t="s">
        <v>96</v>
      </c>
    </row>
    <row r="3" spans="1:4">
      <c r="A3" s="3" t="s">
        <v>1069</v>
      </c>
    </row>
    <row r="4" spans="1:4">
      <c r="A4" s="4" t="s">
        <v>1108</v>
      </c>
      <c r="B4" s="6" t="n">
        <v>1060726</v>
      </c>
      <c r="C4" s="6" t="n">
        <v>929261</v>
      </c>
      <c r="D4" s="6" t="n">
        <v>762969</v>
      </c>
    </row>
    <row r="5" spans="1:4">
      <c r="A5" s="4" t="s">
        <v>1109</v>
      </c>
      <c r="B5" s="5" t="n">
        <v>6234203</v>
      </c>
      <c r="C5" s="5" t="n">
        <v>5090367</v>
      </c>
      <c r="D5" s="5" t="n">
        <v>4214286</v>
      </c>
    </row>
    <row r="6" spans="1:4">
      <c r="A6" s="4" t="s">
        <v>1110</v>
      </c>
    </row>
    <row r="7" spans="1:4">
      <c r="A7" s="3" t="s">
        <v>1069</v>
      </c>
    </row>
    <row r="8" spans="1:4">
      <c r="A8" s="4" t="s">
        <v>1108</v>
      </c>
      <c r="B8" s="5" t="n">
        <v>242755</v>
      </c>
      <c r="C8" s="5" t="n">
        <v>228514</v>
      </c>
      <c r="D8" s="5" t="n">
        <v>197537</v>
      </c>
    </row>
    <row r="9" spans="1:4">
      <c r="A9" s="4" t="s">
        <v>1111</v>
      </c>
      <c r="B9" s="5" t="n">
        <v>247334</v>
      </c>
      <c r="C9" s="5" t="n">
        <v>226505</v>
      </c>
      <c r="D9" s="5" t="n">
        <v>191568</v>
      </c>
    </row>
    <row r="10" spans="1:4">
      <c r="A10" s="4" t="s">
        <v>1112</v>
      </c>
      <c r="B10" s="5" t="n">
        <v>311274</v>
      </c>
      <c r="C10" s="5" t="n">
        <v>323664</v>
      </c>
      <c r="D10" s="5" t="n">
        <v>44802</v>
      </c>
    </row>
    <row r="11" spans="1:4">
      <c r="A11" s="4" t="s">
        <v>1109</v>
      </c>
      <c r="B11" s="5" t="n">
        <v>10582</v>
      </c>
      <c r="C11" s="5" t="n">
        <v>11984</v>
      </c>
      <c r="D11" s="5" t="n">
        <v>14563</v>
      </c>
    </row>
    <row r="12" spans="1:4">
      <c r="A12" s="4" t="s">
        <v>1113</v>
      </c>
      <c r="B12" s="5" t="n">
        <v>10582</v>
      </c>
      <c r="C12" s="5" t="n">
        <v>11984</v>
      </c>
      <c r="D12" s="5" t="n">
        <v>14563</v>
      </c>
    </row>
    <row r="13" spans="1:4">
      <c r="A13" s="4" t="s">
        <v>1114</v>
      </c>
      <c r="B13" s="4" t="s">
        <v>66</v>
      </c>
      <c r="C13" s="4" t="s">
        <v>66</v>
      </c>
      <c r="D13" s="4" t="s">
        <v>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5</v>
      </c>
      <c r="B1" s="2" t="s">
        <v>1</v>
      </c>
    </row>
    <row r="2" spans="1:4">
      <c r="B2" s="2" t="s">
        <v>2</v>
      </c>
      <c r="C2" s="2" t="s">
        <v>33</v>
      </c>
      <c r="D2" s="2" t="s">
        <v>96</v>
      </c>
    </row>
    <row r="3" spans="1:4">
      <c r="A3" s="3" t="s">
        <v>1116</v>
      </c>
    </row>
    <row r="4" spans="1:4">
      <c r="A4" s="4" t="s">
        <v>1117</v>
      </c>
      <c r="B4" s="6" t="n">
        <v>22883</v>
      </c>
      <c r="C4" s="6" t="n">
        <v>19490</v>
      </c>
      <c r="D4" s="6" t="n">
        <v>17663</v>
      </c>
    </row>
    <row r="5" spans="1:4">
      <c r="A5" s="4" t="s">
        <v>554</v>
      </c>
    </row>
    <row r="6" spans="1:4">
      <c r="A6" s="3" t="s">
        <v>1116</v>
      </c>
    </row>
    <row r="7" spans="1:4">
      <c r="A7" s="4" t="s">
        <v>1118</v>
      </c>
      <c r="B7" s="5" t="n">
        <v>2019</v>
      </c>
    </row>
    <row r="8" spans="1:4">
      <c r="A8" s="4" t="s">
        <v>501</v>
      </c>
    </row>
    <row r="9" spans="1:4">
      <c r="A9" s="3" t="s">
        <v>1116</v>
      </c>
    </row>
    <row r="10" spans="1:4">
      <c r="A10" s="4" t="s">
        <v>1118</v>
      </c>
      <c r="B10" s="5" t="n">
        <v>20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930</v>
      </c>
    </row>
    <row r="2" spans="1:2">
      <c r="A2" s="3" t="s">
        <v>238</v>
      </c>
    </row>
    <row r="3" spans="1:2">
      <c r="A3" s="5" t="n">
        <v>2019</v>
      </c>
      <c r="B3" s="6" t="n">
        <v>18992</v>
      </c>
    </row>
    <row r="4" spans="1:2">
      <c r="A4" s="5" t="n">
        <v>2020</v>
      </c>
      <c r="B4" s="5" t="n">
        <v>18365</v>
      </c>
    </row>
    <row r="5" spans="1:2">
      <c r="A5" s="5" t="n">
        <v>2021</v>
      </c>
      <c r="B5" s="5" t="n">
        <v>9469</v>
      </c>
    </row>
    <row r="6" spans="1:2">
      <c r="A6" s="5" t="n">
        <v>2022</v>
      </c>
      <c r="B6" s="5" t="n">
        <v>9180</v>
      </c>
    </row>
    <row r="7" spans="1:2">
      <c r="A7" s="5" t="n">
        <v>2023</v>
      </c>
      <c r="B7" s="5" t="n">
        <v>8919</v>
      </c>
    </row>
    <row r="8" spans="1:2">
      <c r="A8" s="4" t="s">
        <v>1120</v>
      </c>
      <c r="B8" s="5" t="n">
        <v>26916</v>
      </c>
    </row>
    <row r="9" spans="1:2">
      <c r="A9" s="4" t="s">
        <v>1121</v>
      </c>
      <c r="B9" s="6" t="n">
        <v>918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2</v>
      </c>
      <c r="B1" s="2" t="s">
        <v>1</v>
      </c>
    </row>
    <row r="2" spans="1:4">
      <c r="B2" s="2" t="s">
        <v>2</v>
      </c>
      <c r="C2" s="2" t="s">
        <v>33</v>
      </c>
      <c r="D2" s="2" t="s">
        <v>96</v>
      </c>
    </row>
    <row r="3" spans="1:4">
      <c r="A3" s="3" t="s">
        <v>1123</v>
      </c>
    </row>
    <row r="4" spans="1:4">
      <c r="A4" s="4" t="s">
        <v>494</v>
      </c>
      <c r="B4" s="4" t="s">
        <v>495</v>
      </c>
      <c r="C4" s="4" t="s">
        <v>496</v>
      </c>
    </row>
    <row r="5" spans="1:4">
      <c r="A5" s="4" t="s">
        <v>1124</v>
      </c>
      <c r="B5" s="4" t="s">
        <v>660</v>
      </c>
    </row>
    <row r="6" spans="1:4">
      <c r="A6" s="4" t="s">
        <v>1125</v>
      </c>
      <c r="B6" s="6" t="n">
        <v>0</v>
      </c>
    </row>
    <row r="7" spans="1:4">
      <c r="A7" s="4" t="s">
        <v>1126</v>
      </c>
      <c r="B7" s="5" t="n">
        <v>8434</v>
      </c>
    </row>
    <row r="8" spans="1:4">
      <c r="A8" s="4" t="s">
        <v>1127</v>
      </c>
      <c r="B8" s="6" t="n">
        <v>0</v>
      </c>
    </row>
    <row r="9" spans="1:4">
      <c r="A9" s="4" t="s">
        <v>1128</v>
      </c>
      <c r="B9" s="4" t="s">
        <v>1129</v>
      </c>
    </row>
    <row r="10" spans="1:4">
      <c r="A10" s="4" t="s">
        <v>1130</v>
      </c>
      <c r="B10" s="6" t="n">
        <v>9309</v>
      </c>
      <c r="C10" s="6" t="n">
        <v>9560</v>
      </c>
    </row>
    <row r="11" spans="1:4">
      <c r="A11" s="4" t="s">
        <v>1131</v>
      </c>
      <c r="B11" s="5" t="n">
        <v>167685</v>
      </c>
      <c r="C11" s="5" t="n">
        <v>15914</v>
      </c>
    </row>
    <row r="12" spans="1:4">
      <c r="A12" s="4" t="s">
        <v>1132</v>
      </c>
      <c r="B12" s="5" t="n">
        <v>96564</v>
      </c>
    </row>
    <row r="13" spans="1:4">
      <c r="A13" s="4" t="s">
        <v>1133</v>
      </c>
      <c r="B13" s="5" t="n">
        <v>0</v>
      </c>
      <c r="C13" s="5" t="n">
        <v>363</v>
      </c>
    </row>
    <row r="14" spans="1:4">
      <c r="A14" s="4" t="s">
        <v>1134</v>
      </c>
      <c r="B14" s="5" t="n">
        <v>28411</v>
      </c>
    </row>
    <row r="15" spans="1:4">
      <c r="A15" s="4" t="s">
        <v>1135</v>
      </c>
    </row>
    <row r="16" spans="1:4">
      <c r="A16" s="3" t="s">
        <v>1123</v>
      </c>
    </row>
    <row r="17" spans="1:4">
      <c r="A17" s="4" t="s">
        <v>1136</v>
      </c>
      <c r="B17" s="5" t="n">
        <v>35087</v>
      </c>
    </row>
    <row r="18" spans="1:4">
      <c r="A18" s="4" t="s">
        <v>1137</v>
      </c>
      <c r="B18" s="5" t="n">
        <v>1539</v>
      </c>
    </row>
    <row r="19" spans="1:4">
      <c r="A19" s="4" t="s">
        <v>1138</v>
      </c>
    </row>
    <row r="20" spans="1:4">
      <c r="A20" s="3" t="s">
        <v>1123</v>
      </c>
    </row>
    <row r="21" spans="1:4">
      <c r="A21" s="4" t="s">
        <v>1136</v>
      </c>
      <c r="B21" s="5" t="n">
        <v>44611</v>
      </c>
    </row>
    <row r="22" spans="1:4">
      <c r="A22" s="4" t="s">
        <v>1137</v>
      </c>
      <c r="B22" s="5" t="n">
        <v>668</v>
      </c>
    </row>
    <row r="23" spans="1:4">
      <c r="A23" s="4" t="s">
        <v>1139</v>
      </c>
    </row>
    <row r="24" spans="1:4">
      <c r="A24" s="3" t="s">
        <v>1123</v>
      </c>
    </row>
    <row r="25" spans="1:4">
      <c r="A25" s="4" t="s">
        <v>1136</v>
      </c>
      <c r="B25" s="5" t="n">
        <v>48268</v>
      </c>
    </row>
    <row r="26" spans="1:4">
      <c r="A26" s="4" t="s">
        <v>1137</v>
      </c>
      <c r="B26" s="5" t="n">
        <v>267</v>
      </c>
    </row>
    <row r="27" spans="1:4">
      <c r="A27" s="4" t="s">
        <v>1140</v>
      </c>
    </row>
    <row r="28" spans="1:4">
      <c r="A28" s="3" t="s">
        <v>1123</v>
      </c>
    </row>
    <row r="29" spans="1:4">
      <c r="A29" s="4" t="s">
        <v>1141</v>
      </c>
      <c r="B29" s="5" t="n">
        <v>3453</v>
      </c>
      <c r="C29" s="5" t="n">
        <v>6951</v>
      </c>
    </row>
    <row r="30" spans="1:4">
      <c r="A30" s="4" t="s">
        <v>1142</v>
      </c>
      <c r="B30" s="5" t="n">
        <v>403</v>
      </c>
      <c r="C30" s="5" t="n">
        <v>626</v>
      </c>
      <c r="D30" s="6" t="n">
        <v>597</v>
      </c>
    </row>
    <row r="31" spans="1:4">
      <c r="A31" s="4" t="s">
        <v>1143</v>
      </c>
    </row>
    <row r="32" spans="1:4">
      <c r="A32" s="3" t="s">
        <v>1123</v>
      </c>
    </row>
    <row r="33" spans="1:4">
      <c r="A33" s="4" t="s">
        <v>1136</v>
      </c>
      <c r="B33" s="5" t="n">
        <v>43682</v>
      </c>
    </row>
    <row r="34" spans="1:4">
      <c r="A34" s="4" t="s">
        <v>1137</v>
      </c>
      <c r="B34" s="5" t="n">
        <v>1252</v>
      </c>
    </row>
    <row r="35" spans="1:4">
      <c r="A35" s="4" t="s">
        <v>1144</v>
      </c>
    </row>
    <row r="36" spans="1:4">
      <c r="A36" s="3" t="s">
        <v>1123</v>
      </c>
    </row>
    <row r="37" spans="1:4">
      <c r="A37" s="4" t="s">
        <v>1145</v>
      </c>
      <c r="B37" s="6" t="n">
        <v>8246</v>
      </c>
    </row>
    <row r="38" spans="1:4">
      <c r="A38" s="4" t="s">
        <v>1125</v>
      </c>
      <c r="C38" s="6" t="n">
        <v>82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6</v>
      </c>
      <c r="B1" s="2" t="s">
        <v>1</v>
      </c>
    </row>
    <row r="2" spans="1:4">
      <c r="B2" s="2" t="s">
        <v>2</v>
      </c>
      <c r="C2" s="2" t="s">
        <v>33</v>
      </c>
      <c r="D2" s="2" t="s">
        <v>96</v>
      </c>
    </row>
    <row r="3" spans="1:4">
      <c r="A3" s="3" t="s">
        <v>241</v>
      </c>
    </row>
    <row r="4" spans="1:4">
      <c r="A4" s="4" t="s">
        <v>1147</v>
      </c>
      <c r="B4" s="6" t="n">
        <v>-38625</v>
      </c>
      <c r="C4" s="6" t="n">
        <v>-117173</v>
      </c>
      <c r="D4" s="6" t="n">
        <v>30971</v>
      </c>
    </row>
    <row r="5" spans="1:4">
      <c r="A5" s="4" t="s">
        <v>1148</v>
      </c>
      <c r="B5" s="5" t="n">
        <v>6497</v>
      </c>
      <c r="C5" s="5" t="n">
        <v>2849</v>
      </c>
      <c r="D5" s="5" t="n">
        <v>4228</v>
      </c>
    </row>
    <row r="6" spans="1:4">
      <c r="A6" s="4" t="s">
        <v>1149</v>
      </c>
      <c r="B6" s="5" t="n">
        <v>-32128</v>
      </c>
      <c r="C6" s="5" t="n">
        <v>-114324</v>
      </c>
      <c r="D6" s="5" t="n">
        <v>35199</v>
      </c>
    </row>
    <row r="7" spans="1:4">
      <c r="A7" s="4" t="s">
        <v>1147</v>
      </c>
      <c r="B7" s="5" t="n">
        <v>-297798</v>
      </c>
      <c r="C7" s="5" t="n">
        <v>49763</v>
      </c>
      <c r="D7" s="5" t="n">
        <v>70995</v>
      </c>
    </row>
    <row r="8" spans="1:4">
      <c r="A8" s="4" t="s">
        <v>1148</v>
      </c>
      <c r="B8" s="5" t="n">
        <v>-97</v>
      </c>
      <c r="C8" s="5" t="n">
        <v>777</v>
      </c>
      <c r="D8" s="5" t="n">
        <v>-2694</v>
      </c>
    </row>
    <row r="9" spans="1:4">
      <c r="A9" s="4" t="s">
        <v>1150</v>
      </c>
      <c r="B9" s="5" t="n">
        <v>-297895</v>
      </c>
      <c r="C9" s="5" t="n">
        <v>50540</v>
      </c>
      <c r="D9" s="5" t="n">
        <v>68301</v>
      </c>
    </row>
    <row r="10" spans="1:4">
      <c r="A10" s="4" t="s">
        <v>1151</v>
      </c>
      <c r="B10" s="6" t="n">
        <v>-330023</v>
      </c>
      <c r="C10" s="6" t="n">
        <v>-63784</v>
      </c>
      <c r="D10" s="6" t="n">
        <v>103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510</v>
      </c>
      <c r="J1" s="2" t="s">
        <v>1</v>
      </c>
    </row>
    <row r="2" spans="1:12">
      <c r="B2" s="2" t="s">
        <v>2</v>
      </c>
      <c r="C2" s="2" t="s">
        <v>511</v>
      </c>
      <c r="D2" s="2" t="s">
        <v>4</v>
      </c>
      <c r="E2" s="2" t="s">
        <v>512</v>
      </c>
      <c r="F2" s="2" t="s">
        <v>33</v>
      </c>
      <c r="G2" s="2" t="s">
        <v>513</v>
      </c>
      <c r="H2" s="2" t="s">
        <v>514</v>
      </c>
      <c r="I2" s="2" t="s">
        <v>515</v>
      </c>
      <c r="J2" s="2" t="s">
        <v>2</v>
      </c>
      <c r="K2" s="2" t="s">
        <v>33</v>
      </c>
      <c r="L2" s="2" t="s">
        <v>96</v>
      </c>
    </row>
    <row r="3" spans="1:12">
      <c r="A3" s="3" t="s">
        <v>1153</v>
      </c>
    </row>
    <row r="4" spans="1:12">
      <c r="A4" s="4" t="s">
        <v>99</v>
      </c>
      <c r="B4" s="6" t="n">
        <v>140204</v>
      </c>
      <c r="C4" s="6" t="n">
        <v>161363</v>
      </c>
      <c r="D4" s="6" t="n">
        <v>141322</v>
      </c>
      <c r="E4" s="6" t="n">
        <v>138294</v>
      </c>
      <c r="F4" s="6" t="n">
        <v>149128</v>
      </c>
      <c r="G4" s="6" t="n">
        <v>136973</v>
      </c>
      <c r="H4" s="6" t="n">
        <v>134508</v>
      </c>
      <c r="I4" s="6" t="n">
        <v>122289</v>
      </c>
      <c r="J4" s="6" t="n">
        <v>581183</v>
      </c>
      <c r="K4" s="6" t="n">
        <v>542898</v>
      </c>
      <c r="L4" s="6" t="n">
        <v>473085</v>
      </c>
    </row>
    <row r="5" spans="1:12">
      <c r="A5" s="4" t="s">
        <v>1154</v>
      </c>
      <c r="B5" s="6" t="n">
        <v>-172815</v>
      </c>
      <c r="C5" s="6" t="n">
        <v>54804</v>
      </c>
      <c r="D5" s="6" t="n">
        <v>15776</v>
      </c>
      <c r="E5" s="6" t="n">
        <v>-24901</v>
      </c>
      <c r="F5" s="6" t="n">
        <v>33663</v>
      </c>
      <c r="G5" s="6" t="n">
        <v>41535</v>
      </c>
      <c r="H5" s="6" t="n">
        <v>25268</v>
      </c>
      <c r="I5" s="6" t="n">
        <v>52728</v>
      </c>
      <c r="J5" s="5" t="n">
        <v>-127136</v>
      </c>
      <c r="K5" s="5" t="n">
        <v>153194</v>
      </c>
      <c r="L5" s="5" t="n">
        <v>-7216</v>
      </c>
    </row>
    <row r="6" spans="1:12">
      <c r="A6" s="4" t="s">
        <v>105</v>
      </c>
      <c r="J6" s="5" t="n">
        <v>520</v>
      </c>
      <c r="K6" s="5" t="n">
        <v>9581</v>
      </c>
      <c r="L6" s="5" t="n">
        <v>18647</v>
      </c>
    </row>
    <row r="7" spans="1:12">
      <c r="A7" s="4" t="s">
        <v>112</v>
      </c>
      <c r="J7" s="5" t="n">
        <v>-30672</v>
      </c>
      <c r="K7" s="5" t="n">
        <v>-25923</v>
      </c>
      <c r="L7" s="5" t="n">
        <v>-27231</v>
      </c>
    </row>
    <row r="8" spans="1:12">
      <c r="A8" s="4" t="s">
        <v>1155</v>
      </c>
      <c r="J8" s="5" t="n">
        <v>-31031</v>
      </c>
      <c r="K8" s="5" t="n">
        <v>-31603</v>
      </c>
      <c r="L8" s="5" t="n">
        <v>-36228</v>
      </c>
    </row>
    <row r="9" spans="1:12">
      <c r="A9" s="4" t="s">
        <v>106</v>
      </c>
      <c r="J9" s="5" t="n">
        <v>-9060</v>
      </c>
      <c r="K9" s="5" t="n">
        <v>-35442</v>
      </c>
      <c r="L9" s="5" t="n">
        <v>-10636</v>
      </c>
    </row>
    <row r="10" spans="1:12">
      <c r="A10" s="4" t="s">
        <v>115</v>
      </c>
      <c r="J10" s="5" t="n">
        <v>-226471</v>
      </c>
      <c r="K10" s="5" t="n">
        <v>405184</v>
      </c>
      <c r="L10" s="5" t="n">
        <v>1099844</v>
      </c>
    </row>
    <row r="11" spans="1:12">
      <c r="A11" s="4" t="s">
        <v>1151</v>
      </c>
      <c r="J11" s="5" t="n">
        <v>-330023</v>
      </c>
      <c r="K11" s="5" t="n">
        <v>-63784</v>
      </c>
      <c r="L11" s="5" t="n">
        <v>103500</v>
      </c>
    </row>
    <row r="12" spans="1:12">
      <c r="A12" s="4" t="s">
        <v>1156</v>
      </c>
    </row>
    <row r="13" spans="1:12">
      <c r="A13" s="3" t="s">
        <v>1153</v>
      </c>
    </row>
    <row r="14" spans="1:12">
      <c r="A14" s="4" t="s">
        <v>1157</v>
      </c>
      <c r="J14" s="5" t="n">
        <v>-1407020</v>
      </c>
      <c r="K14" s="5" t="n">
        <v>-516167</v>
      </c>
      <c r="L14" s="5" t="n">
        <v>208821</v>
      </c>
    </row>
    <row r="15" spans="1:12">
      <c r="A15" s="4" t="s">
        <v>99</v>
      </c>
      <c r="J15" s="5" t="n">
        <v>283569</v>
      </c>
      <c r="K15" s="5" t="n">
        <v>255310</v>
      </c>
      <c r="L15" s="5" t="n">
        <v>230691</v>
      </c>
    </row>
    <row r="16" spans="1:12">
      <c r="A16" s="4" t="s">
        <v>1154</v>
      </c>
      <c r="J16" s="5" t="n">
        <v>-90033</v>
      </c>
      <c r="K16" s="5" t="n">
        <v>148099</v>
      </c>
      <c r="L16" s="5" t="n">
        <v>-16465</v>
      </c>
    </row>
    <row r="17" spans="1:12">
      <c r="A17" s="4" t="s">
        <v>112</v>
      </c>
      <c r="J17" s="5" t="n">
        <v>-11035</v>
      </c>
      <c r="K17" s="5" t="n">
        <v>-7394</v>
      </c>
      <c r="L17" s="5" t="n">
        <v>-8276</v>
      </c>
    </row>
    <row r="18" spans="1:12">
      <c r="A18" s="4" t="s">
        <v>1155</v>
      </c>
      <c r="J18" s="5" t="n">
        <v>-30611</v>
      </c>
      <c r="K18" s="5" t="n">
        <v>-31183</v>
      </c>
      <c r="L18" s="5" t="n">
        <v>-35435</v>
      </c>
    </row>
    <row r="19" spans="1:12">
      <c r="A19" s="4" t="s">
        <v>106</v>
      </c>
      <c r="J19" s="5" t="n">
        <v>-177</v>
      </c>
      <c r="K19" s="5" t="n">
        <v>30325</v>
      </c>
      <c r="L19" s="5" t="n">
        <v>-5536</v>
      </c>
    </row>
    <row r="20" spans="1:12">
      <c r="A20" s="4" t="s">
        <v>115</v>
      </c>
      <c r="J20" s="5" t="n">
        <v>-1255307</v>
      </c>
      <c r="K20" s="5" t="n">
        <v>-121010</v>
      </c>
      <c r="L20" s="5" t="n">
        <v>373801</v>
      </c>
    </row>
    <row r="21" spans="1:12">
      <c r="A21" s="4" t="s">
        <v>1158</v>
      </c>
      <c r="J21" s="5" t="n">
        <v>-263712</v>
      </c>
      <c r="K21" s="5" t="n">
        <v>-42355</v>
      </c>
      <c r="L21" s="5" t="n">
        <v>130830</v>
      </c>
    </row>
    <row r="22" spans="1:12">
      <c r="A22" s="4" t="s">
        <v>1159</v>
      </c>
      <c r="J22" s="5" t="n">
        <v>-3824</v>
      </c>
      <c r="K22" s="5" t="n">
        <v>-8488</v>
      </c>
      <c r="L22" s="5" t="n">
        <v>-9078</v>
      </c>
    </row>
    <row r="23" spans="1:12">
      <c r="A23" s="4" t="s">
        <v>1160</v>
      </c>
      <c r="J23" s="5" t="n">
        <v>-1520</v>
      </c>
      <c r="K23" s="5" t="n">
        <v>-4639</v>
      </c>
      <c r="L23" s="5" t="n">
        <v>-4913</v>
      </c>
    </row>
    <row r="24" spans="1:12">
      <c r="A24" s="4" t="s">
        <v>1161</v>
      </c>
      <c r="J24" s="5" t="n">
        <v>1150</v>
      </c>
      <c r="K24" s="5" t="n">
        <v>1760</v>
      </c>
      <c r="L24" s="5" t="n">
        <v>1931</v>
      </c>
    </row>
    <row r="25" spans="1:12">
      <c r="A25" s="4" t="s">
        <v>1162</v>
      </c>
      <c r="J25" s="5" t="n">
        <v>6517</v>
      </c>
      <c r="K25" s="5" t="n">
        <v>10861</v>
      </c>
      <c r="L25" s="5" t="n">
        <v>10861</v>
      </c>
    </row>
    <row r="26" spans="1:12">
      <c r="A26" s="4" t="s">
        <v>1163</v>
      </c>
      <c r="J26" s="5" t="n">
        <v>-13475</v>
      </c>
      <c r="K26" s="5" t="n">
        <v>-7515</v>
      </c>
      <c r="L26" s="5" t="n">
        <v>-6134</v>
      </c>
    </row>
    <row r="27" spans="1:12">
      <c r="A27" s="4" t="s">
        <v>1164</v>
      </c>
      <c r="J27" s="5" t="n">
        <v>-2094</v>
      </c>
      <c r="K27" s="5" t="n">
        <v>-11516</v>
      </c>
      <c r="L27" s="5" t="n">
        <v>-18644</v>
      </c>
    </row>
    <row r="28" spans="1:12">
      <c r="A28" s="4" t="s">
        <v>1165</v>
      </c>
      <c r="J28" s="5" t="n">
        <v>-43734</v>
      </c>
    </row>
    <row r="29" spans="1:12">
      <c r="A29" s="4" t="s">
        <v>1166</v>
      </c>
      <c r="J29" s="5" t="n">
        <v>-28411</v>
      </c>
    </row>
    <row r="30" spans="1:12">
      <c r="A30" s="4" t="s">
        <v>1167</v>
      </c>
      <c r="J30" s="5" t="n">
        <v>-3333</v>
      </c>
      <c r="K30" s="5" t="n">
        <v>-6716</v>
      </c>
    </row>
    <row r="31" spans="1:12">
      <c r="A31" s="4" t="s">
        <v>1168</v>
      </c>
      <c r="K31" s="5" t="n">
        <v>8246</v>
      </c>
    </row>
    <row r="32" spans="1:12">
      <c r="A32" s="4" t="s">
        <v>1169</v>
      </c>
      <c r="K32" s="5" t="n">
        <v>-8986</v>
      </c>
    </row>
    <row r="33" spans="1:12">
      <c r="A33" s="4" t="s">
        <v>1170</v>
      </c>
      <c r="J33" s="5" t="n">
        <v>8434</v>
      </c>
    </row>
    <row r="34" spans="1:12">
      <c r="A34" s="4" t="s">
        <v>1171</v>
      </c>
      <c r="J34" s="5" t="n">
        <v>7579</v>
      </c>
      <c r="K34" s="5" t="n">
        <v>1938</v>
      </c>
      <c r="L34" s="5" t="n">
        <v>-2887</v>
      </c>
    </row>
    <row r="35" spans="1:12">
      <c r="A35" s="4" t="s">
        <v>1151</v>
      </c>
      <c r="J35" s="5" t="n">
        <v>-336423</v>
      </c>
      <c r="K35" s="5" t="n">
        <v>-67410</v>
      </c>
      <c r="L35" s="5" t="n">
        <v>101966</v>
      </c>
    </row>
    <row r="36" spans="1:12">
      <c r="A36" s="4" t="s">
        <v>1172</v>
      </c>
    </row>
    <row r="37" spans="1:12">
      <c r="A37" s="3" t="s">
        <v>1153</v>
      </c>
    </row>
    <row r="38" spans="1:12">
      <c r="A38" s="4" t="s">
        <v>1157</v>
      </c>
      <c r="J38" s="5" t="n">
        <v>796745</v>
      </c>
      <c r="K38" s="5" t="n">
        <v>308646</v>
      </c>
      <c r="L38" s="5" t="n">
        <v>480602</v>
      </c>
    </row>
    <row r="39" spans="1:12">
      <c r="A39" s="4" t="s">
        <v>99</v>
      </c>
      <c r="J39" s="5" t="n">
        <v>297614</v>
      </c>
      <c r="K39" s="5" t="n">
        <v>287588</v>
      </c>
      <c r="L39" s="5" t="n">
        <v>242393</v>
      </c>
    </row>
    <row r="40" spans="1:12">
      <c r="A40" s="4" t="s">
        <v>1154</v>
      </c>
      <c r="J40" s="5" t="n">
        <v>-37103</v>
      </c>
      <c r="K40" s="5" t="n">
        <v>5095</v>
      </c>
      <c r="L40" s="5" t="n">
        <v>9249</v>
      </c>
    </row>
    <row r="41" spans="1:12">
      <c r="A41" s="4" t="s">
        <v>105</v>
      </c>
      <c r="J41" s="5" t="n">
        <v>520</v>
      </c>
      <c r="K41" s="5" t="n">
        <v>9581</v>
      </c>
      <c r="L41" s="5" t="n">
        <v>18647</v>
      </c>
    </row>
    <row r="42" spans="1:12">
      <c r="A42" s="4" t="s">
        <v>112</v>
      </c>
      <c r="J42" s="5" t="n">
        <v>-19637</v>
      </c>
      <c r="K42" s="5" t="n">
        <v>-18529</v>
      </c>
      <c r="L42" s="5" t="n">
        <v>-18955</v>
      </c>
    </row>
    <row r="43" spans="1:12">
      <c r="A43" s="4" t="s">
        <v>1155</v>
      </c>
      <c r="J43" s="5" t="n">
        <v>-420</v>
      </c>
      <c r="K43" s="5" t="n">
        <v>-420</v>
      </c>
      <c r="L43" s="5" t="n">
        <v>-793</v>
      </c>
    </row>
    <row r="44" spans="1:12">
      <c r="A44" s="4" t="s">
        <v>106</v>
      </c>
      <c r="J44" s="5" t="n">
        <v>-8883</v>
      </c>
      <c r="K44" s="5" t="n">
        <v>-65767</v>
      </c>
      <c r="L44" s="5" t="n">
        <v>-5101</v>
      </c>
    </row>
    <row r="45" spans="1:12">
      <c r="A45" s="4" t="s">
        <v>115</v>
      </c>
      <c r="J45" s="5" t="n">
        <v>1028836</v>
      </c>
      <c r="K45" s="5" t="n">
        <v>526194</v>
      </c>
      <c r="L45" s="5" t="n">
        <v>726043</v>
      </c>
    </row>
    <row r="46" spans="1:12">
      <c r="A46" s="4" t="s">
        <v>1158</v>
      </c>
      <c r="J46" s="5" t="n">
        <v>9647</v>
      </c>
      <c r="K46" s="5" t="n">
        <v>6843</v>
      </c>
      <c r="L46" s="5" t="n">
        <v>2387</v>
      </c>
    </row>
    <row r="47" spans="1:12">
      <c r="A47" s="4" t="s">
        <v>1167</v>
      </c>
      <c r="J47" s="5" t="n">
        <v>-120</v>
      </c>
      <c r="K47" s="5" t="n">
        <v>-235</v>
      </c>
    </row>
    <row r="48" spans="1:12">
      <c r="A48" s="4" t="s">
        <v>1171</v>
      </c>
      <c r="J48" s="5" t="n">
        <v>-3127</v>
      </c>
      <c r="K48" s="5" t="n">
        <v>-2982</v>
      </c>
      <c r="L48" s="5" t="n">
        <v>-853</v>
      </c>
    </row>
    <row r="49" spans="1:12">
      <c r="A49" s="4" t="s">
        <v>1151</v>
      </c>
      <c r="J49" s="6" t="n">
        <v>6400</v>
      </c>
      <c r="K49" s="6" t="n">
        <v>3626</v>
      </c>
      <c r="L49" s="6" t="n">
        <v>153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3</v>
      </c>
      <c r="D2" s="2" t="s">
        <v>96</v>
      </c>
    </row>
    <row r="3" spans="1:4">
      <c r="A3" s="3" t="s">
        <v>241</v>
      </c>
    </row>
    <row r="4" spans="1:4">
      <c r="A4" s="4" t="s">
        <v>1174</v>
      </c>
      <c r="B4" s="4" t="s">
        <v>66</v>
      </c>
      <c r="C4" s="4" t="s">
        <v>66</v>
      </c>
      <c r="D4" s="4" t="s">
        <v>66</v>
      </c>
    </row>
    <row r="5" spans="1:4">
      <c r="A5" s="4" t="s">
        <v>1175</v>
      </c>
      <c r="B5" s="4" t="s">
        <v>66</v>
      </c>
      <c r="C5" s="4" t="s">
        <v>66</v>
      </c>
      <c r="D5" s="4" t="s">
        <v>66</v>
      </c>
    </row>
    <row r="6" spans="1:4">
      <c r="A6" s="4" t="s">
        <v>1176</v>
      </c>
      <c r="B6" s="5" t="n">
        <v>8434</v>
      </c>
      <c r="C6" s="4" t="s">
        <v>66</v>
      </c>
      <c r="D6" s="4" t="s">
        <v>66</v>
      </c>
    </row>
    <row r="7" spans="1:4">
      <c r="A7" s="4" t="s">
        <v>1177</v>
      </c>
      <c r="B7" s="4" t="s">
        <v>66</v>
      </c>
      <c r="C7" s="4" t="s">
        <v>66</v>
      </c>
      <c r="D7" s="4" t="s">
        <v>66</v>
      </c>
    </row>
    <row r="8" spans="1:4">
      <c r="A8" s="4" t="s">
        <v>1178</v>
      </c>
      <c r="B8" s="4" t="s">
        <v>66</v>
      </c>
      <c r="C8" s="4" t="s">
        <v>66</v>
      </c>
      <c r="D8" s="4" t="s">
        <v>66</v>
      </c>
    </row>
    <row r="9" spans="1:4">
      <c r="A9" s="4" t="s">
        <v>1179</v>
      </c>
      <c r="B9" s="4" t="s">
        <v>66</v>
      </c>
      <c r="C9" s="4" t="s">
        <v>66</v>
      </c>
      <c r="D9" s="4" t="s">
        <v>66</v>
      </c>
    </row>
    <row r="10" spans="1:4">
      <c r="A10" s="4" t="s">
        <v>1180</v>
      </c>
      <c r="B10" s="6" t="n">
        <v>8434</v>
      </c>
      <c r="C10" s="4" t="s">
        <v>66</v>
      </c>
      <c r="D10" s="4" t="s">
        <v>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3</v>
      </c>
    </row>
    <row r="2" spans="1:3">
      <c r="A2" s="3" t="s">
        <v>241</v>
      </c>
    </row>
    <row r="3" spans="1:3">
      <c r="A3" s="4" t="s">
        <v>1131</v>
      </c>
      <c r="B3" s="6" t="n">
        <v>167685</v>
      </c>
      <c r="C3" s="6" t="n">
        <v>15914</v>
      </c>
    </row>
    <row r="4" spans="1:3">
      <c r="A4" s="4" t="s">
        <v>1182</v>
      </c>
      <c r="B4" s="5" t="n">
        <v>105787</v>
      </c>
      <c r="C4" s="5" t="n">
        <v>9645</v>
      </c>
    </row>
    <row r="5" spans="1:3">
      <c r="A5" s="4" t="s">
        <v>1183</v>
      </c>
      <c r="B5" s="5" t="n">
        <v>64135</v>
      </c>
      <c r="C5" s="5" t="n">
        <v>52649</v>
      </c>
    </row>
    <row r="6" spans="1:3">
      <c r="A6" s="4" t="s">
        <v>55</v>
      </c>
      <c r="B6" s="5" t="n">
        <v>63309</v>
      </c>
      <c r="C6" s="5" t="n">
        <v>55034</v>
      </c>
    </row>
    <row r="7" spans="1:3">
      <c r="A7" s="4" t="s">
        <v>1184</v>
      </c>
      <c r="B7" s="5" t="n">
        <v>17921</v>
      </c>
      <c r="C7" s="5" t="n">
        <v>19120</v>
      </c>
    </row>
    <row r="8" spans="1:3">
      <c r="A8" s="4" t="s">
        <v>1185</v>
      </c>
      <c r="B8" s="5" t="n">
        <v>12596</v>
      </c>
      <c r="C8" s="5" t="n">
        <v>1550</v>
      </c>
    </row>
    <row r="9" spans="1:3">
      <c r="A9" s="4" t="s">
        <v>1186</v>
      </c>
      <c r="B9" s="5" t="n">
        <v>10815</v>
      </c>
    </row>
    <row r="10" spans="1:3">
      <c r="A10" s="4" t="s">
        <v>1187</v>
      </c>
      <c r="B10" s="5" t="n">
        <v>7196</v>
      </c>
    </row>
    <row r="11" spans="1:3">
      <c r="A11" s="4" t="s">
        <v>1188</v>
      </c>
      <c r="B11" s="5" t="n">
        <v>3142</v>
      </c>
      <c r="C11" s="5" t="n">
        <v>3320</v>
      </c>
    </row>
    <row r="12" spans="1:3">
      <c r="A12" s="4" t="s">
        <v>1189</v>
      </c>
      <c r="B12" s="5" t="n">
        <v>1992</v>
      </c>
      <c r="C12" s="5" t="n">
        <v>1759</v>
      </c>
    </row>
    <row r="13" spans="1:3">
      <c r="A13" s="4" t="s">
        <v>1190</v>
      </c>
      <c r="B13" s="5" t="n">
        <v>1291</v>
      </c>
      <c r="C13" s="5" t="n">
        <v>1144</v>
      </c>
    </row>
    <row r="14" spans="1:3">
      <c r="A14" s="4" t="s">
        <v>1191</v>
      </c>
      <c r="C14" s="5" t="n">
        <v>10417</v>
      </c>
    </row>
    <row r="15" spans="1:3">
      <c r="A15" s="4" t="s">
        <v>1133</v>
      </c>
      <c r="B15" s="5" t="n">
        <v>0</v>
      </c>
      <c r="C15" s="5" t="n">
        <v>363</v>
      </c>
    </row>
    <row r="16" spans="1:3">
      <c r="A16" s="4" t="s">
        <v>50</v>
      </c>
      <c r="B16" s="5" t="n">
        <v>9529</v>
      </c>
      <c r="C16" s="5" t="n">
        <v>10494</v>
      </c>
    </row>
    <row r="17" spans="1:3">
      <c r="A17" s="4" t="s">
        <v>1192</v>
      </c>
      <c r="B17" s="5" t="n">
        <v>465398</v>
      </c>
      <c r="C17" s="5" t="n">
        <v>181409</v>
      </c>
    </row>
    <row r="18" spans="1:3">
      <c r="A18" s="4" t="s">
        <v>47</v>
      </c>
      <c r="B18" s="5" t="n">
        <v>74736</v>
      </c>
      <c r="C18" s="5" t="n">
        <v>64997</v>
      </c>
    </row>
    <row r="19" spans="1:3">
      <c r="A19" s="4" t="s">
        <v>1193</v>
      </c>
      <c r="B19" s="5" t="n">
        <v>14936</v>
      </c>
      <c r="C19" s="5" t="n">
        <v>2149</v>
      </c>
    </row>
    <row r="20" spans="1:3">
      <c r="A20" s="4" t="s">
        <v>1194</v>
      </c>
      <c r="B20" s="5" t="n">
        <v>3600</v>
      </c>
    </row>
    <row r="21" spans="1:3">
      <c r="A21" s="4" t="s">
        <v>1195</v>
      </c>
      <c r="C21" s="5" t="n">
        <v>58983</v>
      </c>
    </row>
    <row r="22" spans="1:3">
      <c r="A22" s="4" t="s">
        <v>1196</v>
      </c>
      <c r="C22" s="5" t="n">
        <v>11576</v>
      </c>
    </row>
    <row r="23" spans="1:3">
      <c r="A23" s="4" t="s">
        <v>1197</v>
      </c>
      <c r="C23" s="5" t="n">
        <v>3287</v>
      </c>
    </row>
    <row r="24" spans="1:3">
      <c r="A24" s="4" t="s">
        <v>63</v>
      </c>
      <c r="B24" s="5" t="n">
        <v>3868</v>
      </c>
      <c r="C24" s="5" t="n">
        <v>2174</v>
      </c>
    </row>
    <row r="25" spans="1:3">
      <c r="A25" s="4" t="s">
        <v>1198</v>
      </c>
      <c r="B25" s="5" t="n">
        <v>97140</v>
      </c>
      <c r="C25" s="5" t="n">
        <v>143165</v>
      </c>
    </row>
    <row r="26" spans="1:3">
      <c r="A26" s="4" t="s">
        <v>1199</v>
      </c>
      <c r="B26" s="5" t="n">
        <v>368258</v>
      </c>
      <c r="C26" s="5" t="n">
        <v>38244</v>
      </c>
    </row>
    <row r="27" spans="1:3">
      <c r="A27" s="4" t="s">
        <v>1200</v>
      </c>
      <c r="B27" s="5" t="n">
        <v>-9309</v>
      </c>
      <c r="C27" s="5" t="n">
        <v>-9560</v>
      </c>
    </row>
    <row r="28" spans="1:3">
      <c r="A28" s="4" t="s">
        <v>1201</v>
      </c>
      <c r="B28" s="6" t="n">
        <v>358949</v>
      </c>
      <c r="C28" s="6" t="n">
        <v>286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510</v>
      </c>
      <c r="J1" s="2" t="s">
        <v>1</v>
      </c>
    </row>
    <row r="2" spans="1:12">
      <c r="B2" s="2" t="s">
        <v>2</v>
      </c>
      <c r="C2" s="2" t="s">
        <v>511</v>
      </c>
      <c r="D2" s="2" t="s">
        <v>4</v>
      </c>
      <c r="E2" s="2" t="s">
        <v>512</v>
      </c>
      <c r="F2" s="2" t="s">
        <v>33</v>
      </c>
      <c r="G2" s="2" t="s">
        <v>513</v>
      </c>
      <c r="H2" s="2" t="s">
        <v>514</v>
      </c>
      <c r="I2" s="2" t="s">
        <v>515</v>
      </c>
      <c r="J2" s="2" t="s">
        <v>2</v>
      </c>
      <c r="K2" s="2" t="s">
        <v>33</v>
      </c>
      <c r="L2" s="2" t="s">
        <v>96</v>
      </c>
    </row>
    <row r="3" spans="1:12">
      <c r="A3" s="3" t="s">
        <v>244</v>
      </c>
    </row>
    <row r="4" spans="1:12">
      <c r="A4" s="4" t="s">
        <v>1203</v>
      </c>
      <c r="J4" s="6" t="n">
        <v>2240951</v>
      </c>
      <c r="K4" s="6" t="n">
        <v>2083555</v>
      </c>
      <c r="L4" s="6" t="n">
        <v>1819588</v>
      </c>
    </row>
    <row r="5" spans="1:12">
      <c r="A5" s="4" t="s">
        <v>1204</v>
      </c>
      <c r="J5" s="5" t="n">
        <v>6234203</v>
      </c>
      <c r="K5" s="5" t="n">
        <v>5090367</v>
      </c>
      <c r="L5" s="5" t="n">
        <v>4214286</v>
      </c>
    </row>
    <row r="6" spans="1:12">
      <c r="A6" s="4" t="s">
        <v>1205</v>
      </c>
      <c r="J6" s="5" t="n">
        <v>-1060726</v>
      </c>
      <c r="K6" s="5" t="n">
        <v>-929261</v>
      </c>
      <c r="L6" s="5" t="n">
        <v>-762969</v>
      </c>
    </row>
    <row r="7" spans="1:12">
      <c r="A7" s="4" t="s">
        <v>1206</v>
      </c>
      <c r="B7" s="6" t="n">
        <v>2057071</v>
      </c>
      <c r="C7" s="6" t="n">
        <v>1938773</v>
      </c>
      <c r="D7" s="6" t="n">
        <v>1746378</v>
      </c>
      <c r="E7" s="6" t="n">
        <v>1672206</v>
      </c>
      <c r="F7" s="6" t="n">
        <v>1693625</v>
      </c>
      <c r="G7" s="6" t="n">
        <v>1798089</v>
      </c>
      <c r="H7" s="6" t="n">
        <v>1339133</v>
      </c>
      <c r="I7" s="6" t="n">
        <v>1413814</v>
      </c>
      <c r="J7" s="5" t="n">
        <v>7414428</v>
      </c>
      <c r="K7" s="5" t="n">
        <v>6244661</v>
      </c>
      <c r="L7" s="5" t="n">
        <v>5270905</v>
      </c>
    </row>
    <row r="8" spans="1:12">
      <c r="A8" s="4" t="s">
        <v>1207</v>
      </c>
      <c r="J8" s="5" t="n">
        <v>2129320</v>
      </c>
      <c r="K8" s="5" t="n">
        <v>1825705</v>
      </c>
      <c r="L8" s="5" t="n">
        <v>1694702</v>
      </c>
    </row>
    <row r="9" spans="1:12">
      <c r="A9" s="4" t="s">
        <v>1208</v>
      </c>
      <c r="J9" s="5" t="n">
        <v>5807332</v>
      </c>
      <c r="K9" s="5" t="n">
        <v>4945522</v>
      </c>
      <c r="L9" s="5" t="n">
        <v>4361944</v>
      </c>
    </row>
    <row r="10" spans="1:12">
      <c r="A10" s="4" t="s">
        <v>1209</v>
      </c>
      <c r="J10" s="5" t="n">
        <v>-1004953</v>
      </c>
      <c r="K10" s="5" t="n">
        <v>-833387</v>
      </c>
      <c r="L10" s="5" t="n">
        <v>-736180</v>
      </c>
    </row>
    <row r="11" spans="1:12">
      <c r="A11" s="4" t="s">
        <v>1210</v>
      </c>
      <c r="B11" s="6" t="n">
        <v>1850975</v>
      </c>
      <c r="C11" s="6" t="n">
        <v>1731479</v>
      </c>
      <c r="D11" s="6" t="n">
        <v>1729818</v>
      </c>
      <c r="E11" s="6" t="n">
        <v>1619427</v>
      </c>
      <c r="F11" s="6" t="n">
        <v>1657187</v>
      </c>
      <c r="G11" s="6" t="n">
        <v>1598875</v>
      </c>
      <c r="H11" s="6" t="n">
        <v>1369681</v>
      </c>
      <c r="I11" s="6" t="n">
        <v>1312097</v>
      </c>
      <c r="J11" s="5" t="n">
        <v>6931699</v>
      </c>
      <c r="K11" s="5" t="n">
        <v>5937840</v>
      </c>
      <c r="L11" s="5" t="n">
        <v>5320466</v>
      </c>
    </row>
    <row r="12" spans="1:12">
      <c r="A12" s="4" t="s">
        <v>1211</v>
      </c>
      <c r="J12" s="5" t="n">
        <v>1372589</v>
      </c>
      <c r="K12" s="5" t="n">
        <v>1311682</v>
      </c>
      <c r="L12" s="5" t="n">
        <v>1496455</v>
      </c>
    </row>
    <row r="13" spans="1:12">
      <c r="A13" s="4" t="s">
        <v>1212</v>
      </c>
      <c r="J13" s="5" t="n">
        <v>5046947</v>
      </c>
      <c r="K13" s="5" t="n">
        <v>3909816</v>
      </c>
      <c r="L13" s="5" t="n">
        <v>2121902</v>
      </c>
    </row>
    <row r="14" spans="1:12">
      <c r="A14" s="4" t="s">
        <v>1213</v>
      </c>
      <c r="J14" s="5" t="n">
        <v>-768133</v>
      </c>
      <c r="K14" s="5" t="n">
        <v>-698917</v>
      </c>
      <c r="L14" s="5" t="n">
        <v>-478728</v>
      </c>
    </row>
    <row r="15" spans="1:12">
      <c r="A15" s="4" t="s">
        <v>1214</v>
      </c>
      <c r="J15" s="6" t="n">
        <v>5651403</v>
      </c>
      <c r="K15" s="6" t="n">
        <v>4522581</v>
      </c>
      <c r="L15" s="6" t="n">
        <v>313962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3</v>
      </c>
      <c r="D2" s="2" t="s">
        <v>96</v>
      </c>
    </row>
    <row r="3" spans="1:4">
      <c r="A3" s="3" t="s">
        <v>1216</v>
      </c>
    </row>
    <row r="4" spans="1:4">
      <c r="A4" s="4" t="s">
        <v>1217</v>
      </c>
      <c r="C4" s="6" t="n">
        <v>134</v>
      </c>
    </row>
    <row r="5" spans="1:4">
      <c r="A5" s="4" t="s">
        <v>1218</v>
      </c>
      <c r="B5" s="6" t="n">
        <v>-329378</v>
      </c>
      <c r="C5" s="5" t="n">
        <v>56989</v>
      </c>
      <c r="D5" s="6" t="n">
        <v>39094</v>
      </c>
    </row>
    <row r="6" spans="1:4">
      <c r="A6" s="4" t="s">
        <v>1219</v>
      </c>
      <c r="B6" s="5" t="n">
        <v>28913</v>
      </c>
      <c r="D6" s="5" t="n">
        <v>-24103</v>
      </c>
    </row>
    <row r="7" spans="1:4">
      <c r="A7" s="4" t="s">
        <v>1220</v>
      </c>
      <c r="B7" s="5" t="n">
        <v>-300465</v>
      </c>
      <c r="C7" s="5" t="n">
        <v>57123</v>
      </c>
      <c r="D7" s="5" t="n">
        <v>14991</v>
      </c>
    </row>
    <row r="8" spans="1:4">
      <c r="A8" s="4" t="s">
        <v>1221</v>
      </c>
    </row>
    <row r="9" spans="1:4">
      <c r="A9" s="3" t="s">
        <v>1216</v>
      </c>
    </row>
    <row r="10" spans="1:4">
      <c r="A10" s="4" t="s">
        <v>1222</v>
      </c>
      <c r="B10" s="5" t="n">
        <v>-275511</v>
      </c>
      <c r="C10" s="5" t="n">
        <v>-81915</v>
      </c>
      <c r="D10" s="5" t="n">
        <v>65645</v>
      </c>
    </row>
    <row r="11" spans="1:4">
      <c r="A11" s="4" t="s">
        <v>1223</v>
      </c>
      <c r="B11" s="5" t="n">
        <v>21061</v>
      </c>
      <c r="C11" s="5" t="n">
        <v>21597</v>
      </c>
      <c r="D11" s="5" t="n">
        <v>-13961</v>
      </c>
    </row>
    <row r="12" spans="1:4">
      <c r="A12" s="4" t="s">
        <v>1224</v>
      </c>
      <c r="B12" s="5" t="n">
        <v>-254450</v>
      </c>
      <c r="C12" s="5" t="n">
        <v>-60318</v>
      </c>
      <c r="D12" s="5" t="n">
        <v>51684</v>
      </c>
    </row>
    <row r="13" spans="1:4">
      <c r="A13" s="4" t="s">
        <v>1225</v>
      </c>
      <c r="B13" s="5" t="n">
        <v>28014</v>
      </c>
      <c r="C13" s="5" t="n">
        <v>-7258</v>
      </c>
      <c r="D13" s="5" t="n">
        <v>23232</v>
      </c>
    </row>
    <row r="14" spans="1:4">
      <c r="A14" s="4" t="s">
        <v>1217</v>
      </c>
      <c r="B14" s="5" t="n">
        <v>-518</v>
      </c>
      <c r="C14" s="5" t="n">
        <v>308</v>
      </c>
      <c r="D14" s="5" t="n">
        <v>-8114</v>
      </c>
    </row>
    <row r="15" spans="1:4">
      <c r="A15" s="4" t="s">
        <v>1226</v>
      </c>
      <c r="B15" s="5" t="n">
        <v>27496</v>
      </c>
      <c r="C15" s="5" t="n">
        <v>-6950</v>
      </c>
      <c r="D15" s="5" t="n">
        <v>15118</v>
      </c>
    </row>
    <row r="16" spans="1:4">
      <c r="A16" s="4" t="s">
        <v>1220</v>
      </c>
      <c r="B16" s="5" t="n">
        <v>-1206</v>
      </c>
      <c r="C16" s="5" t="n">
        <v>-4030</v>
      </c>
    </row>
    <row r="17" spans="1:4">
      <c r="A17" s="4" t="s">
        <v>1227</v>
      </c>
    </row>
    <row r="18" spans="1:4">
      <c r="A18" s="3" t="s">
        <v>1216</v>
      </c>
    </row>
    <row r="19" spans="1:4">
      <c r="A19" s="4" t="s">
        <v>1222</v>
      </c>
      <c r="B19" s="5" t="n">
        <v>-1071</v>
      </c>
      <c r="C19" s="5" t="n">
        <v>-5618</v>
      </c>
      <c r="D19" s="5" t="n">
        <v>7734</v>
      </c>
    </row>
    <row r="20" spans="1:4">
      <c r="A20" s="4" t="s">
        <v>1223</v>
      </c>
      <c r="B20" s="5" t="n">
        <v>-135</v>
      </c>
      <c r="C20" s="5" t="n">
        <v>1588</v>
      </c>
      <c r="D20" s="5" t="n">
        <v>-1789</v>
      </c>
    </row>
    <row r="21" spans="1:4">
      <c r="A21" s="4" t="s">
        <v>1224</v>
      </c>
      <c r="B21" s="5" t="n">
        <v>-1206</v>
      </c>
      <c r="C21" s="5" t="n">
        <v>-4030</v>
      </c>
      <c r="D21" s="5" t="n">
        <v>5945</v>
      </c>
    </row>
    <row r="22" spans="1:4">
      <c r="A22" s="4" t="s">
        <v>1220</v>
      </c>
      <c r="B22" s="5" t="n">
        <v>-226954</v>
      </c>
      <c r="C22" s="5" t="n">
        <v>-67268</v>
      </c>
    </row>
    <row r="23" spans="1:4">
      <c r="A23" s="4" t="s">
        <v>1228</v>
      </c>
    </row>
    <row r="24" spans="1:4">
      <c r="A24" s="3" t="s">
        <v>1216</v>
      </c>
    </row>
    <row r="25" spans="1:4">
      <c r="A25" s="4" t="s">
        <v>1222</v>
      </c>
      <c r="B25" s="5" t="n">
        <v>-86520</v>
      </c>
      <c r="C25" s="5" t="n">
        <v>142054</v>
      </c>
      <c r="D25" s="5" t="n">
        <v>-53802</v>
      </c>
    </row>
    <row r="26" spans="1:4">
      <c r="A26" s="4" t="s">
        <v>1223</v>
      </c>
      <c r="B26" s="5" t="n">
        <v>9704</v>
      </c>
      <c r="C26" s="5" t="n">
        <v>-20137</v>
      </c>
      <c r="D26" s="5" t="n">
        <v>-1539</v>
      </c>
    </row>
    <row r="27" spans="1:4">
      <c r="A27" s="4" t="s">
        <v>1224</v>
      </c>
      <c r="B27" s="5" t="n">
        <v>-76816</v>
      </c>
      <c r="C27" s="5" t="n">
        <v>121917</v>
      </c>
      <c r="D27" s="5" t="n">
        <v>-55341</v>
      </c>
    </row>
    <row r="28" spans="1:4">
      <c r="A28" s="4" t="s">
        <v>1220</v>
      </c>
      <c r="B28" s="5" t="n">
        <v>-76816</v>
      </c>
      <c r="C28" s="5" t="n">
        <v>121917</v>
      </c>
    </row>
    <row r="29" spans="1:4">
      <c r="A29" s="4" t="s">
        <v>1229</v>
      </c>
    </row>
    <row r="30" spans="1:4">
      <c r="A30" s="3" t="s">
        <v>1216</v>
      </c>
    </row>
    <row r="31" spans="1:4">
      <c r="A31" s="4" t="s">
        <v>1222</v>
      </c>
      <c r="B31" s="5" t="n">
        <v>-646</v>
      </c>
      <c r="C31" s="5" t="n">
        <v>1300</v>
      </c>
      <c r="D31" s="5" t="n">
        <v>-11520</v>
      </c>
    </row>
    <row r="32" spans="1:4">
      <c r="A32" s="4" t="s">
        <v>1223</v>
      </c>
      <c r="B32" s="5" t="n">
        <v>136</v>
      </c>
      <c r="C32" s="5" t="n">
        <v>-273</v>
      </c>
      <c r="D32" s="5" t="n">
        <v>4032</v>
      </c>
    </row>
    <row r="33" spans="1:4">
      <c r="A33" s="4" t="s">
        <v>1224</v>
      </c>
      <c r="B33" s="5" t="n">
        <v>-510</v>
      </c>
      <c r="C33" s="5" t="n">
        <v>1027</v>
      </c>
      <c r="D33" s="5" t="n">
        <v>-7488</v>
      </c>
    </row>
    <row r="34" spans="1:4">
      <c r="A34" s="4" t="s">
        <v>1225</v>
      </c>
      <c r="B34" s="5" t="n">
        <v>6356</v>
      </c>
      <c r="C34" s="5" t="n">
        <v>8426</v>
      </c>
      <c r="D34" s="5" t="n">
        <v>7805</v>
      </c>
    </row>
    <row r="35" spans="1:4">
      <c r="A35" s="4" t="s">
        <v>1217</v>
      </c>
      <c r="B35" s="5" t="n">
        <v>-1335</v>
      </c>
      <c r="C35" s="5" t="n">
        <v>-2949</v>
      </c>
      <c r="D35" s="5" t="n">
        <v>-2732</v>
      </c>
    </row>
    <row r="36" spans="1:4">
      <c r="A36" s="4" t="s">
        <v>1226</v>
      </c>
      <c r="B36" s="5" t="n">
        <v>5021</v>
      </c>
      <c r="C36" s="5" t="n">
        <v>5477</v>
      </c>
      <c r="D36" s="6" t="n">
        <v>5073</v>
      </c>
    </row>
    <row r="37" spans="1:4">
      <c r="A37" s="4" t="s">
        <v>1220</v>
      </c>
      <c r="B37" s="6" t="n">
        <v>4511</v>
      </c>
      <c r="C37" s="6" t="n">
        <v>65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510</v>
      </c>
      <c r="J1" s="2" t="s">
        <v>1</v>
      </c>
    </row>
    <row r="2" spans="1:12">
      <c r="B2" s="2" t="s">
        <v>2</v>
      </c>
      <c r="C2" s="2" t="s">
        <v>511</v>
      </c>
      <c r="D2" s="2" t="s">
        <v>4</v>
      </c>
      <c r="E2" s="2" t="s">
        <v>512</v>
      </c>
      <c r="F2" s="2" t="s">
        <v>33</v>
      </c>
      <c r="G2" s="2" t="s">
        <v>513</v>
      </c>
      <c r="H2" s="2" t="s">
        <v>514</v>
      </c>
      <c r="I2" s="2" t="s">
        <v>515</v>
      </c>
      <c r="J2" s="2" t="s">
        <v>2</v>
      </c>
      <c r="K2" s="2" t="s">
        <v>33</v>
      </c>
      <c r="L2" s="2" t="s">
        <v>96</v>
      </c>
    </row>
    <row r="3" spans="1:12">
      <c r="A3" s="3" t="s">
        <v>1231</v>
      </c>
    </row>
    <row r="4" spans="1:12">
      <c r="A4" s="4" t="s">
        <v>116</v>
      </c>
      <c r="J4" s="6" t="n">
        <v>-330023</v>
      </c>
      <c r="K4" s="6" t="n">
        <v>-63784</v>
      </c>
      <c r="L4" s="6" t="n">
        <v>103500</v>
      </c>
    </row>
    <row r="5" spans="1:12">
      <c r="A5" s="4" t="s">
        <v>117</v>
      </c>
      <c r="B5" s="6" t="n">
        <v>-382274</v>
      </c>
      <c r="C5" s="6" t="n">
        <v>205613</v>
      </c>
      <c r="D5" s="6" t="n">
        <v>69895</v>
      </c>
      <c r="E5" s="6" t="n">
        <v>210318</v>
      </c>
      <c r="F5" s="6" t="n">
        <v>571025</v>
      </c>
      <c r="G5" s="6" t="n">
        <v>-639374</v>
      </c>
      <c r="H5" s="6" t="n">
        <v>245674</v>
      </c>
      <c r="I5" s="6" t="n">
        <v>291643</v>
      </c>
      <c r="J5" s="5" t="n">
        <v>103552</v>
      </c>
      <c r="K5" s="5" t="n">
        <v>468968</v>
      </c>
      <c r="L5" s="6" t="n">
        <v>996344</v>
      </c>
    </row>
    <row r="6" spans="1:12">
      <c r="A6" s="4" t="s">
        <v>1232</v>
      </c>
    </row>
    <row r="7" spans="1:12">
      <c r="A7" s="3" t="s">
        <v>1231</v>
      </c>
    </row>
    <row r="8" spans="1:12">
      <c r="A8" s="4" t="s">
        <v>103</v>
      </c>
      <c r="J8" s="5" t="n">
        <v>28014</v>
      </c>
      <c r="K8" s="5" t="n">
        <v>-7258</v>
      </c>
    </row>
    <row r="9" spans="1:12">
      <c r="A9" s="4" t="s">
        <v>116</v>
      </c>
      <c r="J9" s="5" t="n">
        <v>-518</v>
      </c>
      <c r="K9" s="5" t="n">
        <v>308</v>
      </c>
    </row>
    <row r="10" spans="1:12">
      <c r="A10" s="4" t="s">
        <v>117</v>
      </c>
      <c r="J10" s="5" t="n">
        <v>27496</v>
      </c>
      <c r="K10" s="5" t="n">
        <v>-6950</v>
      </c>
    </row>
    <row r="11" spans="1:12">
      <c r="A11" s="4" t="s">
        <v>1233</v>
      </c>
    </row>
    <row r="12" spans="1:12">
      <c r="A12" s="3" t="s">
        <v>1231</v>
      </c>
    </row>
    <row r="13" spans="1:12">
      <c r="A13" s="4" t="s">
        <v>111</v>
      </c>
      <c r="J13" s="5" t="n">
        <v>6356</v>
      </c>
      <c r="K13" s="5" t="n">
        <v>8426</v>
      </c>
    </row>
    <row r="14" spans="1:12">
      <c r="A14" s="4" t="s">
        <v>116</v>
      </c>
      <c r="J14" s="5" t="n">
        <v>-1335</v>
      </c>
      <c r="K14" s="5" t="n">
        <v>-2949</v>
      </c>
    </row>
    <row r="15" spans="1:12">
      <c r="A15" s="4" t="s">
        <v>117</v>
      </c>
      <c r="J15" s="6" t="n">
        <v>5021</v>
      </c>
      <c r="K15" s="6" t="n">
        <v>547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3</v>
      </c>
      <c r="D2" s="2" t="s">
        <v>96</v>
      </c>
    </row>
    <row r="3" spans="1:4">
      <c r="A3" s="3" t="s">
        <v>1216</v>
      </c>
    </row>
    <row r="4" spans="1:4">
      <c r="A4" s="4" t="s">
        <v>921</v>
      </c>
      <c r="B4" s="6" t="n">
        <v>8369232</v>
      </c>
      <c r="C4" s="6" t="n">
        <v>8075396</v>
      </c>
    </row>
    <row r="5" spans="1:4">
      <c r="A5" s="4" t="s">
        <v>1235</v>
      </c>
      <c r="B5" s="5" t="n">
        <v>-300465</v>
      </c>
      <c r="C5" s="5" t="n">
        <v>57123</v>
      </c>
      <c r="D5" s="6" t="n">
        <v>14991</v>
      </c>
    </row>
    <row r="6" spans="1:4">
      <c r="A6" s="4" t="s">
        <v>924</v>
      </c>
      <c r="B6" s="5" t="n">
        <v>7903804</v>
      </c>
      <c r="C6" s="5" t="n">
        <v>8369232</v>
      </c>
      <c r="D6" s="5" t="n">
        <v>8075396</v>
      </c>
    </row>
    <row r="7" spans="1:4">
      <c r="A7" s="4" t="s">
        <v>1221</v>
      </c>
    </row>
    <row r="8" spans="1:4">
      <c r="A8" s="3" t="s">
        <v>1216</v>
      </c>
    </row>
    <row r="9" spans="1:4">
      <c r="A9" s="4" t="s">
        <v>921</v>
      </c>
      <c r="B9" s="5" t="n">
        <v>49969</v>
      </c>
      <c r="C9" s="5" t="n">
        <v>115558</v>
      </c>
    </row>
    <row r="10" spans="1:4">
      <c r="A10" s="4" t="s">
        <v>1235</v>
      </c>
      <c r="B10" s="5" t="n">
        <v>-1206</v>
      </c>
      <c r="C10" s="5" t="n">
        <v>-4030</v>
      </c>
    </row>
    <row r="11" spans="1:4">
      <c r="A11" s="4" t="s">
        <v>924</v>
      </c>
      <c r="B11" s="5" t="n">
        <v>-179392</v>
      </c>
      <c r="C11" s="5" t="n">
        <v>49969</v>
      </c>
      <c r="D11" s="5" t="n">
        <v>115558</v>
      </c>
    </row>
    <row r="12" spans="1:4">
      <c r="A12" s="4" t="s">
        <v>1227</v>
      </c>
    </row>
    <row r="13" spans="1:4">
      <c r="A13" s="3" t="s">
        <v>1216</v>
      </c>
    </row>
    <row r="14" spans="1:4">
      <c r="A14" s="4" t="s">
        <v>1235</v>
      </c>
      <c r="B14" s="5" t="n">
        <v>-226954</v>
      </c>
      <c r="C14" s="5" t="n">
        <v>-67268</v>
      </c>
    </row>
    <row r="15" spans="1:4">
      <c r="A15" s="4" t="s">
        <v>1236</v>
      </c>
      <c r="B15" s="5" t="n">
        <v>-1201</v>
      </c>
    </row>
    <row r="16" spans="1:4">
      <c r="A16" s="4" t="s">
        <v>1237</v>
      </c>
    </row>
    <row r="17" spans="1:4">
      <c r="A17" s="3" t="s">
        <v>1216</v>
      </c>
    </row>
    <row r="18" spans="1:4">
      <c r="A18" s="4" t="s">
        <v>1235</v>
      </c>
      <c r="C18" s="5" t="n">
        <v>5709</v>
      </c>
    </row>
    <row r="19" spans="1:4">
      <c r="A19" s="4" t="s">
        <v>1228</v>
      </c>
    </row>
    <row r="20" spans="1:4">
      <c r="A20" s="3" t="s">
        <v>1216</v>
      </c>
    </row>
    <row r="21" spans="1:4">
      <c r="A21" s="4" t="s">
        <v>921</v>
      </c>
      <c r="B21" s="5" t="n">
        <v>-138931</v>
      </c>
      <c r="C21" s="5" t="n">
        <v>-266818</v>
      </c>
    </row>
    <row r="22" spans="1:4">
      <c r="A22" s="4" t="s">
        <v>1235</v>
      </c>
      <c r="B22" s="5" t="n">
        <v>-76816</v>
      </c>
      <c r="C22" s="5" t="n">
        <v>121917</v>
      </c>
    </row>
    <row r="23" spans="1:4">
      <c r="A23" s="4" t="s">
        <v>924</v>
      </c>
      <c r="B23" s="5" t="n">
        <v>-215747</v>
      </c>
      <c r="C23" s="5" t="n">
        <v>-138931</v>
      </c>
      <c r="D23" s="5" t="n">
        <v>-266818</v>
      </c>
    </row>
    <row r="24" spans="1:4">
      <c r="A24" s="4" t="s">
        <v>1238</v>
      </c>
    </row>
    <row r="25" spans="1:4">
      <c r="A25" s="3" t="s">
        <v>1216</v>
      </c>
    </row>
    <row r="26" spans="1:4">
      <c r="A26" s="4" t="s">
        <v>1235</v>
      </c>
      <c r="C26" s="5" t="n">
        <v>5970</v>
      </c>
    </row>
    <row r="27" spans="1:4">
      <c r="A27" s="4" t="s">
        <v>1229</v>
      </c>
    </row>
    <row r="28" spans="1:4">
      <c r="A28" s="3" t="s">
        <v>1216</v>
      </c>
    </row>
    <row r="29" spans="1:4">
      <c r="A29" s="4" t="s">
        <v>921</v>
      </c>
      <c r="B29" s="5" t="n">
        <v>-71929</v>
      </c>
      <c r="C29" s="5" t="n">
        <v>-65504</v>
      </c>
    </row>
    <row r="30" spans="1:4">
      <c r="A30" s="4" t="s">
        <v>1235</v>
      </c>
      <c r="B30" s="5" t="n">
        <v>4511</v>
      </c>
      <c r="C30" s="5" t="n">
        <v>6504</v>
      </c>
    </row>
    <row r="31" spans="1:4">
      <c r="A31" s="4" t="s">
        <v>924</v>
      </c>
      <c r="B31" s="5" t="n">
        <v>-67418</v>
      </c>
      <c r="C31" s="5" t="n">
        <v>-71929</v>
      </c>
      <c r="D31" s="5" t="n">
        <v>-65504</v>
      </c>
    </row>
    <row r="32" spans="1:4">
      <c r="A32" s="4" t="s">
        <v>1239</v>
      </c>
    </row>
    <row r="33" spans="1:4">
      <c r="A33" s="3" t="s">
        <v>1216</v>
      </c>
    </row>
    <row r="34" spans="1:4">
      <c r="A34" s="4" t="s">
        <v>1235</v>
      </c>
      <c r="C34" s="5" t="n">
        <v>-12929</v>
      </c>
    </row>
    <row r="35" spans="1:4">
      <c r="A35" s="4" t="s">
        <v>135</v>
      </c>
    </row>
    <row r="36" spans="1:4">
      <c r="A36" s="3" t="s">
        <v>1216</v>
      </c>
    </row>
    <row r="37" spans="1:4">
      <c r="A37" s="4" t="s">
        <v>921</v>
      </c>
      <c r="B37" s="5" t="n">
        <v>-160891</v>
      </c>
      <c r="C37" s="5" t="n">
        <v>-216764</v>
      </c>
      <c r="D37" s="5" t="n">
        <v>-231755</v>
      </c>
    </row>
    <row r="38" spans="1:4">
      <c r="A38" s="4" t="s">
        <v>1235</v>
      </c>
      <c r="B38" s="5" t="n">
        <v>-300465</v>
      </c>
      <c r="C38" s="5" t="n">
        <v>57123</v>
      </c>
      <c r="D38" s="5" t="n">
        <v>14991</v>
      </c>
    </row>
    <row r="39" spans="1:4">
      <c r="A39" s="4" t="s">
        <v>1236</v>
      </c>
      <c r="B39" s="5" t="n">
        <v>-1201</v>
      </c>
    </row>
    <row r="40" spans="1:4">
      <c r="A40" s="4" t="s">
        <v>924</v>
      </c>
      <c r="B40" s="6" t="n">
        <v>-462557</v>
      </c>
      <c r="C40" s="6" t="n">
        <v>-160891</v>
      </c>
      <c r="D40" s="6" t="n">
        <v>-2167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5:02Z</dcterms:created>
  <dcterms:modified xmlns:dcterms="http://purl.org/dc/terms/" xmlns:xsi="http://www.w3.org/2001/XMLSchema-instance" xsi:type="dcterms:W3CDTF">2019-03-01T16:15:02Z</dcterms:modified>
</cp:coreProperties>
</file>